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UNAUDITED CONSOLIDATED STATEME6" sheetId="6" r:id="rId6"/>
    <s:sheet name="UNAUDITED CONSOLIDATED STATEME7" sheetId="7" r:id="rId7"/>
    <s:sheet name="DESCRIPTION OF BUSINESS AND SUM" sheetId="8" r:id="rId8"/>
    <s:sheet name="BUSINESS COMBINATIONS" sheetId="9" r:id="rId9"/>
    <s:sheet name="RESTRUCTURING CHARGES" sheetId="10" r:id="rId10"/>
    <s:sheet name="DISCONTINUED OPERATIONS" sheetId="11" r:id="rId11"/>
    <s:sheet name="INVENTORIES" sheetId="12" r:id="rId12"/>
    <s:sheet name="GOODWILL AND INTANGIBLE ASSETS," sheetId="13" r:id="rId13"/>
    <s:sheet name="ACCRUED EXPENSES AND OTHER" sheetId="14" r:id="rId14"/>
    <s:sheet name="LONG-TERM DEBT" sheetId="15" r:id="rId15"/>
    <s:sheet name="FAIR VALUE MEASUREMENTS" sheetId="16" r:id="rId16"/>
    <s:sheet name="FINANCIAL INSTRUMENTS" sheetId="17" r:id="rId17"/>
    <s:sheet name="PENSION AND POST-RETIREMENT BEN" sheetId="18" r:id="rId18"/>
    <s:sheet name="INCOME TAXES" sheetId="19" r:id="rId19"/>
    <s:sheet name="ACCUMULATED OTHER COMPREHENSIVE" sheetId="20" r:id="rId20"/>
    <s:sheet name="SEGMENT DATA AND RELATED INFORM" sheetId="21" r:id="rId21"/>
    <s:sheet name="CONTINGENCIES" sheetId="22" r:id="rId22"/>
    <s:sheet name="RELATED PARTY TRANSACTIONS" sheetId="23" r:id="rId23"/>
    <s:sheet name="GUARANTOR FINANCIAL INFORMATION" sheetId="24" r:id="rId24"/>
    <s:sheet name="DESCRIPTION OF BUSINESS AND S25" sheetId="25" r:id="rId25"/>
    <s:sheet name="DESCRIPTION OF BUSINESS AND S26" sheetId="26" r:id="rId26"/>
    <s:sheet name="BUSINESS COMBINATIONS (Tables)" sheetId="27" r:id="rId27"/>
    <s:sheet name="RESTRUCTURING CHARGES (Tables)" sheetId="28" r:id="rId28"/>
    <s:sheet name="DISCONTINUED OPERATIONS (Tables" sheetId="29" r:id="rId29"/>
    <s:sheet name="INVENTORIES (Tables)" sheetId="30" r:id="rId30"/>
    <s:sheet name="GOODWILL AND INTANGIBLE ASSET31" sheetId="31" r:id="rId31"/>
    <s:sheet name="ACCRUED EXPENSES AND OTHER (Tab" sheetId="32" r:id="rId32"/>
    <s:sheet name="LONG-TERM DEBT (Tables)" sheetId="33" r:id="rId33"/>
    <s:sheet name="FAIR VALUE MEASUREMENTS (Tables" sheetId="34" r:id="rId34"/>
    <s:sheet name="FINANCIAL INSTRUMENTS (Tables)" sheetId="35" r:id="rId35"/>
    <s:sheet name="PENSION AND POST-RETIREMENT B36" sheetId="36" r:id="rId36"/>
    <s:sheet name="ACCUMULATED OTHER COMPREHENSI37" sheetId="37" r:id="rId37"/>
    <s:sheet name="SEGMENT DATA AND RELATED INFO38" sheetId="38" r:id="rId38"/>
    <s:sheet name="GUARANTOR FINANCIAL INFORMATI39" sheetId="39" r:id="rId39"/>
    <s:sheet name="DESCRIPTION OF BUSINESS AND S40" sheetId="40" r:id="rId40"/>
    <s:sheet name="DESCRIPTION OF BUSINESS AND S41" sheetId="41" r:id="rId41"/>
    <s:sheet name="BUSINESS COMBINATIONS - Purchas" sheetId="42" r:id="rId42"/>
    <s:sheet name="BUSINESS COMBINATIONS - Schedul" sheetId="43" r:id="rId43"/>
    <s:sheet name="BUSINESS COMBINATIONS - Acquire" sheetId="44" r:id="rId44"/>
    <s:sheet name="BUSINESS COMBINATIONS - Pro For" sheetId="45" r:id="rId45"/>
    <s:sheet name="BUSINESS COMBINATIONS - Pro F46" sheetId="46" r:id="rId46"/>
    <s:sheet name="BUSINESS COMBINATIONS - Additio" sheetId="47" r:id="rId47"/>
    <s:sheet name="RESTRUCTURING CHARGES - Restruc" sheetId="48" r:id="rId48"/>
    <s:sheet name="RESTRUCTURING CHARGES - Restr49" sheetId="49" r:id="rId49"/>
    <s:sheet name="RESTRUCTURING CHARGES - Additio" sheetId="50" r:id="rId50"/>
    <s:sheet name="DISCONTINUED OPERATIONS (Detail" sheetId="51" r:id="rId51"/>
    <s:sheet name="INVENTORIES - Components of Inv" sheetId="52" r:id="rId52"/>
    <s:sheet name="GOODWILL AND INTANGIBLE ASSET53" sheetId="53" r:id="rId53"/>
    <s:sheet name="GOODWILL AND INTANGIBLE ASSET54" sheetId="54" r:id="rId54"/>
    <s:sheet name="GOODWILL AND INTANGIBLE ASSET55" sheetId="55" r:id="rId55"/>
    <s:sheet name="ACCRUED EXPENSES AND OTHER - Co" sheetId="56" r:id="rId56"/>
    <s:sheet name="LONG-TERM DEBT - Components of " sheetId="57" r:id="rId57"/>
    <s:sheet name="LONG-TERM DEBT - Debt Redemptio" sheetId="58" r:id="rId58"/>
    <s:sheet name="LONG-TERM DEBT - Debt Transacti" sheetId="59" r:id="rId59"/>
    <s:sheet name="LONG-TERM DEBT - 2016 Term Loan" sheetId="60" r:id="rId60"/>
    <s:sheet name="LONG-TERM DEBT - 2016 Revolving" sheetId="61" r:id="rId61"/>
    <s:sheet name="LONG-TERM DEBT - 6.25% Senior N" sheetId="62" r:id="rId62"/>
    <s:sheet name="LONG-TERM DEBT - Excess Cash Fl" sheetId="63" r:id="rId63"/>
    <s:sheet name="FAIR VALUE MEASUREMENTS - Sched" sheetId="64" r:id="rId64"/>
    <s:sheet name="FAIR VALUE MEASUREMENTS - Sch65" sheetId="65" r:id="rId65"/>
    <s:sheet name="FINANCIAL INSTRUMENTS - Fair Va" sheetId="66" r:id="rId66"/>
    <s:sheet name="FINANCIAL INSTRUMENTS - Effects" sheetId="67" r:id="rId67"/>
    <s:sheet name="FINANCIAL INSTRUMENTS - Additio" sheetId="68" r:id="rId68"/>
    <s:sheet name="PENSION AND POST-RETIREMENT B69" sheetId="69" r:id="rId69"/>
    <s:sheet name="PENSION AND POST-RETIREMENT B70" sheetId="70" r:id="rId70"/>
    <s:sheet name="PENSION AND POST-RETIREMENT B71" sheetId="71" r:id="rId71"/>
    <s:sheet name="INCOME TAXES - Additional Infor" sheetId="72" r:id="rId72"/>
    <s:sheet name="ACCUMULATED OTHER COMPREHENSI73" sheetId="73" r:id="rId73"/>
    <s:sheet name="ACCUMULATED OTHER COMPREHENSI74" sheetId="74" r:id="rId74"/>
    <s:sheet name="SEGMENT DATA AND RELATED INFO75" sheetId="75" r:id="rId75"/>
    <s:sheet name="SEGMENT DATA AND RELATED INFO76" sheetId="76" r:id="rId76"/>
    <s:sheet name="SEGMENT DATA AND RELATED INFO77" sheetId="77" r:id="rId77"/>
    <s:sheet name="SEGMENT DATA AND RELATED INFO78" sheetId="78" r:id="rId78"/>
    <s:sheet name="CONTINGENCIES (Details)" sheetId="79" r:id="rId79"/>
    <s:sheet name="RELATED PARTY TRANSACTIONS - Ad" sheetId="80" r:id="rId80"/>
    <s:sheet name="GUARANTOR FINANCIAL INFORMATI81" sheetId="81" r:id="rId81"/>
    <s:sheet name="GUARANTOR FINANCIAL INFORMATI82" sheetId="82" r:id="rId82"/>
    <s:sheet name="GUARANTOR FINANCIAL INFORMATI83" sheetId="83" r:id="rId83"/>
    <s:sheet name="GUARANTOR FINANCIAL INFORMATI84" sheetId="84" r:id="rId84"/>
  </s:sheets>
  <s:definedNames/>
  <s:calcPr calcId="124519" calcMode="auto" fullCalcOnLoad="1"/>
</s:workbook>
</file>

<file path=xl/sharedStrings.xml><?xml version="1.0" encoding="utf-8"?>
<sst xmlns="http://schemas.openxmlformats.org/spreadsheetml/2006/main" uniqueCount="850">
  <si>
    <t>Document and Entity Information</t>
  </si>
  <si>
    <t>9 Months Ended</t>
  </si>
  <si>
    <t>Sep. 30, 2016shares</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RCPC</t>
  </si>
  <si>
    <t>Entity Registrant Name</t>
  </si>
  <si>
    <t xml:space="preserve">REVLON CONSUMER PRODUCTS CORP
</t>
  </si>
  <si>
    <t>Entity Central Index Key</t>
  </si>
  <si>
    <t>Current Fiscal Year End Date</t>
  </si>
  <si>
    <t>--12-31</t>
  </si>
  <si>
    <t>Entity Current Reporting Status</t>
  </si>
  <si>
    <t>Yes</t>
  </si>
  <si>
    <t>Entity Filer Category</t>
  </si>
  <si>
    <t>Non-accelerated Filer</t>
  </si>
  <si>
    <t>Entity Common Stock, Shares Outstanding (shares)</t>
  </si>
  <si>
    <t>CONSOLIDATED BALANCE SHEETS - USD ($) $ in Millions</t>
  </si>
  <si>
    <t>Sep. 30, 2016</t>
  </si>
  <si>
    <t>Dec. 31, 2015</t>
  </si>
  <si>
    <t>[1]</t>
  </si>
  <si>
    <t>Current assets:</t>
  </si>
  <si>
    <t>Cash and cash equivalents</t>
  </si>
  <si>
    <t>Trade receivables, less allowance for doubtful accounts of $11.0 and $10.5 as of September 30, 2016 and December 31, 2015, respectively</t>
  </si>
  <si>
    <t>Inventories</t>
  </si>
  <si>
    <t>Prepaid expenses and other</t>
  </si>
  <si>
    <t>Receivable from Revlon, Inc.</t>
  </si>
  <si>
    <t>Total current assets</t>
  </si>
  <si>
    <t>Property, plant and equipment, net of accumulated depreciation of $294.8 and $271.7 as of September 30, 2016 and December 31, 2015, respectively</t>
  </si>
  <si>
    <t>Deferred income taxes</t>
  </si>
  <si>
    <t>Goodwill</t>
  </si>
  <si>
    <t>Intangible assets, net of accumulated amortization of $79.0 and $61.1 as of September 30, 2016 and December 31, 2015, respectively</t>
  </si>
  <si>
    <t>Other assets</t>
  </si>
  <si>
    <t>Total assets</t>
  </si>
  <si>
    <t>Current liabilities:</t>
  </si>
  <si>
    <t>Short-term borrowings</t>
  </si>
  <si>
    <t>Current portion of long-term debt</t>
  </si>
  <si>
    <t>Accounts payable</t>
  </si>
  <si>
    <t>Accrued expenses and other</t>
  </si>
  <si>
    <t>Total current liabilities</t>
  </si>
  <si>
    <t>Long-term debt</t>
  </si>
  <si>
    <t>Long-term pension and other post-retirement plan liabilities</t>
  </si>
  <si>
    <t>Other long-term liabilities</t>
  </si>
  <si>
    <t>Stockholder's deficiency:</t>
  </si>
  <si>
    <t>RCPC Preferred stock, par value $1.00 per share; 1,000 shares authorized, 546 shares issued and outstanding as of September 30, 2016 and December 31, 2015, respectively</t>
  </si>
  <si>
    <t>Common Stock, par value $1.00 per share; 10,000 shares authorized, 5,260 shares issued and outstanding as of September 30, 2016 and December 31, 2015, respectively</t>
  </si>
  <si>
    <t>Additional paid-in capital</t>
  </si>
  <si>
    <t>Accumulated deficit</t>
  </si>
  <si>
    <t>Accumulated other comprehensive loss</t>
  </si>
  <si>
    <t>Total stockholder's deficiency</t>
  </si>
  <si>
    <t>Total liabilities and stockholder's deficiency</t>
  </si>
  <si>
    <t>Adjusted as a result of the adoption of certain accounting pronouncements beginning on January 1, 2016. See Note 1, "Description of Business and Summary of Significant Accounting Policies - Recently Adopted Accounting Pronouncements" for details of these adjustments.</t>
  </si>
  <si>
    <t>CONSOLIDATED BALANCE SHEETS (Parenthetical) - USD ($) $ in Millions</t>
  </si>
  <si>
    <t>Statement of Financial Position [Abstract]</t>
  </si>
  <si>
    <t>Allowance for doubtful accounts on trade receivables</t>
  </si>
  <si>
    <t>Accumulated depreciation on property, plant and equipment</t>
  </si>
  <si>
    <t>Accumulated amortization on intangible asset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UNAUDITED CONSOLIDATED STATEMENTS OF OPERATIONS AND COMPREHENSIVE INCOME - USD ($) $ in Millions</t>
  </si>
  <si>
    <t>3 Months Ended</t>
  </si>
  <si>
    <t>Sep. 30, 2015</t>
  </si>
  <si>
    <t>Income Statement [Abstract]</t>
  </si>
  <si>
    <t>Net sales</t>
  </si>
  <si>
    <t>Cost of sales</t>
  </si>
  <si>
    <t>Gross profit</t>
  </si>
  <si>
    <t>Selling, general and administrative expenses</t>
  </si>
  <si>
    <t>Acquisition and integration costs</t>
  </si>
  <si>
    <t>Restructuring charges and other, net</t>
  </si>
  <si>
    <t>Operating income</t>
  </si>
  <si>
    <t>Other expenses, net:</t>
  </si>
  <si>
    <t>Interest expense</t>
  </si>
  <si>
    <t>Amortization of debt issuance costs</t>
  </si>
  <si>
    <t>Loss on early extinguishment of debt</t>
  </si>
  <si>
    <t>Foreign currency losses (gains), net</t>
  </si>
  <si>
    <t>Miscellaneous, net</t>
  </si>
  <si>
    <t>Other expenses, net</t>
  </si>
  <si>
    <t>(Loss) income from continuing operations before income taxes</t>
  </si>
  <si>
    <t>Provision for income taxes</t>
  </si>
  <si>
    <t>(Loss) income from continuing operations, net of taxes</t>
  </si>
  <si>
    <t>Loss from discontinued operations, net of taxes</t>
  </si>
  <si>
    <t>Net (loss) income</t>
  </si>
  <si>
    <t>Other comprehensive income (loss):</t>
  </si>
  <si>
    <t>Foreign currency translation adjustment, net of tax</t>
  </si>
  <si>
    <t>[2]</t>
  </si>
  <si>
    <t>Amortization of pension related costs, net of tax</t>
  </si>
  <si>
    <t>[3],[4]</t>
  </si>
  <si>
    <t>Revaluation of derivative financial instruments, net of reclassifications into earnings</t>
  </si>
  <si>
    <t>[5]</t>
  </si>
  <si>
    <t>Other comprehensive income (loss)</t>
  </si>
  <si>
    <t>[6]</t>
  </si>
  <si>
    <t>Total comprehensive income</t>
  </si>
  <si>
    <t>Net of expense (benefit) of $0.7 million and ($3.5 million) for the three months ended September 30, 2016 and 2015, respectively, and $1.3 million and ($6.3 million) for the nine months ended September 30, 2016 and 2015, respectively.</t>
  </si>
  <si>
    <t>[3]</t>
  </si>
  <si>
    <t>Net of tax expense of $0.4 million and $0.3 million for each of the three months ended September 30, 2016 and 2015, respectively, and $1.1 million and $1.0 million for each of the nine months ended September 30, 2016 and 2015.</t>
  </si>
  <si>
    <t>[4]</t>
  </si>
  <si>
    <t>This other comprehensive income component is included in the computation of net periodic benefit (income) costs. See Note 11, “Pension and Post-Retirement Benefits,” for additional information regarding net periodic benefit (income) costs.</t>
  </si>
  <si>
    <t>Net of tax expense (benefit) of $0.5 million and ($0.5 million) for the three months ended September 30, 2016 and 2015, respectively, and $0.1 million and ($1.7 million) for the nine months ended September 30, 2016 and 2015, respectively.</t>
  </si>
  <si>
    <t>See Note 13, “Accumulated Other Comprehensive Loss,” regarding the changes in the accumulated balances for each component of other comprehensive income during the nine months ended September 30, 2016.</t>
  </si>
  <si>
    <t>UNAUDITED CONSOLIDATED STATEMENTS OF OPERATIONS AND COMPREHENSIVE INCOME (Parenthetical) - USD ($) $ in Millions</t>
  </si>
  <si>
    <t>Currency translation adjustment, tax expense (benefit)</t>
  </si>
  <si>
    <t>Amortization of pension related costs, tax expense (benefit)</t>
  </si>
  <si>
    <t>Revaluation of derivative financial instrument, tax expense (benefit)</t>
  </si>
  <si>
    <t>UNAUDITED CONSOLIDATED STATEMENT OF STOCKHOLDERS' DEFICIENCY - USD ($) $ in Millions</t>
  </si>
  <si>
    <t>Increase (Decrease) in Stockholders' Equity [Roll Forward]</t>
  </si>
  <si>
    <t>Beginning balance</t>
  </si>
  <si>
    <t>Stock-based compensation amortization</t>
  </si>
  <si>
    <t>Excess tax benefits from stock-based compensation</t>
  </si>
  <si>
    <t>Net income</t>
  </si>
  <si>
    <t>Other comprehensive income, net</t>
  </si>
  <si>
    <t>Ending balance</t>
  </si>
  <si>
    <t>RCPC Preferred Stock [Member]</t>
  </si>
  <si>
    <t>Additional Paid-In-Capital [Member]</t>
  </si>
  <si>
    <t>Accumulated Deficit [Member]</t>
  </si>
  <si>
    <t>Accumulated Other Comprehensive Loss [Member]</t>
  </si>
  <si>
    <t>UNAUDITED CONSOLIDATED STATEMENTS OF CASH FLOWS - USD ($) $ in Millions</t>
  </si>
  <si>
    <t>CASH FLOWS FROM OPERATING ACTIVITIES:</t>
  </si>
  <si>
    <t>Adjustments to reconcile net income to net cash used in operating activities:</t>
  </si>
  <si>
    <t>Depreciation and amortization</t>
  </si>
  <si>
    <t>Foreign currency losses from re-measurement</t>
  </si>
  <si>
    <t>Amortization of debt discount</t>
  </si>
  <si>
    <t>Provision for deferred income taxes</t>
  </si>
  <si>
    <t>Loss on early extinguishment of debt, net</t>
  </si>
  <si>
    <t>Loss (gain) on sale of certain assets</t>
  </si>
  <si>
    <t>Pension and other post-retirement income</t>
  </si>
  <si>
    <t>Change in assets and liabilities:</t>
  </si>
  <si>
    <t>Increase in trade receivables</t>
  </si>
  <si>
    <t>Decrease (increase) in inventories</t>
  </si>
  <si>
    <t>Increase in prepaid expenses and other current assets</t>
  </si>
  <si>
    <t>(Decrease) increase in accounts payable</t>
  </si>
  <si>
    <t>Decrease in accrued expenses and other current liabilities</t>
  </si>
  <si>
    <t>Pension and other post-retirement plan contributions</t>
  </si>
  <si>
    <t>Purchases of permanent displays</t>
  </si>
  <si>
    <t>Other, net</t>
  </si>
  <si>
    <t>Net cash used in operating activities</t>
  </si>
  <si>
    <t>CASH FLOWS FROM INVESTING ACTIVITIES:</t>
  </si>
  <si>
    <t>Capital expenditures</t>
  </si>
  <si>
    <t>Business acquisitions, net of cash acquired</t>
  </si>
  <si>
    <t>Proceeds from the sale of certain assets</t>
  </si>
  <si>
    <t>Net cash used in investing activities</t>
  </si>
  <si>
    <t>CASH FLOWS FROM FINANCING ACTIVITIES:</t>
  </si>
  <si>
    <t>Net (decrease) increase in short-term borrowings and overdraft</t>
  </si>
  <si>
    <t>Payment of financing costs</t>
  </si>
  <si>
    <t>Other financing activities</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es, net of refunds</t>
  </si>
  <si>
    <t>Acquisition Term Loan due 2019 [Member]</t>
  </si>
  <si>
    <t>Repayments of debt, scheduled</t>
  </si>
  <si>
    <t>Repayments of debt, payoff</t>
  </si>
  <si>
    <t>2011 Term Loan due 2017 [Member]</t>
  </si>
  <si>
    <t>2016 Term Loan due 2023 [Member]</t>
  </si>
  <si>
    <t>Proceeds from issuance of debt</t>
  </si>
  <si>
    <t>2016 Revolving Credit Facility due 2021 [Member]</t>
  </si>
  <si>
    <t>6.25% Senior Notes due 2024 [Member]</t>
  </si>
  <si>
    <t>DESCRIPTION OF BUSINESS AND SUMMARY OF SIGNIFICANT ACCOUNTING POLICIES</t>
  </si>
  <si>
    <t>Organization, Consolidation and Presentation of Financial Statements [Abstract]</t>
  </si>
  <si>
    <t>DESCRIPTION OF BUSINESS AND SUMMARY OF SIGNIFICANT ACCOUNTING POLICIES Revlon Consumer Products Corporation ("Products Corporation" and together with its subsidiaries, including Elizabeth Arden, Inc. "Elizabeth Arden," the "Company") is the direct wholly-owned operating subsidiary of Revlon, Inc. ("Revlon"), which is an indirect majority-owned subsidiary of MacAndrews &amp; Forbes Incorporated (together with certain of its affiliates other than the Company and Revlon, "MacAndrews &amp; Forbes"), a corporation wholly-owned by Ronald O. Perelman. We are a leading global beauty company with an iconic portfolio of brands. We manufacture, market and sell an extensive array of color cosmetics, hair color, hair care and hair treatments, fragrances, skincare, beauty tools, men’s grooming products, anti-perspirant deodorants and other beauty care products across a variety of distribution channels. The Company is building a combined organization that is entrepreneurial, agile and boldly creative, with a passion for beauty. The Company has strategic brand builders developing a diverse portfolio of iconic brands that delight consumers around the world wherever and however they shop for beauty. The Company strives to be an ethical company that values inclusive leadership and is committed to sustainable and responsible growth. The Company operates in four reporting segments: the consumer division (“Consumer”); the professional division (“Professional”); Elizabeth Arden; and Other (each as described below). The Company manufactures, markets and sells worldwide an extensive array of beauty and personal care products, including color cosmetics, hair color, hair care and hair treatments, beauty tools, men's grooming products, anti-perspirant deodorants, fragrances, skincare and other beauty care products. The Company’s principal customers for its products in the Consumer segment include large volume retailers, chain drug and food stores, chemist shops, hypermarkets, general merchandise stores, the Internet/e-commerce, television shopping, department stores, one-stop shopping beauty retailers, specialty cosmetics stores and perfumeries in the U.S. and internationally. The Company's principal customers for its products in the Professional segment include hair and nail salons and distributors to professional salons in the U.S. and internationally. On September 7, 2016 (the "Acquisition Date"), the Company completed the acquisition of Elizabeth Arden (the “Elizabeth Arden Acquisition”). Elizabeth Arden is a global prestige beauty products company with an iconic portfolio of brands that are highly complementary to the Company's existing brand portfolio and are sold worldwide. In North America, Elizabeth Arden’s principal customers include prestige retailers, the mass retail channel and distributors, as well as direct sales to consumers via its branded retail outlet stores and e-commerce business. Elizabeth Arden products are also sold through the Elizabeth Arden Red Door Spa beauty salons and spas. Internationally, Elizabeth Arden’s portfolio of owned and licensed brands is sold to perfumeries, boutiques, department stores, travel retailers and distributors. The operating results and purchase accounting for the Company's Elizabeth Arden Acquisition are presented in the Elizabeth Arden segment. Refer to Note 2, "Business Combinations," for further details related to the Elizabeth Arden Acquisition. The Other segment primarily includes the operating results of the CBBeauty Group and certain of its related entities, which the Company acquired in April 2015, (collectively "CBB" and such transaction, the "CBB Acquisition"). CBB develops, manufactures, markets and distributes fragrances and other beauty products under a variety of celebrity, lifestyle and fashion brands licensed from third parties, principally through department stores and selective distribution in international territories. The accompanying Consolidated Financial Statements are unaudited. In management's opinion, all adjustments necessary for a fair presentation have been made. The Consolidated Financial Statements include the accounts of the Company after the elimination of all material intercompany balances and transactions. The preparation of the Company's Consolidated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inventory valuation reserves, expected sales returns and allowances, trade support costs, certain assumptions related to the valuation of acquired intangible and long-lived assets and the recoverability of goodwill, intangible and long-lived assets, income taxes, including deferred tax valuation allowances and reserves for estimated tax liabilities, restructuring costs,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The Consolidated Financial Statements should be read in conjunction with the consolidated financial statements and related notes contained in Products Corporation's Annual Report on Form 10-K for the year ended December 31, 2015, filed with the SEC on February 26, 2016 (the "2015 Form 10-K"). The Company's results of operations and financial position for interim periods are not necessarily indicative of those to be expected for a full year. Certain prior year amounts in the Consolidated Financial Statements have been reclassified to conform to the current period's presentation. Recently Adopted Accounting Pronouncements In November 2015, the FASB issued ASU No. 2015-17, "Income Taxes (Topic 740): Balance Sheet Classification of Deferred Taxes," which requires deferred income tax assets and liabilities to be classified as noncurrent within a company's balance sheet. Under previous guidance, the Company was required to separate deferred income tax assets and liabilities into current and noncurrent amounts. Netting deferred tax assets and deferred tax liabilities by tax jurisdiction is still required under ASU 2015-17. The Company adopted ASU No. 2015-17 beginning on January 1, 2016 and the Company's previously recorded deferred tax assets were adjusted to reflect the adoption of ASU No. 2015-17. The adoption of ASU No. 2015-17 resulted in no adjustment to the Company’s results of operations and stockholder's deficiency and had the following impact on the previously reported Consolidated Balance Sheets for the fiscal year ended December 31, 2015 and the Consolidated Statements of Cash Flows for the nine months ended September 30, 2015: Consolidated Balance Sheets Total as reported at 12/31/2015 Adjustment Total as adjusted at 12/31/2015 Deferred income taxes - current $ 58.0 $ (58.0 ) $ — Deferred income taxes - noncurrent 38.5 11.3 49.8 Other long-term liabilities 117.5 (46.7 ) 70.8 Consolidated Statements of Cash Flows Total as reported at 9/30/2015 Adjustment Total as adjusted at 9/30/2015 Increase in prepaid expense and other current assets $ (29.7 ) $ (0.2 ) $ (29.9 ) Decrease in accrued expenses and other current liabilities (14.0 ) (0.1 ) (14.1 ) Increase in other, net (11.8 ) 0.3 (11.5 ) In September 2015, the FASB issued ASU No. 2015-16, "Business Combinations (Topic 805): Simplifying the Accounting for Measurement Period Adjustments,"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guidance is effective for annual periods beginning after December 15, 2015, with early adoption permitted. The Company adopted ASU No. 2015-16 beginning on January 1, 2016 and the adoption of the new guidance did not have a material impact on the Company’s results of operations, financial condition and financial statement disclosures. In April 2015, the FASB issued ASU No. 2015-03, "Simplifying the Presentation of Debt Issuance Costs," which requires debt issuance costs to be presented in the financial statements as a deduction from the corresponding debt liability, consistent with the presentation of debt discounts. The guidance is effective for annual periods beginning after December 15, 2015, with early adoption permitted, and is to be applied retrospectively. The Company adopted ASU No. 2015-03 beginning on January 1, 2016 and the Company's previously recorded other assets and long-term debt were adjusted to reflect the adoption of ASU No. 2015-03. The adoption of ASU No. 2015-03 resulted in no adjustment to the Company’s results of operations, cash flows and stockholder's deficiency and had the following impact on the previously reported Consolidated Balance Sheets for the fiscal year ended December 31, 2015: Consolidated Balance Sheets Total as reported at 12/31/2015 Adjustment Total as adjusted at 12/31/2015 Long-Term Debt $ 1,803.7 $ (20.0 ) $ 1,783.7 Other Assets 104.1 (20.0 ) 84.1 In August 2014, the FASB issued ASU No. 2014-15, "Disclosure of Uncertainties about an Entity's Ability to Continue as a Going Concern," that will explicitly require management to assess an entity's ability to continue as a going concern and to provide related footnote disclosures if conditions give rise to substantial doubt. According to ASU No. 2014-15, substantial doubt exists if it is probable that the entity will be unable to meet its obligations within one year after the issuance date. The likelihood threshold of "probable," similar to its current use in U.S. GAAP for loss contingencies, will be used to define substantial doubt. Disclosures will be required under ASU No. 2014-15 if conditions give rise to substantial doubt, including whether and how management's plans will alleviate the substantial doubt. The guidance is effective for annual periods beginning after December 15, 2015, with early adoption prohibited. The Company adopted ASU No. 2014-15 beginning January 1, 2016 and the adoption of the new guidance did not have a material impact on the Company’s results of operations, financial condition and financial statement disclosures. Recently Issued Accounting Pronouncements In August 2016, the FASB issued ASU No. 2016-15, “Classification of Certain Receipts and Cash Payments” which aims to standardize how certain transactions are classified within the Statement of Cash Flows, including, among other issues, debt prepayment and extinguishment costs and contingent consideration payments made after a business combination. The guidance is effective for annual periods beginning after December 15, 2017, with early adoption permitted. The Company expects to adopt ASU No. 2016-15 beginning on January 1, 2018 and is in the process of assessing the impact that the new guidance will have on the Company’s results of operations, financial condition and financial statement disclosures. In March 2016, the FASB issued ASU No. 2016-09, “Improvements to Employee Share-Based Payment Accounting,” which simplifies certain aspects of accounting for share-based payment transactions, including transactions in which an employee uses shares to satisfy the employer’s minimum statutory income tax withholding obligation, forfeitures and income taxes when awards vest or are settled. The guidance is effective for annual periods beginning after December 15, 2016, with early adoption permitted. The Company expects to adopt ASU No. 2016-09 beginning on January 1, 2017 and is in the process of assessing the impact that the new guidance will have on the Company’s results of operations, financial condition and financial statement disclosures. In February 2016, the FASB issued ASU No. 2016-02, "Leases (Topic 842)" which requires lessees to recognize a right-of-use asset and a liability on the balance sheet for all leases, with the exception of short-term leases. The lease liability will be equal to the present value of lease payments and the right-of-use asset will be based on the lease liability, subject to adjustment such as for initial direct costs. Leases will continue to be classified as either operating or finance leases in the income statement. The guidance is effective for annual periods beginning after December 15, 2018, with early adoption permitted. The Company expects to adopt ASU No. 2016-02 beginning on January 1, 2019 and is in the process of assessing the impact that the new guidance will have on the Company’s results of operations, financial condition and financial statement disclosures.</t>
  </si>
  <si>
    <t>BUSINESS COMBINATIONS</t>
  </si>
  <si>
    <t>Business Combinations [Abstract]</t>
  </si>
  <si>
    <t>BUSINESS COMBINATIONS The Elizabeth Arden Acquisition On the September 7, 2016 Acquisition Date, the Company completed the Elizabeth Arden Acquisition for a total cash purchase price of $1,034.3 million , pursuant to an agreement and plan of merger (the "Merger Agreement") by and among Revlon, Products Corporation, RR Transaction Corp. (then a wholly-owned subsidiary of Products Corporation), and Elizabeth Arden, Inc. On the Acquisition Date, Elizabeth Arden merged (the “Merger”) with and into RR Transaction Corp. (“Acquisition Sub”), with Elizabeth Arden surviving the Merger as a wholly-owned subsidiary of Products Corporation. Elizabeth Arden is a global prestige beauty products company with an iconic portfolio of brands that are highly complementary to the Company's existing brand portfolio and are sold worldwide. In North America, Elizabeth Arden’s principal customers include prestige retailers, the mass retail channel and distributors, as well as direct sales to consumers via its branded retail outlet stores and e-commerce business. Elizabeth Arden products are also sold through the Elizabeth Arden Red Door Spa beauty salons and spas. Internationally, Elizabeth Arden’s portfolio of owned and licensed brands is sold to perfumeries, boutiques, department stores, travel retailers and distributors. The Company anticipates achieving additional growth through opportunities presented by the combined company’s expanded sales channels and geographies, a broadened product portfolio and cost synergy opportunities. Products Corporation financed the Elizabeth Arden Acquisition with the proceeds from (i) a 7 -year $1,800.0 million senior secured term loan facility (the “2016 Term Loan Facility” and such agreement being the “2016 Term Loan Agreement”); (ii) $35.0 million of borrowings under a 5 -year $400.0 million senior secured asset-based revolving credit facility (the “2016 Revolving Credit Facility” and such agreement being the “2016 Revolving Credit Agreement” and such facility, together with the 2016 Term Loan Facility, the “Senior Facilities”); (iii) $450.0 million aggregate principal amount of Products Corporation’s 6.25% Senior Notes due 2024 (the “ 6.25% Senior Notes”); and (iv) approximately $126.7 million of cash on hand. Refer to Note 8, "Long-Term Debt" for further details related to financing the Elizabeth Arden Acquisition and related debt restructuring transactions. The results of operations of Elizabeth Arden are included in the Company’s Consolidated Financial Statements commencing on the Acquisition Date. For the net sales and segment profit related to Elizabeth Arden operations for the period from the Acquisition Date through September 30, 2016, refer to the Elizabeth Arden segment disclosure in Note 14, "Segment Data and Related Information." Purchase Price of the Elizabeth Arden Acquisition The components of the purchase price for the Elizabeth Arden Acquisition are as follows: As of September 7, 2016 Purchase price of Elizabeth Arden common stock (1) $ 431.5 Repayment of Existing Elizabeth Arden senior notes (2) 350.0 Repayment of Elizabeth Arden revolving credit facility, including accrued interest (3) 142.5 Repayment of Elizabeth Arden Second lien credit facility, including accrued interest (3) 25.0 Repurchase of Elizabeth Arden preferred stock (4) 55.0 Payment of accrued interest and call premium on Elizabeth Arden Existing Senior Notes (5) 27.4 Payment of Elizabeth Arden dividends payable at Acquisition Date (6) 2.9 Total Purchase Price $ 1,034.3 (1) All of Elizabeth Arden’s issued and outstanding common stock was canceled and extinguished on the Acquisition Date and converted into the right to receive $14.00 in cash, without interest, less any required withholding taxes, and was paid by Products Corporation upon the completion of the Acquisition. The $431.5 million purchase price for Elizabeth Arden common stock includes the settlement of all outstanding Elizabeth Arden stock options and all outstanding Elizabeth Arden restricted share units at the Acquisition Date for a total cash payment of $11.1 million . (2) The purchase price includes the repurchase of the entire $ 350.0 million aggregate principal amount outstanding of Elizabeth Arden’s 7.375% senior notes due 2021 (the “Elizabeth Arden Existing Senior Notes”). (3) The purchase price includes the repayment of the entire $142.0 million aggregate principal amount of borrowings outstanding as of the Acquisition Date under Elizabeth Arden’s $300.0 million revolving credit facility and the entire $25.0 million aggregate principal amount of borrowings outstanding as of the Acquisition Date under Elizabeth Arden's second lien credit facility; (4) The purchase price includes $55.0 million that was paid to retire the $55.0 million liquidation preference of all of the issued and outstanding 50,000 shares of Elizabeth Arden preferred stock, par value $0.01 per share (the “Elizabeth Arden Preferred Stock”), which amount includes a $5.0 million change of control premium. (5) Interest on the Elizabeth Arden Existing Senior Notes accrued at a rate of 7.375% per annum and was payable semi-annually on March 15 and September 15 of every year. The approximately $12.3 million of accrued and unpaid interest was calculated based on 176 days of accrued interest as of the Acquisition Date. Pursuant to the terms of the indenture governing the Elizabeth Arden Existing Senior Notes, upon a change in control, such notes were subject to repurchase at a price equal to 103.69% of their principal amount, plus accrued and unpaid interest and additional interest, if any, to the date of such repurchase. The repurchase of the Elizabeth Arden Existing Senior Notes was consummated on October 7, 2016. (6) The purchase price includes the payment of approximately $2.9 million in accrued dividends payable at the Acquisition Date to the holders of Elizabeth Arden Preferred Stock. Purchase Price Allocation The Company accounted for the Elizabeth Arden Acquisition as a business combination during the third quarter of 2016 and, accordingly, the total consideration of $1,034.3 million has been recorded based on the respective estimated fair values of the net assets acquired on the Acquisition Date with resulting goodwill, as follows: Amounts Recognized at September 7, 2016 Cash $ 41.1 Accounts Receivable 132.6 Inventories (a) 342.5 Prepaid expenses and other current assets 30.7 Property and equipment 91.2 Deferred taxes, net (b) 68.7 Intangible assets 332.8 Goodwill 202.0 Other assets 21.1 Total assets acquired 1,262.7 Accounts payable (116.0 ) Accrued expenses (109.3 ) Other long-term liabilities (3.1 ) Total liabilities acquired (228.4 ) Total consideration transferred $ 1,034.3 (a) The Company recorded a $40.7 million step-up for the estimated fair value of Elizabeth Arden’s inventory, which has been determined based upon the estimated selling price of the inventories less the remaining manufacturing and selling costs and normal profit margin on those manufacturing and selling efforts. Following the Elizabeth Arden Acquisition, the step-up in fair value will increase cost of sales over approximately seven months , as the acquired inventory is sold. For the three and nine months ended September 30, 2016, the Company recognized a $4.2 million charge within cost of sales related to this step-up. (b) Deferred tax assets acquired in the Elizabeth Arden Acquisition primarily relate to approximately $107.3 million of tax loss carryforwards which the Company preliminarily estimates it will be able to realize in future periods, of which $0.5 million are foreign and $106.8 million are domestic (federal). The fair values of the net assets acquired in the Elizabeth Arden Acquisition were based on management’s preliminary estimate of the respective fair values of Elizabeth Arden’s net assets. The estimated fair values of net assets and resulting goodwill are subject to the Company finalizing its analysis of the fair value of Elizabeth Arden’s assets and liabilities as of the Acquisition Date and may be adjusted upon completion of such analysis. In addition, information unknown at the time of the Elizabeth Arden Acquisition could result in adjustments to the respective fair values and resulting goodwill within the year following the Elizabeth Arden Acquisition Date. In determining the fair values of net assets acquired in the Elizabeth Arden Acquisition and resulting goodwill, the Company considered, among other factors, the analyses of Elizabeth Arden's historical financial performance and an estimate of the future performance of the acquired business, as well as the intended use of the acquired assets. The estimated fair value of the accounts receivable acquired in the Elizabeth Arden Acquisition was determined to be $132.6 million . The gross amount due is $165.0 million and the Company estimates that approximately $32.4 million is uncollectible. The estimated fair value of inventory acquired in the Elizabeth Arden Acquisition was determined using the income approach, specifically, the net realizable value ("NRV") approach, which calculates the estimated selling price of such inventory in the ordinary course of business, less the reasonable costs of completion, disposal and holding. The estimated fair value of acquired property and equipment was determined using the cost approach. The intangible assets acquired in the Elizabeth Arden Acquisition based on the estimate of the fair values of the identifiable intangible assets are as follows: Amounts Recognized at September, 7 2016 Remaining Useful Life (in years) Trademarks, indefinite-lived $ 142.0 Indefinite Trademarks, finite lived 15.0 15.0 Technology 2.5 10.0 Customer relationships 117.0 16.0 License agreements 24.0 19.0 Distribution rights 31.0 18.0 Favorable lease commitments 1.3 3.0 Total acquired intangible assets $ 332.8 The estimate of the fair values of acquired indefinite-lived and finite-lived trade names and technology was determined using a risk-adjusted discounted cash flow approach, specifically the relief-from-royalty method. The relief-from-royalty method requires identifying the hypothetical cash flows generated by an assumed royalty rate that a third party would pay to license the trade names and IP, and discounting them back to the Acquisition Date. The royalty rate used in such valuation was based on a consideration of market rates for similar categories of assets. The indefinite-lived trade names includes the Elizabeth Arden brand trade name. The finite-lived trade names includes, among others, owned heritage fragrance trade names such as Curve, Halston and Giorgio Beverly Hills and the Prevage skin care brand. The estimate of the fair value of the customer and distributor relationships and distribution rights acquired in the Elizabeth Arden Acquisition were determined using a risk-adjusted discounted cash flow model, specifically, the excess earnings method which considers the use of other assets in the generation of the projected cash flows of a specific asset to isolate the economic benefit generated by the customer and distribution relationships and distribution rights. The contribution of other assets, such as fixed assets, working capital, workforce and other intangible assets, to overall cash flows was estimated through contributory asset capital charges. Therefore, the value of the acquired customer relationship is the present value of the attributed post-tax cash flows, net of the return on fair value attributed to tangible and other intangible assets. There are significant judgments inherent in a discounted cash flow approach, including, the selection of appropriate discount rates, hypothetical royalty rates, contributory asset capital charges, estimating the amount and timing of estimated future cash flows and identification of appropriate terminal growth rate assumptions. The discount rates used in the discounted cash flow analyses are intended to reflect the risk inherent in the projected future cash flows generated by the respective intangible assets. The Company recorded a $59.2 million deferred tax liability related to the $332.8 million of acquired intangible assets outlined in the above table. This deferred tax liability represents the tax effect of the difference between the $332.8 million estimated assigned fair value of the intangible assets and the $148.6 million tax basis of such assets. The goodwill and intangibles acquired in the Elizabeth Arden Acquisition are not expected to be deductible for income tax purposes. Goodwill of $202.0 million represents the excess of the purchase price paid by Products Corporation for the Elizabeth Arden Acquisition over the fair value of the identifiable net assets acquired by Products Corporation in the Elizabeth Arden Acquisition. Factors contributing to the purchase price resulting in the recognition of goodwill include estimated annualized synergies and cost reductions, expanded category mix, channel diversification and a broader geographic footprint. Unaudited Pro Forma Results The following table presents the Company's pro forma consolidated net sales and income from continuing operations, before income taxes for the three and nine months ended September 30, 2016 and 2015, respectively. The unaudited pro forma results include the historical consolidated statements of operations of the Company and Elizabeth Arden, giving effect to the Elizabeth Arden Acquisition and related financing transactions as if they had occurred at the beginning of the earliest period presented. As stated below, the Company also acquired certain international Cutex businesses ("Cutex International"); however the Company has not included the Cutex International results prior to its acquisition date in these pro forma results as the impact would not have been material to the Company's financial results. Unaudited Pro Forma Results Three Months Ended Nine Months Ended September 30, September 30, 2016 2015 2016 2015 Net sales $ 745.1 $ 737.5 $ 2,058.2 $ 2,025.5 Income (loss) from continuing operations, before income taxes (2.0 ) 11.6 (15.6 ) (79.1 ) The pro forma results, prepared in accordance with U.S. GAAP, include the following pro forma adjustments related to the Elizabeth Arden Acquisition: (i) as a result of a $40.7 million increase in the fair value of acquired inventory at the Acquisition Date, the Company recognized a $4.2 million increase in the cost of sales during the three and nine months ended September 30, 2016 in the consolidated financial statements. The pro forma adjustments include an adjustment to reverse the $4.2 million recognized in the third quarter of 2016 within cost of sales because it will not have a recurring impact; (ii) a pro forma increase in depreciation and amortization expense as a result of the preliminary fair value adjustments to property and equipment of $2.6 million and acquired finite-lived intangible assets of $1.0 million recorded in connection with the Elizabeth Arden Acquisition for the three and nine months ended September 30, 2016, respectively; (iii) a pro forma decrease in depreciation and amortization expense as a result of the preliminary fair value adjustments to property and equipment of $1.4 million and acquired finite-lived intangible assets of $5.0 million recorded in connection with the Elizabeth Arden Acquisition for the three and nine months ended September 30, 2015, respectively; (iv) the elimination of $58.4 million of acquisition costs and $65.1 million of integration costs recognized by the Company and Elizabeth Arden during the three and nine months ended September 30, 2016, respectively; and (v) a pro forma increase in interest expense and amortization of debt issuance costs, related to financing the Elizabeth Arden Acquisition and related debt restructuring transactions as summarized in the following table. Refer to Note 8, "Long-Term Debt" for further details on financing the Elizabeth Arden Acquisition and related debt refinancing transactions. Three Months Ended Nine Months Ended September 30, September 30, ($ in millions) 2016 2015 2016 2015 Interest Expense Pro forma interest on New Senior Facilities and 6.25% Senior Notes $ 26.7 $ 26.9 $ 79.4 $ 79.9 Reversal of Elizabeth Arden’s historical interest expense (5.2 ) (6.5 ) (18.2 ) (19.2 ) Products Corporation's historical interest expense, as reflected in the historical consolidated financial statements (12.5 ) (12.8 ) (37.6 ) (38.2 ) Total Adjustment for Pro Forma Interest Expense $ 9.0 $ 7.6 $ 23.6 $ 22.5 Debt issuance costs Pro forma amortization of debt issuance costs $ 1.8 $ 1.8 $ 5.3 $ 5.3 Products Corporation's historical amortization of debt issuance costs, as reflected in the historical consolidated financial statements (1.1 ) (1.3 ) (3.3 ) (3.3 ) Reversal of Elizabeth Arden’s historical amortization of debt issuance costs (0.4 ) (0.4 ) (1.3 ) (1.1 ) Total Adjustment for Pro Forma Amortization of Debt Issuance Costs $ 0.3 $ 0.1 $ 0.7 $ 0.9 The unaudited pro forma results do not include: (1) any incremental revenue generation or cost reductions that may be achieved as a result of the Elizabeth Arden Acquisition; or (2) the impact of non-operating or non-recurring items directly related to the Elizabeth Arden Acquisition. In addition, the unaudited pro forma results do not purport to project the future consolidated operating results of the combined company. The Cutex International Acquisition On May 31, 2016 (the "Cutex International Acquisition Date"), the Company completed the acquisition of certain international Cutex businesses ("Cutex International") from Coty Inc. (the "Cutex International Acquisition"), which primarily operate in Australia and the U.K., and related assets for total cash consideration of $29.1 million . Following the Company's October 2015 acquisition of the Cutex business and related assets in the U.S. from Cutex Brands, LLC, the Cutex International Acquisition completed the Company's global consolidation of the Cutex brand and enhances and complements the Company's existing brand portfolio of nail care products. Cutex International's results of operations are included in the Company’s Consolidated Financial Statements commencing on the Cutex International Acquisition Date. Pro forma results of operations have not been presented, as the impact of the Cutex International Acquisition on the Company’s consolidated financial results is not material. The Company accounted for the Cutex International Acquisition as a business combination in the second quarter of 2016. The table below summarizes the allocation of the total consideration of $29.1 million paid on the Cutex International Acquisition Date, as well as adjustments that have been made to the preliminary estimate of fair values during the third quarter of 2016: Amounts Recognized at May 31, 2016 (Provisional) (a) Adjustments Amounts Recognized at May 31, 2016 (Adjusted) Inventory $ 0.8 $ — $ 0.8 Purchased Intangible Assets (b) 19.7 (0.2 ) 19.5 Goodwill 8.6 0.2 8.8 Total consideration transferred $ 29.1 $ — $ 29.1 (a) As previously reported in Products Corporation's second quarter 2016 Form 10-Q. (b) Purchased intangible assets include customer networks fair valued at $13.5 million , intellectual property fair valued at $0.9 million , which are amortized over useful lives of 15 and 10 years, respectively, and indefinite lived trade names fair valued at $5.1 million . The Company reacquired the Cutex trade name from Coty, which had previously provided Coty with an exclusive right to manufacture, market and sell Cutex branded products for an initial term and perpetual automatic 20 -year renewals. Based on the terms and conditions of the existing license agreements and other factors, the Cutex trade name was assigned an indefinite-life and, therefore, will not be amortized. In determining the estimated fair values of net assets acquired and resulting goodwill related to the Cutex International Acquisition, the Company considered, among other factors, the analysis of Cutex International's historical financial performance and an estimate of the future performance of the acquired business, as well as the intended use of the acquired assets. Factors contributing to the purchase price resulting in the recognition of goodwill include the anticipated benefits that the Company expects to achieve through the expansion of its nail product portfolio. Both the intangible assets acquired in the Cutex International Acquisition and goodwill are not deductible for income tax purposes.</t>
  </si>
  <si>
    <t>RESTRUCTURING CHARGES</t>
  </si>
  <si>
    <t>Restructuring and Related Activities [Abstract]</t>
  </si>
  <si>
    <t>RESTRUCTURING CHARGES 2015 Efficiency Program In September 2015, the Company initiated certain restructuring actions to drive certain organizational efficiencies across the Company's Consumer and Professional segments (the "2015 Efficiency Program"). These actions, which commenced during 2015 and are planned to occur through 2017, are expected to reduce general and administrative expenses within the Consumer and Professional segments. Of the $1.5 million of restructuring and related charges recognized in the first nine months of 2016 for the 2015 Efficiency Program, $0.6 million related to the Consumer segment and $0.5 million related to the Professional segment, with the remaining charges included within unallocated corporate expenses. The Company expects to recognize total restructuring and related charges for the 2015 Efficiency Program of $12.0 million by the end of 2017, of which $7.0 million is expected to relate to the Consumer segment, $4.2 million is expected to relate to the Professional segment and the remaining charge relates to unallocated corporate expenses. A summary of the restructuring and related charges incurred through September 30, 2016 in connection with the 2015 Efficiency Program is presented in the following table: Restructuring Charges and Other, Net Employee Severance and Other Personnel Benefits Other Total Restructuring Charges Charges incurred through December 31, 2015 $ 9.4 $ 0.1 $ 9.5 Charges incurred in the nine months ended September 30, 2016 0.9 0.6 1.5 Cumulative charges incurred through September 30, 2016 $ 10.3 $ 0.7 $ 11.0 Total expected charges $ 10.3 $ 1.7 $ 12.0 Of the cumulative $11.0 million of restructuring and related charges recognized through the third quarter of 2016 related to the 2015 Efficiency Program, $6.6 million related to the Consumer segment, $3.7 million related to the Professional segment and the remaining charges related to unallocated corporate expenses. The Company expects that cash payments will total approximately $12 million in connection with the 2015 Efficiency Program, including $0.2 million for capital expenditures (which capital expenditures are excluded from total restructuring and related charges expected to be recognized for the 2015 Efficiency Program), of which $2.7 million was paid in the nine months ended September 30, 2016 and $2.8 million was paid in 2015. A total of $4.2 million is expected to be paid during the remainder of 2016, with the remaining balance expected to be paid in 2017. Restructuring Reserve The related liability balance and activity for each of the Company's restructuring programs are presented in the following table: Utilized, Net Balance Beginning of Year (Income) Expense, Net Foreign Currency Translation Cash Non-cash Balance End of Period 2015 Efficiency Program: Employee severance and other personnel benefits $ 6.6 $ 0.9 $ — $ (2.3 ) $ — $ 5.2 Other 0.1 0.6 — (0.4 ) (0.1 ) 0.2 Integration Program: (a) Employee severance and other personnel benefits 0.8 — — (0.8 ) — — Other 0.1 — — (0.1 ) — — December 2013 Program: (b) Employee severance and other personnel benefits 1.2 — — — — 1.2 Other — — — — — — Other immaterial actions: (c) Employee severance and other personnel benefits 2.3 2.0 — (2.8 ) — 1.5 Other 0.7 0.6 — (0.6 ) — 0.7 Total restructuring reserve $ 11.8 $ 4.1 $ — $ (7.0 ) $ (0.1 ) $ 8.8 ( a) Following Products Corporation's October 2013 acquisition of The Colomer Group Participations, S.L. ("Colomer" and the "Colomer Acquisition"), the Company implemented actions to integrate Colomer's operations into the Company's business which reduced costs across the Company's businesses and generated synergies and operating efficiencies within the Company's global supply chain and consolidated offices and back office support (all such actions, together, the "Integration Program"). The Integration Program was substantially completed as of December 31, 2015. (b) In December 2013, the Company announced restructuring actions that primarily included exiting its direct manufacturing, warehousing and sales business operations in mainland China (the "December 2013 Program"). The December 2013 Program resulted in the elimination of approximately 1,100 positions in 2014, primarily in China. (c ) Includes $1.8 million in charges related to the program that Elizabeth Arden commenced prior to the Elizabeth Arden Acquisition to further align their organizational structure and distribution arrangements for the purpose of improving its go-to-trade capabilities and execution and to streamline their organization (the "Elizabeth Arden 2016 Business Transformation Program"). At September 30, 2016 , $8.8 million of the restructuring reserve balance was included within accrued expenses and other in the Company's Consolidated Balance Sheet. At December 31, 2015, $11.8 million of the restructuring reserve balance was included within accrued expenses in the Company's Consolidated Balance Sheet.</t>
  </si>
  <si>
    <t>DISCONTINUED OPERATIONS</t>
  </si>
  <si>
    <t>Discontinued Operations and Disposal Groups [Abstract]</t>
  </si>
  <si>
    <t>DISCONTINUED OPERATIONS On December 30, 2013, the Company announced that it was implementing the December 2013 Program, which primarily included exiting its direct manufacturing, warehousing and sales business operations in mainland China. The results of the China discontinued operations are included within Loss from discontinued operations, net of taxes, and relate entirely to the Consumer segment. The summary comparative financial results of discontinued operations are as follows: Three Months Ended September 30, Nine Months Ended September 30, 2016 2015 2016 2015 Net sales $ — $ — $ — $ — Loss from discontinued operations, before taxes (0.2 ) (1.7 ) (2.3 ) (1.8 ) Provision for income taxes — — — — Loss from discontinued operations, net of taxes (0.2 ) (1.7 ) (2.3 ) (1.8 ) Assets and liabilities of the China discontinued operations included in the Consolidated Balance Sheets consist of the following: September 30, 2016 December 31, 2015 Cash and cash equivalents $ 1.7 $ 2.0 Trade receivables, net 0.2 0.2 Total current assets 1.9 2.2 Total assets $ 1.9 $ 2.2 Accounts payable $ 0.6 $ 0.7 Accrued expenses and other 3.4 3.6 Total current liabilities 4.0 4.3 Total liabilities $ 4.0 $ 4.3</t>
  </si>
  <si>
    <t>INVENTORIES</t>
  </si>
  <si>
    <t>Inventory Disclosure [Abstract]</t>
  </si>
  <si>
    <t>INVENTORIES September 30, 2016 December 31, 2015 Raw materials and supplies $ 90.6 $ 58.2 Work-in-process 33.2 8.3 Finished goods 395.3 117.3 $ 519.1 $ 183.8</t>
  </si>
  <si>
    <t>GOODWILL AND INTANGIBLE ASSETS, NET</t>
  </si>
  <si>
    <t>Goodwill and Intangible Assets Disclosure [Abstract]</t>
  </si>
  <si>
    <t>GOODWILL AND INTANGIBLE ASSETS, NET Goodwill The following table presents the changes in goodwill by segment during the nine months ended September 30, 2016: Consumer Professional Elizabeth Arden Other Total Balance at January 1, 2016 $ 210.1 $ 240.7 $ — $ 18.9 $ 469.7 Goodwill acquired (a) 15.1 — 202.0 — 217.1 Foreign currency translation adjustment — 0.3 — (2.2 ) (1.9 ) Balance at September 30, 2016 $ 225.2 $ 241.0 $ 202.0 $ 16.7 $ 684.9 (a) On May 31, 2016 and September 7, 2016, the Company completed the Cutex International Acquisition and the Elizabeth Arden Acquisition, respectively. See Note 2, "Business Combinations," to the Unaudited Consolidated Financial Statements in this Form 10-Q for details related to the Elizabeth Arden Acquisition and the Cutex International Acquisition. Intangible Assets, Net The following tables present details of the Company's total intangible assets: September 30, 2016 Gross Carrying Amount Accumulated Amortization Net Carrying Amount Finite-lived intangible assets: Trademarks and Licenses $ 187.6 $ (46.1 ) $ 141.5 Customer relationships 249.1 (26.2 ) 222.9 Patents and Internally-Developed IP 20.4 (5.7 ) 14.7 Distribution rights 34.0 (1.0 ) 33.0 Other 1.3 — 1.3 Total finite-lived intangible assets $ 492.4 $ (79.0 ) $ 413.4 Indefinite-lived intangible assets: Trade Names $ 244.0 $ — $ 244.0 Total indefinite-lived intangible assets $ 244.0 $ — $ 244.0 Total intangible assets $ 736.4 $ (79.0 ) $ 657.4 December 31, 2015 Gross Carrying Amount Accumulated Amortization Net Carrying Amount Finite-lived intangible assets: Trademarks and Licenses $ 145.0 $ (36.0 ) $ 109.0 Customer relationships 118.8 (20.5 ) 98.3 Patents and Internally-Developed IP 16.8 (4.0 ) 12.8 Distribution rights 3.5 (0.6 ) 2.9 Total finite-lived intangible assets $ 284.1 $ (61.1 ) $ 223.0 Indefinite-lived intangible assets: Trade Names $ 95.0 $ — $ 95.0 Total indefinite-lived intangible assets $ 95.0 $ — $ 95.0 Total intangible assets $ 379.1 $ (61.1 ) $ 318.0 Amortization expense for finite-lived intangible assets was $6.2 million and $6.0 million for the three months ended September 30, 2016 and 2015, respectively. Amortization expense for finite-lived intangible assets was $18.2 million and $16.4 million for the nine months ended September 30, 2016 and 2015, respectively. The following table reflects the estimated future amortization expense, a portion of which is subject to exchange rate fluctuations, for the Company's finite-lived intangible assets as of September 30, 2016: Estimated Amortization Expense 2016 $ 8.6 2017 36.1 2018 35.3 2019 32.2 2020 31.2 Thereafter 270.0 Total $ 413.4</t>
  </si>
  <si>
    <t>ACCRUED EXPENSES AND OTHER</t>
  </si>
  <si>
    <t>Payables and Accruals [Abstract]</t>
  </si>
  <si>
    <t>ACCRUED EXPENSES AND OTHER September 30, 2016 December 31, 2015 Sales returns and allowances $ 47.2 $ 61.1 Compensation and related benefits 68.0 75.6 Advertising and promotional costs 65.1 38.4 Taxes 35.1 20.8 Interest 12.2 12.4 Restructuring reserve 8.8 11.8 Other 108.2 52.3 $ 344.6 $ 272.4</t>
  </si>
  <si>
    <t>LONG-TERM DEBT</t>
  </si>
  <si>
    <t>Debt Disclosure [Abstract]</t>
  </si>
  <si>
    <t>LONG-TERM DEBT September 30, 2016 December 31, 2015 2016 Term Loan Facility: 2016 Term Loan due 2023, net of discounts and debt issuance costs (see (i) below) $ 1,750.9 $ — Amended Term Loan Facility: Acquisition Term Loan due 2019, net of discounts and debt issuance costs (a) — 662.1 Amended Term Loan Facility: 2011 Term Loan due 2017, net of discounts and debt issuance costs (a) — 658.5 2016 Revolving Credit Facility, due 2021 (see (ii) below) 65.4 — 6.25% Senior Notes due 2024, net of debt issuance costs (see (iii) below) 439.2 — 5.75% Senior Notes due 2021, net of debt issuance costs (b) 493.5 492.5 Spanish Government Loan due 2025 (c) 0.6 0.6 2,749.6 1,813.7 Less current portion (*) (83.5 ) (30.0 ) $ 2,666.1 $ 1,783.7 (*) At September 30, 2016, the Company classified $83.5 million as the current portion of long-term debt, comprised of $65.4 million outstanding on the 2016 Revolving Credit Facility at September 30, 2016 and $18.0 million of amortization payments on the 2016 Term Loan scheduled to be paid over the next four calendar quarters. At December 31, 2015, the Company classified $30.0 million as the current portion of long-term debt, which was comprised of a $23.2 million required “excess cash flow” prepayment (as defined under the Amended Term Loan Agreement, as hereinafter defined) that was paid on February 29, 2016, and the Company’s regularly scheduled $1.7 million quarterly principal amortization payments (after giving effect to such prepayment) due in 2016. (a) See Note 11, "Long-Term Debt," to the Consolidated Financial Statements in Products Corporation's 2015 Form 10-K for certain details regarding Products Corporation's Amended Term Loan Agreement as of December 31, 2015, which facility was comprised of: (i) the term loan due November 19, 2017 in the original aggregate amount of $675.0 million (the "2011 Term Loan"); and (ii) the term loan due October 8, 2019 in the original aggregate amount of $700.0 million (the "Acquisition Term Loan") which, respectively, had $651.4 million and $658.6 million in aggregate principal balance outstanding upon their complete refinancing on the September 7, 2016 Elizabeth Arden Acquisition Date (together, the "Amended Term Loan Facility" and the "Amended Term Loan Agreement," respectively). In connection with the Elizabeth Arden Acquisition and related financing transactions, the 2011 Term Loan and Acquisition Term Loan were completely refinanced on the Elizabeth Arden Acquisition Date. See below for 2016 debt related transactions. (b) See Note 11, "Long-Term Debt," to the Consolidated Financial Statements in Products Corporation's 2015 Form 10-K for certain details regarding Products Corporation's 5.75% Senior Notes that mature on February 15, 2021. The aggregate principal amount outstanding at September 30, 2016 was $500 million . Such notes remain outstanding following the Elizabeth Arden Acquisition and related financing transactions. (d) See Note 11, "Long-Term Debt," to the Consolidated Financial Statements in Products Corporation's 2015 Form 10-K for certain details regarding the euro-denominated loan payable to the Spanish government that matures on June 30, 2025. The Company completed several debt transactions during the nine months ended September 30, 2016. In connection with and substantially concurrently with the closing of the Elizabeth Arden Acquisition, Products Corporation entered into the 2016 Term Loan Facility and the 2016 Revolving Credit Facility (or the Senior Facilities). Additionally, Products Corporation’s 6.25% Senior Notes, which closed on August 4, 2016 (the “ 6.25% Senior Notes Offering”), were released from escrow (the “Escrow Release”). In connection with entering into the Senior Facilities, Products Corporation maintained on the 2016 Term Loan Facility its existing floating-to-fixed interest rate swap based on a notional amount of $400 million that previously applied to Products Corporation’s Acquisition Term Loan. The proceeds of Products Corporation's 6.25% Senior Notes Offering and the 2016 Term Loan Facility, together with approximately $35.0 million of borrowings under the 2016 Revolving Credit Facility, and approximately $126.7 million of cash on hand, were used to fund the Elizabeth Arden Acquisition (including: (i) repurchasing the entire $ 350.0 million aggregate principal amount outstanding of the Elizabeth Arden Existing Senior Notes; (ii) repaying the entire $142.0 million aggregate principal amount of borrowings outstanding as of the Acquisition Date under Elizabeth Arden’s $300.0 million revolving credit facility; (iii) repaying the entire $25.0 million aggregate principal amount of borrowings outstanding as of the Acquisition Date under Elizabeth Arden's second lien credit facility; and (iv) retiring $55.0 million liquidation preference of all of the issued and outstanding 50,000 shares of Elizabeth Arden Preferred Stock, which amount includes a $5.0 million change of control premium) and to completely refinance and repay all of the $651.4 million in aggregate principal balance outstanding under Products Corporation’s 2011 Term Loan and $658.6 million in aggregate principal balance outstanding under Products Corporation’s Acquisition Term Loan. The Company did not incur any material early termination penalties in connection with repaying such facilities. (i) 2016 Term Loan Facility Principal and Maturity: On the Acquisition Date, Products Corporation entered into the 2016 Term Loan Agreement, for which Citibank, N.A. acts as administrative and collateral agent and which has an initial aggregate principal amount of $1,800.0 million and will mature on the earlier of (x) the seventh anniversary of the Closing Date and (y) the 91st day prior to the maturity of Products Corporation’s 5.75% Senior Notes due 2021 (the “ 5.75% Senior Notes”) if, on that date (and solely for so long as), (i) any of Products Corporation's 5.75% Senior Notes remain outstanding and (ii) Products Corporation’s available liquidity does not exceed the aggregate principal amount of the then outstanding 5.75% Senior Notes by at least $200.0 million . The loans under the 2016 Term Loan Facility were borrowed at an original issue discount of 0.5% to their principal amount. The 2016 Term Loan Facility may be increased by an amount equal to the sum of (x) the greater of $450.0 million and 90% of Products Corporation’s pro forma consolidated EBITDA, plus (y) an unlimited amount to the extent that (1) the first lien leverage ratio (defined as the ratio of Products Corporation’s net senior secured funded debt that is not junior or subordinated to the liens of the Senior Facilities to EBITDA) is less than or equal to 3.5 to 1.0 (for debt secured pari passu with the 2016 Term Loan Facility) or (2) the secured leverage ratio (defined as the ratio of Products Corporation’s net senior secured funded debt to EBITDA) is less than or equal to 4.25 to 1.0 (for junior lien or unsecured debt), plus (z) up to an additional $400.0 million if the 2016 Revolving Credit Facility has been repaid and terminated. Guarantees and Security: Products Corporation and the restricted subsidiaries under the 2016 Term Loan Facility, which include Products Corporation’s domestic subsidiaries, including Elizabeth Arden and its domestic subsidiaries (collectively, the “Restricted Group”), are subject to the covenants under the 2016 Term Loan Agreement. The 2016 Term Loan Facility is guaranteed by each existing and future direct or indirect wholly-owned domestic restricted subsidiary of Products Corporation (subject to various exceptions), as well as by Revlon, on a limited recourse basis. The obligations of Revlon, Products Corporation and the subsidiary guarantors under the 2016 Term Loan Facility are secured by pledges of the equity of Products Corporation held by Revlon and the equity of the Restricted Group held by Products Corporation and each subsidiary guarantor (subject to certain exceptions, including equity of first-tier foreign subsidiaries in excess of 65% of the voting equity interests of such entity) and by substantially all tangible and intangible personal and real property of Products Corporation and the subsidiary guarantors (subject to certain exclusions). The obligors and guarantors under the 2016 Term Loan Facility and the 2016 Revolving Credit Facility are identical. The liens securing the 2016 Term Loan Facility on the accounts, inventory, equipment, chattel paper, documents, instruments, deposit accounts, real estate and investment property and general intangibles (other than intellectual property) related thereto (the “Revolving Facility Collateral”) rank second in priority to the liens thereon securing the 2016 Revolving Credit Facility. The liens securing the 2016 Term Loan Facility on all other property, including capital stock, intellectual property and certain other intangible property (the “Term Loan Collateral”), rank first in priority to the liens thereon securing the 2016 Revolving Credit Facility, while the liens thereon securing the 2016 Revolving Credit Facility rank second in priority to the liens thereon securing the 2016 Term Loan Facility. Interest and Fees: Interest accrues on term loans under the 2016 Term Loan Facility at a rate per annum of Adjusted LIBOR (which has a floor of 0.75% ) plus a margin of 3.50% or an alternate base rate plus a margin of 2.50% , at Products Corporation’s option, and is payable quarterly, at a minimum. Products Corporation is obligated to pay certain fees and expenses in connection with the 2016 Term Loan Facility. Affirmative and Negative Covenants: The 2016 Term Loan Agreement contains certain affirmative and negative covenants that, among other things, limit the Restricted Group’s ability to: (i) incur additional debt; (ii) incur liens; (iii) sell, transfer or dispose of assets; (iv) make investments; (v) make dividends and distributions on, or repurchases of, equity; (vi) make prepayments of contractually subordinated or junior lien debt; (vii) enter into certain transactions with their affiliates; (viii) enter into sale-leaseback transactions; (ix) change their lines of business; (x) restrict dividends from their subsidiaries or restrict liens; (xi) change their fiscal year; and (xii) modify the terms of certain debt. The negative covenants are subject to various exceptions, including an “available amount basket” based on 50% of Products Corporation’s cumulative consolidated net income, plus a “starter” basket of $200.0 million , subject to Products Corporation’s compliance with a 5.0 to 1.0 ratio of Products Corporation’s net debt to Consolidated EBITDA (as defined in the 2016 Term Loan Agreement), except such compliance is not required when such baskets are used to make investments. While the 2016 Term Loan Agreement contains certain customary representations, warranties and events of default, it does not contain any financial maintenance covenants. Prepayments: The 2016 Term Loan Facility is subject to mandatory prepayments from: (i) the net proceeds from the issuance by Products Corporation or any of its restricted subsidiaries of certain additional debt; (ii) commencing with the excess cash flow calculation with respect to fiscal year ending December 31, 2017, 50% of excess cash flow, with step-downs to 25% and 0% upon achievement of certain first lien leverage ratios and reduced by voluntary prepayments of loans under the 2016 Term Loan Facility and revolving loans under the 2016 Revolving Credit Facility to the extent commitments thereunder are permanently reduced; and (iii) asset sale proceeds of certain non-ordinary course asset sales or other dispositions of property that have not been reinvested to the extent in excess of certain minimum amounts. Products Corporation may voluntarily prepay the 2016 Term Loan Facility without premium or penalty unless Products Corporation prepays a term loan within six months after the Closing Date in connection with a repricing transaction (in which case a 1.00% premium is payable). During the third quarter of 2016, the Company incurred approximately $45.0 million of fees and expenses in connection with the 2016 Term Loan Facility, of which $39.1 million were capitalized and are being amortized over the remaining term of the 2016 Term Loan Credit Agreement using the effective interest method. The Company expensed the remaining $5.9 million of fees and expenses and wrote-off $10.9 million of unamortized debt discount and deferred financing costs related to the 2011 Term Loan and the Acquisition Term Loan. These amounts, totaling $16.8 million , were recognized within loss on early extinguishment of debt in the Company’s Consolidated Statements of Operations and Comprehensive Income for the three and nine months ended September 30, 2016. (ii) 2016 Revolving Credit Facility Principal and Maturity: On the Closing Date, Products Corporation entered into the 2016 Revolving Credit Agreement, for which Citibank, N.A. acts as administrative agent and collateral agent. The 2016 Revolving Credit Facility has an initial maximum availability of $400.0 million (with a $100.0 million sublimit for letters of credit and up to $70.0 million available for swing line loans), which availability is subject to the amount of the borrowing base. The 2016 Revolving Credit Facility may be increased by the greater of (x) $50.0 million and (y) the excess of the borrowing base over the amounts of then-effective commitments. The 2016 Revolving Credit Facility permits certain non-U.S. subsidiaries to borrow in local currencies. The borrowing base calculation under the 2016 Revolving Credit Facility is based on the sum of: (i) 85% of eligible accounts receivable; (ii) the lesser of 85% of the net orderly liquidation value and a percentage of the value specified in respect of different types of eligible inventory; (iii) qualified restricted cash (capped at $75.0 million ); and (iv) a temporary increase amount between August 15 and October 31 of each year, which are collectively subject to certain availability reserves set by the administrative agent. The 2016 Revolving Credit Facility will mature on the earlier of (x) the fifth anniversary of the Closing Date and (y) the 91st day prior to the maturity of Products Corporation’s 5.75% Senior Notes if, on that date (and solely for so long as), (i) any of Products Corporation’s 5.75% Senior Notes remain outstanding and (ii) Products Corporation’s available liquidity does not exceed the aggregate principal amount of the then outstanding 5.75% Senior Notes by at least $200.0 million . Guarantees and Security: The Restricted Group under the 2016 Revolving Credit Agreement (which is the same as the Restricted Group under the 2016 Term Loan Agreement) is subject to the covenants under the 2016 Revolving Credit Agreement. The 2016 Revolving Credit Facility is guaranteed by each existing and future direct or indirect wholly-owned domestic restricted subsidiary of Products Corporation (subject to various exceptions), as well as by Revlon, on a limited recourse basis. The obligations of Revlon, Products Corporation and the subsidiary guarantors under the 2016 Revolving Credit Facility are secured by pledges of the equity of Products Corporation held by Revlon and the equity of Products Corporation’s restricted subsidiaries held by Products Corporation and each subsidiary guarantor (subject to certain exceptions, including equity of first-tier foreign subsidiaries in excess of 65% of the voting equity interests of such entity) and by substantially all tangible and intangible personal and real property of Products Corporation and the subsidiary guarantors (subject to certain exclusions). The obligors and guarantors under the 2016 Revolving Credit Facility and the 2016 Term Loan Facility are identical. The liens on the 2016 Revolving Facility Collateral securing the 2016 Revolving Credit Facility rank first in priority to the liens thereon securing the 2016 Term Loan Facility, which rank second in priority on such collateral. The liens on the Term Loan Collateral securing the 2016 Revolving Credit Facility rank second in priority to the liens thereon securing the 2016 Term Loan Facility, which rank first in priority on such collateral. Interest and Fees: Interest is payable quarterly and accrues on borrowings under the 2016 Revolving Credit Facility at a rate per annum equal to either: (i) the alternate base rate plus an applicable margin equal to 0.25% , 0.50% or 0.75% depending on the average excess availability (based on the borrowing base as most recently reported by Products Corporation to the administrative agent from time to time); or (ii) the Eurocurrency rate plus an applicable margin equal to 1.25% , 1.50% or 1.75% depending on the average excess availability (based on the borrowing base as most recently reported by Products Corporation to the administrative agent from time to time), at Products Corporation’s option. The applicable margin decreases as average excess availability under the 2016 Revolving Credit Facility increases. Products Corporation is obligated to pay certain fees and expenses in connection with the 2016 Revolving Credit Facility, including a commitment fee for any unused amounts of 0.25% . Loans under the 2016 Revolving Credit Facility may be prepaid without premium or penalty. Affirmative and Negative Covenants : The 2016 Revolving Credit Agreement contains affirmative and negative covenants that are similar to those in the 2016 Term Loan Agreement, other than the “available amount basket” (as described above in the description of the 2016 Term Loan Facility); provided, however, under the 2016 Revolving Credit Agreement the Restricted Group will be able to incur unlimited additional junior secured debt and unsecured debt, make unlimited asset sales and dispositions, make unlimited investments and acquisitions, prepay junior debt and make unlimited restricted payments to the extent that certain “payment conditions” for asset-based credit facilities are satisfied. The 2016 Revolving Credit Agreement contains certain customary representations, warranties and events of default. If Products Corporation’s “Liquidity Amount” (defined in the 2016 Revolving Credit Agreement as the Borrowing Base less the sum of (x) the aggregate outstanding extensions of credit under the 2016 Revolving Credit Facility, and (y) any availability reserve in effect on such date) falls below the greater of $35.0 million and 10% of the maximum availability under the 2016 Revolving Credit Facility (a “Liquidity Event Period”), then the Restricted Group will be required to maintain a consolidated fixed charge coverage ratio (the ratio of Products Corporation’s EBITDA minus capital expenditures to cash interest expense for such period) of a minimum of 1.0 to 1.0 until the first date after 20 consecutive business days for which the Liquidity Amount is equal to or greater than such threshold. If Products Corporation is in default under the consolidated fixed charge coverage ratio under the 2016 Revolving Credit Agreement, Products Corporation may cure such default by issuing certain equity securities to, or receiving capital contributions from Revlon and applying such cash, which is deemed to increase EBITDA for the purpose of calculating the applicable ratio. Products Corporation may exercise this cure right no more than two times in any four-quarter period, and no more than five times in total during the term of the 2016 Revolving Credit Facility. Prepayments: Products Corporation must prepay borrowings under the 2016 Revolving Credit Facility to the extent that outstanding loans and letters of credit exceed availability. During a Liquidity Event Period, the administrative agent may apply amounts collected in controlled accounts for the repayment of loans under the 2016 Revolving Credit Facility. Copies of the 2016 Revolving Credit Agreement and other ancillary agreements governing the 2016 Revolving Credit Facility and the related security and collateral agreements are filed as Exhibits 10.4, 10.7, 10.8 and 10.9 hereto and are incorporated herein by reference in their entirety. The above descriptions of the terms of the 2016 Revolving Credit Facility and the related security and collateral agreements are qualified in their entirety by reference to such agreements. During the third quarter of 2016, the Company incurred approximately $5.7 million of fees and expenses in connection with the 2016 Revolving Credit Facility, of which $5.6 million were capitalized and are being amortized over the remaining term of the 2016 Revolving Credit Facility using the effective interest method. The Company expensed the remaining $0.1 million of fees and expenses, which were recognized within loss on early extinguishment of debt in the Company’s Consolidated Statements of Operations and Comprehensive Income for the three and nine months ended September 30, 2016. (iii) 6.25% Senior Notes On August 4, 2016, Revlon Escrow Corporation (the “Escrow Issuer”), which on such date was a wholly owned subsidiary of Products Corporation, completed its offering (the “Offering”), pursuant to an exemption from registration under the Securities Act of 1933 (as amended, the “Securities Act”), of $450.0 million aggregate principal amount of 6.25% Senior Notes due 2024. The 6.25% Senior Notes are unsecured and were initially issued by the Escrow Issuer to the initial purchasers under an Indenture, dated as of August 4, 2016 (the “ 6.25% Senior Notes Indenture”), between the Escrow Issuer and U.S. Bank National Association, as trustee (the “Trustee”). The 6.25% Senior Notes mature on August 1, 2024. Interest on the 6.25% Senior Notes accrues at 6.25% per annum, paid every six months through maturity on each February 1 and August 1, beginning on February 1, 2017. As described above, the 6.25% Senior Notes were released from Escrow on the September 7, 2016 Acquisition Date. On the Acquisition Date, the Escrow Issuer was merged with and into Products Corporation and in connection with the Escrow Release, Products Corporation and certain of its direct and indirect wholly-owned domestic subsidiaries, including Elizabeth Arden and certain of its subsidiaries (collectively, the “Guarantors”), and the Trustee entered into a supplemental indenture (the “Supplemental Indenture”) to the 6.25% Senior Notes Indenture, pursuant to which Products Corporation assumed the obligations of the Escrow Issuer under the 6.25% Senior Notes and the 6.25% Senior Notes Indenture and the Guarantors jointly and severally, fully and unconditionally guaranteed the 6.25% Senior Notes on a senior unsecured basis. The Guarantors are the same entities that are subsidiary guarantors under the 2016 Term Loan Facility and the 2016 Revolving Credit Facility. Ranking: The 6.25% Senior Notes are Products Corporation’s senior, unsubordinated and unsecured obligations, ranking: (i) pari passu in right of payment with all of Products Corporation’s existing and future senior unsecured indebtedness; (ii) senior in right of payment to all of Products Corporation’s and the Guarantors’ future subordinated indebtedness; and (iii) effectively junior to all of Products Corporation’s and the Guarantors’ existing and future senior secured indebtedness, including, indebtedness under Products Corporation’s new Senior Facilities, to the extent of the value of the assets securing such indebtedness. The 6.25% Senior Notes and the Guarantees are: (i) structurally subordinated to all of the liabilities and preferred stock of any of the Company’s subsidiaries that do not guarantee the 6.25% Senior Notes; and (ii) pari passu in right of payment with liabilities of the Guarantors other than expressly subordinated indebtedness. Optional Redemption: Prior to August 1, 2019, Products Corporation may redeem the 6.25% Senior Notes at its option, at any time as a whole or from time to time in part, upon Products Corporation’s payment of an applicable make-whole premium based on the comparable treasury rate plus 50 basis points. Prior to August 1, 2019, up to 40% of the aggregate principal amount of 6.25% Senior Notes that have been issued may also be redeemed at Products Corporation’s option at any time as a whole or from time to time in part, at a redemption price equal to 106.250% of the principal amount thereof, plus accrued and unpaid interest to (but not including) the date of redemption with the proceeds of certain equity offerings and capital contributions (so long as at least 60% of the 6.25% Senior Notes that have been issued thereafter remain outstanding). On and after August 1, 2019, Products Corporation may redeem the 6.25% Senior Notes at its option, at any time as a whole, or from time to time in part, at the following redemption prices (expressed as percentages of principal amount), plus accrued interest to (but not including) the date of redemption, if redeemed during the 12-month period beginning on August 1 of the years indicated below: Period Optimal Redemption Premium Percentage 2019 104.688 % 2020 103.125 % 2021 101.563 % 2022 and thereafter 100.000 % All redemptions (and notices thereof) may be subject to various conditions precedent, and redemption dates specified in such notices may be extended so that such conditions precedent may be fulfilled (to the extent redemption on such dates is otherwise permitted by the 6.25% Senior Notes Indenture). Change of Control: Upon the occurrence of specified change of control events, Products Corporation is required to make an offer to purchase all of the 6.25% Senior Notes at a purchase price of 101% of the outstanding principal amount of the 6.25% Senior Notes as of the date of any such repurchase, plus accrued and unpaid interest to (but not including) the date of repurchase. Certain Covenants: The 6.25% Senior Notes Indenture imposes certain limitations on Products Corporation’s and the Guarantors’ ability, and the ability of certain other subsidiaries, to: (i) incur or guarantee additional indebtedness or issue preferred stock; (ii) pay dividends, make certain investments and make repayments on indebtedness that is subordinated in right of payment to the 6.25% Senior Notes and make other “restricted payments”; (iii) create liens on their assets to secure debt; (iv) enter into transactions with affiliates; (v) merge, consolidate or amalgamate with another company; (vi) transfer and sell assets; and (vii) permit restrictions on the payment of dividends by Products Corporation's subsidiaries. These covenants are subject to important qualifications and exceptions. The 6.25% Senior Notes Indenture also contains customary affirmative covenants and events of default. In addition, if during any period of time the 6.25% Senior Notes receive investment grade ratings from both Standard &amp; Poor’s and Moody’s Investors Services, Inc. and no default or event of default has occurred and is continuing under the 6.25% Senior Notes Indenture, Products Corporation and its subsidiaries will not be subject to the covenants regarding limitations on debt, limitations on restricted payments, limitation on guarantees by restricted subsidiaries, limitation on transactions with affiliates, certain provisions of the successor company covenant, limitation on asset sales and limitation on dividends from restricted subsidiaries. During the third quarter of 2016, the Company incurred approximately $10.9 million of fees and expenses in connection with the 6.25% Senior Notes, of which $10.9 million were capitalized and are being amortized over the remaining term of the 6.25% Senior Notes using the effective interest method. Amended Term Loan Facility - Excess Cash Flow Payment On February 29, 2016, Products Corporation prepaid $23.2 million of indebtedness, representing 50% of its 2015 “excess cash flow” as defined under the then existing Amended Term Loan Agreement, in accordance with the terms of its Amended Term Loan Facility. The prepayment was applied on a ratable basis between the principal amounts outstanding under the 2011 Term Loan and the Acquisition Term Loan. The amount of the prepayment that was applied to the 2011 Term Loan reduced the principal amount outstanding by $11.5 million to $651.4 million (as all amortization payments under the 2011 Term Loan had been paid). The $11.7 million that was applied to the Acquisition Term Loan reduced Products Corporation's future annual amortization payments under the Acquisition Term Loan on a ratable basis from $6.9 million prior to the prepayment to $6.8 million after giving effect to the prepayment and through its maturity on October 8, 2019. Covenants Products Corporation was in compliance with all applicable covenants under the 2016 Term Loan and the 2016 Revolving Credit Facility as of September 30, 2016. At September 30, 2016, the aggregate principal amounts outstanding under the 2016 Term Loan and the 2016 Revolving Credit Facility were $1,800.0 million and $65.4 million , respectively, and availability under the $400.0 million 2016 Revolving Credit Facility, based upon the calculated borrowing base of $300.0 million less $10.5 million of outstanding undrawn letters of credit, $16.2 million of outstanding checks and $65.4 million then drawn on the 2016 Revolving Credit Facility, was $207.9 million . Products Corporation was in compliance with all applicable covenants under its 6.25% Senior Notes Indenture as of September 30, 2016. Products Corporation was in compliance with all applicable covenants under its 5.75% Senior Notes Indenture as of September 30, 2016 and December 31, 2015.</t>
  </si>
  <si>
    <t>FAIR VALUE MEASUREMENTS</t>
  </si>
  <si>
    <t>Fair Value Disclosures [Abstract]</t>
  </si>
  <si>
    <t>FAIR VALUE MEASUREMENTS Assets and liabilities are required to be categorized into three levels of fair value based upon the assumptions used to price the assets or liabilities. Level 1 provides the most reliable measure of fair value, whereas Level 3, if applicable, generally would require significant management judgment. The three levels for categorizing the fair value measurement of assets and liabilities are as follows: • Level 1: Fair valuing the asset or liability using observable inputs, such as quoted prices in active markets for identical assets or liabilities; • Level 2: Fair valuing the asset or liability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and • Level 3: Fair valuing the asset or liability using unobservable inputs that reflect the Company’s own assumptions regarding the applicable asset or liability. As of September 30, 2016 , the fair values of the Company’s financial assets and liabilities that are required to be measured at fair value are categorized in the table below: Total Level 1 Level 2 Level 3 Assets: Derivatives: FX Contracts (a) $ 1.4 $ — $ 1.4 $ — Total assets at fair value $ 1.4 $ — $ 1.4 $ — Liabilities: Derivatives: FX Contracts (a) $ 3.1 $ — $ 3.1 $ — 2013 Interest Rate Swap (b) 6.3 — 6.3 — Total liabilities at fair value $ 9.4 $ — $ 9.4 $ — As of December 31, 2015 , the fair values of the Company’s financial assets and liabilities that are required to be measured at fair value are categorized in the table below: Total Level 1 Level 2 Level 3 Assets: Derivatives: FX Contracts (a) $ 2.0 $ — $ 2.0 $ — Total assets at fair value $ 2.0 $ — $ 2.0 $ — Liabilities: Derivatives: FX Contracts (a) $ 0.6 $ — $ 0.6 $ — 2013 Interest Rate Swap (b) $ 6.5 $ — $ 6.5 $ — Total liabilities at fair value $ 7.1 $ — $ 7.1 $ — (a) The fair value of the Company’s foreign currency forward exchange contracts ("FX Contracts") was measured based on observable market transactions for similar transactions in actively quoted markets of spot and forward rates on the respective dates. See Note 10, “Financial Instruments," to the Unaudited Consolidated Financial Statements in this Form 10-Q. (b) The fair value of Products Corporation's 2013 Interest Rate Swap (as hereinafter defined) was measured based on the implied forward rates from the U.S. Dollar three-month LIBOR yield curve on the respective dates. See Note 10, “Financial Instruments.” As of September 30, 2016 , the fair values and carrying values of the Company’s long-term debt, including the current portion of long-term debt, are categorized in the table below: Fair Value Level 1 Level 2 Level 3 Total Carrying Value Liabilities: Long-term debt, including current portion $ — $ 2,842.9 $ — $ 2,842.9 $ 2,749.6 As of December 31, 2015 , the fair values and carrying values of the Company’s long-term debt, including the current portion of long-term debt, are categorized in the table below: Fair Value Level 1 Level 2 Level 3 Total Carrying Value Liabilities: Long-term debt, including current portion $ — $ 1,818.0 $ — $ 1,818.0 $ 1,813.7 The fair value of the Company's long-term debt, including the current portion of long-term debt, is based on quoted market prices for similar issues and maturities. The carrying amounts of cash and cash equivalents, trade receivables, notes receivable, accounts payable and short-term borrowings approximate their respective fair values.</t>
  </si>
  <si>
    <t>FINANCIAL INSTRUMENTS</t>
  </si>
  <si>
    <t>Derivative Instruments and Hedging Activities Disclosure [Abstract]</t>
  </si>
  <si>
    <t>FINANCIAL INSTRUMENTS Products Corporation maintains standby and trade letters of credit for various corporate purposes under which Products Corporation is obligated, of which $10.5 million and $8.8 million (including amounts available under credit agreements in effect at that time) were maintained at September 30, 2016 and December 31, 2015 , respectively. Included in these amounts are approximately $7.2 million and $7.5 million at September 30, 2016 and December 31, 2015 , respectively, in standby letters of credit that support Products Corporation’s self-insurance programs. The estimated liability under such programs is accrued by Products Corporation. Derivative Financial Instruments The Company uses derivative financial instruments, primarily: (i) FX Contracts, intended for the purpose of managing foreign currency exchange risk by reducing the effects of fluctuations in foreign currency exchange rates on the Company’s net cash flows; and (ii) interest rate hedging transactions, such as the 2013 Interest Rate Swap referred to below, intended for the purpose of managing interest rate risk associated with Products Corporation’s variable rate indebtedness. Foreign Currency Forward Exchange Contracts The FX Contracts are entered into primarily to hedge the anticipated net cash flows resulting from inventory purchases and intercompany payments denominated in currencies other than the local currencies of the Company’s foreign and domestic operations and generally have maturities of less than one year. The U.S. Dollar notional amount of the FX Contracts outstanding at September 30, 2016 and December 31, 2015 was $122.8 million and $76.3 million , respectively. Interest Rate Swap Transaction In November 2013, Products Corporation executed a forward-starting floating-to-fixed interest rate swap transaction with a 1.00% floor, based on a notional amount of $400 million in respect of indebtedness under the Acquisition Term Loan over a period of three years (the "2013 Interest Rate Swap"). In connection with entering into the 2016 Term Loan Facility, the 2013 Interest Swap was carried over to apply to a notional amount of $400 million in respect of indebtedness under such loan for the remaining balance of the term of such swap. The Company designated the 2013 Interest Rate Swap as a cash flow hedge of the variability of the forecasted three-month LIBOR interest rate payments related to the $400 million notional amount under the Acquisition Term Loan over the three -year term of the 2013 Interest Rate Swap (and subsequently to the $400 million notional amount under the 2016 Term Loan Facility for the remaining balance of the term of such swap). Products Corporation receives from the counterparty a floating interest rate based on the higher of three-month USD LIBOR or 1.00% , while paying a fixed interest rate payment to the counterparty equal to 2.0709% (which, with respect to the 2016 Term Loan Facility, effectively fixes the interest rate on such notional amount at 5.5709% over the remaining balance of the three -year term of the 2013 Interest Rate Swap). At September 30, 2016 the fair value of the 2013 Interest Rate Swap was $(6.3) million and the accumulated loss recorded in accumulated other comprehensive loss was $3.7 million after-tax. As a result of completely refinancing the Acquisition Term Loan with the 2016 Term Loan Facility in connection with the Elizabeth Arden Acquisition, the critical terms of the 2013 Interest Rate Swap no longer match the terms of the underlying debt under the 2016 Term Loan Facility. At the refinancing date, or September 7, 2016 (the "Dedesignation Date"), the 2013 Interest Rate Swap was determined to no longer be highly effective and the Company discontinued hedge accounting for the 2013 Interest Rate Swap. Following the dedesignation of the 2013 Interest Rate Swap, changes in fair value will be accounted for as a component of other non-operating expenses. Accumulated deferred losses of $6.3 million , or $3.9 million after-tax, at the Dedesignation Date that were previously recorded as a component of accumulated other comprehensive loss will be amortized to net income over the remaining term of the 2013 Interest Rate Swap through its maturity. (See " Quantitative Information – Derivative Financial Instruments " below). The Company expects that $2.4 million of the after-tax deferred net losses related to the 2013 Interest Rate Swap will be amortized into earnings over the next 12 months. Credit Risk Exposure to credit risk in the event of nonperformance by any of the counterparties is limited to the gross fair value of the derivative instruments in asset positions, which totaled $1.4 million and $2.0 million as of September 30, 2016 and December 31, 2015, respectively. The Company attempts to minimize exposure to credit risk by generally entering into derivative contracts with counterparties that have investment-grade credit ratings and are major financial institutions. The Company also periodically monitors any changes in the credit ratings of its counterparties. Given the current credit standing of the Company's counterparties to its derivative instruments, the Company believes that the risk of loss under these derivative instruments arising from any non-performance by any of the counterparties is remote. Quantitative Information – Derivative Financial Instruments The effects of the Company’s derivative instruments on its Consolidated Financial Statements were as follows: (a) Fair Values of Derivative Financial Instruments in the Consolidated Balance Sheets: Fair Values of Derivative Instruments Assets Liabilities Balance Sheet September 30, December 31, Balance Sheet September 30, December 31, Classification Fair Value Fair Value Classification Fair Value Fair Value Derivatives designated as hedging instruments: 2013 Interest Rate Swap (i) Prepaid expenses and other $ — $ — Accrued expenses and other $ — $ 4.0 Other assets — — Other long-term liabilities — 2.5 Derivatives not designated as hedging instruments: FX Contracts (ii) Prepaid expenses and other $ 1.4 $ 2.0 Accrued Expenses $ 3.1 $ 0.6 2013 Interest Rate Swap (i) Prepaid expenses and other $ — $ — Accrued expenses and other $ 4.0 $ — Other assets — — Other long-term liabilities 2.3 — (i) The fair values of the 2013 Interest Rate Swap at September 30, 2016 and December 31, 2015 were measured based on the implied forward rates from the U.S. Dollar three-month LIBOR yield curve at September 30, 2016 and December 31, 2015 , respectively. (ii) The fair values of the FX Contracts at September 30, 2016 and December 31, 2015 were measured based on observable market transactions of spot and forward rates at September 30, 2016 and December 31, 2015 , respectively. (b) Effects of Derivative Financial Instruments on the Consolidated Statements of Operations and Comprehensive Income for the three and nine months ended September 30, 2016 and 2015 : Amount of Gain (Loss) Recognized in Other Comprehensive Income Three Months Ended September 30, Nine Months Ended September 30, 2016 2015 2016 2015 Derivatives designated as hedging instruments: 2013 Interest Rate Swap, net of tax (a) $ 0.8 $ (0.7 ) $ 0.1 $ (2.7 ) (a) Net of tax expense (benefit) of $0.5 million and ( $0.5 million ) for the three months ended September 30, 2016 and 2015, respectively, and $0.1 million and ( $1.7 million ) for the nine months ended September 30, 2016 and 2015, respectively. Income Statement Classification Amount of Gain (Loss) Recognized in Net Income Three Months Ended September 30, Nine Months Ended September 30, 2016 2015 2016 2015 Derivatives designated as hedging instruments: 2013 Interest Rate Swap Interest Expense $ (1.0 ) $ (1.0 ) $ (3.2 ) $ (1.5 ) Derivatives not designated as hedging instruments: FX Contracts Foreign currency gain (loss), net $ (0.3 ) $ 2.3 $ (0.8 ) $ 3.2 2013 Interest Rate Swap Miscellaneous, net — — — —</t>
  </si>
  <si>
    <t>PENSION AND POST-RETIREMENT BENEFITS</t>
  </si>
  <si>
    <t>Compensation and Retirement Disclosure [Abstract]</t>
  </si>
  <si>
    <t>PENSION AND POST-RETIREMENT BENEFITS The components of net periodic benefit (income) costs for the Company’s pension and the other post-retirement benefit plans for the third quarter of 2016 and 2015 are as follows: Other Three Months Ended September 30, 2016 2015 2016 2015 Net periodic benefit (income) costs: Service cost $ 0.1 $ 0.2 $ — $ — Interest cost 5.2 7.2 0.1 0.1 Expected return on plan assets (7.7 ) (10.0 ) — — Amortization of actuarial loss 2.2 2.2 — — (0.2 ) (0.4 ) 0.1 0.1 Portion allocated to Revlon Holdings — — — — $ (0.2 ) $ (0.4 ) $ 0.1 $ 0.1 The components of net periodic benefit (income) costs for the Company's pension and the other post-retirement benefit plans for the first nine months of 2016 and 2015 are as follows: Other Nine Months Ended September 30, 2016 2015 2016 2015 Net periodic benefit (income) costs: Service cost $ 0.4 $ 0.6 $ — $ — Interest cost 15.5 21.5 0.3 0.3 Expected return on plan assets (23.3 ) (30.3 ) — — Amortization of actuarial loss 6.6 6.3 0.1 0.1 (0.8 ) (1.9 ) 0.4 0.4 Portion allocated to Revlon Holdings (0.1 ) (0.1 ) — — $ (0.9 ) $ (2.0 ) $ 0.4 $ 0.4 In the three and nine months ended September 30, 2016, the Company recognized net periodic benefit income of $0.1 million and $0.5 million , respectively, compared to net periodic benefit income of $0.3 million and $1.6 million in the three and nine months ended September 30, 2015, primarily due to the lower expected return on plan assets, partially offset by lower interest cost as a result of the Company's adoption of the alternative approach to calculating the service and interest components of net periodic benefit cost for pension and other post-retirement benefits (the “full yield curve” approach) which was adopted by the Company at December 31, 2015. Net periodic benefit costs (income) are reflected in the Company's Consolidated Financial Statements as follows: Three Months Ended September 30, Nine Months Ended September 30, 2016 2015 2016 2015 Net periodic benefit (income) costs: Cost of sales $ (0.6 ) $ (1.0 ) $ (1.9 ) $ (3.0 ) Selling, general and administrative expense 0.5 0.7 1.4 1.4 $ (0.1 ) $ (0.3 ) $ (0.5 ) $ (1.6 ) The Company expects that it will have net periodic benefit income of approximately $ 1 million for its pension and other post-retirement benefit plans for all of 2016, compared with net periodic benefit cost of $ 2.0 million in 2015. During the third quarter of 2016 , $2.2 million and $0.2 million were contributed to the Company’s pension plans and other post-retirement benefit plans, respectively. During the first nine months of 2016 , $ 5.3 million and $ 0.7 million were contributed to the Company’s pension plans and other post-retirement benefit plans, respectively. During 2016, the Company expects to contribute approximately $10 million in the aggregate to its pension and other post-retirement benefit plans. Relevant aspects of the qualified defined benefit pension plans, nonqualified pension plans and other post-retirement benefit plans sponsored by Products Corporation are disclosed in Note 14, "Savings Plan, Pension and Post-Retirement Benefits," to the Consolidated Financial Statements in Products Corporation's 2015 Form 10-K.</t>
  </si>
  <si>
    <t>INCOME TAXES</t>
  </si>
  <si>
    <t>Income Tax Disclosure [Abstract]</t>
  </si>
  <si>
    <t>INCOME TAXES The provision for income taxes represents federal, foreign, state and local income taxes. The effective tax rate differs from the applicable federal statutory rate due to the effect of state and local income taxes, tax rates and income in foreign jurisdictions, utilization of tax loss carryforwards, foreign earnings taxable in the U.S., non-deductible expenses and other items. The Company’s tax provision changes quarterly based on various factors including, but not limited to, the geographical mix of earnings, enacted tax legislation, foreign, state and local income taxes, tax audit settlements and the interaction of various global tax strategies. In addition, changes in judgment from the evaluation of new information resulting in the recognition, derecognition and/or remeasurement of a tax position taken in a prior period are recognized in the quarter in which any such change occurs. For the third quarter of 2016 and 2015, the Company recorded a provision for income taxes of $0.4 million and $25.5 million , respectively. The $25.1 million decrease in the provision for income taxes, was primarily due to lower pre-tax income and the phasing of the recognition of income taxes as well as the favorable impact of certain discrete items realized in the third quarter of 2015 that did not reoccur in the third quarter of 2016. For the first nine months of 2016 and 2015 , the Company recorded a provision for income taxes of $18.3 million and $ 56.5 million , respectively. The $ 38.2 million decrease in the provision for income taxes was primarily due to lower pre-tax income and the phasing of the recognition of income taxes, as well as the favorable impact of certain discrete items realized in the first nine months of 2015 that did not reoccur in the first nine months of 2016. The Company's effective tax rate for the three months ended September 30, 2016 differed than the federal statutory rate of 35% as a result of non-deductible acquisition costs, certain dividends and earnings taxable in the U.S., and state and local taxes, partially offset by the foreign and U.S. effects attributable to operations outside the U.S. The Company's effective tax rate for the nine months ended September 30, 2016 was higher than the federal statutory rate of 35% as a result of certain foreign dividends and earnings taxable in the U.S. and state and local taxes. The Company remains subject to examination of its income tax returns including, without limitation: Australia for tax years ended December 31, 2011 through December 31, 2014; South Africa and the U.K. for tax years ended December 31, 2012 through December 31, 2014; and Canada, Spain and the U.S. (federal) for tax years ended December 31, 2012 through December 31, 2015. Elizabeth Arden remains subject to examination of its income tax returns in various jurisdictions including, without limitation, U.S. (federal) for the fiscal years ended June 30, 2010 through June 30, 2015. The Internal Revenue Service (the ‘IRS’) has been auditing Elizabeth Arden’s U.S. (federal) tax returns for the fiscal years ended June 30, 2010 through June 30, 2012. In the audit, the IRS has proposed increases in Elizabeth Arden’s taxable income, relating to transfer pricing, in an amount totaling approximately $85 million . The Company disagrees with the proposed adjustments and intends to continue to contest them vigorously and to pursue its available remedies. Although any IRS examination contains an element of uncertainty, based on current facts and circumstances, the Company believes that the ultimate outcome of any protest, appeals or judicial process will not have a material adverse effect on the Company's business, prospects, results of operations, financial condition and/or cash flows.</t>
  </si>
  <si>
    <t>ACCUMULATED OTHER COMPREHENSIVE LOSS</t>
  </si>
  <si>
    <t>Accumulated Other Comprehensive Income (Loss), Net of Tax [Abstract]</t>
  </si>
  <si>
    <t>ACCUMULATED OTHER COMPREHENSIVE LOSS The components of accumulated other comprehensive loss as of September 30, 2016 are as follows: Foreign Currency Translation Actuarial (Loss) Gain on Post-retirement Benefits Deferred Gain (Loss) - Hedging Other Accumulated Other Comprehensive Loss Balance at January 1, 2016 $ (23.5 ) $ (217.7 ) $ (3.8 ) $ (0.3 ) $ (245.3 ) Currency translation adjustment, net of tax of $1.3 million 8.0 8.0 Amortization of pension related costs, net of tax of $1.1 million (a) 5.6 5.6 Revaluation of derivative financial instrument, net of amounts reclassified into earnings and tax of $0.1 million (b) $ 0.1 0.1 Other comprehensive income 8.0 5.6 0.1 — 13.7 Balance at September 30, 2016 $ (15.5 ) $ (212.1 ) $ (3.7 ) $ (0.3 ) $ (231.6 ) (a) Amounts represent the change in accumulated other comprehensive loss as a result of the amortization of actuarial losses (gains) arising during each year related to the Company’s pension and other post-retirement plans. See Note 11, “Pension and Post-retirement Benefits,” for further discussion of the Company’s pension and other post-retirement plans. (b) Represents the after-tax effective portion of the changes in fair value of the Company’s 2013 Interest Rate Swap, net of amounts reclassified into earnings for the nine months ended September 30, 2016 . See Note 10, "Financial Instruments," for further discussion of the 2013 Interest Rate Swap. As shown above, other comprehensive income includes changes in the fair value of the 2013 Interest Rate Swap. A rollforward of the amounts reclassified out of accumulated other comprehensive loss into earnings for the three and nine months ended September 30, 2016 are as follows: 2013 Interest Rate Swap Beginning accumulated losses at June 30, 2016 $ (4.5 ) Reclassifications into earnings (net of $0.4 million tax expense) (a) 0.7 Change in fair value (net of $0.1 million tax expense) 0.1 Ending accumulated losses at September 30, 2016 $ (3.7 ) 2013 Interest Rate Swap Beginning accumulated losses at December 31, 2015 $ (3.8 ) Reclassifications into earnings (net of $1.2 million tax expense) (a) 2.0 Change in fair value (net of $1.1 million tax benefit) (1.9 ) Ending accumulated losses at September 30, 2016 $ (3.7 ) (a) Reclassified to interest expense. A rollforward of the amounts reclassified out of accumulated other comprehensive loss into earnings for the three and nine months ended September 30, 2015 are as follows: 2013 Interest Rate Swap Beginning accumulated losses at June 30, 2015 $ (4.2 ) Reclassifications into earnings (net of $0.4 million tax expense) (a) 0.7 Change in fair value (net of $0.9 million tax benefit) (1.4 ) Ending accumulated losses at September 30, 2015 $ (4.9 ) 2013 Interest Rate Swap Beginning accumulated losses at December 31, 2014 $ (2.2 ) Reclassifications into earnings (net of $0.6 million tax expense) (a) 0.9 Change in fair value (net of $2.3 million tax benefit) (3.6 ) Ending accumulated losses at September 30, 2015 $ (4.9 ) (a) Reclassified to interest expense.</t>
  </si>
  <si>
    <t>SEGMENT DATA AND RELATED INFORMATION</t>
  </si>
  <si>
    <t>Segment Reporting [Abstract]</t>
  </si>
  <si>
    <t xml:space="preserve">SEGMENT DATA AND RELATED INFORMATION Operating segments include components of an enterprise about which separate financial information is available that is evaluated regularly by the chief operating decision maker (the Company's “Chief Executive Officer”) in deciding how to allocate resources and in assessing the Company's performance. As a result of the similarities in the procurement, manufacturing and distribution processes for the Company’s products, much of the information provided in the Consolidated Financial Statements, and provided in the segment table below, is similar to, or the same as, that reviewed on a regular basis by the Company's Chief Executive Officer. As of September 30, 2016, and since the Elizabeth Arden Acquisition Date, the Elizabeth Arden organization has continued to operate and be evaluated on a stand-alone basis. At September 30, 2016 , the Company’s operations are organized into the following reportable segments: • Consumer - The Consumer segment is comprised of the Company's consumer brands other than those operated under the Elizabeth Arden segment, which primarily include Revlon , Almay , SinfulColors and Pure Ice in color cosmetics; Revlon ColorSilk in women’s hair color; Revlon in beauty tools; and Mitchum in anti-perspirant deodorants. The Company’s principal customers for its consumer products include large volume retailers, chain drug and food stores, chemist shops, hypermarkets, general merchandise stores, the Internet/e-commerce, television shopping, department stores, one-stop shopping beauty retailers, specialty cosmetics stores and perfumeries in the U.S. and internationally. The Consumer segment also includes a skincare line under the Natural Honey brand and a hair color line under the Llongueras brand sold to large volume retailers and other retailers, primarily in Spain, which were acquired as part of the Colomer Acquisition. In October 2015 and in May 2016, the Company acquired the U.S. Cutex business and Cutex International business and related assets, respectively. The results of operations relating to the sales of Cutex nail care products are included within the Consumer segment. • Professional - The Professional segment is comprised primarily of the brands which the Company acquired in the Colomer Acquisition, which include Revlon Professional in hair color and hair care; CND -branded products in nail polishes and nail enhancements; and American Crew in men’s grooming products, all of which are sold worldwide to professional salons. The Company’s principal customers for its professional products include hair and nail salons and distributors to professional salons in the U.S. and internationally. The Professional segment also includes a multi-cultural line consisting of Creme of Nature hair care products sold to large volume retailers, other retailers and professional salons, primarily in the U.S. • Elizabeth Arden - The Elizabeth Arden segment includes the operating results of the Elizabeth Arden business and related purchase accounting for the Company's September 2016 Elizabeth Arden Acquisition. Elizabeth Arden is a global prestige beauty products company with an iconic portfolio of prestige fragrance, skincare and cosmetic brands, including the Elizabeth Arden skin care brands, color cosmetics and fragrances; designer fragrances such as Juicy Couture and John Varvatos ; heritage fragrances such as Curve , Elizabeth Taylor , Britney Spears and Christina Aguilera ; and various celebrity fragrances. • Other - The Other segment primarily includes the operating results of the CBB business and related purchase accounting for the CBB Acquisition. CBB develops, manufactures, markets and distributes fragrances and other beauty products under various celebrity, lifestyle and fashion brands licensed from third parties, principally through department stores and selective distribution in international territories. The Company's management evaluates segment profit, which is defined as income from continuing operations before interest, taxes, depreciation, amortization, stock-based compensation expense, gains/losses on foreign currency fluctuations, gains/losses on the early extinguishment of debt and miscellaneous expenses, for each of the Company's reportable segments. Segment profit also excludes unallocated corporate expenses and the impact of certain items that are not directly attributable to the reportable segments' underlying operating performance, which includes the impacts of: (i) restructuring and related charges; (ii) acquisition and integration costs; (iii) deferred compensation related to the accounting for the CBB Acquisition; (iv) costs of sales resulting from a fair value adjustment in the second quarter of 2016 and 2015 to inventory acquired in the Cutex International Acquisition and CBB Acquisition, respectively; (v) charges related to the Elizabeth Arden 2016 Business Transformation Program; and (vi) costs of sales resulting from a fair value adjustment to inventory acquired in the Elizabeth Arden Acquisition. Such items are shown below in the table reconciling segment profit to consolidated income from continuing operations before income taxes. Unallocated corporate expenses primarily include general and administrative expenses related to the corporate organization. These expenses are recorded in unallocated corporate expenses, as these items are centrally directed and controlled and are not included in internal measures of segment operating performance. The Company does not have any material inter-segment sales. The accounting policies for each of the reportable segments are the same as those described in Note 1, “Description of Business and Summary of Significant Accounting Policies” in Products Corporation's 2015 Form 10-K. The Company's assets and liabilities are managed centrally and are reported internally in the same manner as the Consolidated Financial Statements; thus, no additional information regarding assets and liabilities of the Company’s reportable segments is produced for the Company's Chief Executive Officer or included in these Consolidated Financial Statements. The following table is a comparative summary of the Company’s net sales and segment profit by reportable segment for the three and nine months ended September 30, 2016 and 2015 . Three Months Ended September 30, Nine Months Ended September 30, 2016 2015 2016 2015 Segment Net Sales: Consumer $ 342.8 $ 348.1 $ 1,022.3 $ 1,027.1 Professional 118.8 114.5 357.2 352.1 Elizabeth Arden 135.2 — 135.2 — Other 8.0 8.9 18.6 13.2 Total $ 604.8 $ 471.5 $ 1,533.3 $ 1,392.4 Segment Profit: Consumer $ 81.0 $ 86.0 $ 220.4 $ 232.0 Professional 23.7 23.4 73.4 76.9 Elizabeth Arden 32.5 — 32.5 — Other (0.1 ) (1.4 ) (0.9 ) (1.2 ) Total $ 137.1 $ 108.0 $ 325.4 $ 307.7 Reconciliation: Segment Profit $ 137.1 $ 108.0 $ 325.4 $ 307.7 Less: Unallocated corporate expenses 21.9 18.0 52.3 48.5 Depreciation and amortization 28.8 26.0 81.0 76.8 Non-cash stock compensation expense 1.5 1.0 4.8 3.8 Non-Operating items: Restructuring and related charges 0.5 4.2 2.3 1.9 Acquisition and integration costs 33.5 0.6 39.5 6.5 Deferred compensation related to CBB acquisition 0.8 0.9 2.6 — 1.6 Cutex International inventory purchase accounting adjustment, cost of sales 0.2 (0.1 ) 0.3 0.5 Elizabeth Arden 2016 Business Transformation Program 1.7 — 1.7 — Elizabeth Arden inventory purchase accounting adjustment, cost of sales 4.2 — 4.2 — Operating Income 44.0 57.4 136.7 168.1 Less: Interest Expense 27.4 21.5 69.3 62.0 Amortization of debt issuance costs 1.7 1.4 4.6 4.2 Loss on early extinguishment of debt 16.9 — 16.9 — Foreign currency losses (gains), net 1.2 (0.7 ) 6.3 7.3 Miscellaneous, net (0.6 ) 0.3 (0.1 ) 0.5 Income from continuing operations before income taxes $ (2.6 ) $ 34.9 $ 39.7 $ 94.1 As of September 30, 2016 , after giving effect to the Elizabeth Arden Acquisition, the Company had operations established in 26 countries outside of the U.S. and its products are sold throughout the world. Generally, net sales by geographic area are presented by attributing revenues from external customers on the basis of where the products are sold: Three Months Ended September 30, Nine Months Ended September 30, 2016 2015 2016 2015 Geographic area: Net sales: United States $ 326.1 54% $ 255.0 54% $ 836.8 55% $ 766.4 55% International 278.7 46% 216.5 46% 696.5 45% 626.0 45% $ 604.8 $ 471.5 $ 1,533.3 $ 1,392.4 September 30, 2016 December 31, 2015 Long-lived assets, net: United States $ 1,464.5 83% $ 854.7 79% International 289.6 17% 232.4 21% $ 1,754.1 $ 1,087.1 Three Months Ended September 30, Nine Months Ended September 30, 2016 2015 2016 2015 Classes of similar products: Net sales: Color cosmetics $ 245.5 41% $ 242.5 51% $ 731.7 48% $ 746.4 54% Hair care 135.3 22% 131.3 28% 402.1 26% 388.1 28% Beauty care 96.2 16% 74.8 16% 244.6 16% 209.9 15% Fragrance 127.8 21% 22.9 5% 154.9 10% 48.0 3% $ 604.8 $ 471.5 $ 1,533.3 $ 1,392.4 </t>
  </si>
  <si>
    <t>CONTINGENCIES</t>
  </si>
  <si>
    <t>Commitments and Contingencies Disclosure [Abstract]</t>
  </si>
  <si>
    <t>CONTINGENCIES The Company is involved in various routine legal proceedings incidental to the ordinary course of its business. The Company believes that the outcome of all pending legal proceedings in the aggregate is not reasonably likely to have a material adverse effect on the Company’s business, prospects, results of operations, financial condition and/or cash flows. However,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 As previously disclosed, following the announcement of the execution of the Elizabeth Arden Merger Agreement, several putative shareholder class action lawsuits and a derivative lawsuit were filed challenging the Merger. In addition to the complaints filed on behalf of plaintiffs Parker, Christiansen, Ross and Stein, on July 25, 2016, a lawsuit (Hutson v. Elizabeth Arden, Inc., et al., Case No. CACE-16-013566) (referred to as the “Hutson complaint”) was filed in the Seventeenth Judicial Circuit in and for Broward County, Florida (the “Court”) against Elizabeth Arden, the members of the board of directors of Elizabeth Arden, Revlon, Products Corporation and Acquisition Sub. In general, the Hutson complaint alleges that: (i) the members of Elizabeth Arden’s board of directors breached their fiduciary duties to Elizabeth Arden’s shareholders with respect to the Merger, by, among other things, approving the Merger pursuant to an unfair process and at an inadequate and unfair price; and (ii) Revlon, Products Corporation and Acquisition Sub aided and abetted the breaches of fiduciary duty by the members of Elizabeth Arden’s board. The plaintiff seeks relief similar to that sought in the Parker case. By Order dated August 4, 2016, all five cases were consolidated by the Court into a Consolidated Amended Class Action. Thereafter, on August 11, 2016 a Consolidated Amended Class Action Complaint was filed, seeking to enjoin defendants from consummating the Merger and/or from soliciting shareholder votes. To the extent that the Merger was consummated, the Consolidated Amended Class Action Complaint seeks to rescind the Merger or recover rescissory or other compensatory damages, along with costs and fees. The grounds for relief set forth in the Consolidated Amended Class Action Complaint in large part track those grounds as asserted in the five individual complaints, as previously disclosed. Class counsel advised that post consummation of the Merger they were going to file a Second Consolidated Amended Class Action Complaint, but to date no such complaint has been filed. The Company believes the allegations contained in the Consolidated Amended Class Action Complaint are without merit and intends to vigorously defend against them. Additional lawsuits arising out of or relating to the Elizabeth Arden Merger Agreement or the Merger may be filed in the future. The Company believes that the outcome of all pending legal proceedings in the aggregate is not reasonably likely to have a material adverse effect on the Company’s business, prospects, results of operations, financial condition and/or cash flows. However, in light of the uncertainties involved in legal proceedings generally, the ultimate outcome of a particular matter could be material to the Company’s operating results for a particular period depending on, among other things, the size of the loss or the nature of the liability imposed and the level of the Company’s income for that particular period.</t>
  </si>
  <si>
    <t>RELATED PARTY TRANSACTIONS</t>
  </si>
  <si>
    <t>Related Party Transactions [Abstract]</t>
  </si>
  <si>
    <t>RELATED PARTY TRANSACTIONS Reimbursement Agreements As previously disclosed in Products Corporation's 2015 Form 10-K, Revlon, Products Corporation and MacAndrews &amp; Forbes have entered into reimbursement agreements (the "Reimbursement Agreements") pursuant to which: (i) MacAndrews &amp; Forbes is obligated to provide (directly or through its affiliates) certain professional and administrative services, including, without limitation, employees, to the Company, and to purchase services from third party providers, such as insurance, legal, accounting and air transportation services, on behalf of the Company, to the extent requested by Products Corporation; and (ii) Products Corporation is obligated to provide certain professional and administrative services, including, without limitation, employees, to MacAndrews &amp; Forbes and to purchase services from third party providers, such as insurance, legal and accounting services, on behalf of MacAndrews &amp; Forbes, to the extent requested by MacAndrews &amp; Forbes, provided that in each case the performance of such services does not cause an unreasonable burden to MacAndrews &amp; Forbes or Products Corporation, as the case may be. The Company reimburses MacAndrews &amp; Forbes for the allocable costs of the services that MacAndrews &amp; Forbes purchases for or provides to the Company and for the reasonable out-of-pocket expenses that MacAndrews &amp; Forbes incurs in connection with the provision of such services. MacAndrews &amp; Forbes reimburses Products Corporation for the allocable costs of the services that Products Corporation purchases for or provides to MacAndrews &amp; Forbes and for the reasonable out-of-pocket expenses incurred by Products Corporation in connection with the purchase or provision of such services. Each of the Company, on the one hand, and MacAndrews &amp; Forbes, on the other, has agreed to indemnify the other party for losses arising out of the services provided by it under the Reimbursement Agreements, other than losses resulting from its willful misconduct or gross negligence. The Reimbursement Agreements may be terminated by either party on 90 days' notice. The Company does not intend to request services under the Reimbursement Agreements unless their costs would be at least as favorable to the Company as could be obtained from unaffiliated third parties. The Company participates in MacAndrews &amp; Forbes' directors and officers liability insurance program (the “D&amp;O Insurance Program”), as well as its other insurance coverages, such as property damage, business interruption, liability and other coverages, which cover the Company, as well as MacAndrews &amp; Forbes and its subsidiaries. The limits of coverage for certain of the policies are available on an aggregate basis for losses to any or all of the participating companies and their respective directors and officers. The Company reimburses MacAndrews &amp; Forbes from time to time for their allocable portion of the premiums for such coverage or the Company pays the insurers directly, which premiums the Company believes are more favorable than the premiums that the Company would pay were it to secure stand-alone coverage. Any amounts paid by the Company directly to MacAndrews &amp; Forbes in respect of premiums are included in the amounts paid under the Reimbursement Agreements. The net activity related to services provided and/or (purchased) under the Reimbursement Agreements during the nine months ended September 30, 2016 and 2015 was $1.3 million and $2.2 million , respectively, which primarily includes partial payments made by the Company to MacAndrews &amp; Forbes during the first quarter of 2016 and 2015 for premiums related to the Company's allocable portion of the 5 -year renewal of the D&amp;O Insurance Program for the period from January 31, 2012 through January 31, 2017 . As of each September 30, 2016 and December 31, 2015 , a receivable balance of $0.1 million , respectively, from MacAndrews &amp; Forbes was included in the Company's Balance Sheets for transactions subject to the Reimbursement Agreements. Other During the nine months ended September 30, 2016 and 2015, the Company engaged several companies in which MacAndrews &amp; Forbes had a controlling interest to provide the Company with various ordinary course business services. These services included processing approximately $35.1 million and $25.4 million of coupon redemptions for the Company's retail customers for the nine months ended September 30, 2016 and 2015, respectively, for which the Company paid fees of approximately $0.3 million and $0.3 million during the nine months ended September 30, 2016 and 2015, respectively, and other similar advertising, coupon redemption and raw material supply services, for which the Company paid fees aggregating to less than $0.3 million during the nine months ended September 30, 2016 and 2015, respectively. The Company believes that its engagement of each of these affiliates was on arm's length terms, taking into account each firm's expertise in its respective field, and that the fees paid were at least as favorable as those available from unaffiliated parties.</t>
  </si>
  <si>
    <t>GUARANTOR FINANCIAL INFORMATION</t>
  </si>
  <si>
    <t>GUARANTOR FINANCIAL INFORMATION Products Corporation's 2016 Term Loan Facility and its 2016 Revolving Credit Facility are guaranteed by each existing and future direct or indirect wholly-owned domestic restricted subsidiary of Products Corporation (subject to various exceptions), as well as by Revlon on a limited recourse basis. The restricted subsidiaries include Products Corporation’s domestic subsidiaries, including Elizabeth Arden and its domestic subsidiaries, collectively. Products Corporation’s 5¾% Senior Notes are fully and unconditionally guaranteed on a senior basis by Products Corporation’s domestic subsidiaries (other than certain immaterial subsidiaries) that also guarantee Products Corporation’s obligations under the Senior Facilities. The following Condensed Consolidating Financial Statements present the financial information as of September 30, 2016 and December 31, 2015, and for the three and nine month periods ended September 30, 2016 and 2015 for: (i) Products Corporation on a stand-alone basis; (ii) the Guarantor Subsidiaries on a stand-alone basis; (iii) the subsidiaries of Products Corporation that do not guarantee Products Corporation’s Senior Facilities and 5¾% Senior Notes (the “Non-Guarantor Subsidiaries”) on a stand-alone basis; and (iv) Products Corporation, the Guarantor Subsidiaries and the Non-Guarantor Subsidiaries on a consolidated basis. The Condensed Consolidating Financial Statements are presented on the equity method, under which the investments in subsidiaries are recorded at cost and adjusted for the applicable share of the subsidiary’s cumulative results of operations, capital contributions, distributions and other equity changes. The principal elimination entries eliminate investments in subsidiaries and intercompany balances and transactions. Condensed Consolidating Balance Sheets As of September 30, 2016 Products Corporation Guarantor Subsidiaries Non-Guarantor Subsidiaries Eliminations Consolidated ASSETS Cash and cash equivalents $ 0.4 $ 2.4 $ 96.4 $ — $ 99.2 Trade receivables, less allowances for doubtful accounts 84.4 166.6 233.2 — 484.2 Inventories 98.5 211.3 209.3 — 519.1 Prepaid expenses and other 163.2 20.7 48.3 — 232.2 Intercompany receivables 834.3 634.6 124.7 (1,593.6 ) — Investment in subsidiaries 1,636.5 (6.0 ) — (1,630.5 ) — Property, plant and equipment, net 132.6 85.8 93.6 — 312.0 Deferred income taxes 3.4 — 114.8 — 118.2 Goodwill 188.7 232.1 264.1 — 684.9 Intangible assets, net 52.4 390.3 214.7 — 657.4 Other assets 50.6 33.0 28.4 — 112.0 Total assets $ 3,245.0 $ 1,770.8 $ 1,427.5 $ (3,224.1 ) $ 3,219.2 LIABILITIES AND STOCKHOLDER’S DEFICIENCY Short-term borrowings $ — $ — $ 11.7 $ — $ 11.7 Current portion of long-term debt 83.4 — 0.1 — 83.5 Accounts payable 84.4 121.6 101.9 — 307.9 Accrued expenses and other 139.0 78.8 126.8 — 344.6 Intercompany payables 519.3 568.5 505.8 (1,593.6 ) — Long-term debt 2,665.6 — 0.5 — 2,666.1 Other long-term liabilities 207.2 18.1 34.0 — 259.3 Total liabilities 3,698.9 787.0 780.8 (1,593.6 ) 3,673.1 Stockholder’s deficiency (453.9 ) 983.8 646.7 (1,630.5 ) (453.9 ) Total liabilities and stockholder’s deficiency $ 3,245.0 $ 1,770.8 $ 1,427.5 $ (3,224.1 ) $ 3,219.2 Condensed Consolidating Balance Sheets As of December 31, 2015 (as adjusted) Products Corporation Guarantor Subsidiaries Non-Guarantor Subsidiaries Eliminations Consolidated ASSETS Cash and cash equivalents $ 141.5 $ 93.0 $ 92.4 $ — $ 326.9 Trade receivables, less allowances for doubtful accounts 79.7 44.5 120.7 — 244.9 Inventories 88.1 34.5 61.2 — 183.8 Prepaid expenses and other 136.9 3.3 30.5 — 170.7 Intercompany receivables 692.1 366.5 95.2 (1,153.8 ) — Investment in subsidiaries 591.0 16.3 — (607.3 ) — Property, plant and equipment, net 124.8 28.1 62.4 — 215.3 Deferred income taxes 5.8 — 44.0 — 49.8 Goodwill 182.4 30.0 257.3 — 469.7 Intangible assets, net 56.6 156.7 104.7 — 318.0 Other assets 49.4 9.6 25.1 — 84.1 Total assets $ 2,148.3 $ 782.5 $ 893.5 $ (1,761.1 ) $ 2,063.2 LIABILITIES AND STOCKHOLDER’S DEFICIENCY Short-term borrowings $ — $ — $ 11.3 $ — $ 11.3 Current portion of long-term debt 29.9 — 0.1 — 30.0 Accounts payable 85.3 29.2 86.8 — 201.3 Accrued expenses and other 175.1 18.9 78.4 — 272.4 Intercompany payables 360.4 401.0 392.4 (1,153.8 ) — Long-term debt 1,783.2 — 0.5 — 1,783.7 Other long-term liabilities 206.0 0.8 49.3 — 256.1 Total liabilities 2,639.9 449.9 618.8 (1,153.8 ) 2,554.8 Stockholder's deficiency (491.6 ) 332.6 274.7 (607.3 ) (491.6 ) Total liabilities and stockholder’s deficiency 2,148.3 782.5 893.5 (1,761.1 ) 2,063.2 Condensed Consolidating Statements of Income and Comprehensive Income For the Three Months Ended September 30, 2016 Products Corporation Guarantor Subsidiaries Non-Guarantor Subsidiaries Eliminations Consolidated Net Sales $ 184.7 $ 168.5 $ 242.3 $ 9.3 $ 604.8 Cost of sales 47.4 82.7 104.0 9.3 243.4 Gross profit 137.3 85.8 138.3 — 361.4 Selling, general and administrative expenses 119.1 56.3 108.0 — 283.4 Acquisition and integration costs 33.3 0.2 — — 33.5 Restructuring charges and other, net 0.1 — 0.4 — 0.5 Operating income (15.2 ) 29.3 29.9 — 44.0 Other expenses (income): Intercompany interest, net (2.2 ) — 2.2 — — Interest expense 27.2 — 0.2 — 27.4 Amortization of debt issuance costs 1.7 — — — 1.7 Loss on early extinguishment of debt 16.9 — — — 16.9 Foreign currency losses (gains), net 0.4 (0.4 ) 1.2 — 1.2 Miscellaneous, net (10.3 ) (4.4 ) 14.1 — (0.6 ) Other expenses (income), net 33.7 (4.8 ) 17.7 — 46.6 (Loss) income from continuing operations before income taxes (48.9 ) 34.1 12.2 — (2.6 ) (Benefit from) provision for income taxes (8.8 ) 10.2 (1.0 ) — 0.4 (Loss) income from continuing operations (40.1 ) 23.9 13.2 — (3.0 ) Loss from discontinued operations, net of taxes — — (0.2 ) — (0.2 ) Equity in income of subsidiaries 36.9 3.1 — (40.0 ) — Net (loss) income $ (3.2 ) $ 27.0 $ 13.0 $ (40.0 ) $ (3.2 ) Other comprehensive income (loss) 5.3 0.6 1.0 (1.6 ) 5.3 Total comprehensive income (loss) $ 2.1 $ 27.6 $ 14.0 $ (41.6 ) $ 2.1 Condensed Consolidating Statements of Income and Comprehensive Income For the Three Months Ended September 30, 2015 Products Corporation Guarantor Subsidiaries Non-Guarantor Subsidiaries Eliminations Consolidated Net Sales $ 260.0 $ 87.8 $ 184.0 $ (60.3 ) $ 471.5 Cost of sales 117.1 34.5 76.5 (60.3 ) 167.8 Gross profit 142.9 53.3 107.5 — 303.7 Selling, general and administrative expenses 123.9 31.5 86.3 — 241.7 Acquisition and integration costs (0.2 ) — 0.8 — 0.6 Restructuring charges and other, net 1.6 (0.7 ) — 3.1 — — 4.0 Operating income 17.6 22.5 17.3 — 57.4 Other expenses (income): Intercompany interest, net (2.1 ) — 2.1 — — Interest expense 21.2 — 0.3 — 21.5 Amortization of debt issuance costs 1.4 — — — 1.4 Foreign currency losses (gains), net 0.8 (0.5 ) (1.0 ) — (0.7 ) Miscellaneous, net (32.5 ) (4.3 ) 37.1 — 0.3 Other (income) expenses, net (11.2 ) (4.8 ) 38.5 — 22.5 Income from continuing operations before income taxes 28.8 27.3 (21.2 ) — 34.9 Provision for income taxes 9.7 9.2 6.6 — 25.5 Loss (income) from continuing operations 19.1 18.1 (27.8 ) — 9.4 Income from discontinued operations, net of taxes — — (1.7 ) — (1.7 ) Equity in loss of subsidiaries (11.4 ) (22.1 ) — 33.5 — Net income $ 7.7 $ (4.0 ) $ (29.5 ) $ 33.5 $ 7.7 Other comprehensive (loss) income (1.3 ) (0.7 ) (4.3 ) 5.0 (1.3 ) Total comprehensive income (loss) $ 6.4 $ (4.7 ) $ (33.8 ) $ 38.5 $ 6.4 Condensed Consolidating Statements of Income and Comprehensive Income For the Nine Months Ended September 30, 2016 Products Corporation Guarantor Subsidiaries Non-Guarantor Subsidiaries Eliminations Consolidated Net Sales $ 612.8 $ 337.1 $ 588.3 $ (4.9 ) $ 1,533.3 Cost of sales 192.6 144.9 236.2 (4.9 ) 568.8 Gross profit 420.2 192.2 352.1 — 964.5 Selling, general and administrative expenses 366.8 129.1 290.1 — 786.0 Acquisition and integration costs 38.9 0.2 0.4 — 39.5 Restructuring charges and other, net 0.1 0.7 1.5 — 2.3 Operating income 14.4 62.2 60.1 — 136.7 Other expenses (income): Intercompany interest, net (6.5 ) 0.1 6.4 — — Interest expense 68.8 — 0.5 — 69.3 Amortization of debt issuance costs 4.6 — — — 4.6 Loss on early extinguishment of debt 16.9 — — — 16.9 Foreign currency losses (gains), net 2.5 (0.7 ) 4.5 — 6.3 Miscellaneous, net (45.0 ) (0.6 ) 45.5 — (0.1 ) Other expenses, net 41.3 (1.2 ) 56.9 — 97.0 (Loss) income from continuing operations before income taxes (26.9 ) 63.4 3.2 — 39.7 (Benefit from) provision for income taxes (17.3 ) 36.4 (0.8 ) — 18.3 (Loss) income from continuing operations (9.6 ) 27.0 4.0 — 21.4 Loss from discontinued operations, net of taxes — — (2.3 ) — (2.3 ) Equity in income of subsidiaries 28.7 (9.0 ) — (19.7 ) — Net income (loss) $ 19.1 $ 18.0 $ 1.7 $ (19.7 ) $ 19.1 Other comprehensive income (loss) 13.7 (6.9 ) (7.2 ) 14.1 13.7 Total comprehensive income (loss) $ 32.8 $ 11.1 $ (5.5 ) $ (5.6 ) $ 32.8 Condensed Consolidating Statements of Income and Comprehensive Income For the Nine Months Ended September 30, 2015 Products Corporation Guarantor Subsidiaries Non-Guarantor Subsidiaries Eliminations Consolidated Net Sales $ 771.8 $ 254.1 $ 518.8 $ (152.3 ) $ 1,392.4 Cost of sales 332.7 95.2 195.8 (152.3 ) 471.4 Gross profit 439.1 158.9 323.0 — 921.0 Selling, general and administrative expenses 369.7 100.3 275.5 — 745.5 Acquisition and integration costs 5.7 — 0.8 — 6.5 Restructuring charges and other, net 1.1 — (0.2 ) — 0.9 Operating income 62.6 58.6 46.9 — 168.1 Other expenses (income): Intercompany interest, net (6.2 ) (0.1 ) 6.3 — — Interest expense 61.5 — 0.5 — 62.0 Amortization of debt issuance costs 4.2 — — — 4.2 Foreign currency (gains) losses, net (0.4 ) (1.0 ) 8.7 — 7.3 Miscellaneous, net (38.7 ) (5.7 ) 44.9 — 0.5 Other expenses (income), net 20.4 (6.8 ) 60.4 — 74.0 Income from continuing operations before income taxes 42.2 65.4 (13.5 ) — 94.1 Provision for income taxes 20.7 27.3 8.5 — 56.5 Income from continuing operations 21.5 38.1 (22.0 ) — 37.6 Loss from discontinued operations, net of taxes — — (1.8 ) — (1.8 ) Equity in income of subsidiaries 14.3 (9.7 ) — (4.6 ) — Net income $ 35.8 $ 28.4 $ (23.8 ) $ (4.6 ) $ 35.8 Other comprehensive (loss) income (12.4 ) (3.5 ) (17.6 ) 21.1 (12.4 ) Total comprehensive income (loss) $ 23.4 $ 24.9 $ (41.4 ) $ 16.5 $ 23.4 Condensed Consolidating Statements of Cash Flows For the Nine Months Ended September 30, 2016 Products Corporation Guarantor Subsidiaries Non-Guarantor Subsidiaries Eliminations Consolidated CASH FLOWS FROM OPERATING ACTIVITIES: Net cash (used in) provided by operating activities $ (19.5 ) $ (91.4 ) $ 37.4 $ — $ (73.5 ) CASH FLOWS FROM INVESTING ACTIVITIES: Capital expenditures (23.6 ) (2.5 ) (7.0 ) — (33.1 ) Business acquisition (993.2 ) — (35.5 ) — (1,028.7 ) Proceeds from the sale of certain assets 0.1 0.4 — — 0.5 Net cash used in investing activities (1,016.7 ) (2.1 ) (42.5 ) — (1,061.3 ) CASH FLOWS FROM FINANCING ACTIVITIES: Net (decrease) increase in short-term borrowings and overdraft (11.2 ) 3.4 5.2 — (2.6 ) Repayments under the Acquisition Term Loan (15.1 ) — — — (15.1 ) Prepayments under the 2011 Term Loan (11.5 ) — — — (11.5 ) Repayment of Acquisition Term Loan (658.6 ) — — — (658.6 ) Repayment of 2011 Term Loan (651.4 ) — — — (651.4 ) Borrowings under the 2016 Term Loan Facility 1,791.0 — — — 1,791.0 Net borrowings under the 2016 Revolving Credit Facility 65.4 — — — 65.4 Proceeds from the issuance of the 6.25% Senior Notes, net 450.0 — — — 450.0 Payment of financing costs (61.5 ) — — — (61.5 ) Other financing activities (2.0 ) — (0.2 ) — (2.2 ) Net cash provided by financing activities 895.1 3.4 5.0 — 903.5 Effect of exchange rate changes on cash and cash equivalents — (0.5 ) 4.1 — 3.6 Net (decrease) increase in cash and cash equivalents (141.1 ) (90.6 ) 4.0 — (227.7 ) Cash and cash equivalents at beginning of period $ 141.5 $ 93.0 $ 92.4 $ — $ 326.9 Cash and cash equivalents at end of period $ 0.4 $ 2.4 $ 96.4 $ — $ 99.2 Condensed Consolidating Statements of Cash Flows For the Nine Months Ended September 30, 2015 Products Corporation Guarantor Subsidiaries (a) Non-Guarantor Subsidiaries Eliminations Consolidated CASH FLOWS FROM OPERATING ACTIVITIES: Net cash (used in) provided by operating activities (2.0 ) (18.3 ) 17.7 — (2.6 ) CASH FLOWS FROM INVESTING ACTIVITIES: Capital expenditures (17.9 ) (3.5 ) (5.6 ) — (27.0 ) Business acquisition, net of cash acquired — — (34.2 ) — (34.2 ) Proceeds from the sale of certain assets 3.5 2.3 — — 5.8 Net cash used in investing activities (14.4 ) (1.2 ) (39.8 ) — (55.4 ) CASH FLOWS FROM FINANCING ACTIVITIES: Net increase in short-term borrowings and overdraft 0.2 — 4.1 — 4.3 Repayments under the Acquisition Term Loan (17.6 ) — — — (17.6 ) Prepayments under the 2011 Term Loan (12.1 ) — — — (12.1 ) Other financing activities (2.8 ) — (0.2 ) — (3.0 ) Net cash (used in) provided by financing activities (32.3 ) — 3.9 — (28.4 ) Effect of exchange rate changes on cash and cash equivalents — — (7.7 ) — (7.7 ) Net decrease in cash and cash equivalents (48.7 ) (19.5 ) (25.9 ) — (94.1 ) Cash and cash equivalents at beginning of period 104.2 88.1 83.0 — 275.3 Cash and cash equivalents at end of period $ 55.5 $ 68.6 $ 57.1 $ — $ 181.2</t>
  </si>
  <si>
    <t>DESCRIPTION OF BUSINESS AND SUMMARY OF SIGNIFICANT ACCOUNTING POLICIES (Policies)</t>
  </si>
  <si>
    <t>Basis of Presentation</t>
  </si>
  <si>
    <t>The preparation of the Company's Consolidated Financial Statements in conformity with U.S. generally accepted accounting principles (“U.S. GAAP”) requires management to make estimates and assumptions that affect amounts of assets and liabilities and disclosures of contingent assets and liabilities as of the date of the financial statements and reported amounts of revenues and expenses during the periods presented. Actual results could differ from these estimates. Estimates and assumptions are reviewed periodically and the effects of revisions are reflected in the Consolidated Financial Statements in the period they are determined to be necessary. Significant estimates made in the accompanying Consolidated Financial Statements include, but are not limited to, allowances for doubtful accounts, inventory valuation reserves, expected sales returns and allowances, trade support costs, certain assumptions related to the valuation of acquired intangible and long-lived assets and the recoverability of goodwill, intangible and long-lived assets, income taxes, including deferred tax valuation allowances and reserves for estimated tax liabilities, restructuring costs, certain estimates and assumptions used in the calculation of the net periodic benefit (income) costs and the projected benefit obligations for the Company’s pension and other post-retirement plans, including the expected long-term return on pension plan assets and the discount rate used to value the Company’s pension benefit obligations. The Consolidated Financial Statements should be read in conjunction with the consolidated financial statements and related notes contained in Products Corporation's Annual Report on Form 10-K for the year ended December 31, 2015, filed with the SEC on February 26, 2016 (the "2015 Form 10-K"). The Company's results of operations and financial position for interim periods are not necessarily indicative of those to be expected for a full year.</t>
  </si>
  <si>
    <t>Reclassifications</t>
  </si>
  <si>
    <t>Certain prior year amounts in the Consolidated Financial Statements have been reclassified to conform to the current period's presentation.</t>
  </si>
  <si>
    <t>Recently Adopted and Recently Issued Accounting Pronouncements</t>
  </si>
  <si>
    <t>Recently Adopted Accounting Pronouncements In November 2015, the FASB issued ASU No. 2015-17, "Income Taxes (Topic 740): Balance Sheet Classification of Deferred Taxes," which requires deferred income tax assets and liabilities to be classified as noncurrent within a company's balance sheet. Under previous guidance, the Company was required to separate deferred income tax assets and liabilities into current and noncurrent amounts. Netting deferred tax assets and deferred tax liabilities by tax jurisdiction is still required under ASU 2015-17. The Company adopted ASU No. 2015-17 beginning on January 1, 2016 and the Company's previously recorded deferred tax assets were adjusted to reflect the adoption of ASU No. 2015-17. The adoption of ASU No. 2015-17 resulted in no adjustment to the Company’s results of operations and stockholder's deficiency and had the following impact on the previously reported Consolidated Balance Sheets for the fiscal year ended December 31, 2015 and the Consolidated Statements of Cash Flows for the nine months ended September 30, 2015: Consolidated Balance Sheets Total as reported at 12/31/2015 Adjustment Total as adjusted at 12/31/2015 Deferred income taxes - current $ 58.0 $ (58.0 ) $ — Deferred income taxes - noncurrent 38.5 11.3 49.8 Other long-term liabilities 117.5 (46.7 ) 70.8 Consolidated Statements of Cash Flows Total as reported at 9/30/2015 Adjustment Total as adjusted at 9/30/2015 Increase in prepaid expense and other current assets $ (29.7 ) $ (0.2 ) $ (29.9 ) Decrease in accrued expenses and other current liabilities (14.0 ) (0.1 ) (14.1 ) Increase in other, net (11.8 ) 0.3 (11.5 ) In September 2015, the FASB issued ASU No. 2015-16, "Business Combinations (Topic 805): Simplifying the Accounting for Measurement Period Adjustments," which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guidance is effective for annual periods beginning after December 15, 2015, with early adoption permitted. The Company adopted ASU No. 2015-16 beginning on January 1, 2016 and the adoption of the new guidance did not have a material impact on the Company’s results of operations, financial condition and financial statement disclosures. In April 2015, the FASB issued ASU No. 2015-03, "Simplifying the Presentation of Debt Issuance Costs," which requires debt issuance costs to be presented in the financial statements as a deduction from the corresponding debt liability, consistent with the presentation of debt discounts. The guidance is effective for annual periods beginning after December 15, 2015, with early adoption permitted, and is to be applied retrospectively. The Company adopted ASU No. 2015-03 beginning on January 1, 2016 and the Company's previously recorded other assets and long-term debt were adjusted to reflect the adoption of ASU No. 2015-03. The adoption of ASU No. 2015-03 resulted in no adjustment to the Company’s results of operations, cash flows and stockholder's deficiency and had the following impact on the previously reported Consolidated Balance Sheets for the fiscal year ended December 31, 2015: Consolidated Balance Sheets Total as reported at 12/31/2015 Adjustment Total as adjusted at 12/31/2015 Long-Term Debt $ 1,803.7 $ (20.0 ) $ 1,783.7 Other Assets 104.1 (20.0 ) 84.1 In August 2014, the FASB issued ASU No. 2014-15, "Disclosure of Uncertainties about an Entity's Ability to Continue as a Going Concern," that will explicitly require management to assess an entity's ability to continue as a going concern and to provide related footnote disclosures if conditions give rise to substantial doubt. According to ASU No. 2014-15, substantial doubt exists if it is probable that the entity will be unable to meet its obligations within one year after the issuance date. The likelihood threshold of "probable," similar to its current use in U.S. GAAP for loss contingencies, will be used to define substantial doubt. Disclosures will be required under ASU No. 2014-15 if conditions give rise to substantial doubt, including whether and how management's plans will alleviate the substantial doubt. The guidance is effective for annual periods beginning after December 15, 2015, with early adoption prohibited. The Company adopted ASU No. 2014-15 beginning January 1, 2016 and the adoption of the new guidance did not have a material impact on the Company’s results of operations, financial condition and financial statement disclosures. Recently Issued Accounting Pronouncements In August 2016, the FASB issued ASU No. 2016-15, “Classification of Certain Receipts and Cash Payments” which aims to standardize how certain transactions are classified within the Statement of Cash Flows, including, among other issues, debt prepayment and extinguishment costs and contingent consideration payments made after a business combination. The guidance is effective for annual periods beginning after December 15, 2017, with early adoption permitted. The Company expects to adopt ASU No. 2016-15 beginning on January 1, 2018 and is in the process of assessing the impact that the new guidance will have on the Company’s results of operations, financial condition and financial statement disclosures. In March 2016, the FASB issued ASU No. 2016-09, “Improvements to Employee Share-Based Payment Accounting,” which simplifies certain aspects of accounting for share-based payment transactions, including transactions in which an employee uses shares to satisfy the employer’s minimum statutory income tax withholding obligation, forfeitures and income taxes when awards vest or are settled. The guidance is effective for annual periods beginning after December 15, 2016, with early adoption permitted. The Company expects to adopt ASU No. 2016-09 beginning on January 1, 2017 and is in the process of assessing the impact that the new guidance will have on the Company’s results of operations, financial condition and financial statement disclosures. In February 2016, the FASB issued ASU No. 2016-02, "Leases (Topic 842)" which requires lessees to recognize a right-of-use asset and a liability on the balance sheet for all leases, with the exception of short-term leases. The lease liability will be equal to the present value of lease payments and the right-of-use asset will be based on the lease liability, subject to adjustment such as for initial direct costs. Leases will continue to be classified as either operating or finance leases in the income statement. The guidance is effective for annual periods beginning after December 15, 2018, with early adoption permitted. The Company expects to adopt ASU No. 2016-02 beginning on January 1, 2019 and is in the process of assessing the impact that the new guidance will have on the Company’s results of operations, financial condition and financial statement disclosures.</t>
  </si>
  <si>
    <t>DESCRIPTION OF BUSINESS AND SUMMARY OF SIGNIFICANT ACCOUNTING POLICIES (Tables)</t>
  </si>
  <si>
    <t>Impact of Adoption of New Accounting Pronouncements</t>
  </si>
  <si>
    <t>The adoption of ASU No. 2015-17 resulted in no adjustment to the Company’s results of operations and stockholder's deficiency and had the following impact on the previously reported Consolidated Balance Sheets for the fiscal year ended December 31, 2015 and the Consolidated Statements of Cash Flows for the nine months ended September 30, 2015: Consolidated Balance Sheets Total as reported at 12/31/2015 Adjustment Total as adjusted at 12/31/2015 Deferred income taxes - current $ 58.0 $ (58.0 ) $ — Deferred income taxes - noncurrent 38.5 11.3 49.8 Other long-term liabilities 117.5 (46.7 ) 70.8 Consolidated Statements of Cash Flows Total as reported at 9/30/2015 Adjustment Total as adjusted at 9/30/2015 Increase in prepaid expense and other current assets $ (29.7 ) $ (0.2 ) $ (29.9 ) Decrease in accrued expenses and other current liabilities (14.0 ) (0.1 ) (14.1 ) Increase in other, net (11.8 ) 0.3 (11.5 ) The adoption of ASU No. 2015-03 resulted in no adjustment to the Company’s results of operations, cash flows and stockholder's deficiency and had the following impact on the previously reported Consolidated Balance Sheets for the fiscal year ended December 31, 2015: Consolidated Balance Sheets Total as reported at 12/31/2015 Adjustment Total as adjusted at 12/31/2015 Long-Term Debt $ 1,803.7 $ (20.0 ) $ 1,783.7 Other Assets 104.1 (20.0 ) 84.1</t>
  </si>
  <si>
    <t>BUSINESS COMBINATIONS (Tables)</t>
  </si>
  <si>
    <t>Elizabeth Arden [Member]</t>
  </si>
  <si>
    <t>Business Acquisition [Line Items]</t>
  </si>
  <si>
    <t>Components of Purchase Price</t>
  </si>
  <si>
    <t xml:space="preserve">The components of the purchase price for the Elizabeth Arden Acquisition are as follows: As of September 7, 2016 Purchase price of Elizabeth Arden common stock (1) $ 431.5 Repayment of Existing Elizabeth Arden senior notes (2) 350.0 Repayment of Elizabeth Arden revolving credit facility, including accrued interest (3) 142.5 Repayment of Elizabeth Arden Second lien credit facility, including accrued interest (3) 25.0 Repurchase of Elizabeth Arden preferred stock (4) 55.0 Payment of accrued interest and call premium on Elizabeth Arden Existing Senior Notes (5) 27.4 Payment of Elizabeth Arden dividends payable at Acquisition Date (6) 2.9 Total Purchase Price $ 1,034.3 (1) All of Elizabeth Arden’s issued and outstanding common stock was canceled and extinguished on the Acquisition Date and converted into the right to receive $14.00 in cash, without interest, less any required withholding taxes, and was paid by Products Corporation upon the completion of the Acquisition. The $431.5 million purchase price for Elizabeth Arden common stock includes the settlement of all outstanding Elizabeth Arden stock options and all outstanding Elizabeth Arden restricted share units at the Acquisition Date for a total cash payment of $11.1 million . (2) The purchase price includes the repurchase of the entire $ 350.0 million aggregate principal amount outstanding of Elizabeth Arden’s 7.375% senior notes due 2021 (the “Elizabeth Arden Existing Senior Notes”). (3) The purchase price includes the repayment of the entire $142.0 million aggregate principal amount of borrowings outstanding as of the Acquisition Date under Elizabeth Arden’s $300.0 million revolving credit facility and the entire $25.0 million aggregate principal amount of borrowings outstanding as of the Acquisition Date under Elizabeth Arden's second lien credit facility; (4) The purchase price includes $55.0 million that was paid to retire the $55.0 million liquidation preference of all of the issued and outstanding 50,000 shares of Elizabeth Arden preferred stock, par value $0.01 per share (the “Elizabeth Arden Preferred Stock”), which amount includes a $5.0 million change of control premium. (5) Interest on the Elizabeth Arden Existing Senior Notes accrued at a rate of 7.375% per annum and was payable semi-annually on March 15 and September 15 of every year. The approximately $12.3 million of accrued and unpaid interest was calculated based on 176 days of accrued interest as of the Acquisition Date. Pursuant to the terms of the indenture governing the Elizabeth Arden Existing Senior Notes, upon a change in control, such notes were subject to repurchase at a price equal to 103.69% of their principal amount, plus accrued and unpaid interest and additional interest, if any, to the date of such repurchase. The repurchase of the Elizabeth Arden Existing Senior Notes was consummated on October 7, 2016. (6) The purchase price includes the payment of approximately $2.9 million in accrued dividends payable at the Acquisition Date to the holders of Elizabeth Arden Preferred Stock. </t>
  </si>
  <si>
    <t>Allocation of Consideration</t>
  </si>
  <si>
    <t>The Company accounted for the Elizabeth Arden Acquisition as a business combination during the third quarter of 2016 and, accordingly, the total consideration of $1,034.3 million has been recorded based on the respective estimated fair values of the net assets acquired on the Acquisition Date with resulting goodwill, as follows: Amounts Recognized at September 7, 2016 Cash $ 41.1 Accounts Receivable 132.6 Inventories (a) 342.5 Prepaid expenses and other current assets 30.7 Property and equipment 91.2 Deferred taxes, net (b) 68.7 Intangible assets 332.8 Goodwill 202.0 Other assets 21.1 Total assets acquired 1,262.7 Accounts payable (116.0 ) Accrued expenses (109.3 ) Other long-term liabilities (3.1 ) Total liabilities acquired (228.4 ) Total consideration transferred $ 1,034.3 (a) The Company recorded a $40.7 million step-up for the estimated fair value of Elizabeth Arden’s inventory, which has been determined based upon the estimated selling price of the inventories less the remaining manufacturing and selling costs and normal profit margin on those manufacturing and selling efforts. Following the Elizabeth Arden Acquisition, the step-up in fair value will increase cost of sales over approximately seven months , as the acquired inventory is sold. For the three and nine months ended September 30, 2016, the Company recognized a $4.2 million charge within cost of sales related to this step-up. (b) Deferred tax assets acquired in the Elizabeth Arden Acquisition primarily relate to approximately $107.3 million of tax loss carryforwards which the Company preliminarily estimates it will be able to realize in future periods, of which $0.5 million are foreign and $106.8 million are domestic (federal).</t>
  </si>
  <si>
    <t>Acquired Intangible Assets</t>
  </si>
  <si>
    <t xml:space="preserve">The intangible assets acquired in the Elizabeth Arden Acquisition based on the estimate of the fair values of the identifiable intangible assets are as follows: Amounts Recognized at September, 7 2016 Remaining Useful Life (in years) Trademarks, indefinite-lived $ 142.0 Indefinite Trademarks, finite lived 15.0 15.0 Technology 2.5 10.0 Customer relationships 117.0 16.0 License agreements 24.0 19.0 Distribution rights 31.0 18.0 Favorable lease commitments 1.3 3.0 Total acquired intangible assets $ 332.8 </t>
  </si>
  <si>
    <t>Pro Forma Results</t>
  </si>
  <si>
    <t>The following table presents the Company's pro forma consolidated net sales and income from continuing operations, before income taxes for the three and nine months ended September 30, 2016 and 2015, respectively. The unaudited pro forma results include the historical consolidated statements of operations of the Company and Elizabeth Arden, giving effect to the Elizabeth Arden Acquisition and related financing transactions as if they had occurred at the beginning of the earliest period presented. As stated below, the Company also acquired certain international Cutex businesses ("Cutex International"); however the Company has not included the Cutex International results prior to its acquisition date in these pro forma results as the impact would not have been material to the Company's financial results. Unaudited Pro Forma Results Three Months Ended Nine Months Ended September 30, September 30, 2016 2015 2016 2015 Net sales $ 745.1 $ 737.5 $ 2,058.2 $ 2,025.5 Income (loss) from continuing operations, before income taxes (2.0 ) 11.6 (15.6 ) (79.1 )</t>
  </si>
  <si>
    <t>Pro Forma Adjustments to Interest Expense</t>
  </si>
  <si>
    <t xml:space="preserve"> Three Months Ended Nine Months Ended September 30, September 30, ($ in millions) 2016 2015 2016 2015 Interest Expense Pro forma interest on New Senior Facilities and 6.25% Senior Notes $ 26.7 $ 26.9 $ 79.4 $ 79.9 Reversal of Elizabeth Arden’s historical interest expense (5.2 ) (6.5 ) (18.2 ) (19.2 ) Products Corporation's historical interest expense, as reflected in the historical consolidated financial statements (12.5 ) (12.8 ) (37.6 ) (38.2 ) Total Adjustment for Pro Forma Interest Expense $ 9.0 $ 7.6 $ 23.6 $ 22.5 Debt issuance costs Pro forma amortization of debt issuance costs $ 1.8 $ 1.8 $ 5.3 $ 5.3 Products Corporation's historical amortization of debt issuance costs, as reflected in the historical consolidated financial statements (1.1 ) (1.3 ) (3.3 ) (3.3 ) Reversal of Elizabeth Arden’s historical amortization of debt issuance costs (0.4 ) (0.4 ) (1.3 ) (1.1 ) Total Adjustment for Pro Forma Amortization of Debt Issuance Costs $ 0.3 $ 0.1 $ 0.7 $ 0.9</t>
  </si>
  <si>
    <t>Cutex International [Member]</t>
  </si>
  <si>
    <t>The Company accounted for the Cutex International Acquisition as a business combination in the second quarter of 2016. The table below summarizes the allocation of the total consideration of $29.1 million paid on the Cutex International Acquisition Date, as well as adjustments that have been made to the preliminary estimate of fair values during the third quarter of 2016: Amounts Recognized at May 31, 2016 (Provisional) (a) Adjustments Amounts Recognized at May 31, 2016 (Adjusted) Inventory $ 0.8 $ — $ 0.8 Purchased Intangible Assets (b) 19.7 (0.2 ) 19.5 Goodwill 8.6 0.2 8.8 Total consideration transferred $ 29.1 $ — $ 29.1 (a) As previously reported in Products Corporation's second quarter 2016 Form 10-Q. (b) Purchased intangible assets include customer networks fair valued at $13.5 million , intellectual property fair valued at $0.9 million , which are amortized over useful lives of 15 and 10 years, respectively, and indefinite lived trade names fair valued at $5.1 million .</t>
  </si>
  <si>
    <t>RESTRUCTURING CHARGES (Tables)</t>
  </si>
  <si>
    <t>Schedule of Restructuring Activities</t>
  </si>
  <si>
    <t>A summary of the restructuring and related charges incurred through September 30, 2016 in connection with the 2015 Efficiency Program is presented in the following table: Restructuring Charges and Other, Net Employee Severance and Other Personnel Benefits Other Total Restructuring Charges Charges incurred through December 31, 2015 $ 9.4 $ 0.1 $ 9.5 Charges incurred in the nine months ended September 30, 2016 0.9 0.6 1.5 Cumulative charges incurred through September 30, 2016 $ 10.3 $ 0.7 $ 11.0 Total expected charges $ 10.3 $ 1.7 $ 12.0</t>
  </si>
  <si>
    <t>Schedule of Restructuring Reserve by Type of Cost</t>
  </si>
  <si>
    <t xml:space="preserve">The related liability balance and activity for each of the Company's restructuring programs are presented in the following table: Utilized, Net Balance Beginning of Year (Income) Expense, Net Foreign Currency Translation Cash Non-cash Balance End of Period 2015 Efficiency Program: Employee severance and other personnel benefits $ 6.6 $ 0.9 $ — $ (2.3 ) $ — $ 5.2 Other 0.1 0.6 — (0.4 ) (0.1 ) 0.2 Integration Program: (a) Employee severance and other personnel benefits 0.8 — — (0.8 ) — — Other 0.1 — — (0.1 ) — — December 2013 Program: (b) Employee severance and other personnel benefits 1.2 — — — — 1.2 Other — — — — — — Other immaterial actions: (c) Employee severance and other personnel benefits 2.3 2.0 — (2.8 ) — 1.5 Other 0.7 0.6 — (0.6 ) — 0.7 Total restructuring reserve $ 11.8 $ 4.1 $ — $ (7.0 ) $ (0.1 ) $ 8.8 ( a) Following Products Corporation's October 2013 acquisition of The Colomer Group Participations, S.L. ("Colomer" and the "Colomer Acquisition"), the Company implemented actions to integrate Colomer's operations into the Company's business which reduced costs across the Company's businesses and generated synergies and operating efficiencies within the Company's global supply chain and consolidated offices and back office support (all such actions, together, the "Integration Program"). The Integration Program was substantially completed as of December 31, 2015. (b) In December 2013, the Company announced restructuring actions that primarily included exiting its direct manufacturing, warehousing and sales business operations in mainland China (the "December 2013 Program"). The December 2013 Program resulted in the elimination of approximately 1,100 positions in 2014, primarily in China. (c ) Includes $1.8 million in charges related to the program that Elizabeth Arden commenced prior to the Elizabeth Arden Acquisition to further align their organizational structure and distribution arrangements for the purpose of improving its go-to-trade capabilities and execution and to streamline their organization (the "Elizabeth Arden 2016 Business Transformation Program"). </t>
  </si>
  <si>
    <t>DISCONTINUED OPERATIONS (Tables)</t>
  </si>
  <si>
    <t>Schedule of Discontinued Operations</t>
  </si>
  <si>
    <t>The results of the China discontinued operations are included within Loss from discontinued operations, net of taxes, and relate entirely to the Consumer segment. The summary comparative financial results of discontinued operations are as follows: Three Months Ended September 30, Nine Months Ended September 30, 2016 2015 2016 2015 Net sales $ — $ — $ — $ — Loss from discontinued operations, before taxes (0.2 ) (1.7 ) (2.3 ) (1.8 ) Provision for income taxes — — — — Loss from discontinued operations, net of taxes (0.2 ) (1.7 ) (2.3 ) (1.8 ) Assets and liabilities of the China discontinued operations included in the Consolidated Balance Sheets consist of the following: September 30, 2016 December 31, 2015 Cash and cash equivalents $ 1.7 $ 2.0 Trade receivables, net 0.2 0.2 Total current assets 1.9 2.2 Total assets $ 1.9 $ 2.2 Accounts payable $ 0.6 $ 0.7 Accrued expenses and other 3.4 3.6 Total current liabilities 4.0 4.3 Total liabilities $ 4.0 $ 4.3</t>
  </si>
  <si>
    <t>INVENTORIES (Tables)</t>
  </si>
  <si>
    <t>Components of Inventories</t>
  </si>
  <si>
    <t xml:space="preserve"> September 30, 2016 December 31, 2015 Raw materials and supplies $ 90.6 $ 58.2 Work-in-process 33.2 8.3 Finished goods 395.3 117.3 $ 519.1 $ 183.8</t>
  </si>
  <si>
    <t>GOODWILL AND INTANGIBLE ASSETS, NET (Tables)</t>
  </si>
  <si>
    <t>Changes in Goodwill by Segment</t>
  </si>
  <si>
    <t>The following table presents the changes in goodwill by segment during the nine months ended September 30, 2016: Consumer Professional Elizabeth Arden Other Total Balance at January 1, 2016 $ 210.1 $ 240.7 $ — $ 18.9 $ 469.7 Goodwill acquired (a) 15.1 — 202.0 — 217.1 Foreign currency translation adjustment — 0.3 — (2.2 ) (1.9 ) Balance at September 30, 2016 $ 225.2 $ 241.0 $ 202.0 $ 16.7 $ 684.9 (a) On May 31, 2016 and September 7, 2016, the Company completed the Cutex International Acquisition and the Elizabeth Arden Acquisition, respectively. See Note 2, "Business Combinations," to the Unaudited Consolidated Financial Statements in this Form 10-Q for details related to the Elizabeth Arden Acquisition and the Cutex International Acquisition.</t>
  </si>
  <si>
    <t>Summary of Finite-Lived Intangible Assets</t>
  </si>
  <si>
    <t>The following tables present details of the Company's total intangible assets: September 30, 2016 Gross Carrying Amount Accumulated Amortization Net Carrying Amount Finite-lived intangible assets: Trademarks and Licenses $ 187.6 $ (46.1 ) $ 141.5 Customer relationships 249.1 (26.2 ) 222.9 Patents and Internally-Developed IP 20.4 (5.7 ) 14.7 Distribution rights 34.0 (1.0 ) 33.0 Other 1.3 — 1.3 Total finite-lived intangible assets $ 492.4 $ (79.0 ) $ 413.4 Indefinite-lived intangible assets: Trade Names $ 244.0 $ — $ 244.0 Total indefinite-lived intangible assets $ 244.0 $ — $ 244.0 Total intangible assets $ 736.4 $ (79.0 ) $ 657.4 December 31, 2015 Gross Carrying Amount Accumulated Amortization Net Carrying Amount Finite-lived intangible assets: Trademarks and Licenses $ 145.0 $ (36.0 ) $ 109.0 Customer relationships 118.8 (20.5 ) 98.3 Patents and Internally-Developed IP 16.8 (4.0 ) 12.8 Distribution rights 3.5 (0.6 ) 2.9 Total finite-lived intangible assets $ 284.1 $ (61.1 ) $ 223.0 Indefinite-lived intangible assets: Trade Names $ 95.0 $ — $ 95.0 Total indefinite-lived intangible assets $ 95.0 $ — $ 95.0 Total intangible assets $ 379.1 $ (61.1 ) $ 318.0</t>
  </si>
  <si>
    <t>Summary of Indefinite-Lived Intangible Assets</t>
  </si>
  <si>
    <t>Estimated Future Amortization Expense</t>
  </si>
  <si>
    <t>The following table reflects the estimated future amortization expense, a portion of which is subject to exchange rate fluctuations, for the Company's finite-lived intangible assets as of September 30, 2016: Estimated Amortization Expense 2016 $ 8.6 2017 36.1 2018 35.3 2019 32.2 2020 31.2 Thereafter 270.0 Total $ 413.4</t>
  </si>
  <si>
    <t>ACCRUED EXPENSES AND OTHER (Tables)</t>
  </si>
  <si>
    <t>Components of Accrued Expenses and Other</t>
  </si>
  <si>
    <t xml:space="preserve"> September 30, 2016 December 31, 2015 Sales returns and allowances $ 47.2 $ 61.1 Compensation and related benefits 68.0 75.6 Advertising and promotional costs 65.1 38.4 Taxes 35.1 20.8 Interest 12.2 12.4 Restructuring reserve 8.8 11.8 Other 108.2 52.3 $ 344.6 $ 272.4</t>
  </si>
  <si>
    <t>LONG-TERM DEBT (Tables)</t>
  </si>
  <si>
    <t>Components of Long-Term Debt</t>
  </si>
  <si>
    <t xml:space="preserve"> September 30, 2016 December 31, 2015 2016 Term Loan Facility: 2016 Term Loan due 2023, net of discounts and debt issuance costs (see (i) below) $ 1,750.9 $ — Amended Term Loan Facility: Acquisition Term Loan due 2019, net of discounts and debt issuance costs (a) — 662.1 Amended Term Loan Facility: 2011 Term Loan due 2017, net of discounts and debt issuance costs (a) — 658.5 2016 Revolving Credit Facility, due 2021 (see (ii) below) 65.4 — 6.25% Senior Notes due 2024, net of debt issuance costs (see (iii) below) 439.2 — 5.75% Senior Notes due 2021, net of debt issuance costs (b) 493.5 492.5 Spanish Government Loan due 2025 (c) 0.6 0.6 2,749.6 1,813.7 Less current portion (*) (83.5 ) (30.0 ) $ 2,666.1 $ 1,783.7 (*) At September 30, 2016, the Company classified $83.5 million as the current portion of long-term debt, comprised of $65.4 million outstanding on the 2016 Revolving Credit Facility at September 30, 2016 and $18.0 million of amortization payments on the 2016 Term Loan scheduled to be paid over the next four calendar quarters. At December 31, 2015, the Company classified $30.0 million as the current portion of long-term debt, which was comprised of a $23.2 million required “excess cash flow” prepayment (as defined under the Amended Term Loan Agreement, as hereinafter defined) that was paid on February 29, 2016, and the Company’s regularly scheduled $1.7 million quarterly principal amortization payments (after giving effect to such prepayment) due in 2016. (a) See Note 11, "Long-Term Debt," to the Consolidated Financial Statements in Products Corporation's 2015 Form 10-K for certain details regarding Products Corporation's Amended Term Loan Agreement as of December 31, 2015, which facility was comprised of: (i) the term loan due November 19, 2017 in the original aggregate amount of $675.0 million (the "2011 Term Loan"); and (ii) the term loan due October 8, 2019 in the original aggregate amount of $700.0 million (the "Acquisition Term Loan") which, respectively, had $651.4 million and $658.6 million in aggregate principal balance outstanding upon their complete refinancing on the September 7, 2016 Elizabeth Arden Acquisition Date (together, the "Amended Term Loan Facility" and the "Amended Term Loan Agreement," respectively). In connection with the Elizabeth Arden Acquisition and related financing transactions, the 2011 Term Loan and Acquisition Term Loan were completely refinanced on the Elizabeth Arden Acquisition Date. See below for 2016 debt related transactions. (b) See Note 11, "Long-Term Debt," to the Consolidated Financial Statements in Products Corporation's 2015 Form 10-K for certain details regarding Products Corporation's 5.75% Senior Notes that mature on February 15, 2021. The aggregate principal amount outstanding at September 30, 2016 was $500 million . Such notes remain outstanding following the Elizabeth Arden Acquisition and related financing transactions. (d) See Note 11, "Long-Term Debt," to the Consolidated Financial Statements in Products Corporation's 2015 Form 10-K for certain details regarding the euro-denominated loan payable to the Spanish government that matures on June 30, 2025.</t>
  </si>
  <si>
    <t>Debt Redemption Prices</t>
  </si>
  <si>
    <t>On and after August 1, 2019, Products Corporation may redeem the 6.25% Senior Notes at its option, at any time as a whole, or from time to time in part, at the following redemption prices (expressed as percentages of principal amount), plus accrued interest to (but not including) the date of redemption, if redeemed during the 12-month period beginning on August 1 of the years indicated below: Period Optimal Redemption Premium Percentage 2019 104.688 % 2020 103.125 % 2021 101.563 % 2022 and thereafter 100.000 %</t>
  </si>
  <si>
    <t>FAIR VALUE MEASUREMENTS (Tables)</t>
  </si>
  <si>
    <t>Schedule of Fair Values of Financial Assets and Liabilities</t>
  </si>
  <si>
    <t>As of September 30, 2016 , the fair values of the Company’s financial assets and liabilities that are required to be measured at fair value are categorized in the table below: Total Level 1 Level 2 Level 3 Assets: Derivatives: FX Contracts (a) $ 1.4 $ — $ 1.4 $ — Total assets at fair value $ 1.4 $ — $ 1.4 $ — Liabilities: Derivatives: FX Contracts (a) $ 3.1 $ — $ 3.1 $ — 2013 Interest Rate Swap (b) 6.3 — 6.3 — Total liabilities at fair value $ 9.4 $ — $ 9.4 $ — As of December 31, 2015 , the fair values of the Company’s financial assets and liabilities that are required to be measured at fair value are categorized in the table below: Total Level 1 Level 2 Level 3 Assets: Derivatives: FX Contracts (a) $ 2.0 $ — $ 2.0 $ — Total assets at fair value $ 2.0 $ — $ 2.0 $ — Liabilities: Derivatives: FX Contracts (a) $ 0.6 $ — $ 0.6 $ — 2013 Interest Rate Swap (b) $ 6.5 $ — $ 6.5 $ — Total liabilities at fair value $ 7.1 $ — $ 7.1 $ — (a) The fair value of the Company’s foreign currency forward exchange contracts ("FX Contracts") was measured based on observable market transactions for similar transactions in actively quoted markets of spot and forward rates on the respective dates. See Note 10, “Financial Instruments," to the Unaudited Consolidated Financial Statements in this Form 10-Q. (b) The fair value of Products Corporation's 2013 Interest Rate Swap (as hereinafter defined) was measured based on the implied forward rates from the U.S. Dollar three-month LIBOR yield curve on the respective dates. See Note 10, “Financial Instruments.”</t>
  </si>
  <si>
    <t>Financial Liabilities Not Measured At Fair Value But For Which Fair Value Disclosure Is Required</t>
  </si>
  <si>
    <t>As of September 30, 2016 , the fair values and carrying values of the Company’s long-term debt, including the current portion of long-term debt, are categorized in the table below: Fair Value Level 1 Level 2 Level 3 Total Carrying Value Liabilities: Long-term debt, including current portion $ — $ 2,842.9 $ — $ 2,842.9 $ 2,749.6 As of December 31, 2015 , the fair values and carrying values of the Company’s long-term debt, including the current portion of long-term debt, are categorized in the table below: Fair Value Level 1 Level 2 Level 3 Total Carrying Value Liabilities: Long-term debt, including current portion $ — $ 1,818.0 $ — $ 1,818.0 $ 1,813.7</t>
  </si>
  <si>
    <t>FINANCIAL INSTRUMENTS (Tables)</t>
  </si>
  <si>
    <t>Fair Value of Derivative Financial Instruments in Consolidated Balance Sheet</t>
  </si>
  <si>
    <t>Fair Values of Derivative Financial Instruments in the Consolidated Balance Sheets: Fair Values of Derivative Instruments Assets Liabilities Balance Sheet September 30, December 31, Balance Sheet September 30, December 31, Classification Fair Value Fair Value Classification Fair Value Fair Value Derivatives designated as hedging instruments: 2013 Interest Rate Swap (i) Prepaid expenses and other $ — $ — Accrued expenses and other $ — $ 4.0 Other assets — — Other long-term liabilities — 2.5 Derivatives not designated as hedging instruments: FX Contracts (ii) Prepaid expenses and other $ 1.4 $ 2.0 Accrued Expenses $ 3.1 $ 0.6 2013 Interest Rate Swap (i) Prepaid expenses and other $ — $ — Accrued expenses and other $ 4.0 $ — Other assets — — Other long-term liabilities 2.3 — (i) The fair values of the 2013 Interest Rate Swap at September 30, 2016 and December 31, 2015 were measured based on the implied forward rates from the U.S. Dollar three-month LIBOR yield curve at September 30, 2016 and December 31, 2015 , respectively. (ii) The fair values of the FX Contracts at September 30, 2016 and December 31, 2015 were measured based on observable market transactions of spot and forward rates at September 30, 2016 and December 31, 2015 , respectively.</t>
  </si>
  <si>
    <t>Effects of Derivative Financial Instruments on Income and Other Comprehensive Income (Loss)</t>
  </si>
  <si>
    <t>Effects of Derivative Financial Instruments on the Consolidated Statements of Operations and Comprehensive Income for the three and nine months ended September 30, 2016 and 2015 : Amount of Gain (Loss) Recognized in Other Comprehensive Income Three Months Ended September 30, Nine Months Ended September 30, 2016 2015 2016 2015 Derivatives designated as hedging instruments: 2013 Interest Rate Swap, net of tax (a) $ 0.8 $ (0.7 ) $ 0.1 $ (2.7 ) (a) Net of tax expense (benefit) of $0.5 million and ( $0.5 million ) for the three months ended September 30, 2016 and 2015, respectively, and $0.1 million and ( $1.7 million ) for the nine months ended September 30, 2016 and 2015, respectively. Income Statement Classification Amount of Gain (Loss) Recognized in Net Income Three Months Ended September 30, Nine Months Ended September 30, 2016 2015 2016 2015 Derivatives designated as hedging instruments: 2013 Interest Rate Swap Interest Expense $ (1.0 ) $ (1.0 ) $ (3.2 ) $ (1.5 ) Derivatives not designated as hedging instruments: FX Contracts Foreign currency gain (loss), net $ (0.3 ) $ 2.3 $ (0.8 ) $ 3.2 2013 Interest Rate Swap Miscellaneous, net — — — —</t>
  </si>
  <si>
    <t>PENSION AND POST-RETIREMENT BENEFITS (Tables)</t>
  </si>
  <si>
    <t>Components of Net Periodic Benefit (Income) Costs</t>
  </si>
  <si>
    <t>The components of net periodic benefit (income) costs for the Company’s pension and the other post-retirement benefit plans for the third quarter of 2016 and 2015 are as follows: Other Three Months Ended September 30, 2016 2015 2016 2015 Net periodic benefit (income) costs: Service cost $ 0.1 $ 0.2 $ — $ — Interest cost 5.2 7.2 0.1 0.1 Expected return on plan assets (7.7 ) (10.0 ) — — Amortization of actuarial loss 2.2 2.2 — — (0.2 ) (0.4 ) 0.1 0.1 Portion allocated to Revlon Holdings — — — — $ (0.2 ) $ (0.4 ) $ 0.1 $ 0.1 The components of net periodic benefit (income) costs for the Company's pension and the other post-retirement benefit plans for the first nine months of 2016 and 2015 are as follows: Other Nine Months Ended September 30, 2016 2015 2016 2015 Net periodic benefit (income) costs: Service cost $ 0.4 $ 0.6 $ — $ — Interest cost 15.5 21.5 0.3 0.3 Expected return on plan assets (23.3 ) (30.3 ) — — Amortization of actuarial loss 6.6 6.3 0.1 0.1 (0.8 ) (1.9 ) 0.4 0.4 Portion allocated to Revlon Holdings (0.1 ) (0.1 ) — — $ (0.9 ) $ (2.0 ) $ 0.4 $ 0.4</t>
  </si>
  <si>
    <t>Classification of Net Periodic Benefit (Income) Costs</t>
  </si>
  <si>
    <t>Net periodic benefit costs (income) are reflected in the Company's Consolidated Financial Statements as follows: Three Months Ended September 30, Nine Months Ended September 30, 2016 2015 2016 2015 Net periodic benefit (income) costs: Cost of sales $ (0.6 ) $ (1.0 ) $ (1.9 ) $ (3.0 ) Selling, general and administrative expense 0.5 0.7 1.4 1.4 $ (0.1 ) $ (0.3 ) $ (0.5 ) $ (1.6 )</t>
  </si>
  <si>
    <t>ACCUMULATED OTHER COMPREHENSIVE LOSS (Tables)</t>
  </si>
  <si>
    <t>Components of Accumulated Other Comprehensive Loss</t>
  </si>
  <si>
    <t>The components of accumulated other comprehensive loss as of September 30, 2016 are as follows: Foreign Currency Translation Actuarial (Loss) Gain on Post-retirement Benefits Deferred Gain (Loss) - Hedging Other Accumulated Other Comprehensive Loss Balance at January 1, 2016 $ (23.5 ) $ (217.7 ) $ (3.8 ) $ (0.3 ) $ (245.3 ) Currency translation adjustment, net of tax of $1.3 million 8.0 8.0 Amortization of pension related costs, net of tax of $1.1 million (a) 5.6 5.6 Revaluation of derivative financial instrument, net of amounts reclassified into earnings and tax of $0.1 million (b) $ 0.1 0.1 Other comprehensive income 8.0 5.6 0.1 — 13.7 Balance at September 30, 2016 $ (15.5 ) $ (212.1 ) $ (3.7 ) $ (0.3 ) $ (231.6 ) (a) Amounts represent the change in accumulated other comprehensive loss as a result of the amortization of actuarial losses (gains) arising during each year related to the Company’s pension and other post-retirement plans. See Note 11, “Pension and Post-retirement Benefits,” for further discussion of the Company’s pension and other post-retirement plans. (b) Represents the after-tax effective portion of the changes in fair value of the Company’s 2013 Interest Rate Swap, net of amounts reclassified into earnings for the nine months ended September 30, 2016 . See Note 10, "Financial Instruments," for further discussion of the 2013 Interest Rate Swap.</t>
  </si>
  <si>
    <t>Reclassification out of Accumulated Other Comprehensive Loss</t>
  </si>
  <si>
    <t xml:space="preserve">A rollforward of the amounts reclassified out of accumulated other comprehensive loss into earnings for the three and nine months ended September 30, 2016 are as follows: 2013 Interest Rate Swap Beginning accumulated losses at June 30, 2016 $ (4.5 ) Reclassifications into earnings (net of $0.4 million tax expense) (a) 0.7 Change in fair value (net of $0.1 million tax expense) 0.1 Ending accumulated losses at September 30, 2016 $ (3.7 ) 2013 Interest Rate Swap Beginning accumulated losses at December 31, 2015 $ (3.8 ) Reclassifications into earnings (net of $1.2 million tax expense) (a) 2.0 Change in fair value (net of $1.1 million tax benefit) (1.9 ) Ending accumulated losses at September 30, 2016 $ (3.7 ) (a) Reclassified to interest expense. A rollforward of the amounts reclassified out of accumulated other comprehensive loss into earnings for the three and nine months ended September 30, 2015 are as follows: 2013 Interest Rate Swap Beginning accumulated losses at June 30, 2015 $ (4.2 ) Reclassifications into earnings (net of $0.4 million tax expense) (a) 0.7 Change in fair value (net of $0.9 million tax benefit) (1.4 ) Ending accumulated losses at September 30, 2015 $ (4.9 ) 2013 Interest Rate Swap Beginning accumulated losses at December 31, 2014 $ (2.2 ) Reclassifications into earnings (net of $0.6 million tax expense) (a) 0.9 Change in fair value (net of $2.3 million tax benefit) (3.6 ) Ending accumulated losses at September 30, 2015 $ (4.9 ) (a) Reclassified to interest expense. </t>
  </si>
  <si>
    <t>SEGMENT DATA AND RELATED INFORMATION (Tables)</t>
  </si>
  <si>
    <t>Schedule of Segment Reporting Information, by Segment</t>
  </si>
  <si>
    <t>The following table is a comparative summary of the Company’s net sales and segment profit by reportable segment for the three and nine months ended September 30, 2016 and 2015 . Three Months Ended September 30, Nine Months Ended September 30, 2016 2015 2016 2015 Segment Net Sales: Consumer $ 342.8 $ 348.1 $ 1,022.3 $ 1,027.1 Professional 118.8 114.5 357.2 352.1 Elizabeth Arden 135.2 — 135.2 — Other 8.0 8.9 18.6 13.2 Total $ 604.8 $ 471.5 $ 1,533.3 $ 1,392.4 Segment Profit: Consumer $ 81.0 $ 86.0 $ 220.4 $ 232.0 Professional 23.7 23.4 73.4 76.9 Elizabeth Arden 32.5 — 32.5 — Other (0.1 ) (1.4 ) (0.9 ) (1.2 ) Total $ 137.1 $ 108.0 $ 325.4 $ 307.7 Reconciliation: Segment Profit $ 137.1 $ 108.0 $ 325.4 $ 307.7 Less: Unallocated corporate expenses 21.9 18.0 52.3 48.5 Depreciation and amortization 28.8 26.0 81.0 76.8 Non-cash stock compensation expense 1.5 1.0 4.8 3.8 Non-Operating items: Restructuring and related charges 0.5 4.2 2.3 1.9 Acquisition and integration costs 33.5 0.6 39.5 6.5 Deferred compensation related to CBB acquisition 0.8 0.9 2.6 — 1.6 Cutex International inventory purchase accounting adjustment, cost of sales 0.2 (0.1 ) 0.3 0.5 Elizabeth Arden 2016 Business Transformation Program 1.7 — 1.7 — Elizabeth Arden inventory purchase accounting adjustment, cost of sales 4.2 — 4.2 — Operating Income 44.0 57.4 136.7 168.1 Less: Interest Expense 27.4 21.5 69.3 62.0 Amortization of debt issuance costs 1.7 1.4 4.6 4.2 Loss on early extinguishment of debt 16.9 — 16.9 — Foreign currency losses (gains), net 1.2 (0.7 ) 6.3 7.3 Miscellaneous, net (0.6 ) 0.3 (0.1 ) 0.5 Income from continuing operations before income taxes $ (2.6 ) $ 34.9 $ 39.7 $ 94.1</t>
  </si>
  <si>
    <t>Schedule of Net Sales and Long-Lived Assets by Geographic Area</t>
  </si>
  <si>
    <t xml:space="preserve"> Three Months Ended September 30, Nine Months Ended September 30, 2016 2015 2016 2015 Geographic area: Net sales: United States $ 326.1 54% $ 255.0 54% $ 836.8 55% $ 766.4 55% International 278.7 46% 216.5 46% 696.5 45% 626.0 45% $ 604.8 $ 471.5 $ 1,533.3 $ 1,392.4 September 30, 2016 December 31, 2015 Long-lived assets, net: United States $ 1,464.5 83% $ 854.7 79% International 289.6 17% 232.4 21% $ 1,754.1 $ 1,087.1 </t>
  </si>
  <si>
    <t>Schedule of Net Sales by Classes of Similar Products</t>
  </si>
  <si>
    <t xml:space="preserve"> Three Months Ended September 30, Nine Months Ended September 30, 2016 2015 2016 2015 Classes of similar products: Net sales: Color cosmetics $ 245.5 41% $ 242.5 51% $ 731.7 48% $ 746.4 54% Hair care 135.3 22% 131.3 28% 402.1 26% 388.1 28% Beauty care 96.2 16% 74.8 16% 244.6 16% 209.9 15% Fragrance 127.8 21% 22.9 5% 154.9 10% 48.0 3% $ 604.8 $ 471.5 $ 1,533.3 $ 1,392.4 </t>
  </si>
  <si>
    <t>GUARANTOR FINANCIAL INFORMATION (Tables)</t>
  </si>
  <si>
    <t>Condensed Consolidating Balance Sheets</t>
  </si>
  <si>
    <t>Condensed Consolidating Balance Sheets As of September 30, 2016 Products Corporation Guarantor Subsidiaries Non-Guarantor Subsidiaries Eliminations Consolidated ASSETS Cash and cash equivalents $ 0.4 $ 2.4 $ 96.4 $ — $ 99.2 Trade receivables, less allowances for doubtful accounts 84.4 166.6 233.2 — 484.2 Inventories 98.5 211.3 209.3 — 519.1 Prepaid expenses and other 163.2 20.7 48.3 — 232.2 Intercompany receivables 834.3 634.6 124.7 (1,593.6 ) — Investment in subsidiaries 1,636.5 (6.0 ) — (1,630.5 ) — Property, plant and equipment, net 132.6 85.8 93.6 — 312.0 Deferred income taxes 3.4 — 114.8 — 118.2 Goodwill 188.7 232.1 264.1 — 684.9 Intangible assets, net 52.4 390.3 214.7 — 657.4 Other assets 50.6 33.0 28.4 — 112.0 Total assets $ 3,245.0 $ 1,770.8 $ 1,427.5 $ (3,224.1 ) $ 3,219.2 LIABILITIES AND STOCKHOLDER’S DEFICIENCY Short-term borrowings $ — $ — $ 11.7 $ — $ 11.7 Current portion of long-term debt 83.4 — 0.1 — 83.5 Accounts payable 84.4 121.6 101.9 — 307.9 Accrued expenses and other 139.0 78.8 126.8 — 344.6 Intercompany payables 519.3 568.5 505.8 (1,593.6 ) — Long-term debt 2,665.6 — 0.5 — 2,666.1 Other long-term liabilities 207.2 18.1 34.0 — 259.3 Total liabilities 3,698.9 787.0 780.8 (1,593.6 ) 3,673.1 Stockholder’s deficiency (453.9 ) 983.8 646.7 (1,630.5 ) (453.9 ) Total liabilities and stockholder’s deficiency $ 3,245.0 $ 1,770.8 $ 1,427.5 $ (3,224.1 ) $ 3,219.2 Condensed Consolidating Balance Sheets As of December 31, 2015 (as adjusted) Products Corporation Guarantor Subsidiaries Non-Guarantor Subsidiaries Eliminations Consolidated ASSETS Cash and cash equivalents $ 141.5 $ 93.0 $ 92.4 $ — $ 326.9 Trade receivables, less allowances for doubtful accounts 79.7 44.5 120.7 — 244.9 Inventories 88.1 34.5 61.2 — 183.8 Prepaid expenses and other 136.9 3.3 30.5 — 170.7 Intercompany receivables 692.1 366.5 95.2 (1,153.8 ) — Investment in subsidiaries 591.0 16.3 — (607.3 ) — Property, plant and equipment, net 124.8 28.1 62.4 — 215.3 Deferred income taxes 5.8 — 44.0 — 49.8 Goodwill 182.4 30.0 257.3 — 469.7 Intangible assets, net 56.6 156.7 104.7 — 318.0 Other assets 49.4 9.6 25.1 — 84.1 Total assets $ 2,148.3 $ 782.5 $ 893.5 $ (1,761.1 ) $ 2,063.2 LIABILITIES AND STOCKHOLDER’S DEFICIENCY Short-term borrowings $ — $ — $ 11.3 $ — $ 11.3 Current portion of long-term debt 29.9 — 0.1 — 30.0 Accounts payable 85.3 29.2 86.8 — 201.3 Accrued expenses and other 175.1 18.9 78.4 — 272.4 Intercompany payables 360.4 401.0 392.4 (1,153.8 ) — Long-term debt 1,783.2 — 0.5 — 1,783.7 Other long-term liabilities 206.0 0.8 49.3 — 256.1 Total liabilities 2,639.9 449.9 618.8 (1,153.8 ) 2,554.8 Stockholder's deficiency (491.6 ) 332.6 274.7 (607.3 ) (491.6 ) Total liabilities and stockholder’s deficiency 2,148.3 782.5 893.5 (1,761.1 ) 2,063.2</t>
  </si>
  <si>
    <t>Condensed Statements of Income and Comprehensive Income</t>
  </si>
  <si>
    <t>Condensed Consolidating Statements of Income and Comprehensive Income For the Three Months Ended September 30, 2016 Products Corporation Guarantor Subsidiaries Non-Guarantor Subsidiaries Eliminations Consolidated Net Sales $ 184.7 $ 168.5 $ 242.3 $ 9.3 $ 604.8 Cost of sales 47.4 82.7 104.0 9.3 243.4 Gross profit 137.3 85.8 138.3 — 361.4 Selling, general and administrative expenses 119.1 56.3 108.0 — 283.4 Acquisition and integration costs 33.3 0.2 — — 33.5 Restructuring charges and other, net 0.1 — 0.4 — 0.5 Operating income (15.2 ) 29.3 29.9 — 44.0 Other expenses (income): Intercompany interest, net (2.2 ) — 2.2 — — Interest expense 27.2 — 0.2 — 27.4 Amortization of debt issuance costs 1.7 — — — 1.7 Loss on early extinguishment of debt 16.9 — — — 16.9 Foreign currency losses (gains), net 0.4 (0.4 ) 1.2 — 1.2 Miscellaneous, net (10.3 ) (4.4 ) 14.1 — (0.6 ) Other expenses (income), net 33.7 (4.8 ) 17.7 — 46.6 (Loss) income from continuing operations before income taxes (48.9 ) 34.1 12.2 — (2.6 ) (Benefit from) provision for income taxes (8.8 ) 10.2 (1.0 ) — 0.4 (Loss) income from continuing operations (40.1 ) 23.9 13.2 — (3.0 ) Loss from discontinued operations, net of taxes — — (0.2 ) — (0.2 ) Equity in income of subsidiaries 36.9 3.1 — (40.0 ) — Net (loss) income $ (3.2 ) $ 27.0 $ 13.0 $ (40.0 ) $ (3.2 ) Other comprehensive income (loss) 5.3 0.6 1.0 (1.6 ) 5.3 Total comprehensive income (loss) $ 2.1 $ 27.6 $ 14.0 $ (41.6 ) $ 2.1 Condensed Consolidating Statements of Income and Comprehensive Income For the Three Months Ended September 30, 2015 Products Corporation Guarantor Subsidiaries Non-Guarantor Subsidiaries Eliminations Consolidated Net Sales $ 260.0 $ 87.8 $ 184.0 $ (60.3 ) $ 471.5 Cost of sales 117.1 34.5 76.5 (60.3 ) 167.8 Gross profit 142.9 53.3 107.5 — 303.7 Selling, general and administrative expenses 123.9 31.5 86.3 — 241.7 Acquisition and integration costs (0.2 ) — 0.8 — 0.6 Restructuring charges and other, net 1.6 (0.7 ) — 3.1 — — 4.0 Operating income 17.6 22.5 17.3 — 57.4 Other expenses (income): Intercompany interest, net (2.1 ) — 2.1 — — Interest expense 21.2 — 0.3 — 21.5 Amortization of debt issuance costs 1.4 — — — 1.4 Foreign currency losses (gains), net 0.8 (0.5 ) (1.0 ) — (0.7 ) Miscellaneous, net (32.5 ) (4.3 ) 37.1 — 0.3 Other (income) expenses, net (11.2 ) (4.8 ) 38.5 — 22.5 Income from continuing operations before income taxes 28.8 27.3 (21.2 ) — 34.9 Provision for income taxes 9.7 9.2 6.6 — 25.5 Loss (income) from continuing operations 19.1 18.1 (27.8 ) — 9.4 Income from discontinued operations, net of taxes — — (1.7 ) — (1.7 ) Equity in loss of subsidiaries (11.4 ) (22.1 ) — 33.5 — Net income $ 7.7 $ (4.0 ) $ (29.5 ) $ 33.5 $ 7.7 Other comprehensive (loss) income (1.3 ) (0.7 ) (4.3 ) 5.0 (1.3 ) Total comprehensive income (loss) $ 6.4 $ (4.7 ) $ (33.8 ) $ 38.5 $ 6.4 Condensed Consolidating Statements of Income and Comprehensive Income For the Nine Months Ended September 30, 2016 Products Corporation Guarantor Subsidiaries Non-Guarantor Subsidiaries Eliminations Consolidated Net Sales $ 612.8 $ 337.1 $ 588.3 $ (4.9 ) $ 1,533.3 Cost of sales 192.6 144.9 236.2 (4.9 ) 568.8 Gross profit 420.2 192.2 352.1 — 964.5 Selling, general and administrative expenses 366.8 129.1 290.1 — 786.0 Acquisition and integration costs 38.9 0.2 0.4 — 39.5 Restructuring charges and other, net 0.1 0.7 1.5 — 2.3 Operating income 14.4 62.2 60.1 — 136.7 Other expenses (income): Intercompany interest, net (6.5 ) 0.1 6.4 — — Interest expense 68.8 — 0.5 — 69.3 Amortization of debt issuance costs 4.6 — — — 4.6 Loss on early extinguishment of debt 16.9 — — — 16.9 Foreign currency losses (gains), net 2.5 (0.7 ) 4.5 — 6.3 Miscellaneous, net (45.0 ) (0.6 ) 45.5 — (0.1 ) Other expenses, net 41.3 (1.2 ) 56.9 — 97.0 (Loss) income from continuing operations before income taxes (26.9 ) 63.4 3.2 — 39.7 (Benefit from) provision for income taxes (17.3 ) 36.4 (0.8 ) — 18.3 (Loss) income from continuing operations (9.6 ) 27.0 4.0 — 21.4 Loss from discontinued operations, net of taxes — — (2.3 ) — (2.3 ) Equity in income of subsidiaries 28.7 (9.0 ) — (19.7 ) — Net income (loss) $ 19.1 $ 18.0 $ 1.7 $ (19.7 ) $ 19.1 Other comprehensive income (loss) 13.7 (6.9 ) (7.2 ) 14.1 13.7 Total comprehensive income (loss) $ 32.8 $ 11.1 $ (5.5 ) $ (5.6 ) $ 32.8 Condensed Consolidating Statements of Income and Comprehensive Income For the Nine Months Ended September 30, 2015 Products Corporation Guarantor Subsidiaries Non-Guarantor Subsidiaries Eliminations Consolidated Net Sales $ 771.8 $ 254.1 $ 518.8 $ (152.3 ) $ 1,392.4 Cost of sales 332.7 95.2 195.8 (152.3 ) 471.4 Gross profit 439.1 158.9 323.0 — 921.0 Selling, general and administrative expenses 369.7 100.3 275.5 — 745.5 Acquisition and integration costs 5.7 — 0.8 — 6.5 Restructuring charges and other, net 1.1 — (0.2 ) — 0.9 Operating income 62.6 58.6 46.9 — 168.1 Other expenses (income): Intercompany interest, net (6.2 ) (0.1 ) 6.3 — — Interest expense 61.5 — 0.5 — 62.0 Amortization of debt issuance costs 4.2 — — — 4.2 Foreign currency (gains) losses, net (0.4 ) (1.0 ) 8.7 — 7.3 Miscellaneous, net (38.7 ) (5.7 ) 44.9 — 0.5 Other expenses (income), net 20.4 (6.8 ) 60.4 — 74.0 Income from continuing operations before income taxes 42.2 65.4 (13.5 ) — 94.1 Provision for income taxes 20.7 27.3 8.5 — 56.5 Income from continuing operations 21.5 38.1 (22.0 ) — 37.6 Loss from discontinued operations, net of taxes — — (1.8 ) — (1.8 ) Equity in income of subsidiaries 14.3 (9.7 ) — (4.6 ) — Net income $ 35.8 $ 28.4 $ (23.8 ) $ (4.6 ) $ 35.8 Other comprehensive (loss) income (12.4 ) (3.5 ) (17.6 ) 21.1 (12.4 ) Total comprehensive income (loss) $ 23.4 $ 24.9 $ (41.4 ) $ 16.5 $ 23.4</t>
  </si>
  <si>
    <t>Condensed Consolidating Statements of Cash Flows</t>
  </si>
  <si>
    <t>Condensed Consolidating Statements of Cash Flows For the Nine Months Ended September 30, 2016 Products Corporation Guarantor Subsidiaries Non-Guarantor Subsidiaries Eliminations Consolidated CASH FLOWS FROM OPERATING ACTIVITIES: Net cash (used in) provided by operating activities $ (19.5 ) $ (91.4 ) $ 37.4 $ — $ (73.5 ) CASH FLOWS FROM INVESTING ACTIVITIES: Capital expenditures (23.6 ) (2.5 ) (7.0 ) — (33.1 ) Business acquisition (993.2 ) — (35.5 ) — (1,028.7 ) Proceeds from the sale of certain assets 0.1 0.4 — — 0.5 Net cash used in investing activities (1,016.7 ) (2.1 ) (42.5 ) — (1,061.3 ) CASH FLOWS FROM FINANCING ACTIVITIES: Net (decrease) increase in short-term borrowings and overdraft (11.2 ) 3.4 5.2 — (2.6 ) Repayments under the Acquisition Term Loan (15.1 ) — — — (15.1 ) Prepayments under the 2011 Term Loan (11.5 ) — — — (11.5 ) Repayment of Acquisition Term Loan (658.6 ) — — — (658.6 ) Repayment of 2011 Term Loan (651.4 ) — — — (651.4 ) Borrowings under the 2016 Term Loan Facility 1,791.0 — — — 1,791.0 Net borrowings under the 2016 Revolving Credit Facility 65.4 — — — 65.4 Proceeds from the issuance of the 6.25% Senior Notes, net 450.0 — — — 450.0 Payment of financing costs (61.5 ) — — — (61.5 ) Other financing activities (2.0 ) — (0.2 ) — (2.2 ) Net cash provided by financing activities 895.1 3.4 5.0 — 903.5 Effect of exchange rate changes on cash and cash equivalents — (0.5 ) 4.1 — 3.6 Net (decrease) increase in cash and cash equivalents (141.1 ) (90.6 ) 4.0 — (227.7 ) Cash and cash equivalents at beginning of period $ 141.5 $ 93.0 $ 92.4 $ — $ 326.9 Cash and cash equivalents at end of period $ 0.4 $ 2.4 $ 96.4 $ — $ 99.2 Condensed Consolidating Statements of Cash Flows For the Nine Months Ended September 30, 2015 Products Corporation Guarantor Subsidiaries (a) Non-Guarantor Subsidiaries Eliminations Consolidated CASH FLOWS FROM OPERATING ACTIVITIES: Net cash (used in) provided by operating activities (2.0 ) (18.3 ) 17.7 — (2.6 ) CASH FLOWS FROM INVESTING ACTIVITIES: Capital expenditures (17.9 ) (3.5 ) (5.6 ) — (27.0 ) Business acquisition, net of cash acquired — — (34.2 ) — (34.2 ) Proceeds from the sale of certain assets 3.5 2.3 — — 5.8 Net cash used in investing activities (14.4 ) (1.2 ) (39.8 ) — (55.4 ) CASH FLOWS FROM FINANCING ACTIVITIES: Net increase in short-term borrowings and overdraft 0.2 — 4.1 — 4.3 Repayments under the Acquisition Term Loan (17.6 ) — — — (17.6 ) Prepayments under the 2011 Term Loan (12.1 ) — — — (12.1 ) Other financing activities (2.8 ) — (0.2 ) — (3.0 ) Net cash (used in) provided by financing activities (32.3 ) — 3.9 — (28.4 ) Effect of exchange rate changes on cash and cash equivalents — — (7.7 ) — (7.7 ) Net decrease in cash and cash equivalents (48.7 ) (19.5 ) (25.9 ) — (94.1 ) Cash and cash equivalents at beginning of period 104.2 88.1 83.0 — 275.3 Cash and cash equivalents at end of period $ 55.5 $ 68.6 $ 57.1 $ — $ 181.2</t>
  </si>
  <si>
    <t>DESCRIPTION OF BUSINESS AND SUMMARY OF SIGNIFICANT ACCOUNTING POLICIES - Impact of Adoption of New Accounting Pronouncements (Details) - USD ($) $ in Millions</t>
  </si>
  <si>
    <t>New Accounting Pronouncement, Early Adoption [Line Items]</t>
  </si>
  <si>
    <t>Deferred income taxes - noncurrent</t>
  </si>
  <si>
    <t>Increase in prepaid expense and other current assets</t>
  </si>
  <si>
    <t>Increase in other, net</t>
  </si>
  <si>
    <t>Long-Term Debt</t>
  </si>
  <si>
    <t>Other Assets</t>
  </si>
  <si>
    <t>Accounting Standards Update 2015-17 [Member]</t>
  </si>
  <si>
    <t>Deferred income taxes - current</t>
  </si>
  <si>
    <t>Accounting Standards Update 2015-03 [Member]</t>
  </si>
  <si>
    <t>Previously reported [Member] | Accounting Standards Update 2015-17 [Member]</t>
  </si>
  <si>
    <t>Previously reported [Member] | Accounting Standards Update 2015-03 [Member]</t>
  </si>
  <si>
    <t>Restatement Adjustment [Member] | Accounting Standards Update 2015-17 [Member]</t>
  </si>
  <si>
    <t>Restatement Adjustment [Member] | Accounting Standards Update 2015-03 [Member]</t>
  </si>
  <si>
    <t>DESCRIPTION OF BUSINESS AND SUMMARY OF SIGNIFICANT ACCOUNTING POLICIES - Additional Information (Detail)</t>
  </si>
  <si>
    <t>Sep. 30, 2016segment</t>
  </si>
  <si>
    <t>Number of operating segments</t>
  </si>
  <si>
    <t>BUSINESS COMBINATIONS - Purchase Price (Details) - Elizabeth Arden [Member]</t>
  </si>
  <si>
    <t>Sep. 07, 2016USD ($)$ / sharesshares</t>
  </si>
  <si>
    <t>Business Combination, Consideration Transferred [Abstract]</t>
  </si>
  <si>
    <t>Purchase price of common stock</t>
  </si>
  <si>
    <t>Repurchase of preferred stock</t>
  </si>
  <si>
    <t>Payment of dividends payable at Acquisition Date</t>
  </si>
  <si>
    <t>Total Purchase Price</t>
  </si>
  <si>
    <t>Share price (usd per share) | $ / shares</t>
  </si>
  <si>
    <t>Settlement of outstanding stock options and restricted share units</t>
  </si>
  <si>
    <t>Repurchase and retirement of preferred stock (in shares) | shares</t>
  </si>
  <si>
    <t>Par value of preferred stock repurchased and retired (usd per share) | $ / shares</t>
  </si>
  <si>
    <t>Repurchase and retirement of preferred stock, change in control premium</t>
  </si>
  <si>
    <t>Elizabeth Arden senior notes [Member]</t>
  </si>
  <si>
    <t>Repayment of debt</t>
  </si>
  <si>
    <t>Payment of accrued interest and call premium on Elizabeth Arden Existing Senior Notes</t>
  </si>
  <si>
    <t>Stated interest rate</t>
  </si>
  <si>
    <t>7.375%</t>
  </si>
  <si>
    <t>Repayment of accrued interest on debt</t>
  </si>
  <si>
    <t>Number of days of interest accrued on debt</t>
  </si>
  <si>
    <t>176 days</t>
  </si>
  <si>
    <t>Redemption price of debt</t>
  </si>
  <si>
    <t>103.69%</t>
  </si>
  <si>
    <t>Elizabeth Arden revolving credit facility [Member]</t>
  </si>
  <si>
    <t>Business Combination, Consideration Transferred, Repurchased Face Amount Debt Of Acquiree</t>
  </si>
  <si>
    <t>Maximum borrowing capacity</t>
  </si>
  <si>
    <t>Elizabeth Arden Second lien credit facility [Member]</t>
  </si>
  <si>
    <t>BUSINESS COMBINATIONS - Schedule of Net Assets Acquired (Details) - USD ($) $ in Millions</t>
  </si>
  <si>
    <t>Sep. 07, 2016</t>
  </si>
  <si>
    <t>May 31, 2016</t>
  </si>
  <si>
    <t>Adjustments [Abstract]</t>
  </si>
  <si>
    <t>Cash</t>
  </si>
  <si>
    <t>Accounts Receivable</t>
  </si>
  <si>
    <t>Prepaid expenses and other current assets</t>
  </si>
  <si>
    <t>Property and equipment</t>
  </si>
  <si>
    <t>Deferred taxes, net</t>
  </si>
  <si>
    <t>Intangible assets</t>
  </si>
  <si>
    <t>Total assets acquired</t>
  </si>
  <si>
    <t>Accrued expenses</t>
  </si>
  <si>
    <t>Total liabilities acquired</t>
  </si>
  <si>
    <t>Total consideration transferred</t>
  </si>
  <si>
    <t>Period for acquired inventory to be sold</t>
  </si>
  <si>
    <t>7 months</t>
  </si>
  <si>
    <t>Tax loss carryforwards</t>
  </si>
  <si>
    <t>Elizabeth Arden [Member] | Customer networks [Member]</t>
  </si>
  <si>
    <t>Weighted average remaining useful life</t>
  </si>
  <si>
    <t>16 years</t>
  </si>
  <si>
    <t>Purchased intangible assets</t>
  </si>
  <si>
    <t>Cutex International [Member] | Trade names, indefinite-lived [Member]</t>
  </si>
  <si>
    <t>Cutex International [Member] | Customer networks [Member]</t>
  </si>
  <si>
    <t>15 years</t>
  </si>
  <si>
    <t>Cutex International [Member] | Intellectual property [Member]</t>
  </si>
  <si>
    <t>10 years</t>
  </si>
  <si>
    <t>Previously reported [Member] | Cutex International [Member]</t>
  </si>
  <si>
    <t>Fair value adjustment to inventory [Member] | Elizabeth Arden [Member]</t>
  </si>
  <si>
    <t>Inventory step-up in fair value</t>
  </si>
  <si>
    <t>Foreign [Member] | Elizabeth Arden [Member]</t>
  </si>
  <si>
    <t>Domestic [Member] | Elizabeth Arden [Member]</t>
  </si>
  <si>
    <t>BUSINESS COMBINATIONS - Acquired Intangible Assets (Details) - Elizabeth Arden [Member] $ in Millions</t>
  </si>
  <si>
    <t>Sep. 07, 2016USD ($)</t>
  </si>
  <si>
    <t>Total acquired intangible assets</t>
  </si>
  <si>
    <t>Trademarks [Member]</t>
  </si>
  <si>
    <t>Acquired intangible assets, indefinite-lived</t>
  </si>
  <si>
    <t>Acquired intangible assets, finite-lived</t>
  </si>
  <si>
    <t>Technology [Member]</t>
  </si>
  <si>
    <t>Customer relationships [Member]</t>
  </si>
  <si>
    <t>License agreements [Member]</t>
  </si>
  <si>
    <t>19 years</t>
  </si>
  <si>
    <t>Distribution rights [Member]</t>
  </si>
  <si>
    <t>18 years</t>
  </si>
  <si>
    <t>Favorable lease commitments [Member]</t>
  </si>
  <si>
    <t>3 years</t>
  </si>
  <si>
    <t>BUSINESS COMBINATIONS - Pro Forma Results (Details) - Elizabeth Arden [Member] - USD ($) $ in Millions</t>
  </si>
  <si>
    <t>Income (loss) from continuing operations, before income taxes</t>
  </si>
  <si>
    <t>BUSINESS COMBINATIONS - Pro Forma Adjustments (Details) - USD ($) $ in Millions</t>
  </si>
  <si>
    <t>Aug. 04, 2016</t>
  </si>
  <si>
    <t>Business Acquisition, Pro Forma Information, Nonrecurring Adjustment [Line Items]</t>
  </si>
  <si>
    <t>Elizabeth Arden [Member] | Fair value adjustment to inventory [Member]</t>
  </si>
  <si>
    <t>Elizabeth Arden [Member] | Cost of sales adjustment [Member]</t>
  </si>
  <si>
    <t>Elizabeth Arden [Member] | Depreciation and amortization expense adjustment, property and equipment [Member]</t>
  </si>
  <si>
    <t>Elizabeth Arden [Member] | Depreciation and amortization expense adjustment, intangible assets [Member]</t>
  </si>
  <si>
    <t>Elizabeth Arden [Member] | Acquisition cost adjustment [Member]</t>
  </si>
  <si>
    <t>Elizabeth Arden [Member] | Integration cost adjustment [Member]</t>
  </si>
  <si>
    <t>Elizabeth Arden [Member] | Interest expense on new debt [Member]</t>
  </si>
  <si>
    <t>Elizabeth Arden [Member] | Reversal of acquiree's interest expense [Member]</t>
  </si>
  <si>
    <t>Elizabeth Arden [Member] | Reversal of acquirer's interest expense [Member]</t>
  </si>
  <si>
    <t>Elizabeth Arden [Member] | Interest expense adjustment [Member]</t>
  </si>
  <si>
    <t>Elizabeth Arden [Member] | Amortization of debt issuance costs on new debt [Member]</t>
  </si>
  <si>
    <t>Elizabeth Arden [Member] | Reversal of acquirer's amortization of debt issuance costs [Member]</t>
  </si>
  <si>
    <t>Elizabeth Arden [Member] | Reversal of acquiree's amortization of debt issuance costs [Member]</t>
  </si>
  <si>
    <t>Elizabeth Arden [Member] | Amortization of debt issuance costs adjustment [Member]</t>
  </si>
  <si>
    <t>6.25%</t>
  </si>
  <si>
    <t>BUSINESS COMBINATIONS - Additional Information (Details) - USD ($)</t>
  </si>
  <si>
    <t>Cash consideration</t>
  </si>
  <si>
    <t>Acquisition, consideration transferred, cash on hand</t>
  </si>
  <si>
    <t>Trade receivables, fair value</t>
  </si>
  <si>
    <t>Trade receivables, gross amount</t>
  </si>
  <si>
    <t>Trade receivables, uncollectible</t>
  </si>
  <si>
    <t>Deferred tax liability, intangible assets</t>
  </si>
  <si>
    <t>Total acquired intangible assets, tax basis</t>
  </si>
  <si>
    <t>Coty license agreement term</t>
  </si>
  <si>
    <t>20 years</t>
  </si>
  <si>
    <t>Debt term</t>
  </si>
  <si>
    <t>7 years</t>
  </si>
  <si>
    <t>5 years</t>
  </si>
  <si>
    <t>Proceeds from lines of credit</t>
  </si>
  <si>
    <t>Aggregate principal amount</t>
  </si>
  <si>
    <t>Revolving credit facility [Member] | 2016 Revolving Credit Facility due 2021 [Member]</t>
  </si>
  <si>
    <t>RESTRUCTURING CHARGES - Restructuring and Related Charges (Details) - USD ($) $ in Millions</t>
  </si>
  <si>
    <t>Restructuring Cost and Reserve [Line Items]</t>
  </si>
  <si>
    <t>Restructuring and related charges</t>
  </si>
  <si>
    <t>Efficiency Program [Member]</t>
  </si>
  <si>
    <t>Charges incurred</t>
  </si>
  <si>
    <t>Total expected charges</t>
  </si>
  <si>
    <t>Efficiency Program [Member] | Employee Severance and Other Personnel Benefits [Member]</t>
  </si>
  <si>
    <t>Efficiency Program [Member] | Other [Member]</t>
  </si>
  <si>
    <t>RESTRUCTURING CHARGES - Restructuring Reserve (Details) $ in Millions</t>
  </si>
  <si>
    <t>12 Months Ended</t>
  </si>
  <si>
    <t>Sep. 30, 2016USD ($)</t>
  </si>
  <si>
    <t>Dec. 31, 2015USD ($)</t>
  </si>
  <si>
    <t>Dec. 31, 2014job_position</t>
  </si>
  <si>
    <t>Restructuring Reserve [Roll Forward]</t>
  </si>
  <si>
    <t>Balance Beginning of Year</t>
  </si>
  <si>
    <t>(Income) Expense, Net</t>
  </si>
  <si>
    <t>Foreign Currency Translation</t>
  </si>
  <si>
    <t>Cash utilized, net</t>
  </si>
  <si>
    <t>Non-cash utilized, net</t>
  </si>
  <si>
    <t>Balance End of Year</t>
  </si>
  <si>
    <t>Integration Program [Member] | Employee Severance and Other Personnel Benefits [Member]</t>
  </si>
  <si>
    <t>Integration Program [Member] | Other [Member]</t>
  </si>
  <si>
    <t>December 2013 Program [Member]</t>
  </si>
  <si>
    <t>Number of positions eliminated | job_position</t>
  </si>
  <si>
    <t>December 2013 Program [Member] | Employee Severance and Other Personnel Benefits [Member]</t>
  </si>
  <si>
    <t>December 2013 Program [Member] | Other [Member]</t>
  </si>
  <si>
    <t>Other Immaterial Actions [Member] | Employee Severance and Other Personnel Benefits [Member]</t>
  </si>
  <si>
    <t>Other Immaterial Actions [Member] | Other [Member]</t>
  </si>
  <si>
    <t>Elizabeth Arden [Member] | Other Immaterial Actions [Member]</t>
  </si>
  <si>
    <t>RESTRUCTURING CHARGES - Additional Information (Details) - USD ($) $ in Millions</t>
  </si>
  <si>
    <t>Payments for restructuring</t>
  </si>
  <si>
    <t>Restructuring reserve within accrued expenses and other</t>
  </si>
  <si>
    <t>Accrued Expenses and Other [Member]</t>
  </si>
  <si>
    <t>Expected restructuring and related charges</t>
  </si>
  <si>
    <t>Restructuring and related charges to date</t>
  </si>
  <si>
    <t>Expected cash payments</t>
  </si>
  <si>
    <t>Expected cash payments, capital expenditures</t>
  </si>
  <si>
    <t>Remaining expected restructuring costs</t>
  </si>
  <si>
    <t>Efficiency Program [Member] | Consumer Segment [Member]</t>
  </si>
  <si>
    <t>Efficiency Program [Member] | Professional [Member]</t>
  </si>
  <si>
    <t>DISCONTINUED OPERATIONS (Details) - USD ($) $ in Millions</t>
  </si>
  <si>
    <t>Income Statement Disclosures [Abstract]</t>
  </si>
  <si>
    <t>Operations in China [Member]</t>
  </si>
  <si>
    <t>Loss from discontinued operations, before taxes</t>
  </si>
  <si>
    <t>Balance Sheet Disclosures [Abstract]</t>
  </si>
  <si>
    <t>Trade receivables, net</t>
  </si>
  <si>
    <t>Total liabilities</t>
  </si>
  <si>
    <t>INVENTORIES - Components of Inventories (Details) - USD ($) $ in Millions</t>
  </si>
  <si>
    <t>Raw materials and supplies</t>
  </si>
  <si>
    <t>Work-in-process</t>
  </si>
  <si>
    <t>Finished goods</t>
  </si>
  <si>
    <t>GOODWILL AND INTANGIBLE ASSETS, NET - Changes in Goodwill by Segment (Details) $ in Millions</t>
  </si>
  <si>
    <t>Goodwill [Roll Forward]</t>
  </si>
  <si>
    <t>Beginning Balance</t>
  </si>
  <si>
    <t>Goodwill acquired</t>
  </si>
  <si>
    <t>Foreign currency translation adjustment</t>
  </si>
  <si>
    <t>Ending Balance</t>
  </si>
  <si>
    <t>Operating Segments [Member] | Consumer [Member]</t>
  </si>
  <si>
    <t>Operating Segments [Member] | Professional [Member]</t>
  </si>
  <si>
    <t>Operating Segments [Member] | Elizabeth Arden [Member]</t>
  </si>
  <si>
    <t>Operating Segments [Member] | Other [Member]</t>
  </si>
  <si>
    <t>GOODWILL AND INTANGIBLE ASSETS, NET - Summary of Intangible Assets (Details) - USD ($) $ in Millions</t>
  </si>
  <si>
    <t>Finite-Lived Intangible Assets [Line Items]</t>
  </si>
  <si>
    <t>Finite-Lived Intangible Assets, Gross Carrying Amount</t>
  </si>
  <si>
    <t>Finite-Lived Intangible Assets, Accumulated Amortization</t>
  </si>
  <si>
    <t>Total</t>
  </si>
  <si>
    <t>Indefinite-lived Intangible Assets [Line Items]</t>
  </si>
  <si>
    <t>Indefinite-Lived Intangible Assets, Gross Carrying Amount</t>
  </si>
  <si>
    <t>Intangible Assets, Gross Carrying Amount</t>
  </si>
  <si>
    <t>Intangible Assets, Net Carrying Amount</t>
  </si>
  <si>
    <t>Amortization expense</t>
  </si>
  <si>
    <t>Trade Names [Member]</t>
  </si>
  <si>
    <t>Trademarks and Licenses [Member]</t>
  </si>
  <si>
    <t>Patents and Internally-Developed IP [Member]</t>
  </si>
  <si>
    <t>Other [Member]</t>
  </si>
  <si>
    <t>GOODWILL AND INTANGIBLE ASSETS, NET - Estimated Future Amortization Expense (Details) - USD ($) $ in Millions</t>
  </si>
  <si>
    <t>Thereafter</t>
  </si>
  <si>
    <t>ACCRUED EXPENSES AND OTHER - Components of Accrued Expenses and Other (Details) - USD ($) $ in Millions</t>
  </si>
  <si>
    <t>Sales returns and allowances</t>
  </si>
  <si>
    <t>Compensation and related benefits</t>
  </si>
  <si>
    <t>Advertising and promotional costs</t>
  </si>
  <si>
    <t>Taxes</t>
  </si>
  <si>
    <t>Restructuring reserve</t>
  </si>
  <si>
    <t>Other</t>
  </si>
  <si>
    <t>LONG-TERM DEBT - Components of Long-term Debt (Details) - USD ($)</t>
  </si>
  <si>
    <t>Feb. 29, 2016</t>
  </si>
  <si>
    <t>Debt Instrument [Line Items]</t>
  </si>
  <si>
    <t>Less current portion</t>
  </si>
  <si>
    <t>Quarterly principal amortization payments</t>
  </si>
  <si>
    <t>Aggregate principal amount outstanding</t>
  </si>
  <si>
    <t>5 3/4% Senior Notes due 2021 [Member]</t>
  </si>
  <si>
    <t>5.75%</t>
  </si>
  <si>
    <t>Spanish Government Loan due 2025 [Member]</t>
  </si>
  <si>
    <t>Amended Term Loan Facility [Member]</t>
  </si>
  <si>
    <t>LONG-TERM DEBT - Debt Redemption Prices (Details) - 6.25% Senior Notes due 2024 [Member]</t>
  </si>
  <si>
    <t>Debt Instrument, Redemption [Line Items]</t>
  </si>
  <si>
    <t>Optimal Redemption Premium Percentage</t>
  </si>
  <si>
    <t>106.25%</t>
  </si>
  <si>
    <t>2019 [Member]</t>
  </si>
  <si>
    <t>104.688%</t>
  </si>
  <si>
    <t>2020 [Member]</t>
  </si>
  <si>
    <t>103.125%</t>
  </si>
  <si>
    <t>2021 [Member]</t>
  </si>
  <si>
    <t>101.563%</t>
  </si>
  <si>
    <t>2022 and thereafter [Member]</t>
  </si>
  <si>
    <t>100.00%</t>
  </si>
  <si>
    <t>LONG-TERM DEBT - Debt Transactions Related to Elizabeth Arden Acquisition (Details) - USD ($)</t>
  </si>
  <si>
    <t>Nov. 30, 2013</t>
  </si>
  <si>
    <t>Acquisition, consideration transferred, repurchase and retirement of preferred stock</t>
  </si>
  <si>
    <t>Acquisition, consideration transferred, repurchase and retirement of preferred stock (in shares)</t>
  </si>
  <si>
    <t>Acquisition, consideration transferred, repurchase and retirement of preferred stock, change in control premium</t>
  </si>
  <si>
    <t>Interest rate swap [Member]</t>
  </si>
  <si>
    <t>Derivative, notional amount</t>
  </si>
  <si>
    <t>Elizabeth Arden senior notes [Member] | Elizabeth Arden [Member]</t>
  </si>
  <si>
    <t>Acquisition, consideration transferred, repayment of debt of acquiree</t>
  </si>
  <si>
    <t>Elizabeth Arden revolving credit facility [Member] | Elizabeth Arden [Member]</t>
  </si>
  <si>
    <t>Elizabeth Arden Second lien credit facility [Member] | Elizabeth Arden [Member]</t>
  </si>
  <si>
    <t>LONG-TERM DEBT - 2016 Term Loan Facility (Details) - USD ($)</t>
  </si>
  <si>
    <t>Loss on extinguishment of debt</t>
  </si>
  <si>
    <t>Debt alternate term, period from maturity of other debt</t>
  </si>
  <si>
    <t>91 days</t>
  </si>
  <si>
    <t>Amount by which available liquidity does not exceed principal amount of other debt</t>
  </si>
  <si>
    <t>Original issue discount percentage</t>
  </si>
  <si>
    <t>0.50%</t>
  </si>
  <si>
    <t>Maximum borrowing capacity, base for calculation of potential increase</t>
  </si>
  <si>
    <t>Maximum borrowing capacity, addition for calculation of potential increase, percentage of pro forma consolidated EBITDA</t>
  </si>
  <si>
    <t>90.00%</t>
  </si>
  <si>
    <t>First lien leverage ratio</t>
  </si>
  <si>
    <t>Secured leverage ratio</t>
  </si>
  <si>
    <t>Maximum borrowing capacity, additional potential increase if other debt repaid and terminated</t>
  </si>
  <si>
    <t>Equity of first tier foreign subsidiaries in excess of voting equity interests</t>
  </si>
  <si>
    <t>65.00%</t>
  </si>
  <si>
    <t>Covenant terms, available amount base, percentage of cumulative consolidated net income</t>
  </si>
  <si>
    <t>50.00%</t>
  </si>
  <si>
    <t>Covenant terms, available amount addition</t>
  </si>
  <si>
    <t>Covenant terms, net debt to consolidated EBITDA ratio</t>
  </si>
  <si>
    <t>Mandatory prepayments, percentage of excess cash flow, next fiscal year</t>
  </si>
  <si>
    <t>Mandatory prepayments, step down percentage, achievement one</t>
  </si>
  <si>
    <t>25.00%</t>
  </si>
  <si>
    <t>Mandatory prepayments, step down percentage, achievement two</t>
  </si>
  <si>
    <t>0.00%</t>
  </si>
  <si>
    <t>Mandatory prepayments, premium payable in connection with a repricing transaction within six months</t>
  </si>
  <si>
    <t>1.00%</t>
  </si>
  <si>
    <t>Debt issuance costs - capitalized and expensed</t>
  </si>
  <si>
    <t>Debt issuance costs capitalized</t>
  </si>
  <si>
    <t>Debt issuance costs expensed</t>
  </si>
  <si>
    <t>2011 Term Loan and Acquisition Term Loan [Member]</t>
  </si>
  <si>
    <t>Write off of deferred debt issuance costs</t>
  </si>
  <si>
    <t>Adjusted LIBOR [Member] | 2016 Term Loan due 2023 [Member]</t>
  </si>
  <si>
    <t>Variable rate floor</t>
  </si>
  <si>
    <t>0.75%</t>
  </si>
  <si>
    <t>Basis spread on variable interest rate</t>
  </si>
  <si>
    <t>3.50%</t>
  </si>
  <si>
    <t>Alternate base rate [Member] | 2016 Term Loan due 2023 [Member]</t>
  </si>
  <si>
    <t>2.50%</t>
  </si>
  <si>
    <t>LONG-TERM DEBT - 2016 Revolving Credit Facility (Details)</t>
  </si>
  <si>
    <t>Sep. 07, 2016USD ($)exercise_cure_right</t>
  </si>
  <si>
    <t>2016 Revolving Credit Facility due 2021 [Member] | Revolving credit facility [Member]</t>
  </si>
  <si>
    <t>Maximum borrowing capacity, potential increase</t>
  </si>
  <si>
    <t>Borrowing base calculation, percentage of eligible accounts receivable</t>
  </si>
  <si>
    <t>85.00%</t>
  </si>
  <si>
    <t>Borrowing base calculation, percentage of net orderly liquidation value</t>
  </si>
  <si>
    <t>Borrowing base calculation, qualified restricted cash cap</t>
  </si>
  <si>
    <t>Unused capacity commitment fee percentage</t>
  </si>
  <si>
    <t>0.25%</t>
  </si>
  <si>
    <t>Covenant terms, liquidity</t>
  </si>
  <si>
    <t>Covenant terms, percentage of maximum</t>
  </si>
  <si>
    <t>10.00%</t>
  </si>
  <si>
    <t>Covenant terms, consolidated fixed charge coverage ratio</t>
  </si>
  <si>
    <t>Covenant terms, liquidity threshold, consecutive business days</t>
  </si>
  <si>
    <t>20 days</t>
  </si>
  <si>
    <t>Number of exercise cure rights in any four quarter period | exercise_cure_right</t>
  </si>
  <si>
    <t>Number of exercise cure rights during term | exercise_cure_right</t>
  </si>
  <si>
    <t>2016 Revolving Credit Facility due 2021 [Member] | Sublimit, letters of credit [Member]</t>
  </si>
  <si>
    <t>2016 Revolving Credit Facility due 2021 [Member] | Sublimit, swing line loans [Member]</t>
  </si>
  <si>
    <t>Alternate base rate [Member] | Average excess availability, threshold one [Member] | 2016 Revolving Credit Facility due 2021 [Member] | Revolving credit facility [Member]</t>
  </si>
  <si>
    <t>Alternate base rate [Member] | Average excess availability, threshold two [Member] | 2016 Revolving Credit Facility due 2021 [Member] | Revolving credit facility [Member]</t>
  </si>
  <si>
    <t>Alternate base rate [Member] | Average excess availability, threshold three [Member] | 2016 Revolving Credit Facility due 2021 [Member] | Revolving credit facility [Member]</t>
  </si>
  <si>
    <t>Eurocurrency [Member] | Average excess availability, threshold one [Member] | 2016 Revolving Credit Facility due 2021 [Member] | Revolving credit facility [Member]</t>
  </si>
  <si>
    <t>1.25%</t>
  </si>
  <si>
    <t>Eurocurrency [Member] | Average excess availability, threshold two [Member] | 2016 Revolving Credit Facility due 2021 [Member] | Revolving credit facility [Member]</t>
  </si>
  <si>
    <t>1.50%</t>
  </si>
  <si>
    <t>Eurocurrency [Member] | Average excess availability, threshold three [Member] | 2016 Revolving Credit Facility due 2021 [Member] | Revolving credit facility [Member]</t>
  </si>
  <si>
    <t>1.75%</t>
  </si>
  <si>
    <t>LONG-TERM DEBT - 6.25% Senior Notes (Details) - 6.25% Senior Notes due 2024 [Member]</t>
  </si>
  <si>
    <t>Aug. 04, 2016USD ($)</t>
  </si>
  <si>
    <t>Frequency of interest payments</t>
  </si>
  <si>
    <t>6 months</t>
  </si>
  <si>
    <t>Percentage of principal amount that may be redeemed</t>
  </si>
  <si>
    <t>40.00%</t>
  </si>
  <si>
    <t>Redemption price percentage</t>
  </si>
  <si>
    <t>Minimum percentage of principal amount to remain outstanding after redemption</t>
  </si>
  <si>
    <t>60.00%</t>
  </si>
  <si>
    <t>Redemption price percentage, change of control</t>
  </si>
  <si>
    <t>101.00%</t>
  </si>
  <si>
    <t>Treasury rate [Member]</t>
  </si>
  <si>
    <t>Optional redemption, make-whole premium, basis spread on variable rate</t>
  </si>
  <si>
    <t>LONG-TERM DEBT - Excess Cash Flow Payment and Covenants (Details) - USD ($)</t>
  </si>
  <si>
    <t>Percentage of excess cash flow, as defined</t>
  </si>
  <si>
    <t>Scheduled principal payments</t>
  </si>
  <si>
    <t>Amount outstanding</t>
  </si>
  <si>
    <t>Calculated borrowing base</t>
  </si>
  <si>
    <t>Remaining borrowing capacity</t>
  </si>
  <si>
    <t>Sublimit, letters of credit [Member] | 2016 Revolving Credit Facility due 2021 [Member]</t>
  </si>
  <si>
    <t>Outstanding checks [Member] | 2016 Revolving Credit Facility due 2021 [Member]</t>
  </si>
  <si>
    <t>FAIR VALUE MEASUREMENTS - Schedule of Fair Values of Financial Assets and Liabilities (Details) - USD ($) $ in Millions</t>
  </si>
  <si>
    <t>Assets:</t>
  </si>
  <si>
    <t>FX Contracts</t>
  </si>
  <si>
    <t>Total assets at fair value</t>
  </si>
  <si>
    <t>Liabilities:</t>
  </si>
  <si>
    <t>2013 Interest Rate Swap</t>
  </si>
  <si>
    <t>Total liabilities at fair value</t>
  </si>
  <si>
    <t>Level 1 [Member]</t>
  </si>
  <si>
    <t>Level 2 [Member]</t>
  </si>
  <si>
    <t>Level 3 [Member]</t>
  </si>
  <si>
    <t>FAIR VALUE MEASUREMENTS - Schedule of Fair Values of Financial Liabilities (Details) - USD ($) $ in Millions</t>
  </si>
  <si>
    <t>Fair Value, Long-term debt, including current portion</t>
  </si>
  <si>
    <t>Carrying Value, Long-term debt, including current portion</t>
  </si>
  <si>
    <t>FINANCIAL INSTRUMENTS - Fair Value of Derivative Financial Instruments in Consolidated Balance Sheet (Details) - USD ($) $ in Millions</t>
  </si>
  <si>
    <t>Interest rate swap [Member] | Designated as hedging instrument [Member] | Prepaid expenses and other [Member]</t>
  </si>
  <si>
    <t>Derivative Instruments [Abstract]</t>
  </si>
  <si>
    <t>Fair value of gross derivative asset</t>
  </si>
  <si>
    <t>Interest rate swap [Member] | Designated as hedging instrument [Member] | Other assets [Member]</t>
  </si>
  <si>
    <t>Interest rate swap [Member] | Designated as hedging instrument [Member] | Accrued expenses and other [Member]</t>
  </si>
  <si>
    <t>Fair value of gross derivative liabilities</t>
  </si>
  <si>
    <t>Interest rate swap [Member] | Designated as hedging instrument [Member] | Other long-term liabilities [Member]</t>
  </si>
  <si>
    <t>Interest rate swap [Member] | Not designated as hedging instrument [Member] | Prepaid expenses and other [Member]</t>
  </si>
  <si>
    <t>Interest rate swap [Member] | Not designated as hedging instrument [Member] | Other assets [Member]</t>
  </si>
  <si>
    <t>Interest rate swap [Member] | Not designated as hedging instrument [Member] | Accrued expenses and other [Member]</t>
  </si>
  <si>
    <t>Interest rate swap [Member] | Not designated as hedging instrument [Member] | Other long-term liabilities [Member]</t>
  </si>
  <si>
    <t>Foreign exchange contracts [Member] | Not designated as hedging instrument [Member] | Prepaid expenses and other [Member]</t>
  </si>
  <si>
    <t>Foreign exchange contracts [Member] | Not designated as hedging instrument [Member] | Accrued expenses and other [Member]</t>
  </si>
  <si>
    <t>FINANCIAL INSTRUMENTS - Effects of Derivative Financial Instruments, Other Comprehensive Income (Loss) and Net Income (Details) - USD ($) $ in Millions</t>
  </si>
  <si>
    <t>Derivative Instruments, Gain (Loss) [Line Items]</t>
  </si>
  <si>
    <t>Interest rate swap [Member] | Designated as hedging instrument [Member]</t>
  </si>
  <si>
    <t>Amount of gain (loss) recognized in other comprehensive income</t>
  </si>
  <si>
    <t>Interest rate swap [Member] | Designated as hedging instrument [Member] | Interest expense [Member]</t>
  </si>
  <si>
    <t>Amount of gain (loss) recognized in net income</t>
  </si>
  <si>
    <t>Interest rate swap [Member] | Not designated as hedging instrument [Member] | Miscellaneous, net [Member]</t>
  </si>
  <si>
    <t>Foreign exchange contracts [Member] | Not designated as hedging instrument [Member] | Foreign currency gain (loss), net [Member]</t>
  </si>
  <si>
    <t>FINANCIAL INSTRUMENTS - Additional Information (Details) - USD ($)</t>
  </si>
  <si>
    <t>Jun. 30, 2016</t>
  </si>
  <si>
    <t>Jun. 30, 2015</t>
  </si>
  <si>
    <t>Dec. 31, 2014</t>
  </si>
  <si>
    <t>Fair Value Measurements Of Financial Instruments [Line Items]</t>
  </si>
  <si>
    <t>Standby and trade letters of credit for various corporate purposes</t>
  </si>
  <si>
    <t>Accumulated loss</t>
  </si>
  <si>
    <t>Fair value of assets</t>
  </si>
  <si>
    <t>Deferred Gain - Hedging [Member]</t>
  </si>
  <si>
    <t>Foreign exchange contracts [Member]</t>
  </si>
  <si>
    <t>Floor interest rate (percent)</t>
  </si>
  <si>
    <t>Term of contract</t>
  </si>
  <si>
    <t>Fair value</t>
  </si>
  <si>
    <t>Fixed interest rate (percent)</t>
  </si>
  <si>
    <t>2.0709%</t>
  </si>
  <si>
    <t>Fixed interest rate on debt (percent)</t>
  </si>
  <si>
    <t>5.5709%</t>
  </si>
  <si>
    <t>Discontinuation of cash flow hedge, accumulated deferred losses to be reclassified to earnings over remaining term</t>
  </si>
  <si>
    <t>Discontinuation of cash flow hedge, accumulated deferred losses after tax to be reclassified to earnings over remaining term</t>
  </si>
  <si>
    <t>Losses to be reclassified to earnings, next twelve months</t>
  </si>
  <si>
    <t>Interest rate swap [Member] | Deferred Gain - Hedging [Member]</t>
  </si>
  <si>
    <t>Standby Letters Of Credit Which Support Products Corporations Self Insurance Programs [Member]</t>
  </si>
  <si>
    <t>PENSION AND POST-RETIREMENT BENEFITS - Components of Net Periodic Benefit Costs (Details) - USD ($) $ in Millions</t>
  </si>
  <si>
    <t>Net periodic benefit (income) costs:</t>
  </si>
  <si>
    <t>Net periodic benefit (income) costs</t>
  </si>
  <si>
    <t>Pension Plans [Member]</t>
  </si>
  <si>
    <t>Service cost</t>
  </si>
  <si>
    <t>Interest cost</t>
  </si>
  <si>
    <t>Expected return on plan assets</t>
  </si>
  <si>
    <t>Amortization of actuarial loss</t>
  </si>
  <si>
    <t>Net periodic benefit (income) costs, before allocation</t>
  </si>
  <si>
    <t>Portion allocated to Revlon Holdings</t>
  </si>
  <si>
    <t>Other Post-Retirement Benefit Plans [Member]</t>
  </si>
  <si>
    <t>PENSION AND POST-RETIREMENT BENEFITS - Classification of Net Periodic Pension (Income) Costs (Details) - USD ($) $ in Millions</t>
  </si>
  <si>
    <t>Defined Benefit Plans and Other Postretirement Benefit Plans Table Text Block [Line Items]</t>
  </si>
  <si>
    <t>Cost of Sales [Member]</t>
  </si>
  <si>
    <t>Selling, general and administrative expense [Member]</t>
  </si>
  <si>
    <t>PENSION AND POST-RETIREMENT BENEFITS - Additional Information (Details) - USD ($) $ in Millions</t>
  </si>
  <si>
    <t>Dec. 31, 2016</t>
  </si>
  <si>
    <t>Estimated contributions in next fiscal year</t>
  </si>
  <si>
    <t>Employer contributions</t>
  </si>
  <si>
    <t>Scenario, Forecast [Member]</t>
  </si>
  <si>
    <t>INCOME TAXES - Additional Information (Detail) - USD ($) $ in Millions</t>
  </si>
  <si>
    <t>Increase (decrease) in provision for income taxes</t>
  </si>
  <si>
    <t>Federal statutory rate</t>
  </si>
  <si>
    <t>35.00%</t>
  </si>
  <si>
    <t>Internal Revenue Service (IRS) [Member] | Tax Year 2010 through 2012 [Member]</t>
  </si>
  <si>
    <t>Income Tax Examination [Line Items]</t>
  </si>
  <si>
    <t>Amount under tax examination</t>
  </si>
  <si>
    <t>ACCUMULATED OTHER COMPREHENSIVE LOSS - Components of Accumulated Other Comprehensive Loss (Details) - USD ($) $ in Millions</t>
  </si>
  <si>
    <t>Accumulated Other Comprehensive Income (Loss), Net of Tax [Roll Forward]</t>
  </si>
  <si>
    <t>Other comprehensive income</t>
  </si>
  <si>
    <t>Foreign Currency Translation [Member]</t>
  </si>
  <si>
    <t>Other Comprehensive Income (Loss), Tax, Portion Attributable to Parent, Parenthetical Disclosures [Abstract]</t>
  </si>
  <si>
    <t>Other comprehensive income (loss), tax expense (benefit)</t>
  </si>
  <si>
    <t>Actuarial (Loss) Gain on Post-retirement Benefits [Member]</t>
  </si>
  <si>
    <t>Deferred Gain (Loss) - Hedging [Member]</t>
  </si>
  <si>
    <t>ACCUMULATED OTHER COMPREHENSIVE LOSS - Reclassification out of Accumulated Comprehensive Loss (Details) - USD ($) $ in Millions</t>
  </si>
  <si>
    <t>Other Comprehensive Income (Loss), Tax [Abstract]</t>
  </si>
  <si>
    <t>Reclassifications into earnings - tax expense (benefit)</t>
  </si>
  <si>
    <t>Change in fair value - tax expense (benefit)</t>
  </si>
  <si>
    <t>Deferred Gain (Loss) - Hedging [Member] | Interest rate swap [Member]</t>
  </si>
  <si>
    <t>Deferred Gain (Loss) - Hedging [Member] | Interest rate swap [Member] | Interest expense [Member] | Reclassification out of Accumulated Other Comprehensive Income (Loss) [Member]</t>
  </si>
  <si>
    <t>Reclassifications into earnings, net of tax</t>
  </si>
  <si>
    <t>Change in fair value, net of tax</t>
  </si>
  <si>
    <t>SEGMENT DATA AND RELATED INFORMATION - Net Sales and Segment Profit (Details) - USD ($) $ in Millions</t>
  </si>
  <si>
    <t>Segment Reporting Information [Line Items]</t>
  </si>
  <si>
    <t>Segment profit</t>
  </si>
  <si>
    <t>Non-Operating items:</t>
  </si>
  <si>
    <t>Operating Segments [Member]</t>
  </si>
  <si>
    <t>Corporate, Non-Segment [Member]</t>
  </si>
  <si>
    <t>Unallocated corporate expenses</t>
  </si>
  <si>
    <t>Segment Reconciling Items [Member]</t>
  </si>
  <si>
    <t>Non-cash stock compensation expense</t>
  </si>
  <si>
    <t>Deferred Compensation related to CBB Acquisition</t>
  </si>
  <si>
    <t>Inventory purchase accounting adjustment, cost of sales</t>
  </si>
  <si>
    <t>Consumer [Member] | Operating Segments [Member]</t>
  </si>
  <si>
    <t>Professional [Member] | Operating Segments [Member]</t>
  </si>
  <si>
    <t>Elizabeth Arden [Member] | Operating Segments [Member]</t>
  </si>
  <si>
    <t>Other [Member] | Operating Segments [Member]</t>
  </si>
  <si>
    <t>Elizabeth Arden [Member] | Segment Reconciling Items [Member]</t>
  </si>
  <si>
    <t>Elizabeth Arden 2016 Business Transformation Program</t>
  </si>
  <si>
    <t>SEGMENT DATA AND RELATED INFORMATION - Schedule of Net Sales and Long-Lived Assets by Geographic Area (Details) - USD ($) $ in Millions</t>
  </si>
  <si>
    <t>Revenues from External Customers and Long-Lived Assets [Line Items]</t>
  </si>
  <si>
    <t>Long-lived assets, net</t>
  </si>
  <si>
    <t>United States [Member]</t>
  </si>
  <si>
    <t>Percentage of net sales by geographic location (percent)</t>
  </si>
  <si>
    <t>54.00%</t>
  </si>
  <si>
    <t>55.00%</t>
  </si>
  <si>
    <t>Percentage of long-lived assets, net by geographic location (percent)</t>
  </si>
  <si>
    <t>83.00%</t>
  </si>
  <si>
    <t>79.00%</t>
  </si>
  <si>
    <t>International [Member]</t>
  </si>
  <si>
    <t>46.00%</t>
  </si>
  <si>
    <t>45.00%</t>
  </si>
  <si>
    <t>17.00%</t>
  </si>
  <si>
    <t>21.00%</t>
  </si>
  <si>
    <t>SEGMENT DATA AND RELATED INFORMATION - Schedule of Net Sales by Classes of Similar Products (Details) - USD ($) $ in Millions</t>
  </si>
  <si>
    <t>Revenue from External Customer [Line Items]</t>
  </si>
  <si>
    <t>Color cosmetics [Member]</t>
  </si>
  <si>
    <t>Percentage of net sales by classes of similar products</t>
  </si>
  <si>
    <t>41.00%</t>
  </si>
  <si>
    <t>51.00%</t>
  </si>
  <si>
    <t>48.00%</t>
  </si>
  <si>
    <t>Hair care [Member]</t>
  </si>
  <si>
    <t>22.00%</t>
  </si>
  <si>
    <t>28.00%</t>
  </si>
  <si>
    <t>26.00%</t>
  </si>
  <si>
    <t>Beauty care [Member]</t>
  </si>
  <si>
    <t>16.00%</t>
  </si>
  <si>
    <t>15.00%</t>
  </si>
  <si>
    <t>Fragrance [Member]</t>
  </si>
  <si>
    <t>5.00%</t>
  </si>
  <si>
    <t>3.00%</t>
  </si>
  <si>
    <t>SEGMENT DATA AND RELATED INFORMATION - Additional Information (Details)</t>
  </si>
  <si>
    <t>Sep. 30, 2016country</t>
  </si>
  <si>
    <t>Outside of the United States [Member]</t>
  </si>
  <si>
    <t>Number of countries in which entity operates</t>
  </si>
  <si>
    <t>CONTINGENCIES (Details)</t>
  </si>
  <si>
    <t>1 Months Ended</t>
  </si>
  <si>
    <t>Sep. 30, 2016lawsuit</t>
  </si>
  <si>
    <t>Number of lawsuits</t>
  </si>
  <si>
    <t>RELATED PARTY TRANSACTIONS - Additional Information (Details) - USD ($) $ in Millions</t>
  </si>
  <si>
    <t>Related Party Transaction [Line Items]</t>
  </si>
  <si>
    <t>Reimbursement Agreements termination period by either party</t>
  </si>
  <si>
    <t>90 days</t>
  </si>
  <si>
    <t>Insurance program renewal period</t>
  </si>
  <si>
    <t>Reimbursement Agreement [Member]</t>
  </si>
  <si>
    <t>Reimbursements from (to) related party</t>
  </si>
  <si>
    <t>Receivable balance</t>
  </si>
  <si>
    <t>Majority Shareholder [Member] | Related Party Expense, Coupon Redemptions [Member]</t>
  </si>
  <si>
    <t>Expenses - related party transaction</t>
  </si>
  <si>
    <t>Majority Shareholder [Member] | Related Party Expense, Coupon Redemption Processing [Member]</t>
  </si>
  <si>
    <t>Majority Shareholder [Member] | Related Party Expense, Other Fees (less than) [Member]</t>
  </si>
  <si>
    <t>GUARANTOR FINANCIAL INFORMATION - Condensed Balance Sheet Statement (Details) - USD ($) $ in Millions</t>
  </si>
  <si>
    <t>Condensed Balance Sheet Statements, Captions [Line Items]</t>
  </si>
  <si>
    <t>Trade receivables, less allowances for doubtful accounts</t>
  </si>
  <si>
    <t>Intercompany receivables</t>
  </si>
  <si>
    <t>Investment in subsidiaries</t>
  </si>
  <si>
    <t>Property, plant and equipment, net</t>
  </si>
  <si>
    <t>Intangible assets, net</t>
  </si>
  <si>
    <t>Intercompany payables</t>
  </si>
  <si>
    <t>Stockholder's deficiency</t>
  </si>
  <si>
    <t>Reportable Legal Entities [Member] | Products Corporation [Member]</t>
  </si>
  <si>
    <t>Reportable Legal Entities [Member] | Guarantor Subsidiaries [Member]</t>
  </si>
  <si>
    <t>Reportable Legal Entities [Member] | Non-Guarantor Subsidiaries [Member]</t>
  </si>
  <si>
    <t>Eliminations [Member]</t>
  </si>
  <si>
    <t>GUARANTOR FINANCIAL INFORMATION - Statements of Income and Comprehensive Income (Details) - USD ($) $ in Millions</t>
  </si>
  <si>
    <t>Condensed Income Statements, Captions [Line Items]</t>
  </si>
  <si>
    <t>Intercompany interest, net</t>
  </si>
  <si>
    <t>Equity in loss of subsidiaries</t>
  </si>
  <si>
    <t>GUARANTOR FINANCIAL INFORMATION - Statement of Cash Flows (Details) - USD ($) $ in Millions</t>
  </si>
  <si>
    <t>Condensed Cash Flow Statements, Captions [Line Items]</t>
  </si>
  <si>
    <t>Net cash (used in) provided by operating activities</t>
  </si>
  <si>
    <t>Acquisition Term Loan due 2019 [Member] | Reportable Legal Entities [Member] | Products Corporation [Member]</t>
  </si>
  <si>
    <t>Acquisition Term Loan due 2019 [Member] | Reportable Legal Entities [Member] | Guarantor Subsidiaries [Member]</t>
  </si>
  <si>
    <t>Acquisition Term Loan due 2019 [Member] | Reportable Legal Entities [Member] | Non-Guarantor Subsidiaries [Member]</t>
  </si>
  <si>
    <t>Acquisition Term Loan due 2019 [Member] | Eliminations [Member]</t>
  </si>
  <si>
    <t>2011 Term Loan due 2017 [Member] | Reportable Legal Entities [Member] | Products Corporation [Member]</t>
  </si>
  <si>
    <t>2011 Term Loan due 2017 [Member] | Reportable Legal Entities [Member] | Guarantor Subsidiaries [Member]</t>
  </si>
  <si>
    <t>2011 Term Loan due 2017 [Member] | Reportable Legal Entities [Member] | Non-Guarantor Subsidiaries [Member]</t>
  </si>
  <si>
    <t>2011 Term Loan due 2017 [Member] | Eliminations [Member]</t>
  </si>
  <si>
    <t>2016 Term Loan due 2023 [Member] | Reportable Legal Entities [Member] | Products Corporation [Member]</t>
  </si>
  <si>
    <t>2016 Term Loan due 2023 [Member] | Reportable Legal Entities [Member] | Guarantor Subsidiaries [Member]</t>
  </si>
  <si>
    <t>2016 Term Loan due 2023 [Member] | Reportable Legal Entities [Member] | Non-Guarantor Subsidiaries [Member]</t>
  </si>
  <si>
    <t>2016 Term Loan due 2023 [Member] | Eliminations [Member]</t>
  </si>
  <si>
    <t>2016 Revolving Credit Facility due 2021 [Member] | Reportable Legal Entities [Member] | Products Corporation [Member]</t>
  </si>
  <si>
    <t>2016 Revolving Credit Facility due 2021 [Member] | Reportable Legal Entities [Member] | Guarantor Subsidiaries [Member]</t>
  </si>
  <si>
    <t>2016 Revolving Credit Facility due 2021 [Member] | Reportable Legal Entities [Member] | Non-Guarantor Subsidiaries [Member]</t>
  </si>
  <si>
    <t>2016 Revolving Credit Facility due 2021 [Member] | Eliminations [Member]</t>
  </si>
  <si>
    <t>6.25% Senior Notes due 2024 [Member] | Reportable Legal Entities [Member] | Products Corporation [Member]</t>
  </si>
  <si>
    <t>6.25% Senior Notes due 2024 [Member] | Reportable Legal Entities [Member] | Guarantor Subsidiaries [Member]</t>
  </si>
  <si>
    <t>6.25% Senior Notes due 2024 [Member] | Reportable Legal Entities [Member] | Non-Guarantor Subsidiaries [Member]</t>
  </si>
  <si>
    <t>6.25% Senior Notes due 2024 [Member] | Eliminations [Member]</t>
  </si>
  <si>
    <t>GUARANTOR FINANCIAL INFORMATION - Additional Information (Details)</t>
  </si>
  <si>
    <t>Condensed Financial Statements, Captions [Line Items]</t>
  </si>
</sst>
</file>

<file path=xl/styles.xml><?xml version="1.0" encoding="utf-8"?>
<styleSheet xmlns="http://schemas.openxmlformats.org/spreadsheetml/2006/main">
  <numFmts count="5">
    <numFmt formatCode="_(&quot;$ &quot;#,##0.0_);_(&quot;$ &quot;(#,##0.0)" numFmtId="165"/>
    <numFmt formatCode="#,##0.0_);(#,##0.0)" numFmtId="166"/>
    <numFmt formatCode="_(&quot;$ &quot;#,##0_);_(&quot;$ &quot;(#,##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9"/>
    <col customWidth="1" max="2" min="2" width="31"/>
  </cols>
  <sheetData>
    <row r="1" spans="1:2">
      <c s="1" r="A1" t="s">
        <v>0</v>
      </c>
      <c s="2" r="B1" t="s">
        <v>1</v>
      </c>
    </row>
    <row r="2" spans="1:2">
      <c s="2" r="B2" t="s">
        <v>2</v>
      </c>
    </row>
    <row r="3" spans="1:2">
      <c s="3" r="A3" t="s">
        <v>3</v>
      </c>
    </row>
    <row r="4" spans="1:2">
      <c s="4" r="A4" t="s">
        <v>4</v>
      </c>
      <c s="4" r="B4" t="s">
        <v>5</v>
      </c>
    </row>
    <row r="5" spans="1:2">
      <c s="4" r="A5" t="s">
        <v>6</v>
      </c>
      <c s="4" r="B5" t="s">
        <v>7</v>
      </c>
    </row>
    <row r="6" spans="1:2">
      <c s="4" r="A6" t="s">
        <v>8</v>
      </c>
      <c s="4" r="B6" t="s">
        <v>9</v>
      </c>
    </row>
    <row r="7" spans="1:2">
      <c s="4" r="A7" t="s">
        <v>10</v>
      </c>
      <c s="6" r="B7" t="n">
        <v>2016</v>
      </c>
    </row>
    <row r="8" spans="1:2">
      <c s="4" r="A8" t="s">
        <v>11</v>
      </c>
      <c s="5" r="B8" t="s">
        <v>12</v>
      </c>
    </row>
    <row r="9" spans="1:2">
      <c s="4" r="A9" t="s">
        <v>13</v>
      </c>
      <c s="4" r="B9" t="s">
        <v>14</v>
      </c>
    </row>
    <row r="10" spans="1:2">
      <c s="4" r="A10" t="s">
        <v>15</v>
      </c>
      <c s="4" r="B10" t="s">
        <v>16</v>
      </c>
    </row>
    <row r="11" spans="1:2">
      <c s="4" r="A11" t="s">
        <v>17</v>
      </c>
      <c s="6" r="B11" t="n">
        <v>890547</v>
      </c>
    </row>
    <row r="12" spans="1:2">
      <c s="4" r="A12" t="s">
        <v>18</v>
      </c>
      <c s="4" r="B12" t="s">
        <v>19</v>
      </c>
    </row>
    <row r="13" spans="1:2">
      <c s="4" r="A13" t="s">
        <v>20</v>
      </c>
      <c s="4" r="B13" t="s">
        <v>21</v>
      </c>
    </row>
    <row r="14" spans="1:2">
      <c s="4" r="A14" t="s">
        <v>22</v>
      </c>
      <c s="4" r="B14" t="s">
        <v>23</v>
      </c>
    </row>
    <row r="15" spans="1:2">
      <c s="4" r="A15" t="s">
        <v>24</v>
      </c>
      <c s="6" r="B15" t="n">
        <v>52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80</v>
      </c>
      <c s="2" r="B1" t="s">
        <v>1</v>
      </c>
    </row>
    <row r="2" spans="1:2">
      <c s="2" r="B2" t="s">
        <v>26</v>
      </c>
    </row>
    <row r="3" spans="1:2">
      <c s="3" r="A3" t="s">
        <v>181</v>
      </c>
    </row>
    <row r="4" spans="1:2">
      <c s="4" r="A4" t="s">
        <v>180</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3</v>
      </c>
      <c s="2" r="B1" t="s">
        <v>1</v>
      </c>
    </row>
    <row r="2" spans="1:2">
      <c s="2" r="B2" t="s">
        <v>26</v>
      </c>
    </row>
    <row r="3" spans="1:2">
      <c s="3" r="A3" t="s">
        <v>184</v>
      </c>
    </row>
    <row r="4" spans="1:2">
      <c s="4" r="A4" t="s">
        <v>183</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6</v>
      </c>
      <c s="2" r="B1" t="s">
        <v>1</v>
      </c>
    </row>
    <row r="2" spans="1:2">
      <c s="2" r="B2" t="s">
        <v>26</v>
      </c>
    </row>
    <row r="3" spans="1:2">
      <c s="3" r="A3" t="s">
        <v>187</v>
      </c>
    </row>
    <row r="4" spans="1:2">
      <c s="4" r="A4" t="s">
        <v>186</v>
      </c>
      <c s="4" r="B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89</v>
      </c>
      <c s="2" r="B1" t="s">
        <v>1</v>
      </c>
    </row>
    <row r="2" spans="1:2">
      <c s="2" r="B2" t="s">
        <v>26</v>
      </c>
    </row>
    <row r="3" spans="1:2">
      <c s="3" r="A3" t="s">
        <v>190</v>
      </c>
    </row>
    <row r="4" spans="1:2">
      <c s="4" r="A4" t="s">
        <v>189</v>
      </c>
      <c s="4"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2</v>
      </c>
      <c s="2" r="B1" t="s">
        <v>1</v>
      </c>
    </row>
    <row r="2" spans="1:2">
      <c s="2" r="B2" t="s">
        <v>26</v>
      </c>
    </row>
    <row r="3" spans="1:2">
      <c s="3" r="A3" t="s">
        <v>193</v>
      </c>
    </row>
    <row r="4" spans="1:2">
      <c s="4" r="A4" t="s">
        <v>192</v>
      </c>
      <c s="4" r="B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5</v>
      </c>
      <c s="2" r="B1" t="s">
        <v>1</v>
      </c>
    </row>
    <row r="2" spans="1:2">
      <c s="2" r="B2" t="s">
        <v>26</v>
      </c>
    </row>
    <row r="3" spans="1:2">
      <c s="3" r="A3" t="s">
        <v>196</v>
      </c>
    </row>
    <row r="4" spans="1:2">
      <c s="4" r="A4" t="s">
        <v>195</v>
      </c>
      <c s="4" r="B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8</v>
      </c>
      <c s="2" r="B1" t="s">
        <v>1</v>
      </c>
    </row>
    <row r="2" spans="1:2">
      <c s="2" r="B2" t="s">
        <v>26</v>
      </c>
    </row>
    <row r="3" spans="1:2">
      <c s="3" r="A3" t="s">
        <v>199</v>
      </c>
    </row>
    <row r="4" spans="1:2">
      <c s="4" r="A4" t="s">
        <v>198</v>
      </c>
      <c s="4" r="B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01</v>
      </c>
      <c s="2" r="B1" t="s">
        <v>1</v>
      </c>
    </row>
    <row r="2" spans="1:2">
      <c s="2" r="B2" t="s">
        <v>26</v>
      </c>
    </row>
    <row r="3" spans="1:2">
      <c s="3" r="A3" t="s">
        <v>202</v>
      </c>
    </row>
    <row r="4" spans="1:2">
      <c s="4" r="A4" t="s">
        <v>201</v>
      </c>
      <c s="4" r="B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4</v>
      </c>
      <c s="2" r="B1" t="s">
        <v>1</v>
      </c>
    </row>
    <row r="2" spans="1:2">
      <c s="2" r="B2" t="s">
        <v>26</v>
      </c>
    </row>
    <row r="3" spans="1:2">
      <c s="3" r="A3" t="s">
        <v>205</v>
      </c>
    </row>
    <row r="4" spans="1:2">
      <c s="4" r="A4" t="s">
        <v>204</v>
      </c>
      <c s="4" r="B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7</v>
      </c>
      <c s="2" r="B1" t="s">
        <v>1</v>
      </c>
    </row>
    <row r="2" spans="1:2">
      <c s="2" r="B2" t="s">
        <v>26</v>
      </c>
    </row>
    <row r="3" spans="1:2">
      <c s="3" r="A3" t="s">
        <v>208</v>
      </c>
    </row>
    <row r="4" spans="1:2">
      <c s="4" r="A4" t="s">
        <v>207</v>
      </c>
      <c s="4" r="B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25</v>
      </c>
      <c s="2" r="B1" t="s">
        <v>26</v>
      </c>
      <c s="2" r="C1" t="s">
        <v>27</v>
      </c>
      <c s="2" r="D1" t="s">
        <v>28</v>
      </c>
    </row>
    <row r="2" spans="1:4">
      <c s="3" r="A2" t="s">
        <v>29</v>
      </c>
      <c r="C2" t="n"/>
    </row>
    <row r="3" spans="1:4">
      <c s="4" r="A3" t="s">
        <v>30</v>
      </c>
      <c s="7" r="B3" t="n">
        <v>99.2</v>
      </c>
      <c s="7" r="C3" t="n">
        <v>326.9</v>
      </c>
    </row>
    <row r="4" spans="1:4">
      <c s="4" r="A4" t="s">
        <v>31</v>
      </c>
      <c s="8" r="B4" t="n">
        <v>484.2</v>
      </c>
      <c s="8" r="C4" t="n">
        <v>244.9</v>
      </c>
    </row>
    <row r="5" spans="1:4">
      <c s="4" r="A5" t="s">
        <v>32</v>
      </c>
      <c s="8" r="B5" t="n">
        <v>519.1</v>
      </c>
      <c s="8" r="C5" t="n">
        <v>183.8</v>
      </c>
    </row>
    <row r="6" spans="1:4">
      <c s="4" r="A6" t="s">
        <v>33</v>
      </c>
      <c s="8" r="B6" t="n">
        <v>102.8</v>
      </c>
      <c s="8" r="C6" t="n">
        <v>53.3</v>
      </c>
    </row>
    <row r="7" spans="1:4">
      <c s="4" r="A7" t="s">
        <v>34</v>
      </c>
      <c s="8" r="B7" t="n">
        <v>129.4</v>
      </c>
      <c s="8" r="C7" t="n">
        <v>117.4</v>
      </c>
    </row>
    <row r="8" spans="1:4">
      <c s="4" r="A8" t="s">
        <v>35</v>
      </c>
      <c s="8" r="B8" t="n">
        <v>1334.7</v>
      </c>
      <c s="8" r="C8" t="n">
        <v>926.3</v>
      </c>
    </row>
    <row r="9" spans="1:4">
      <c s="4" r="A9" t="s">
        <v>36</v>
      </c>
      <c s="6" r="B9" t="n">
        <v>312</v>
      </c>
      <c s="8" r="C9" t="n">
        <v>215.3</v>
      </c>
    </row>
    <row r="10" spans="1:4">
      <c s="4" r="A10" t="s">
        <v>37</v>
      </c>
      <c s="8" r="B10" t="n">
        <v>118.2</v>
      </c>
      <c s="8" r="C10" t="n">
        <v>49.8</v>
      </c>
    </row>
    <row r="11" spans="1:4">
      <c s="4" r="A11" t="s">
        <v>38</v>
      </c>
      <c s="8" r="B11" t="n">
        <v>684.9</v>
      </c>
      <c s="8" r="C11" t="n">
        <v>469.7</v>
      </c>
    </row>
    <row r="12" spans="1:4">
      <c s="4" r="A12" t="s">
        <v>39</v>
      </c>
      <c s="8" r="B12" t="n">
        <v>657.4</v>
      </c>
      <c s="6" r="C12" t="n">
        <v>318</v>
      </c>
    </row>
    <row r="13" spans="1:4">
      <c s="4" r="A13" t="s">
        <v>40</v>
      </c>
      <c s="6" r="B13" t="n">
        <v>112</v>
      </c>
      <c s="8" r="C13" t="n">
        <v>84.09999999999999</v>
      </c>
    </row>
    <row r="14" spans="1:4">
      <c s="4" r="A14" t="s">
        <v>41</v>
      </c>
      <c s="8" r="B14" t="n">
        <v>3219.2</v>
      </c>
      <c s="8" r="C14" t="n">
        <v>2063.2</v>
      </c>
    </row>
    <row r="15" spans="1:4">
      <c s="3" r="A15" t="s">
        <v>42</v>
      </c>
      <c r="C15" t="n"/>
    </row>
    <row r="16" spans="1:4">
      <c s="4" r="A16" t="s">
        <v>43</v>
      </c>
      <c s="8" r="B16" t="n">
        <v>11.7</v>
      </c>
      <c s="8" r="C16" t="n">
        <v>11.3</v>
      </c>
    </row>
    <row r="17" spans="1:4">
      <c s="4" r="A17" t="s">
        <v>44</v>
      </c>
      <c s="8" r="B17" t="n">
        <v>83.5</v>
      </c>
      <c s="6" r="C17" t="n">
        <v>30</v>
      </c>
    </row>
    <row r="18" spans="1:4">
      <c s="4" r="A18" t="s">
        <v>45</v>
      </c>
      <c s="8" r="B18" t="n">
        <v>307.9</v>
      </c>
      <c s="8" r="C18" t="n">
        <v>201.3</v>
      </c>
    </row>
    <row r="19" spans="1:4">
      <c s="4" r="A19" t="s">
        <v>46</v>
      </c>
      <c s="8" r="B19" t="n">
        <v>344.6</v>
      </c>
      <c s="8" r="C19" t="n">
        <v>272.4</v>
      </c>
    </row>
    <row r="20" spans="1:4">
      <c s="4" r="A20" t="s">
        <v>47</v>
      </c>
      <c s="8" r="B20" t="n">
        <v>747.7</v>
      </c>
      <c s="6" r="C20" t="n">
        <v>515</v>
      </c>
    </row>
    <row r="21" spans="1:4">
      <c s="4" r="A21" t="s">
        <v>48</v>
      </c>
      <c s="8" r="B21" t="n">
        <v>2666.1</v>
      </c>
      <c s="8" r="C21" t="n">
        <v>1783.7</v>
      </c>
    </row>
    <row r="22" spans="1:4">
      <c s="4" r="A22" t="s">
        <v>49</v>
      </c>
      <c s="8" r="B22" t="n">
        <v>174.8</v>
      </c>
      <c s="8" r="C22" t="n">
        <v>185.3</v>
      </c>
    </row>
    <row r="23" spans="1:4">
      <c s="4" r="A23" t="s">
        <v>50</v>
      </c>
      <c s="8" r="B23" t="n">
        <v>84.5</v>
      </c>
      <c s="8" r="C23" t="n">
        <v>70.8</v>
      </c>
    </row>
    <row r="24" spans="1:4">
      <c s="3" r="A24" t="s">
        <v>51</v>
      </c>
      <c r="C24" t="n"/>
    </row>
    <row r="25" spans="1:4">
      <c s="4" r="A25" t="s">
        <v>52</v>
      </c>
      <c s="8" r="B25" t="n">
        <v>54.6</v>
      </c>
      <c s="8" r="C25" t="n">
        <v>54.6</v>
      </c>
    </row>
    <row r="26" spans="1:4">
      <c s="4" r="A26" t="s">
        <v>53</v>
      </c>
      <c s="6" r="B26" t="n">
        <v>0</v>
      </c>
      <c s="6" r="C26" t="n">
        <v>0</v>
      </c>
    </row>
    <row r="27" spans="1:4">
      <c s="4" r="A27" t="s">
        <v>54</v>
      </c>
      <c s="8" r="B27" t="n">
        <v>962.4</v>
      </c>
      <c s="8" r="C27" t="n">
        <v>957.5</v>
      </c>
    </row>
    <row r="28" spans="1:4">
      <c s="4" r="A28" t="s">
        <v>55</v>
      </c>
      <c s="8" r="B28" t="n">
        <v>-1239.3</v>
      </c>
      <c s="8" r="C28" t="n">
        <v>-1258.4</v>
      </c>
    </row>
    <row r="29" spans="1:4">
      <c s="4" r="A29" t="s">
        <v>56</v>
      </c>
      <c s="8" r="B29" t="n">
        <v>-231.6</v>
      </c>
      <c s="8" r="C29" t="n">
        <v>-245.3</v>
      </c>
    </row>
    <row r="30" spans="1:4">
      <c s="4" r="A30" t="s">
        <v>57</v>
      </c>
      <c s="8" r="B30" t="n">
        <v>-453.9</v>
      </c>
      <c s="8" r="C30" t="n">
        <v>-491.6</v>
      </c>
    </row>
    <row r="31" spans="1:4">
      <c s="4" r="A31" t="s">
        <v>58</v>
      </c>
      <c s="7" r="B31" t="n">
        <v>3219.2</v>
      </c>
      <c s="7" r="C31" t="n">
        <v>2063.2</v>
      </c>
    </row>
    <row r="32" spans="1:4">
      <c r="A32" t="n"/>
    </row>
    <row r="33" spans="1:4">
      <c s="4" r="A33" t="s">
        <v>28</v>
      </c>
      <c s="4" r="B33" t="s">
        <v>59</v>
      </c>
    </row>
  </sheetData>
  <mergeCells count="3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B33:D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10</v>
      </c>
      <c s="2" r="B1" t="s">
        <v>1</v>
      </c>
    </row>
    <row r="2" spans="1:2">
      <c s="2" r="B2" t="s">
        <v>26</v>
      </c>
    </row>
    <row r="3" spans="1:2">
      <c s="3" r="A3" t="s">
        <v>211</v>
      </c>
    </row>
    <row r="4" spans="1:2">
      <c s="4" r="A4" t="s">
        <v>210</v>
      </c>
      <c s="4" r="B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3</v>
      </c>
      <c s="2" r="B1" t="s">
        <v>1</v>
      </c>
    </row>
    <row r="2" spans="1:2">
      <c s="2" r="B2" t="s">
        <v>26</v>
      </c>
    </row>
    <row r="3" spans="1:2">
      <c s="3" r="A3" t="s">
        <v>214</v>
      </c>
    </row>
    <row r="4" spans="1:2">
      <c s="4" r="A4" t="s">
        <v>213</v>
      </c>
      <c s="4" r="B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6</v>
      </c>
      <c s="2" r="B1" t="s">
        <v>1</v>
      </c>
    </row>
    <row r="2" spans="1:2">
      <c s="2" r="B2" t="s">
        <v>26</v>
      </c>
    </row>
    <row r="3" spans="1:2">
      <c s="3" r="A3" t="s">
        <v>217</v>
      </c>
    </row>
    <row r="4" spans="1:2">
      <c s="4" r="A4" t="s">
        <v>216</v>
      </c>
      <c s="4" r="B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19</v>
      </c>
      <c s="2" r="B1" t="s">
        <v>1</v>
      </c>
    </row>
    <row r="2" spans="1:2">
      <c s="2" r="B2" t="s">
        <v>26</v>
      </c>
    </row>
    <row r="3" spans="1:2">
      <c s="3" r="A3" t="s">
        <v>220</v>
      </c>
    </row>
    <row r="4" spans="1:2">
      <c s="4" r="A4" t="s">
        <v>219</v>
      </c>
      <c s="4"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6</v>
      </c>
    </row>
    <row r="3" spans="1:2">
      <c s="3" r="A3" t="s">
        <v>175</v>
      </c>
    </row>
    <row r="4" spans="1:2">
      <c s="4" r="A4" t="s">
        <v>222</v>
      </c>
      <c s="4" r="B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6</v>
      </c>
    </row>
    <row r="3" spans="1:2">
      <c s="3" r="A3" t="s">
        <v>175</v>
      </c>
    </row>
    <row r="4" spans="1:2">
      <c s="4" r="A4" t="s">
        <v>225</v>
      </c>
      <c s="4" r="B4" t="s">
        <v>226</v>
      </c>
    </row>
    <row r="5" spans="1:2">
      <c s="4" r="A5" t="s">
        <v>227</v>
      </c>
      <c s="4" r="B5" t="s">
        <v>228</v>
      </c>
    </row>
    <row r="6" spans="1:2">
      <c s="4" r="A6" t="s">
        <v>229</v>
      </c>
      <c s="4" r="B6"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1</v>
      </c>
      <c s="2" r="B1" t="s">
        <v>1</v>
      </c>
    </row>
    <row r="2" spans="1:2">
      <c s="2" r="B2" t="s">
        <v>26</v>
      </c>
    </row>
    <row r="3" spans="1:2">
      <c s="3" r="A3" t="s">
        <v>175</v>
      </c>
    </row>
    <row r="4" spans="1:2">
      <c s="4" r="A4" t="s">
        <v>232</v>
      </c>
      <c s="4" r="B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2"/>
    <col customWidth="1" max="2" min="2" width="80"/>
  </cols>
  <sheetData>
    <row r="1" spans="1:2">
      <c s="1" r="A1" t="s">
        <v>234</v>
      </c>
      <c s="2" r="B1" t="s">
        <v>1</v>
      </c>
    </row>
    <row r="2" spans="1:2">
      <c s="2" r="B2" t="s">
        <v>26</v>
      </c>
    </row>
    <row r="3" spans="1:2">
      <c s="4" r="A3" t="s">
        <v>235</v>
      </c>
    </row>
    <row r="4" spans="1:2">
      <c s="3" r="A4" t="s">
        <v>236</v>
      </c>
    </row>
    <row r="5" spans="1:2">
      <c s="4" r="A5" t="s">
        <v>237</v>
      </c>
      <c s="4" r="B5" t="s">
        <v>238</v>
      </c>
    </row>
    <row r="6" spans="1:2">
      <c s="4" r="A6" t="s">
        <v>239</v>
      </c>
      <c s="4" r="B6" t="s">
        <v>240</v>
      </c>
    </row>
    <row r="7" spans="1:2">
      <c s="4" r="A7" t="s">
        <v>241</v>
      </c>
      <c s="4" r="B7" t="s">
        <v>242</v>
      </c>
    </row>
    <row r="8" spans="1:2">
      <c s="4" r="A8" t="s">
        <v>243</v>
      </c>
      <c s="4" r="B8" t="s">
        <v>244</v>
      </c>
    </row>
    <row r="9" spans="1:2">
      <c s="4" r="A9" t="s">
        <v>245</v>
      </c>
      <c s="4" r="B9" t="s">
        <v>246</v>
      </c>
    </row>
    <row r="10" spans="1:2">
      <c s="4" r="A10" t="s">
        <v>247</v>
      </c>
    </row>
    <row r="11" spans="1:2">
      <c s="3" r="A11" t="s">
        <v>236</v>
      </c>
    </row>
    <row r="12" spans="1:2">
      <c s="4" r="A12" t="s">
        <v>239</v>
      </c>
      <c s="4" r="B12"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49</v>
      </c>
      <c s="2" r="B1" t="s">
        <v>1</v>
      </c>
    </row>
    <row r="2" spans="1:2">
      <c s="2" r="B2" t="s">
        <v>26</v>
      </c>
    </row>
    <row r="3" spans="1:2">
      <c s="3" r="A3" t="s">
        <v>181</v>
      </c>
    </row>
    <row r="4" spans="1:2">
      <c s="4" r="A4" t="s">
        <v>250</v>
      </c>
      <c s="4" r="B4" t="s">
        <v>251</v>
      </c>
    </row>
    <row r="5" spans="1:2">
      <c s="4" r="A5" t="s">
        <v>252</v>
      </c>
      <c s="4" r="B5"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54</v>
      </c>
      <c s="2" r="B1" t="s">
        <v>1</v>
      </c>
    </row>
    <row r="2" spans="1:2">
      <c s="2" r="B2" t="s">
        <v>26</v>
      </c>
    </row>
    <row r="3" spans="1:2">
      <c s="3" r="A3" t="s">
        <v>184</v>
      </c>
    </row>
    <row r="4" spans="1:2">
      <c s="4" r="A4" t="s">
        <v>255</v>
      </c>
      <c s="4" r="B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60</v>
      </c>
      <c s="2" r="B1" t="s">
        <v>26</v>
      </c>
      <c s="2" r="C1" t="s">
        <v>27</v>
      </c>
    </row>
    <row r="2" spans="1:3">
      <c s="3" r="A2" t="s">
        <v>61</v>
      </c>
    </row>
    <row r="3" spans="1:3">
      <c s="4" r="A3" t="s">
        <v>62</v>
      </c>
      <c s="9" r="B3" t="n">
        <v>11</v>
      </c>
      <c s="7" r="C3" t="n">
        <v>10.5</v>
      </c>
    </row>
    <row r="4" spans="1:3">
      <c s="4" r="A4" t="s">
        <v>63</v>
      </c>
      <c s="8" r="B4" t="n">
        <v>294.8</v>
      </c>
      <c s="8" r="C4" t="n">
        <v>271.7</v>
      </c>
    </row>
    <row r="5" spans="1:3">
      <c s="4" r="A5" t="s">
        <v>64</v>
      </c>
      <c s="9" r="B5" t="n">
        <v>79</v>
      </c>
      <c s="7" r="C5" t="n">
        <v>61.1</v>
      </c>
    </row>
    <row r="6" spans="1:3">
      <c s="4" r="A6" t="s">
        <v>65</v>
      </c>
      <c s="9" r="B6" t="n">
        <v>1</v>
      </c>
      <c s="9" r="C6" t="n">
        <v>1</v>
      </c>
    </row>
    <row r="7" spans="1:3">
      <c s="4" r="A7" t="s">
        <v>66</v>
      </c>
      <c s="6" r="B7" t="n">
        <v>1000</v>
      </c>
      <c s="6" r="C7" t="n">
        <v>1000</v>
      </c>
    </row>
    <row r="8" spans="1:3">
      <c s="4" r="A8" t="s">
        <v>67</v>
      </c>
      <c s="6" r="B8" t="n">
        <v>546</v>
      </c>
      <c s="6" r="C8" t="n">
        <v>546</v>
      </c>
    </row>
    <row r="9" spans="1:3">
      <c s="4" r="A9" t="s">
        <v>68</v>
      </c>
      <c s="6" r="B9" t="n">
        <v>546</v>
      </c>
      <c s="6" r="C9" t="n">
        <v>546</v>
      </c>
    </row>
    <row r="10" spans="1:3">
      <c s="4" r="A10" t="s">
        <v>69</v>
      </c>
      <c s="9" r="B10" t="n">
        <v>1</v>
      </c>
      <c s="9" r="C10" t="n">
        <v>1</v>
      </c>
    </row>
    <row r="11" spans="1:3">
      <c s="4" r="A11" t="s">
        <v>70</v>
      </c>
      <c s="6" r="B11" t="n">
        <v>10000</v>
      </c>
      <c s="6" r="C11" t="n">
        <v>10000</v>
      </c>
    </row>
    <row r="12" spans="1:3">
      <c s="4" r="A12" t="s">
        <v>71</v>
      </c>
      <c s="6" r="B12" t="n">
        <v>5260</v>
      </c>
      <c s="6" r="C12" t="n">
        <v>5260</v>
      </c>
    </row>
    <row r="13" spans="1:3">
      <c s="4" r="A13" t="s">
        <v>72</v>
      </c>
      <c s="6" r="B13" t="n">
        <v>5260</v>
      </c>
      <c s="6" r="C13" t="n">
        <v>52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57</v>
      </c>
      <c s="2" r="B1" t="s">
        <v>1</v>
      </c>
    </row>
    <row r="2" spans="1:2">
      <c s="2" r="B2" t="s">
        <v>26</v>
      </c>
    </row>
    <row r="3" spans="1:2">
      <c s="3" r="A3" t="s">
        <v>187</v>
      </c>
    </row>
    <row r="4" spans="1:2">
      <c s="4" r="A4" t="s">
        <v>258</v>
      </c>
      <c s="4" r="B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s="1" r="A1" t="s">
        <v>260</v>
      </c>
      <c s="2" r="B1" t="s">
        <v>1</v>
      </c>
    </row>
    <row r="2" spans="1:2">
      <c s="2" r="B2" t="s">
        <v>26</v>
      </c>
    </row>
    <row r="3" spans="1:2">
      <c s="3" r="A3" t="s">
        <v>190</v>
      </c>
    </row>
    <row r="4" spans="1:2">
      <c s="4" r="A4" t="s">
        <v>261</v>
      </c>
      <c s="4" r="B4" t="s">
        <v>262</v>
      </c>
    </row>
    <row r="5" spans="1:2">
      <c s="4" r="A5" t="s">
        <v>263</v>
      </c>
      <c s="4" r="B5" t="s">
        <v>264</v>
      </c>
    </row>
    <row r="6" spans="1:2">
      <c s="4" r="A6" t="s">
        <v>265</v>
      </c>
      <c s="4" r="B6" t="s">
        <v>264</v>
      </c>
    </row>
    <row r="7" spans="1:2">
      <c s="4" r="A7" t="s">
        <v>266</v>
      </c>
      <c s="4" r="B7"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68</v>
      </c>
      <c s="2" r="B1" t="s">
        <v>1</v>
      </c>
    </row>
    <row r="2" spans="1:2">
      <c s="2" r="B2" t="s">
        <v>26</v>
      </c>
    </row>
    <row r="3" spans="1:2">
      <c s="3" r="A3" t="s">
        <v>193</v>
      </c>
    </row>
    <row r="4" spans="1:2">
      <c s="4" r="A4" t="s">
        <v>269</v>
      </c>
      <c s="4" r="B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s="1" r="A1" t="s">
        <v>271</v>
      </c>
      <c s="2" r="B1" t="s">
        <v>1</v>
      </c>
    </row>
    <row r="2" spans="1:2">
      <c s="2" r="B2" t="s">
        <v>26</v>
      </c>
    </row>
    <row r="3" spans="1:2">
      <c s="3" r="A3" t="s">
        <v>196</v>
      </c>
    </row>
    <row r="4" spans="1:2">
      <c s="4" r="A4" t="s">
        <v>272</v>
      </c>
      <c s="4" r="B4" t="s">
        <v>273</v>
      </c>
    </row>
    <row r="5" spans="1:2">
      <c s="4" r="A5" t="s">
        <v>274</v>
      </c>
      <c s="4" r="B5"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6</v>
      </c>
    </row>
    <row r="3" spans="1:2">
      <c s="3" r="A3" t="s">
        <v>199</v>
      </c>
    </row>
    <row r="4" spans="1:2">
      <c s="4" r="A4" t="s">
        <v>277</v>
      </c>
      <c s="4" r="B4" t="s">
        <v>278</v>
      </c>
    </row>
    <row r="5" spans="1:2">
      <c s="4" r="A5" t="s">
        <v>279</v>
      </c>
      <c s="4" r="B5"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1</v>
      </c>
      <c s="2" r="B1" t="s">
        <v>1</v>
      </c>
    </row>
    <row r="2" spans="1:2">
      <c s="2" r="B2" t="s">
        <v>26</v>
      </c>
    </row>
    <row r="3" spans="1:2">
      <c s="3" r="A3" t="s">
        <v>202</v>
      </c>
    </row>
    <row r="4" spans="1:2">
      <c s="4" r="A4" t="s">
        <v>282</v>
      </c>
      <c s="4" r="B4" t="s">
        <v>283</v>
      </c>
    </row>
    <row r="5" spans="1:2">
      <c s="4" r="A5" t="s">
        <v>284</v>
      </c>
      <c s="4" r="B5"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86</v>
      </c>
      <c s="2" r="B1" t="s">
        <v>1</v>
      </c>
    </row>
    <row r="2" spans="1:2">
      <c s="2" r="B2" t="s">
        <v>26</v>
      </c>
    </row>
    <row r="3" spans="1:2">
      <c s="3" r="A3" t="s">
        <v>205</v>
      </c>
    </row>
    <row r="4" spans="1:2">
      <c s="4" r="A4" t="s">
        <v>287</v>
      </c>
      <c s="4" r="B4" t="s">
        <v>288</v>
      </c>
    </row>
    <row r="5" spans="1:2">
      <c s="4" r="A5" t="s">
        <v>289</v>
      </c>
      <c s="4" r="B5"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91</v>
      </c>
      <c s="2" r="B1" t="s">
        <v>1</v>
      </c>
    </row>
    <row r="2" spans="1:2">
      <c s="2" r="B2" t="s">
        <v>26</v>
      </c>
    </row>
    <row r="3" spans="1:2">
      <c s="3" r="A3" t="s">
        <v>211</v>
      </c>
    </row>
    <row r="4" spans="1:2">
      <c s="4" r="A4" t="s">
        <v>292</v>
      </c>
      <c s="4" r="B4" t="s">
        <v>293</v>
      </c>
    </row>
    <row r="5" spans="1:2">
      <c s="4" r="A5" t="s">
        <v>294</v>
      </c>
      <c s="4" r="B5"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s="1" r="A1" t="s">
        <v>296</v>
      </c>
      <c s="2" r="B1" t="s">
        <v>1</v>
      </c>
    </row>
    <row r="2" spans="1:2">
      <c s="2" r="B2" t="s">
        <v>26</v>
      </c>
    </row>
    <row r="3" spans="1:2">
      <c s="3" r="A3" t="s">
        <v>214</v>
      </c>
    </row>
    <row r="4" spans="1:2">
      <c s="4" r="A4" t="s">
        <v>297</v>
      </c>
      <c s="4" r="B4" t="s">
        <v>298</v>
      </c>
    </row>
    <row r="5" spans="1:2">
      <c s="4" r="A5" t="s">
        <v>299</v>
      </c>
      <c s="4" r="B5" t="s">
        <v>300</v>
      </c>
    </row>
    <row r="6" spans="1:2">
      <c s="4" r="A6" t="s">
        <v>301</v>
      </c>
      <c s="4" r="B6"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03</v>
      </c>
      <c s="2" r="B1" t="s">
        <v>1</v>
      </c>
    </row>
    <row r="2" spans="1:2">
      <c s="2" r="B2" t="s">
        <v>26</v>
      </c>
    </row>
    <row r="3" spans="1:2">
      <c s="3" r="A3" t="s">
        <v>175</v>
      </c>
    </row>
    <row r="4" spans="1:2">
      <c s="4" r="A4" t="s">
        <v>304</v>
      </c>
      <c s="4" r="B4" t="s">
        <v>305</v>
      </c>
    </row>
    <row r="5" spans="1:2">
      <c s="4" r="A5" t="s">
        <v>306</v>
      </c>
      <c s="4" r="B5" t="s">
        <v>307</v>
      </c>
    </row>
    <row r="6" spans="1:2">
      <c s="4" r="A6" t="s">
        <v>308</v>
      </c>
      <c s="4" r="B6"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s="1" r="A1" t="s">
        <v>73</v>
      </c>
      <c s="2" r="C1" t="s">
        <v>74</v>
      </c>
      <c s="2" r="E1" t="s">
        <v>1</v>
      </c>
    </row>
    <row r="2" spans="1:8">
      <c s="2" r="C2" t="s">
        <v>26</v>
      </c>
      <c s="2" r="D2" t="s">
        <v>75</v>
      </c>
      <c s="2" r="E2" t="s">
        <v>26</v>
      </c>
      <c s="2" r="G2" t="s">
        <v>75</v>
      </c>
    </row>
    <row r="3" spans="1:8">
      <c s="3" r="A3" t="s">
        <v>76</v>
      </c>
    </row>
    <row r="4" spans="1:8">
      <c s="4" r="A4" t="s">
        <v>77</v>
      </c>
      <c s="7" r="C4" t="n">
        <v>604.8</v>
      </c>
      <c s="7" r="D4" t="n">
        <v>471.5</v>
      </c>
      <c s="7" r="E4" t="n">
        <v>1533.3</v>
      </c>
      <c s="7" r="G4" t="n">
        <v>1392.4</v>
      </c>
    </row>
    <row r="5" spans="1:8">
      <c s="4" r="A5" t="s">
        <v>78</v>
      </c>
      <c s="8" r="C5" t="n">
        <v>243.4</v>
      </c>
      <c s="8" r="D5" t="n">
        <v>167.8</v>
      </c>
      <c s="8" r="E5" t="n">
        <v>568.8</v>
      </c>
      <c s="8" r="G5" t="n">
        <v>471.4</v>
      </c>
    </row>
    <row r="6" spans="1:8">
      <c s="4" r="A6" t="s">
        <v>79</v>
      </c>
      <c s="8" r="C6" t="n">
        <v>361.4</v>
      </c>
      <c s="8" r="D6" t="n">
        <v>303.7</v>
      </c>
      <c s="8" r="E6" t="n">
        <v>964.5</v>
      </c>
      <c s="6" r="G6" t="n">
        <v>921</v>
      </c>
    </row>
    <row r="7" spans="1:8">
      <c s="4" r="A7" t="s">
        <v>80</v>
      </c>
      <c s="8" r="C7" t="n">
        <v>283.4</v>
      </c>
      <c s="8" r="D7" t="n">
        <v>241.7</v>
      </c>
      <c s="6" r="E7" t="n">
        <v>786</v>
      </c>
      <c s="8" r="G7" t="n">
        <v>745.5</v>
      </c>
    </row>
    <row r="8" spans="1:8">
      <c s="4" r="A8" t="s">
        <v>81</v>
      </c>
      <c s="8" r="C8" t="n">
        <v>33.5</v>
      </c>
      <c s="8" r="D8" t="n">
        <v>0.6</v>
      </c>
      <c s="8" r="E8" t="n">
        <v>39.5</v>
      </c>
      <c s="8" r="G8" t="n">
        <v>6.5</v>
      </c>
    </row>
    <row r="9" spans="1:8">
      <c s="4" r="A9" t="s">
        <v>82</v>
      </c>
      <c s="8" r="C9" t="n">
        <v>0.5</v>
      </c>
      <c s="6" r="D9" t="n">
        <v>4</v>
      </c>
      <c s="8" r="E9" t="n">
        <v>2.3</v>
      </c>
      <c s="8" r="G9" t="n">
        <v>0.9</v>
      </c>
    </row>
    <row r="10" spans="1:8">
      <c s="4" r="A10" t="s">
        <v>83</v>
      </c>
      <c s="6" r="C10" t="n">
        <v>44</v>
      </c>
      <c s="8" r="D10" t="n">
        <v>57.4</v>
      </c>
      <c s="8" r="E10" t="n">
        <v>136.7</v>
      </c>
      <c s="8" r="G10" t="n">
        <v>168.1</v>
      </c>
    </row>
    <row r="11" spans="1:8">
      <c s="3" r="A11" t="s">
        <v>84</v>
      </c>
    </row>
    <row r="12" spans="1:8">
      <c s="4" r="A12" t="s">
        <v>85</v>
      </c>
      <c s="8" r="C12" t="n">
        <v>27.4</v>
      </c>
      <c s="8" r="D12" t="n">
        <v>21.5</v>
      </c>
      <c s="8" r="E12" t="n">
        <v>69.3</v>
      </c>
      <c s="6" r="G12" t="n">
        <v>62</v>
      </c>
    </row>
    <row r="13" spans="1:8">
      <c s="4" r="A13" t="s">
        <v>86</v>
      </c>
      <c s="8" r="C13" t="n">
        <v>1.7</v>
      </c>
      <c s="8" r="D13" t="n">
        <v>1.4</v>
      </c>
      <c s="8" r="E13" t="n">
        <v>4.6</v>
      </c>
      <c s="8" r="G13" t="n">
        <v>4.2</v>
      </c>
      <c s="4" r="H13" t="s">
        <v>28</v>
      </c>
    </row>
    <row r="14" spans="1:8">
      <c s="4" r="A14" t="s">
        <v>87</v>
      </c>
      <c s="8" r="C14" t="n">
        <v>16.9</v>
      </c>
      <c s="6" r="D14" t="n">
        <v>0</v>
      </c>
      <c s="8" r="E14" t="n">
        <v>16.9</v>
      </c>
      <c s="6" r="G14" t="n">
        <v>0</v>
      </c>
      <c s="4" r="H14" t="s">
        <v>28</v>
      </c>
    </row>
    <row r="15" spans="1:8">
      <c s="4" r="A15" t="s">
        <v>88</v>
      </c>
      <c s="8" r="C15" t="n">
        <v>1.2</v>
      </c>
      <c s="8" r="D15" t="n">
        <v>-0.7</v>
      </c>
      <c s="8" r="E15" t="n">
        <v>6.3</v>
      </c>
      <c s="8" r="G15" t="n">
        <v>7.3</v>
      </c>
    </row>
    <row r="16" spans="1:8">
      <c s="4" r="A16" t="s">
        <v>89</v>
      </c>
      <c s="8" r="C16" t="n">
        <v>-0.6</v>
      </c>
      <c s="8" r="D16" t="n">
        <v>0.3</v>
      </c>
      <c s="8" r="E16" t="n">
        <v>-0.1</v>
      </c>
      <c s="8" r="G16" t="n">
        <v>0.5</v>
      </c>
    </row>
    <row r="17" spans="1:8">
      <c s="4" r="A17" t="s">
        <v>90</v>
      </c>
      <c s="8" r="C17" t="n">
        <v>46.6</v>
      </c>
      <c s="8" r="D17" t="n">
        <v>22.5</v>
      </c>
      <c s="6" r="E17" t="n">
        <v>97</v>
      </c>
      <c s="6" r="G17" t="n">
        <v>74</v>
      </c>
    </row>
    <row r="18" spans="1:8">
      <c s="4" r="A18" t="s">
        <v>91</v>
      </c>
      <c s="8" r="C18" t="n">
        <v>-2.6</v>
      </c>
      <c s="8" r="D18" t="n">
        <v>34.9</v>
      </c>
      <c s="8" r="E18" t="n">
        <v>39.7</v>
      </c>
      <c s="8" r="G18" t="n">
        <v>94.09999999999999</v>
      </c>
    </row>
    <row r="19" spans="1:8">
      <c s="4" r="A19" t="s">
        <v>92</v>
      </c>
      <c s="8" r="C19" t="n">
        <v>0.4</v>
      </c>
      <c s="8" r="D19" t="n">
        <v>25.5</v>
      </c>
      <c s="8" r="E19" t="n">
        <v>18.3</v>
      </c>
      <c s="8" r="G19" t="n">
        <v>56.5</v>
      </c>
    </row>
    <row r="20" spans="1:8">
      <c s="4" r="A20" t="s">
        <v>93</v>
      </c>
      <c s="6" r="C20" t="n">
        <v>-3</v>
      </c>
      <c s="8" r="D20" t="n">
        <v>9.4</v>
      </c>
      <c s="8" r="E20" t="n">
        <v>21.4</v>
      </c>
      <c s="8" r="G20" t="n">
        <v>37.6</v>
      </c>
    </row>
    <row r="21" spans="1:8">
      <c s="4" r="A21" t="s">
        <v>94</v>
      </c>
      <c s="8" r="C21" t="n">
        <v>-0.2</v>
      </c>
      <c s="8" r="D21" t="n">
        <v>-1.7</v>
      </c>
      <c s="8" r="E21" t="n">
        <v>-2.3</v>
      </c>
      <c s="8" r="G21" t="n">
        <v>-1.8</v>
      </c>
    </row>
    <row r="22" spans="1:8">
      <c s="4" r="A22" t="s">
        <v>95</v>
      </c>
      <c s="8" r="C22" t="n">
        <v>-3.2</v>
      </c>
      <c s="8" r="D22" t="n">
        <v>7.7</v>
      </c>
      <c s="8" r="E22" t="n">
        <v>19.1</v>
      </c>
      <c s="8" r="G22" t="n">
        <v>35.8</v>
      </c>
      <c s="4" r="H22" t="s">
        <v>28</v>
      </c>
    </row>
    <row r="23" spans="1:8">
      <c s="3" r="A23" t="s">
        <v>96</v>
      </c>
    </row>
    <row r="24" spans="1:8">
      <c s="4" r="A24" t="s">
        <v>97</v>
      </c>
      <c s="4" r="B24" t="s">
        <v>98</v>
      </c>
      <c s="8" r="C24" t="n">
        <v>2.7</v>
      </c>
      <c s="8" r="D24" t="n">
        <v>-2.5</v>
      </c>
      <c s="6" r="E24" t="n">
        <v>8</v>
      </c>
      <c s="8" r="G24" t="n">
        <v>-15.1</v>
      </c>
    </row>
    <row r="25" spans="1:8">
      <c s="4" r="A25" t="s">
        <v>99</v>
      </c>
      <c s="4" r="B25" t="s">
        <v>100</v>
      </c>
      <c s="8" r="C25" t="n">
        <v>1.8</v>
      </c>
      <c s="8" r="D25" t="n">
        <v>1.9</v>
      </c>
      <c s="8" r="E25" t="n">
        <v>5.6</v>
      </c>
      <c s="8" r="G25" t="n">
        <v>5.4</v>
      </c>
    </row>
    <row r="26" spans="1:8">
      <c s="4" r="A26" t="s">
        <v>101</v>
      </c>
      <c s="4" r="B26" t="s">
        <v>102</v>
      </c>
      <c s="8" r="C26" t="n">
        <v>0.8</v>
      </c>
      <c s="8" r="D26" t="n">
        <v>-0.7</v>
      </c>
      <c s="8" r="E26" t="n">
        <v>0.1</v>
      </c>
      <c s="8" r="G26" t="n">
        <v>-2.7</v>
      </c>
    </row>
    <row r="27" spans="1:8">
      <c s="4" r="A27" t="s">
        <v>103</v>
      </c>
      <c s="8" r="C27" t="n">
        <v>5.3</v>
      </c>
      <c s="8" r="D27" t="n">
        <v>-1.3</v>
      </c>
      <c s="8" r="E27" t="n">
        <v>13.7</v>
      </c>
      <c s="4" r="F27" t="s">
        <v>104</v>
      </c>
      <c s="8" r="G27" t="n">
        <v>-12.4</v>
      </c>
    </row>
    <row r="28" spans="1:8">
      <c s="4" r="A28" t="s">
        <v>105</v>
      </c>
      <c s="7" r="C28" t="n">
        <v>2.1</v>
      </c>
      <c s="7" r="D28" t="n">
        <v>6.4</v>
      </c>
      <c s="7" r="E28" t="n">
        <v>32.8</v>
      </c>
      <c s="7" r="G28" t="n">
        <v>23.4</v>
      </c>
    </row>
    <row r="29" spans="1:8">
      <c r="A29" t="n"/>
    </row>
    <row r="30" spans="1:8">
      <c s="4" r="A30" t="s">
        <v>28</v>
      </c>
      <c s="4" r="B30" t="s">
        <v>59</v>
      </c>
    </row>
    <row r="31" spans="1:8">
      <c s="4" r="A31" t="s">
        <v>98</v>
      </c>
      <c s="4" r="B31" t="s">
        <v>106</v>
      </c>
    </row>
    <row r="32" spans="1:8">
      <c s="4" r="A32" t="s">
        <v>107</v>
      </c>
      <c s="4" r="B32" t="s">
        <v>108</v>
      </c>
    </row>
    <row r="33" spans="1:8">
      <c s="4" r="A33" t="s">
        <v>109</v>
      </c>
      <c s="4" r="B33" t="s">
        <v>110</v>
      </c>
    </row>
    <row r="34" spans="1:8">
      <c s="4" r="A34" t="s">
        <v>102</v>
      </c>
      <c s="4" r="B34" t="s">
        <v>111</v>
      </c>
    </row>
    <row r="35" spans="1:8">
      <c s="4" r="A35" t="s">
        <v>104</v>
      </c>
      <c s="4" r="B35" t="s">
        <v>112</v>
      </c>
    </row>
  </sheetData>
  <mergeCells count="12">
    <mergeCell ref="A1:B2"/>
    <mergeCell ref="C1:D1"/>
    <mergeCell ref="E1:H1"/>
    <mergeCell ref="E2:F2"/>
    <mergeCell ref="G2:H2"/>
    <mergeCell ref="A29:G29"/>
    <mergeCell ref="B30:G30"/>
    <mergeCell ref="B31:G31"/>
    <mergeCell ref="B32:G32"/>
    <mergeCell ref="B33:G33"/>
    <mergeCell ref="B34:G34"/>
    <mergeCell ref="B35:G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310</v>
      </c>
      <c s="2" r="B1" t="s">
        <v>1</v>
      </c>
      <c r="E1" t="n"/>
    </row>
    <row r="2" spans="1:6">
      <c s="2" r="B2" t="s">
        <v>26</v>
      </c>
      <c s="2" r="C2" t="s">
        <v>75</v>
      </c>
      <c s="2" r="E2" t="s">
        <v>27</v>
      </c>
    </row>
    <row r="3" spans="1:6">
      <c s="3" r="A3" t="s">
        <v>311</v>
      </c>
    </row>
    <row r="4" spans="1:6">
      <c s="4" r="A4" t="s">
        <v>312</v>
      </c>
      <c s="7" r="B4" t="n">
        <v>118.2</v>
      </c>
      <c s="7" r="E4" t="n">
        <v>49.8</v>
      </c>
      <c s="4" r="F4" t="s">
        <v>28</v>
      </c>
    </row>
    <row r="5" spans="1:6">
      <c s="4" r="A5" t="s">
        <v>50</v>
      </c>
      <c s="8" r="B5" t="n">
        <v>84.5</v>
      </c>
      <c s="8" r="E5" t="n">
        <v>70.8</v>
      </c>
      <c s="4" r="F5" t="s">
        <v>28</v>
      </c>
    </row>
    <row r="6" spans="1:6">
      <c s="4" r="A6" t="s">
        <v>313</v>
      </c>
      <c s="8" r="B6" t="n">
        <v>-32.1</v>
      </c>
      <c s="7" r="C6" t="n">
        <v>-29.9</v>
      </c>
      <c s="4" r="D6" t="s">
        <v>98</v>
      </c>
    </row>
    <row r="7" spans="1:6">
      <c s="4" r="A7" t="s">
        <v>144</v>
      </c>
      <c s="6" r="B7" t="n">
        <v>-37</v>
      </c>
      <c s="8" r="C7" t="n">
        <v>-14.1</v>
      </c>
      <c s="4" r="D7" t="s">
        <v>98</v>
      </c>
    </row>
    <row r="8" spans="1:6">
      <c s="4" r="A8" t="s">
        <v>314</v>
      </c>
      <c s="6" r="B8" t="n">
        <v>-4</v>
      </c>
      <c s="8" r="C8" t="n">
        <v>-11.5</v>
      </c>
      <c s="4" r="D8" t="s">
        <v>98</v>
      </c>
    </row>
    <row r="9" spans="1:6">
      <c s="4" r="A9" t="s">
        <v>315</v>
      </c>
      <c s="8" r="B9" t="n">
        <v>2666.1</v>
      </c>
      <c s="8" r="E9" t="n">
        <v>1783.7</v>
      </c>
      <c s="4" r="F9" t="s">
        <v>28</v>
      </c>
    </row>
    <row r="10" spans="1:6">
      <c s="4" r="A10" t="s">
        <v>316</v>
      </c>
      <c s="9" r="B10" t="n">
        <v>112</v>
      </c>
      <c s="8" r="E10" t="n">
        <v>84.09999999999999</v>
      </c>
      <c s="4" r="F10" t="s">
        <v>28</v>
      </c>
    </row>
    <row r="11" spans="1:6">
      <c s="4" r="A11" t="s">
        <v>317</v>
      </c>
    </row>
    <row r="12" spans="1:6">
      <c s="3" r="A12" t="s">
        <v>311</v>
      </c>
    </row>
    <row r="13" spans="1:6">
      <c s="4" r="A13" t="s">
        <v>318</v>
      </c>
      <c s="6" r="E13" t="n">
        <v>0</v>
      </c>
    </row>
    <row r="14" spans="1:6">
      <c s="4" r="A14" t="s">
        <v>312</v>
      </c>
      <c s="8" r="E14" t="n">
        <v>49.8</v>
      </c>
    </row>
    <row r="15" spans="1:6">
      <c s="4" r="A15" t="s">
        <v>50</v>
      </c>
      <c s="8" r="E15" t="n">
        <v>70.8</v>
      </c>
    </row>
    <row r="16" spans="1:6">
      <c s="4" r="A16" t="s">
        <v>313</v>
      </c>
      <c s="8" r="C16" t="n">
        <v>-29.9</v>
      </c>
    </row>
    <row r="17" spans="1:6">
      <c s="4" r="A17" t="s">
        <v>144</v>
      </c>
      <c s="8" r="C17" t="n">
        <v>-14.1</v>
      </c>
    </row>
    <row r="18" spans="1:6">
      <c s="4" r="A18" t="s">
        <v>314</v>
      </c>
      <c s="8" r="C18" t="n">
        <v>-11.5</v>
      </c>
    </row>
    <row r="19" spans="1:6">
      <c s="4" r="A19" t="s">
        <v>319</v>
      </c>
    </row>
    <row r="20" spans="1:6">
      <c s="3" r="A20" t="s">
        <v>311</v>
      </c>
    </row>
    <row r="21" spans="1:6">
      <c s="4" r="A21" t="s">
        <v>315</v>
      </c>
      <c s="8" r="E21" t="n">
        <v>1783.7</v>
      </c>
    </row>
    <row r="22" spans="1:6">
      <c s="4" r="A22" t="s">
        <v>316</v>
      </c>
      <c s="8" r="E22" t="n">
        <v>84.09999999999999</v>
      </c>
    </row>
    <row r="23" spans="1:6">
      <c s="4" r="A23" t="s">
        <v>320</v>
      </c>
    </row>
    <row r="24" spans="1:6">
      <c s="3" r="A24" t="s">
        <v>311</v>
      </c>
    </row>
    <row r="25" spans="1:6">
      <c s="4" r="A25" t="s">
        <v>318</v>
      </c>
      <c s="6" r="E25" t="n">
        <v>58</v>
      </c>
    </row>
    <row r="26" spans="1:6">
      <c s="4" r="A26" t="s">
        <v>312</v>
      </c>
      <c s="8" r="E26" t="n">
        <v>38.5</v>
      </c>
    </row>
    <row r="27" spans="1:6">
      <c s="4" r="A27" t="s">
        <v>50</v>
      </c>
      <c s="8" r="E27" t="n">
        <v>117.5</v>
      </c>
    </row>
    <row r="28" spans="1:6">
      <c s="4" r="A28" t="s">
        <v>313</v>
      </c>
      <c s="8" r="C28" t="n">
        <v>-29.7</v>
      </c>
    </row>
    <row r="29" spans="1:6">
      <c s="4" r="A29" t="s">
        <v>144</v>
      </c>
      <c s="6" r="C29" t="n">
        <v>-14</v>
      </c>
    </row>
    <row r="30" spans="1:6">
      <c s="4" r="A30" t="s">
        <v>314</v>
      </c>
      <c s="8" r="C30" t="n">
        <v>-11.8</v>
      </c>
    </row>
    <row r="31" spans="1:6">
      <c s="4" r="A31" t="s">
        <v>321</v>
      </c>
    </row>
    <row r="32" spans="1:6">
      <c s="3" r="A32" t="s">
        <v>311</v>
      </c>
    </row>
    <row r="33" spans="1:6">
      <c s="4" r="A33" t="s">
        <v>315</v>
      </c>
      <c s="8" r="E33" t="n">
        <v>1803.7</v>
      </c>
    </row>
    <row r="34" spans="1:6">
      <c s="4" r="A34" t="s">
        <v>316</v>
      </c>
      <c s="8" r="E34" t="n">
        <v>104.1</v>
      </c>
    </row>
    <row r="35" spans="1:6">
      <c s="4" r="A35" t="s">
        <v>322</v>
      </c>
    </row>
    <row r="36" spans="1:6">
      <c s="3" r="A36" t="s">
        <v>311</v>
      </c>
    </row>
    <row r="37" spans="1:6">
      <c s="4" r="A37" t="s">
        <v>318</v>
      </c>
      <c s="6" r="E37" t="n">
        <v>-58</v>
      </c>
    </row>
    <row r="38" spans="1:6">
      <c s="4" r="A38" t="s">
        <v>312</v>
      </c>
      <c s="8" r="E38" t="n">
        <v>11.3</v>
      </c>
    </row>
    <row r="39" spans="1:6">
      <c s="4" r="A39" t="s">
        <v>50</v>
      </c>
      <c s="8" r="E39" t="n">
        <v>-46.7</v>
      </c>
    </row>
    <row r="40" spans="1:6">
      <c s="4" r="A40" t="s">
        <v>313</v>
      </c>
      <c s="8" r="C40" t="n">
        <v>-0.2</v>
      </c>
    </row>
    <row r="41" spans="1:6">
      <c s="4" r="A41" t="s">
        <v>144</v>
      </c>
      <c s="8" r="C41" t="n">
        <v>-0.1</v>
      </c>
    </row>
    <row r="42" spans="1:6">
      <c s="4" r="A42" t="s">
        <v>314</v>
      </c>
      <c s="7" r="C42" t="n">
        <v>0.3</v>
      </c>
    </row>
    <row r="43" spans="1:6">
      <c s="4" r="A43" t="s">
        <v>323</v>
      </c>
    </row>
    <row r="44" spans="1:6">
      <c s="3" r="A44" t="s">
        <v>311</v>
      </c>
    </row>
    <row r="45" spans="1:6">
      <c s="4" r="A45" t="s">
        <v>315</v>
      </c>
      <c s="6" r="E45" t="n">
        <v>-20</v>
      </c>
    </row>
    <row r="46" spans="1:6">
      <c s="4" r="A46" t="s">
        <v>316</v>
      </c>
      <c s="9" r="E46" t="n">
        <v>-20</v>
      </c>
    </row>
    <row r="47" spans="1:6">
      <c r="A47" t="n"/>
    </row>
    <row r="48" spans="1:6">
      <c s="4" r="A48" t="s">
        <v>28</v>
      </c>
      <c s="4" r="B48" t="s">
        <v>59</v>
      </c>
    </row>
    <row r="49" spans="1:6">
      <c s="4" r="A49" t="s">
        <v>98</v>
      </c>
      <c s="4" r="B49" t="s">
        <v>59</v>
      </c>
    </row>
  </sheetData>
  <mergeCells count="8">
    <mergeCell ref="A1:A2"/>
    <mergeCell ref="B1:D1"/>
    <mergeCell ref="E1:F1"/>
    <mergeCell ref="C2:D2"/>
    <mergeCell ref="E2:F2"/>
    <mergeCell ref="A47:F47"/>
    <mergeCell ref="B48:F48"/>
    <mergeCell ref="B49:F4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24</v>
      </c>
      <c s="2" r="B1" t="s">
        <v>1</v>
      </c>
    </row>
    <row r="2" spans="1:2">
      <c s="2" r="B2" t="s">
        <v>325</v>
      </c>
    </row>
    <row r="3" spans="1:2">
      <c s="3" r="A3" t="s">
        <v>175</v>
      </c>
    </row>
    <row r="4" spans="1:2">
      <c s="4" r="A4" t="s">
        <v>326</v>
      </c>
      <c s="6" r="B4" t="n">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7"/>
  </cols>
  <sheetData>
    <row r="1" spans="1:2">
      <c s="1" r="A1" t="s">
        <v>327</v>
      </c>
      <c s="2" r="B1" t="s">
        <v>328</v>
      </c>
    </row>
    <row r="2" spans="1:2">
      <c s="3" r="A2" t="s">
        <v>329</v>
      </c>
    </row>
    <row r="3" spans="1:2">
      <c s="4" r="A3" t="s">
        <v>330</v>
      </c>
      <c s="9" r="B3" t="n">
        <v>431500000</v>
      </c>
    </row>
    <row r="4" spans="1:2">
      <c s="4" r="A4" t="s">
        <v>331</v>
      </c>
      <c s="6" r="B4" t="n">
        <v>55000000</v>
      </c>
    </row>
    <row r="5" spans="1:2">
      <c s="4" r="A5" t="s">
        <v>332</v>
      </c>
      <c s="6" r="B5" t="n">
        <v>2900000</v>
      </c>
    </row>
    <row r="6" spans="1:2">
      <c s="4" r="A6" t="s">
        <v>333</v>
      </c>
      <c s="9" r="B6" t="n">
        <v>1034300000</v>
      </c>
    </row>
    <row r="7" spans="1:2">
      <c s="4" r="A7" t="s">
        <v>334</v>
      </c>
      <c s="9" r="B7" t="n">
        <v>14</v>
      </c>
    </row>
    <row r="8" spans="1:2">
      <c s="4" r="A8" t="s">
        <v>335</v>
      </c>
      <c s="9" r="B8" t="n">
        <v>11100000</v>
      </c>
    </row>
    <row r="9" spans="1:2">
      <c s="4" r="A9" t="s">
        <v>336</v>
      </c>
      <c s="6" r="B9" t="n">
        <v>50000</v>
      </c>
    </row>
    <row r="10" spans="1:2">
      <c s="4" r="A10" t="s">
        <v>337</v>
      </c>
      <c s="10" r="B10" t="n">
        <v>0.01</v>
      </c>
    </row>
    <row r="11" spans="1:2">
      <c s="4" r="A11" t="s">
        <v>338</v>
      </c>
      <c s="9" r="B11" t="n">
        <v>5000000</v>
      </c>
    </row>
    <row r="12" spans="1:2">
      <c s="4" r="A12" t="s">
        <v>339</v>
      </c>
    </row>
    <row r="13" spans="1:2">
      <c s="3" r="A13" t="s">
        <v>329</v>
      </c>
    </row>
    <row r="14" spans="1:2">
      <c s="4" r="A14" t="s">
        <v>340</v>
      </c>
      <c s="6" r="B14" t="n">
        <v>350000000</v>
      </c>
    </row>
    <row r="15" spans="1:2">
      <c s="4" r="A15" t="s">
        <v>341</v>
      </c>
      <c s="9" r="B15" t="n">
        <v>27400000</v>
      </c>
    </row>
    <row r="16" spans="1:2">
      <c s="4" r="A16" t="s">
        <v>342</v>
      </c>
      <c s="4" r="B16" t="s">
        <v>343</v>
      </c>
    </row>
    <row r="17" spans="1:2">
      <c s="4" r="A17" t="s">
        <v>344</v>
      </c>
      <c s="9" r="B17" t="n">
        <v>12300000</v>
      </c>
    </row>
    <row r="18" spans="1:2">
      <c s="4" r="A18" t="s">
        <v>345</v>
      </c>
      <c s="4" r="B18" t="s">
        <v>346</v>
      </c>
    </row>
    <row r="19" spans="1:2">
      <c s="4" r="A19" t="s">
        <v>347</v>
      </c>
      <c s="4" r="B19" t="s">
        <v>348</v>
      </c>
    </row>
    <row r="20" spans="1:2">
      <c s="4" r="A20" t="s">
        <v>349</v>
      </c>
    </row>
    <row r="21" spans="1:2">
      <c s="3" r="A21" t="s">
        <v>329</v>
      </c>
    </row>
    <row r="22" spans="1:2">
      <c s="4" r="A22" t="s">
        <v>340</v>
      </c>
      <c s="9" r="B22" t="n">
        <v>142500000</v>
      </c>
    </row>
    <row r="23" spans="1:2">
      <c s="4" r="A23" t="s">
        <v>350</v>
      </c>
      <c s="6" r="B23" t="n">
        <v>142000000</v>
      </c>
    </row>
    <row r="24" spans="1:2">
      <c s="4" r="A24" t="s">
        <v>351</v>
      </c>
      <c s="6" r="B24" t="n">
        <v>300000000</v>
      </c>
    </row>
    <row r="25" spans="1:2">
      <c s="4" r="A25" t="s">
        <v>352</v>
      </c>
    </row>
    <row r="26" spans="1:2">
      <c s="3" r="A26" t="s">
        <v>329</v>
      </c>
    </row>
    <row r="27" spans="1:2">
      <c s="4" r="A27" t="s">
        <v>340</v>
      </c>
      <c s="9" r="B27" t="n">
        <v>25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J68"/>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4"/>
  </cols>
  <sheetData>
    <row r="1" spans="1:10">
      <c s="1" r="A1" t="s">
        <v>353</v>
      </c>
      <c s="2" r="B1" t="s">
        <v>354</v>
      </c>
      <c s="2" r="C1" t="s">
        <v>355</v>
      </c>
      <c s="2" r="D1" t="s">
        <v>26</v>
      </c>
      <c s="2" r="E1" t="s">
        <v>75</v>
      </c>
      <c s="2" r="F1" t="s">
        <v>26</v>
      </c>
      <c s="2" r="G1" t="s">
        <v>26</v>
      </c>
      <c s="2" r="H1" t="s">
        <v>75</v>
      </c>
      <c s="2" r="I1" t="s">
        <v>27</v>
      </c>
      <c s="2" r="J1" t="s">
        <v>28</v>
      </c>
    </row>
    <row r="2" spans="1:10">
      <c s="3" r="A2" t="s">
        <v>236</v>
      </c>
      <c r="I2" t="n"/>
    </row>
    <row r="3" spans="1:10">
      <c s="4" r="A3" t="s">
        <v>38</v>
      </c>
      <c s="7" r="D3" t="n">
        <v>684.9</v>
      </c>
      <c s="7" r="F3" t="n">
        <v>684.9</v>
      </c>
      <c s="7" r="G3" t="n">
        <v>684.9</v>
      </c>
      <c s="7" r="I3" t="n">
        <v>469.7</v>
      </c>
    </row>
    <row r="4" spans="1:10">
      <c s="3" r="A4" t="s">
        <v>356</v>
      </c>
      <c r="I4" t="n"/>
    </row>
    <row r="5" spans="1:10">
      <c s="4" r="A5" t="s">
        <v>78</v>
      </c>
      <c s="8" r="D5" t="n">
        <v>243.4</v>
      </c>
      <c s="7" r="E5" t="n">
        <v>167.8</v>
      </c>
      <c s="8" r="G5" t="n">
        <v>568.8</v>
      </c>
      <c s="7" r="H5" t="n">
        <v>471.4</v>
      </c>
      <c r="I5" t="n"/>
    </row>
    <row r="6" spans="1:10">
      <c s="4" r="A6" t="s">
        <v>235</v>
      </c>
      <c r="I6" t="n"/>
    </row>
    <row r="7" spans="1:10">
      <c s="3" r="A7" t="s">
        <v>236</v>
      </c>
      <c r="I7" t="n"/>
    </row>
    <row r="8" spans="1:10">
      <c s="4" r="A8" t="s">
        <v>357</v>
      </c>
      <c s="7" r="B8" t="n">
        <v>41.1</v>
      </c>
      <c r="I8" t="n"/>
    </row>
    <row r="9" spans="1:10">
      <c s="4" r="A9" t="s">
        <v>358</v>
      </c>
      <c s="8" r="B9" t="n">
        <v>132.6</v>
      </c>
      <c r="I9" t="n"/>
    </row>
    <row r="10" spans="1:10">
      <c s="4" r="A10" t="s">
        <v>32</v>
      </c>
      <c s="8" r="B10" t="n">
        <v>342.5</v>
      </c>
      <c r="I10" t="n"/>
    </row>
    <row r="11" spans="1:10">
      <c s="4" r="A11" t="s">
        <v>359</v>
      </c>
      <c s="8" r="B11" t="n">
        <v>30.7</v>
      </c>
      <c r="I11" t="n"/>
    </row>
    <row r="12" spans="1:10">
      <c s="4" r="A12" t="s">
        <v>360</v>
      </c>
      <c s="8" r="B12" t="n">
        <v>91.2</v>
      </c>
      <c r="I12" t="n"/>
    </row>
    <row r="13" spans="1:10">
      <c s="4" r="A13" t="s">
        <v>361</v>
      </c>
      <c s="8" r="B13" t="n">
        <v>68.7</v>
      </c>
      <c r="I13" t="n"/>
    </row>
    <row r="14" spans="1:10">
      <c s="4" r="A14" t="s">
        <v>362</v>
      </c>
      <c s="8" r="B14" t="n">
        <v>332.8</v>
      </c>
      <c r="I14" t="n"/>
    </row>
    <row r="15" spans="1:10">
      <c s="4" r="A15" t="s">
        <v>38</v>
      </c>
      <c s="6" r="B15" t="n">
        <v>202</v>
      </c>
      <c r="I15" t="n"/>
    </row>
    <row r="16" spans="1:10">
      <c s="4" r="A16" t="s">
        <v>40</v>
      </c>
      <c s="8" r="B16" t="n">
        <v>21.1</v>
      </c>
      <c r="I16" t="n"/>
    </row>
    <row r="17" spans="1:10">
      <c s="4" r="A17" t="s">
        <v>363</v>
      </c>
      <c s="8" r="B17" t="n">
        <v>1262.7</v>
      </c>
      <c r="I17" t="n"/>
    </row>
    <row r="18" spans="1:10">
      <c s="4" r="A18" t="s">
        <v>45</v>
      </c>
      <c s="6" r="B18" t="n">
        <v>-116</v>
      </c>
      <c r="I18" t="n"/>
    </row>
    <row r="19" spans="1:10">
      <c s="4" r="A19" t="s">
        <v>364</v>
      </c>
      <c s="8" r="B19" t="n">
        <v>-109.3</v>
      </c>
      <c r="I19" t="n"/>
    </row>
    <row r="20" spans="1:10">
      <c s="4" r="A20" t="s">
        <v>50</v>
      </c>
      <c s="8" r="B20" t="n">
        <v>-3.1</v>
      </c>
      <c r="I20" t="n"/>
    </row>
    <row r="21" spans="1:10">
      <c s="4" r="A21" t="s">
        <v>365</v>
      </c>
      <c s="8" r="B21" t="n">
        <v>-228.4</v>
      </c>
      <c r="I21" t="n"/>
    </row>
    <row r="22" spans="1:10">
      <c s="4" r="A22" t="s">
        <v>366</v>
      </c>
      <c s="7" r="B22" t="n">
        <v>1034.3</v>
      </c>
      <c r="I22" t="n"/>
    </row>
    <row r="23" spans="1:10">
      <c s="3" r="A23" t="s">
        <v>356</v>
      </c>
      <c r="I23" t="n"/>
    </row>
    <row r="24" spans="1:10">
      <c s="4" r="A24" t="s">
        <v>367</v>
      </c>
      <c s="4" r="B24" t="s">
        <v>368</v>
      </c>
      <c r="I24" t="n"/>
    </row>
    <row r="25" spans="1:10">
      <c s="4" r="A25" t="s">
        <v>369</v>
      </c>
      <c s="7" r="B25" t="n">
        <v>107.3</v>
      </c>
      <c r="I25" t="n"/>
    </row>
    <row r="26" spans="1:10">
      <c s="4" r="A26" t="s">
        <v>370</v>
      </c>
      <c r="I26" t="n"/>
    </row>
    <row r="27" spans="1:10">
      <c s="3" r="A27" t="s">
        <v>356</v>
      </c>
      <c r="I27" t="n"/>
    </row>
    <row r="28" spans="1:10">
      <c s="4" r="A28" t="s">
        <v>371</v>
      </c>
      <c s="4" r="B28" t="s">
        <v>372</v>
      </c>
      <c r="I28" t="n"/>
    </row>
    <row r="29" spans="1:10">
      <c s="4" r="A29" t="s">
        <v>247</v>
      </c>
      <c r="I29" t="n"/>
    </row>
    <row r="30" spans="1:10">
      <c s="3" r="A30" t="s">
        <v>236</v>
      </c>
      <c r="I30" t="n"/>
    </row>
    <row r="31" spans="1:10">
      <c s="4" r="A31" t="s">
        <v>32</v>
      </c>
      <c s="7" r="C31" t="n">
        <v>0.8</v>
      </c>
      <c r="I31" t="n"/>
    </row>
    <row r="32" spans="1:10">
      <c s="4" r="A32" t="s">
        <v>362</v>
      </c>
      <c s="8" r="C32" t="n">
        <v>19.5</v>
      </c>
      <c r="I32" t="n"/>
    </row>
    <row r="33" spans="1:10">
      <c s="4" r="A33" t="s">
        <v>38</v>
      </c>
      <c s="8" r="C33" t="n">
        <v>8.800000000000001</v>
      </c>
      <c r="I33" t="n"/>
    </row>
    <row r="34" spans="1:10">
      <c s="4" r="A34" t="s">
        <v>366</v>
      </c>
      <c s="8" r="C34" t="n">
        <v>29.1</v>
      </c>
      <c r="I34" t="n"/>
    </row>
    <row r="35" spans="1:10">
      <c s="3" r="A35" t="s">
        <v>356</v>
      </c>
      <c r="I35" t="n"/>
    </row>
    <row r="36" spans="1:10">
      <c s="4" r="A36" t="s">
        <v>373</v>
      </c>
      <c s="8" r="F36" t="n">
        <v>-0.2</v>
      </c>
      <c r="I36" t="n"/>
    </row>
    <row r="37" spans="1:10">
      <c s="4" r="A37" t="s">
        <v>38</v>
      </c>
      <c s="7" r="F37" t="n">
        <v>0.2</v>
      </c>
      <c r="I37" t="n"/>
    </row>
    <row r="38" spans="1:10">
      <c s="4" r="A38" t="s">
        <v>374</v>
      </c>
      <c r="I38" t="n"/>
    </row>
    <row r="39" spans="1:10">
      <c s="3" r="A39" t="s">
        <v>236</v>
      </c>
      <c r="I39" t="n"/>
    </row>
    <row r="40" spans="1:10">
      <c s="4" r="A40" t="s">
        <v>362</v>
      </c>
      <c s="8" r="C40" t="n">
        <v>5.1</v>
      </c>
      <c r="I40" t="n"/>
    </row>
    <row r="41" spans="1:10">
      <c s="4" r="A41" t="s">
        <v>375</v>
      </c>
      <c r="I41" t="n"/>
    </row>
    <row r="42" spans="1:10">
      <c s="3" r="A42" t="s">
        <v>236</v>
      </c>
      <c r="I42" t="n"/>
    </row>
    <row r="43" spans="1:10">
      <c s="4" r="A43" t="s">
        <v>362</v>
      </c>
      <c s="7" r="C43" t="n">
        <v>13.5</v>
      </c>
      <c r="I43" t="n"/>
    </row>
    <row r="44" spans="1:10">
      <c s="3" r="A44" t="s">
        <v>356</v>
      </c>
      <c r="I44" t="n"/>
    </row>
    <row r="45" spans="1:10">
      <c s="4" r="A45" t="s">
        <v>371</v>
      </c>
      <c s="4" r="C45" t="s">
        <v>376</v>
      </c>
      <c r="I45" t="n"/>
    </row>
    <row r="46" spans="1:10">
      <c s="4" r="A46" t="s">
        <v>377</v>
      </c>
      <c r="I46" t="n"/>
    </row>
    <row r="47" spans="1:10">
      <c s="3" r="A47" t="s">
        <v>236</v>
      </c>
      <c r="I47" t="n"/>
    </row>
    <row r="48" spans="1:10">
      <c s="4" r="A48" t="s">
        <v>362</v>
      </c>
      <c s="7" r="C48" t="n">
        <v>0.9</v>
      </c>
      <c r="I48" t="n"/>
    </row>
    <row r="49" spans="1:10">
      <c s="3" r="A49" t="s">
        <v>356</v>
      </c>
      <c r="I49" t="n"/>
    </row>
    <row r="50" spans="1:10">
      <c s="4" r="A50" t="s">
        <v>371</v>
      </c>
      <c s="4" r="C50" t="s">
        <v>378</v>
      </c>
      <c r="I50" t="n"/>
    </row>
    <row r="51" spans="1:10">
      <c s="4" r="A51" t="s">
        <v>379</v>
      </c>
      <c r="I51" t="n"/>
    </row>
    <row r="52" spans="1:10">
      <c s="3" r="A52" t="s">
        <v>236</v>
      </c>
      <c r="I52" t="n"/>
    </row>
    <row r="53" spans="1:10">
      <c s="4" r="A53" t="s">
        <v>32</v>
      </c>
      <c s="7" r="C53" t="n">
        <v>0.8</v>
      </c>
      <c r="I53" t="n"/>
    </row>
    <row r="54" spans="1:10">
      <c s="4" r="A54" t="s">
        <v>362</v>
      </c>
      <c s="8" r="C54" t="n">
        <v>19.7</v>
      </c>
      <c r="I54" t="n"/>
    </row>
    <row r="55" spans="1:10">
      <c s="4" r="A55" t="s">
        <v>38</v>
      </c>
      <c s="8" r="C55" t="n">
        <v>8.6</v>
      </c>
      <c r="I55" t="n"/>
    </row>
    <row r="56" spans="1:10">
      <c s="4" r="A56" t="s">
        <v>366</v>
      </c>
      <c s="7" r="C56" t="n">
        <v>29.1</v>
      </c>
      <c r="I56" t="n"/>
    </row>
    <row r="57" spans="1:10">
      <c s="4" r="A57" t="s">
        <v>380</v>
      </c>
      <c r="I57" t="n"/>
    </row>
    <row r="58" spans="1:10">
      <c s="3" r="A58" t="s">
        <v>356</v>
      </c>
      <c r="I58" t="n"/>
    </row>
    <row r="59" spans="1:10">
      <c s="4" r="A59" t="s">
        <v>381</v>
      </c>
      <c s="7" r="B59" t="n">
        <v>40.7</v>
      </c>
      <c r="I59" t="n"/>
    </row>
    <row r="60" spans="1:10">
      <c s="4" r="A60" t="s">
        <v>78</v>
      </c>
      <c s="7" r="D60" t="n">
        <v>4.2</v>
      </c>
      <c s="7" r="G60" t="n">
        <v>4.2</v>
      </c>
      <c r="I60" t="n"/>
    </row>
    <row r="61" spans="1:10">
      <c s="4" r="A61" t="s">
        <v>382</v>
      </c>
      <c r="I61" t="n"/>
    </row>
    <row r="62" spans="1:10">
      <c s="3" r="A62" t="s">
        <v>356</v>
      </c>
      <c r="I62" t="n"/>
    </row>
    <row r="63" spans="1:10">
      <c s="4" r="A63" t="s">
        <v>369</v>
      </c>
      <c s="8" r="B63" t="n">
        <v>0.5</v>
      </c>
      <c r="I63" t="n"/>
    </row>
    <row r="64" spans="1:10">
      <c s="4" r="A64" t="s">
        <v>383</v>
      </c>
      <c r="I64" t="n"/>
    </row>
    <row r="65" spans="1:10">
      <c s="3" r="A65" t="s">
        <v>356</v>
      </c>
      <c r="I65" t="n"/>
    </row>
    <row r="66" spans="1:10">
      <c s="4" r="A66" t="s">
        <v>369</v>
      </c>
      <c s="7" r="B66" t="n">
        <v>106.8</v>
      </c>
      <c r="I66" t="n"/>
    </row>
    <row r="67" spans="1:10">
      <c r="A67" t="n"/>
    </row>
    <row r="68" spans="1:10">
      <c s="4" r="A68" t="s">
        <v>28</v>
      </c>
      <c s="4" r="B68" t="s">
        <v>59</v>
      </c>
    </row>
  </sheetData>
  <mergeCells count="67">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A67:J67"/>
    <mergeCell ref="B68:J68"/>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r="1" spans="1:2">
      <c s="1" r="A1" t="s">
        <v>384</v>
      </c>
      <c s="2" r="B1" t="s">
        <v>385</v>
      </c>
    </row>
    <row r="2" spans="1:2">
      <c s="3" r="A2" t="s">
        <v>236</v>
      </c>
    </row>
    <row r="3" spans="1:2">
      <c s="4" r="A3" t="s">
        <v>386</v>
      </c>
      <c s="7" r="B3" t="n">
        <v>332.8</v>
      </c>
    </row>
    <row r="4" spans="1:2">
      <c s="4" r="A4" t="s">
        <v>387</v>
      </c>
    </row>
    <row r="5" spans="1:2">
      <c s="3" r="A5" t="s">
        <v>236</v>
      </c>
    </row>
    <row r="6" spans="1:2">
      <c s="4" r="A6" t="s">
        <v>388</v>
      </c>
      <c s="6" r="B6" t="n">
        <v>142</v>
      </c>
    </row>
    <row r="7" spans="1:2">
      <c s="4" r="A7" t="s">
        <v>387</v>
      </c>
    </row>
    <row r="8" spans="1:2">
      <c s="3" r="A8" t="s">
        <v>236</v>
      </c>
    </row>
    <row r="9" spans="1:2">
      <c s="4" r="A9" t="s">
        <v>389</v>
      </c>
      <c s="9" r="B9" t="n">
        <v>15</v>
      </c>
    </row>
    <row r="10" spans="1:2">
      <c s="4" r="A10" t="s">
        <v>371</v>
      </c>
      <c s="4" r="B10" t="s">
        <v>376</v>
      </c>
    </row>
    <row r="11" spans="1:2">
      <c s="4" r="A11" t="s">
        <v>390</v>
      </c>
    </row>
    <row r="12" spans="1:2">
      <c s="3" r="A12" t="s">
        <v>236</v>
      </c>
    </row>
    <row r="13" spans="1:2">
      <c s="4" r="A13" t="s">
        <v>389</v>
      </c>
      <c s="7" r="B13" t="n">
        <v>2.5</v>
      </c>
    </row>
    <row r="14" spans="1:2">
      <c s="4" r="A14" t="s">
        <v>371</v>
      </c>
      <c s="4" r="B14" t="s">
        <v>378</v>
      </c>
    </row>
    <row r="15" spans="1:2">
      <c s="4" r="A15" t="s">
        <v>391</v>
      </c>
    </row>
    <row r="16" spans="1:2">
      <c s="3" r="A16" t="s">
        <v>236</v>
      </c>
    </row>
    <row r="17" spans="1:2">
      <c s="4" r="A17" t="s">
        <v>389</v>
      </c>
      <c s="9" r="B17" t="n">
        <v>117</v>
      </c>
    </row>
    <row r="18" spans="1:2">
      <c s="4" r="A18" t="s">
        <v>371</v>
      </c>
      <c s="4" r="B18" t="s">
        <v>372</v>
      </c>
    </row>
    <row r="19" spans="1:2">
      <c s="4" r="A19" t="s">
        <v>392</v>
      </c>
    </row>
    <row r="20" spans="1:2">
      <c s="3" r="A20" t="s">
        <v>236</v>
      </c>
    </row>
    <row r="21" spans="1:2">
      <c s="4" r="A21" t="s">
        <v>389</v>
      </c>
      <c s="9" r="B21" t="n">
        <v>24</v>
      </c>
    </row>
    <row r="22" spans="1:2">
      <c s="4" r="A22" t="s">
        <v>371</v>
      </c>
      <c s="4" r="B22" t="s">
        <v>393</v>
      </c>
    </row>
    <row r="23" spans="1:2">
      <c s="4" r="A23" t="s">
        <v>394</v>
      </c>
    </row>
    <row r="24" spans="1:2">
      <c s="3" r="A24" t="s">
        <v>236</v>
      </c>
    </row>
    <row r="25" spans="1:2">
      <c s="4" r="A25" t="s">
        <v>389</v>
      </c>
      <c s="9" r="B25" t="n">
        <v>31</v>
      </c>
    </row>
    <row r="26" spans="1:2">
      <c s="4" r="A26" t="s">
        <v>371</v>
      </c>
      <c s="4" r="B26" t="s">
        <v>395</v>
      </c>
    </row>
    <row r="27" spans="1:2">
      <c s="4" r="A27" t="s">
        <v>396</v>
      </c>
    </row>
    <row r="28" spans="1:2">
      <c s="3" r="A28" t="s">
        <v>236</v>
      </c>
    </row>
    <row r="29" spans="1:2">
      <c s="4" r="A29" t="s">
        <v>389</v>
      </c>
      <c s="7" r="B29" t="n">
        <v>1.3</v>
      </c>
    </row>
    <row r="30" spans="1:2">
      <c s="4" r="A30" t="s">
        <v>371</v>
      </c>
      <c s="4" r="B30" t="s">
        <v>39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8</v>
      </c>
      <c s="2" r="B1" t="s">
        <v>74</v>
      </c>
      <c s="2" r="D1" t="s">
        <v>1</v>
      </c>
    </row>
    <row r="2" spans="1:5">
      <c s="2" r="B2" t="s">
        <v>26</v>
      </c>
      <c s="2" r="C2" t="s">
        <v>75</v>
      </c>
      <c s="2" r="D2" t="s">
        <v>26</v>
      </c>
      <c s="2" r="E2" t="s">
        <v>75</v>
      </c>
    </row>
    <row r="3" spans="1:5">
      <c s="3" r="A3" t="s">
        <v>236</v>
      </c>
    </row>
    <row r="4" spans="1:5">
      <c s="4" r="A4" t="s">
        <v>77</v>
      </c>
      <c s="7" r="B4" t="n">
        <v>745.1</v>
      </c>
      <c s="7" r="C4" t="n">
        <v>737.5</v>
      </c>
      <c s="7" r="D4" t="n">
        <v>2058.2</v>
      </c>
      <c s="7" r="E4" t="n">
        <v>2025.5</v>
      </c>
    </row>
    <row r="5" spans="1:5">
      <c s="4" r="A5" t="s">
        <v>399</v>
      </c>
      <c s="9" r="B5" t="n">
        <v>-2</v>
      </c>
      <c s="7" r="C5" t="n">
        <v>11.6</v>
      </c>
      <c s="7" r="D5" t="n">
        <v>-15.6</v>
      </c>
      <c s="7" r="E5" t="n">
        <v>-79.099999999999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s>
  <sheetData>
    <row r="1" spans="1:9">
      <c s="1" r="A1" t="s">
        <v>400</v>
      </c>
      <c s="2" r="B1" t="s">
        <v>354</v>
      </c>
      <c s="2" r="C1" t="s">
        <v>26</v>
      </c>
      <c s="2" r="D1" t="s">
        <v>75</v>
      </c>
      <c s="2" r="E1" t="s">
        <v>26</v>
      </c>
      <c s="2" r="F1" t="s">
        <v>75</v>
      </c>
      <c s="2" r="H1" t="s">
        <v>401</v>
      </c>
      <c s="2" r="I1" t="s">
        <v>27</v>
      </c>
    </row>
    <row r="2" spans="1:9">
      <c s="3" r="A2" t="s">
        <v>402</v>
      </c>
    </row>
    <row r="3" spans="1:9">
      <c s="4" r="A3" t="s">
        <v>95</v>
      </c>
      <c s="7" r="C3" t="n">
        <v>-3.2</v>
      </c>
      <c s="7" r="D3" t="n">
        <v>7.7</v>
      </c>
      <c s="7" r="E3" t="n">
        <v>19.1</v>
      </c>
      <c s="7" r="F3" t="n">
        <v>35.8</v>
      </c>
      <c s="4" r="G3" t="s">
        <v>28</v>
      </c>
    </row>
    <row r="4" spans="1:9">
      <c s="4" r="A4" t="s">
        <v>403</v>
      </c>
    </row>
    <row r="5" spans="1:9">
      <c s="3" r="A5" t="s">
        <v>402</v>
      </c>
    </row>
    <row r="6" spans="1:9">
      <c s="4" r="A6" t="s">
        <v>381</v>
      </c>
      <c s="7" r="B6" t="n">
        <v>40.7</v>
      </c>
    </row>
    <row r="7" spans="1:9">
      <c s="4" r="A7" t="s">
        <v>404</v>
      </c>
    </row>
    <row r="8" spans="1:9">
      <c s="3" r="A8" t="s">
        <v>402</v>
      </c>
    </row>
    <row r="9" spans="1:9">
      <c s="4" r="A9" t="s">
        <v>95</v>
      </c>
      <c s="8" r="C9" t="n">
        <v>4.2</v>
      </c>
      <c s="8" r="E9" t="n">
        <v>4.2</v>
      </c>
    </row>
    <row r="10" spans="1:9">
      <c s="4" r="A10" t="s">
        <v>405</v>
      </c>
    </row>
    <row r="11" spans="1:9">
      <c s="3" r="A11" t="s">
        <v>402</v>
      </c>
    </row>
    <row r="12" spans="1:9">
      <c s="4" r="A12" t="s">
        <v>95</v>
      </c>
      <c s="6" r="C12" t="n">
        <v>0</v>
      </c>
      <c s="8" r="D12" t="n">
        <v>1.4</v>
      </c>
      <c s="8" r="E12" t="n">
        <v>-2.6</v>
      </c>
      <c s="8" r="F12" t="n">
        <v>1.4</v>
      </c>
    </row>
    <row r="13" spans="1:9">
      <c s="4" r="A13" t="s">
        <v>406</v>
      </c>
    </row>
    <row r="14" spans="1:9">
      <c s="3" r="A14" t="s">
        <v>402</v>
      </c>
    </row>
    <row r="15" spans="1:9">
      <c s="4" r="A15" t="s">
        <v>95</v>
      </c>
      <c s="6" r="C15" t="n">
        <v>0</v>
      </c>
      <c s="6" r="D15" t="n">
        <v>5</v>
      </c>
      <c s="6" r="E15" t="n">
        <v>-1</v>
      </c>
      <c s="6" r="F15" t="n">
        <v>5</v>
      </c>
    </row>
    <row r="16" spans="1:9">
      <c s="4" r="A16" t="s">
        <v>407</v>
      </c>
    </row>
    <row r="17" spans="1:9">
      <c s="3" r="A17" t="s">
        <v>402</v>
      </c>
    </row>
    <row r="18" spans="1:9">
      <c s="4" r="A18" t="s">
        <v>95</v>
      </c>
      <c s="6" r="C18" t="n">
        <v>0</v>
      </c>
      <c s="8" r="E18" t="n">
        <v>58.4</v>
      </c>
    </row>
    <row r="19" spans="1:9">
      <c s="4" r="A19" t="s">
        <v>408</v>
      </c>
    </row>
    <row r="20" spans="1:9">
      <c s="3" r="A20" t="s">
        <v>402</v>
      </c>
    </row>
    <row r="21" spans="1:9">
      <c s="4" r="A21" t="s">
        <v>95</v>
      </c>
      <c s="6" r="C21" t="n">
        <v>0</v>
      </c>
      <c s="8" r="E21" t="n">
        <v>65.09999999999999</v>
      </c>
    </row>
    <row r="22" spans="1:9">
      <c s="4" r="A22" t="s">
        <v>409</v>
      </c>
    </row>
    <row r="23" spans="1:9">
      <c s="3" r="A23" t="s">
        <v>402</v>
      </c>
    </row>
    <row r="24" spans="1:9">
      <c s="4" r="A24" t="s">
        <v>95</v>
      </c>
      <c s="8" r="C24" t="n">
        <v>-26.7</v>
      </c>
      <c s="8" r="D24" t="n">
        <v>-26.9</v>
      </c>
      <c s="8" r="E24" t="n">
        <v>-79.40000000000001</v>
      </c>
      <c s="8" r="F24" t="n">
        <v>-79.90000000000001</v>
      </c>
    </row>
    <row r="25" spans="1:9">
      <c s="4" r="A25" t="s">
        <v>410</v>
      </c>
    </row>
    <row r="26" spans="1:9">
      <c s="3" r="A26" t="s">
        <v>402</v>
      </c>
    </row>
    <row r="27" spans="1:9">
      <c s="4" r="A27" t="s">
        <v>95</v>
      </c>
      <c s="8" r="C27" t="n">
        <v>5.2</v>
      </c>
      <c s="8" r="D27" t="n">
        <v>6.5</v>
      </c>
      <c s="8" r="E27" t="n">
        <v>18.2</v>
      </c>
      <c s="8" r="F27" t="n">
        <v>19.2</v>
      </c>
    </row>
    <row r="28" spans="1:9">
      <c s="4" r="A28" t="s">
        <v>411</v>
      </c>
    </row>
    <row r="29" spans="1:9">
      <c s="3" r="A29" t="s">
        <v>402</v>
      </c>
    </row>
    <row r="30" spans="1:9">
      <c s="4" r="A30" t="s">
        <v>95</v>
      </c>
      <c s="8" r="C30" t="n">
        <v>12.5</v>
      </c>
      <c s="8" r="D30" t="n">
        <v>12.8</v>
      </c>
      <c s="8" r="E30" t="n">
        <v>37.6</v>
      </c>
      <c s="8" r="F30" t="n">
        <v>38.2</v>
      </c>
    </row>
    <row r="31" spans="1:9">
      <c s="4" r="A31" t="s">
        <v>412</v>
      </c>
    </row>
    <row r="32" spans="1:9">
      <c s="3" r="A32" t="s">
        <v>402</v>
      </c>
    </row>
    <row r="33" spans="1:9">
      <c s="4" r="A33" t="s">
        <v>95</v>
      </c>
      <c s="6" r="C33" t="n">
        <v>-9</v>
      </c>
      <c s="8" r="D33" t="n">
        <v>-7.6</v>
      </c>
      <c s="8" r="E33" t="n">
        <v>-23.6</v>
      </c>
      <c s="8" r="F33" t="n">
        <v>-22.5</v>
      </c>
    </row>
    <row r="34" spans="1:9">
      <c s="4" r="A34" t="s">
        <v>413</v>
      </c>
    </row>
    <row r="35" spans="1:9">
      <c s="3" r="A35" t="s">
        <v>402</v>
      </c>
    </row>
    <row r="36" spans="1:9">
      <c s="4" r="A36" t="s">
        <v>95</v>
      </c>
      <c s="8" r="C36" t="n">
        <v>-1.8</v>
      </c>
      <c s="8" r="D36" t="n">
        <v>-1.8</v>
      </c>
      <c s="8" r="E36" t="n">
        <v>-5.3</v>
      </c>
      <c s="8" r="F36" t="n">
        <v>-5.3</v>
      </c>
    </row>
    <row r="37" spans="1:9">
      <c s="4" r="A37" t="s">
        <v>414</v>
      </c>
    </row>
    <row r="38" spans="1:9">
      <c s="3" r="A38" t="s">
        <v>402</v>
      </c>
    </row>
    <row r="39" spans="1:9">
      <c s="4" r="A39" t="s">
        <v>95</v>
      </c>
      <c s="8" r="C39" t="n">
        <v>1.1</v>
      </c>
      <c s="8" r="D39" t="n">
        <v>1.3</v>
      </c>
      <c s="8" r="E39" t="n">
        <v>3.3</v>
      </c>
      <c s="8" r="F39" t="n">
        <v>3.3</v>
      </c>
    </row>
    <row r="40" spans="1:9">
      <c s="4" r="A40" t="s">
        <v>415</v>
      </c>
    </row>
    <row r="41" spans="1:9">
      <c s="3" r="A41" t="s">
        <v>402</v>
      </c>
    </row>
    <row r="42" spans="1:9">
      <c s="4" r="A42" t="s">
        <v>95</v>
      </c>
      <c s="8" r="C42" t="n">
        <v>0.4</v>
      </c>
      <c s="8" r="D42" t="n">
        <v>0.4</v>
      </c>
      <c s="8" r="E42" t="n">
        <v>1.3</v>
      </c>
      <c s="8" r="F42" t="n">
        <v>1.1</v>
      </c>
    </row>
    <row r="43" spans="1:9">
      <c s="4" r="A43" t="s">
        <v>416</v>
      </c>
    </row>
    <row r="44" spans="1:9">
      <c s="3" r="A44" t="s">
        <v>402</v>
      </c>
    </row>
    <row r="45" spans="1:9">
      <c s="4" r="A45" t="s">
        <v>95</v>
      </c>
      <c s="7" r="C45" t="n">
        <v>-0.3</v>
      </c>
      <c s="7" r="D45" t="n">
        <v>-0.1</v>
      </c>
      <c s="7" r="E45" t="n">
        <v>-0.7</v>
      </c>
      <c s="7" r="F45" t="n">
        <v>-0.9</v>
      </c>
    </row>
    <row r="46" spans="1:9">
      <c s="4" r="A46" t="s">
        <v>173</v>
      </c>
    </row>
    <row r="47" spans="1:9">
      <c s="3" r="A47" t="s">
        <v>402</v>
      </c>
    </row>
    <row r="48" spans="1:9">
      <c s="4" r="A48" t="s">
        <v>342</v>
      </c>
      <c s="4" r="C48" t="s">
        <v>417</v>
      </c>
      <c s="4" r="E48" t="s">
        <v>417</v>
      </c>
      <c s="4" r="H48" t="s">
        <v>417</v>
      </c>
      <c s="4" r="I48" t="s">
        <v>417</v>
      </c>
    </row>
    <row r="49" spans="1:9">
      <c r="A49" t="n"/>
    </row>
    <row r="50" spans="1:9">
      <c s="4" r="A50" t="s">
        <v>28</v>
      </c>
      <c s="4" r="B50" t="s">
        <v>59</v>
      </c>
    </row>
  </sheetData>
  <mergeCells count="3">
    <mergeCell ref="F1:G1"/>
    <mergeCell ref="A49:I49"/>
    <mergeCell ref="B50:I5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 customWidth="1" max="5" min="5" width="16"/>
    <col customWidth="1" max="6" min="6" width="14"/>
    <col customWidth="1" max="7" min="7" width="4"/>
  </cols>
  <sheetData>
    <row r="1" spans="1:7">
      <c s="1" r="A1" t="s">
        <v>418</v>
      </c>
      <c s="2" r="B1" t="s">
        <v>354</v>
      </c>
      <c s="2" r="C1" t="s">
        <v>355</v>
      </c>
      <c s="2" r="D1" t="s">
        <v>26</v>
      </c>
      <c s="2" r="E1" t="s">
        <v>401</v>
      </c>
      <c s="2" r="F1" t="s">
        <v>27</v>
      </c>
    </row>
    <row r="2" spans="1:7">
      <c s="3" r="A2" t="s">
        <v>236</v>
      </c>
    </row>
    <row r="3" spans="1:7">
      <c s="4" r="A3" t="s">
        <v>38</v>
      </c>
      <c s="9" r="D3" t="n">
        <v>684900000</v>
      </c>
      <c s="9" r="F3" t="n">
        <v>469700000</v>
      </c>
      <c s="4" r="G3" t="s">
        <v>28</v>
      </c>
    </row>
    <row r="4" spans="1:7">
      <c s="4" r="A4" t="s">
        <v>235</v>
      </c>
    </row>
    <row r="5" spans="1:7">
      <c s="3" r="A5" t="s">
        <v>236</v>
      </c>
    </row>
    <row r="6" spans="1:7">
      <c s="4" r="A6" t="s">
        <v>419</v>
      </c>
      <c s="9" r="B6" t="n">
        <v>1034300000</v>
      </c>
    </row>
    <row r="7" spans="1:7">
      <c s="4" r="A7" t="s">
        <v>420</v>
      </c>
      <c s="6" r="B7" t="n">
        <v>126700000</v>
      </c>
    </row>
    <row r="8" spans="1:7">
      <c s="4" r="A8" t="s">
        <v>421</v>
      </c>
      <c s="6" r="B8" t="n">
        <v>132600000</v>
      </c>
    </row>
    <row r="9" spans="1:7">
      <c s="4" r="A9" t="s">
        <v>422</v>
      </c>
      <c s="6" r="B9" t="n">
        <v>165000000</v>
      </c>
    </row>
    <row r="10" spans="1:7">
      <c s="4" r="A10" t="s">
        <v>423</v>
      </c>
      <c s="6" r="B10" t="n">
        <v>32400000</v>
      </c>
    </row>
    <row r="11" spans="1:7">
      <c s="4" r="A11" t="s">
        <v>424</v>
      </c>
      <c s="6" r="B11" t="n">
        <v>59200000</v>
      </c>
    </row>
    <row r="12" spans="1:7">
      <c s="4" r="A12" t="s">
        <v>386</v>
      </c>
      <c s="6" r="B12" t="n">
        <v>332800000</v>
      </c>
    </row>
    <row r="13" spans="1:7">
      <c s="4" r="A13" t="s">
        <v>425</v>
      </c>
      <c s="6" r="B13" t="n">
        <v>148600000</v>
      </c>
    </row>
    <row r="14" spans="1:7">
      <c s="4" r="A14" t="s">
        <v>38</v>
      </c>
      <c s="9" r="B14" t="n">
        <v>202000000</v>
      </c>
    </row>
    <row r="15" spans="1:7">
      <c s="4" r="A15" t="s">
        <v>247</v>
      </c>
    </row>
    <row r="16" spans="1:7">
      <c s="3" r="A16" t="s">
        <v>236</v>
      </c>
    </row>
    <row r="17" spans="1:7">
      <c s="4" r="A17" t="s">
        <v>419</v>
      </c>
      <c s="9" r="C17" t="n">
        <v>29100000</v>
      </c>
    </row>
    <row r="18" spans="1:7">
      <c s="4" r="A18" t="s">
        <v>386</v>
      </c>
      <c s="6" r="C18" t="n">
        <v>19500000</v>
      </c>
    </row>
    <row r="19" spans="1:7">
      <c s="4" r="A19" t="s">
        <v>38</v>
      </c>
      <c s="9" r="C19" t="n">
        <v>8800000</v>
      </c>
    </row>
    <row r="20" spans="1:7">
      <c s="4" r="A20" t="s">
        <v>426</v>
      </c>
      <c s="4" r="D20" t="s">
        <v>427</v>
      </c>
    </row>
    <row r="21" spans="1:7">
      <c s="4" r="A21" t="s">
        <v>170</v>
      </c>
    </row>
    <row r="22" spans="1:7">
      <c s="3" r="A22" t="s">
        <v>236</v>
      </c>
    </row>
    <row r="23" spans="1:7">
      <c s="4" r="A23" t="s">
        <v>428</v>
      </c>
      <c s="4" r="B23" t="s">
        <v>429</v>
      </c>
    </row>
    <row r="24" spans="1:7">
      <c s="4" r="A24" t="s">
        <v>351</v>
      </c>
      <c s="9" r="B24" t="n">
        <v>1800000000</v>
      </c>
    </row>
    <row r="25" spans="1:7">
      <c s="4" r="A25" t="s">
        <v>172</v>
      </c>
    </row>
    <row r="26" spans="1:7">
      <c s="3" r="A26" t="s">
        <v>236</v>
      </c>
    </row>
    <row r="27" spans="1:7">
      <c s="4" r="A27" t="s">
        <v>428</v>
      </c>
      <c s="4" r="B27" t="s">
        <v>430</v>
      </c>
    </row>
    <row r="28" spans="1:7">
      <c s="4" r="A28" t="s">
        <v>431</v>
      </c>
      <c s="9" r="B28" t="n">
        <v>35000000</v>
      </c>
    </row>
    <row r="29" spans="1:7">
      <c s="4" r="A29" t="s">
        <v>173</v>
      </c>
    </row>
    <row r="30" spans="1:7">
      <c s="3" r="A30" t="s">
        <v>236</v>
      </c>
    </row>
    <row r="31" spans="1:7">
      <c s="4" r="A31" t="s">
        <v>432</v>
      </c>
      <c s="9" r="E31" t="n">
        <v>450000000</v>
      </c>
    </row>
    <row r="32" spans="1:7">
      <c s="4" r="A32" t="s">
        <v>342</v>
      </c>
      <c s="4" r="D32" t="s">
        <v>417</v>
      </c>
      <c s="4" r="E32" t="s">
        <v>417</v>
      </c>
      <c s="4" r="F32" t="s">
        <v>417</v>
      </c>
    </row>
    <row r="33" spans="1:7">
      <c s="4" r="A33" t="s">
        <v>433</v>
      </c>
    </row>
    <row r="34" spans="1:7">
      <c s="3" r="A34" t="s">
        <v>236</v>
      </c>
    </row>
    <row r="35" spans="1:7">
      <c s="4" r="A35" t="s">
        <v>351</v>
      </c>
      <c s="9" r="B35" t="n">
        <v>400000000</v>
      </c>
    </row>
    <row r="36" spans="1:7">
      <c r="A36" t="n"/>
    </row>
    <row r="37" spans="1:7">
      <c s="4" r="A37" t="s">
        <v>28</v>
      </c>
      <c s="4" r="B37" t="s">
        <v>59</v>
      </c>
    </row>
  </sheetData>
  <mergeCells count="3">
    <mergeCell ref="F1:G1"/>
    <mergeCell ref="A36:G36"/>
    <mergeCell ref="B37:G3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434</v>
      </c>
      <c s="2" r="B1" t="s">
        <v>74</v>
      </c>
      <c s="2" r="D1" t="s">
        <v>1</v>
      </c>
    </row>
    <row r="2" spans="1:6">
      <c s="2" r="B2" t="s">
        <v>26</v>
      </c>
      <c s="2" r="C2" t="s">
        <v>75</v>
      </c>
      <c s="2" r="D2" t="s">
        <v>26</v>
      </c>
      <c s="2" r="E2" t="s">
        <v>75</v>
      </c>
      <c s="2" r="F2" t="s">
        <v>27</v>
      </c>
    </row>
    <row r="3" spans="1:6">
      <c s="3" r="A3" t="s">
        <v>435</v>
      </c>
    </row>
    <row r="4" spans="1:6">
      <c s="4" r="A4" t="s">
        <v>436</v>
      </c>
      <c s="7" r="B4" t="n">
        <v>0.5</v>
      </c>
      <c s="9" r="C4" t="n">
        <v>4</v>
      </c>
      <c s="7" r="D4" t="n">
        <v>2.3</v>
      </c>
      <c s="7" r="E4" t="n">
        <v>0.9</v>
      </c>
    </row>
    <row r="5" spans="1:6">
      <c s="4" r="A5" t="s">
        <v>437</v>
      </c>
    </row>
    <row r="6" spans="1:6">
      <c s="3" r="A6" t="s">
        <v>435</v>
      </c>
    </row>
    <row r="7" spans="1:6">
      <c s="4" r="A7" t="s">
        <v>438</v>
      </c>
      <c s="6" r="B7" t="n">
        <v>11</v>
      </c>
      <c s="6" r="D7" t="n">
        <v>11</v>
      </c>
      <c s="7" r="F7" t="n">
        <v>9.5</v>
      </c>
    </row>
    <row r="8" spans="1:6">
      <c s="4" r="A8" t="s">
        <v>436</v>
      </c>
      <c s="8" r="D8" t="n">
        <v>1.5</v>
      </c>
    </row>
    <row r="9" spans="1:6">
      <c s="4" r="A9" t="s">
        <v>439</v>
      </c>
      <c s="6" r="B9" t="n">
        <v>12</v>
      </c>
      <c s="6" r="D9" t="n">
        <v>12</v>
      </c>
    </row>
    <row r="10" spans="1:6">
      <c s="4" r="A10" t="s">
        <v>440</v>
      </c>
    </row>
    <row r="11" spans="1:6">
      <c s="3" r="A11" t="s">
        <v>435</v>
      </c>
    </row>
    <row r="12" spans="1:6">
      <c s="4" r="A12" t="s">
        <v>438</v>
      </c>
      <c s="8" r="B12" t="n">
        <v>10.3</v>
      </c>
      <c s="8" r="D12" t="n">
        <v>10.3</v>
      </c>
      <c s="8" r="F12" t="n">
        <v>9.4</v>
      </c>
    </row>
    <row r="13" spans="1:6">
      <c s="4" r="A13" t="s">
        <v>436</v>
      </c>
      <c s="8" r="D13" t="n">
        <v>0.9</v>
      </c>
    </row>
    <row r="14" spans="1:6">
      <c s="4" r="A14" t="s">
        <v>439</v>
      </c>
      <c s="8" r="B14" t="n">
        <v>10.3</v>
      </c>
      <c s="8" r="D14" t="n">
        <v>10.3</v>
      </c>
    </row>
    <row r="15" spans="1:6">
      <c s="4" r="A15" t="s">
        <v>441</v>
      </c>
    </row>
    <row r="16" spans="1:6">
      <c s="3" r="A16" t="s">
        <v>435</v>
      </c>
    </row>
    <row r="17" spans="1:6">
      <c s="4" r="A17" t="s">
        <v>438</v>
      </c>
      <c s="8" r="B17" t="n">
        <v>0.7</v>
      </c>
      <c s="8" r="D17" t="n">
        <v>0.7</v>
      </c>
      <c s="7" r="F17" t="n">
        <v>0.1</v>
      </c>
    </row>
    <row r="18" spans="1:6">
      <c s="4" r="A18" t="s">
        <v>436</v>
      </c>
      <c s="8" r="D18" t="n">
        <v>0.6</v>
      </c>
    </row>
    <row r="19" spans="1:6">
      <c s="4" r="A19" t="s">
        <v>439</v>
      </c>
      <c s="7" r="B19" t="n">
        <v>1.7</v>
      </c>
      <c s="7" r="D19" t="n">
        <v>1.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s>
  <sheetData>
    <row r="1" spans="1:4">
      <c s="1" r="A1" t="s">
        <v>442</v>
      </c>
      <c s="2" r="B1" t="s">
        <v>1</v>
      </c>
      <c s="2" r="C1" t="s">
        <v>443</v>
      </c>
    </row>
    <row r="2" spans="1:4">
      <c s="2" r="B2" t="s">
        <v>444</v>
      </c>
      <c s="2" r="C2" t="s">
        <v>445</v>
      </c>
      <c s="2" r="D2" t="s">
        <v>446</v>
      </c>
    </row>
    <row r="3" spans="1:4">
      <c s="3" r="A3" t="s">
        <v>447</v>
      </c>
    </row>
    <row r="4" spans="1:4">
      <c s="4" r="A4" t="s">
        <v>448</v>
      </c>
      <c s="7" r="B4" t="n">
        <v>11.8</v>
      </c>
    </row>
    <row r="5" spans="1:4">
      <c s="4" r="A5" t="s">
        <v>449</v>
      </c>
      <c s="8" r="B5" t="n">
        <v>4.1</v>
      </c>
    </row>
    <row r="6" spans="1:4">
      <c s="4" r="A6" t="s">
        <v>450</v>
      </c>
      <c s="6" r="B6" t="n">
        <v>0</v>
      </c>
    </row>
    <row r="7" spans="1:4">
      <c s="4" r="A7" t="s">
        <v>451</v>
      </c>
      <c s="6" r="B7" t="n">
        <v>-7</v>
      </c>
    </row>
    <row r="8" spans="1:4">
      <c s="4" r="A8" t="s">
        <v>452</v>
      </c>
      <c s="8" r="B8" t="n">
        <v>-0.1</v>
      </c>
    </row>
    <row r="9" spans="1:4">
      <c s="4" r="A9" t="s">
        <v>453</v>
      </c>
      <c s="8" r="B9" t="n">
        <v>8.800000000000001</v>
      </c>
      <c s="7" r="C9" t="n">
        <v>11.8</v>
      </c>
    </row>
    <row r="10" spans="1:4">
      <c s="4" r="A10" t="s">
        <v>437</v>
      </c>
    </row>
    <row r="11" spans="1:4">
      <c s="3" r="A11" t="s">
        <v>447</v>
      </c>
    </row>
    <row r="12" spans="1:4">
      <c s="4" r="A12" t="s">
        <v>451</v>
      </c>
      <c s="8" r="B12" t="n">
        <v>-2.7</v>
      </c>
      <c s="8" r="C12" t="n">
        <v>-2.8</v>
      </c>
    </row>
    <row r="13" spans="1:4">
      <c s="4" r="A13" t="s">
        <v>440</v>
      </c>
    </row>
    <row r="14" spans="1:4">
      <c s="3" r="A14" t="s">
        <v>447</v>
      </c>
    </row>
    <row r="15" spans="1:4">
      <c s="4" r="A15" t="s">
        <v>448</v>
      </c>
      <c s="8" r="B15" t="n">
        <v>6.6</v>
      </c>
    </row>
    <row r="16" spans="1:4">
      <c s="4" r="A16" t="s">
        <v>449</v>
      </c>
      <c s="8" r="B16" t="n">
        <v>0.9</v>
      </c>
    </row>
    <row r="17" spans="1:4">
      <c s="4" r="A17" t="s">
        <v>450</v>
      </c>
      <c s="6" r="B17" t="n">
        <v>0</v>
      </c>
    </row>
    <row r="18" spans="1:4">
      <c s="4" r="A18" t="s">
        <v>451</v>
      </c>
      <c s="8" r="B18" t="n">
        <v>-2.3</v>
      </c>
    </row>
    <row r="19" spans="1:4">
      <c s="4" r="A19" t="s">
        <v>452</v>
      </c>
      <c s="6" r="B19" t="n">
        <v>0</v>
      </c>
    </row>
    <row r="20" spans="1:4">
      <c s="4" r="A20" t="s">
        <v>453</v>
      </c>
      <c s="8" r="B20" t="n">
        <v>5.2</v>
      </c>
      <c s="8" r="C20" t="n">
        <v>6.6</v>
      </c>
    </row>
    <row r="21" spans="1:4">
      <c s="4" r="A21" t="s">
        <v>441</v>
      </c>
    </row>
    <row r="22" spans="1:4">
      <c s="3" r="A22" t="s">
        <v>447</v>
      </c>
    </row>
    <row r="23" spans="1:4">
      <c s="4" r="A23" t="s">
        <v>448</v>
      </c>
      <c s="8" r="B23" t="n">
        <v>0.1</v>
      </c>
    </row>
    <row r="24" spans="1:4">
      <c s="4" r="A24" t="s">
        <v>449</v>
      </c>
      <c s="8" r="B24" t="n">
        <v>0.6</v>
      </c>
    </row>
    <row r="25" spans="1:4">
      <c s="4" r="A25" t="s">
        <v>450</v>
      </c>
      <c s="6" r="B25" t="n">
        <v>0</v>
      </c>
    </row>
    <row r="26" spans="1:4">
      <c s="4" r="A26" t="s">
        <v>451</v>
      </c>
      <c s="8" r="B26" t="n">
        <v>-0.4</v>
      </c>
    </row>
    <row r="27" spans="1:4">
      <c s="4" r="A27" t="s">
        <v>452</v>
      </c>
      <c s="8" r="B27" t="n">
        <v>-0.1</v>
      </c>
    </row>
    <row r="28" spans="1:4">
      <c s="4" r="A28" t="s">
        <v>453</v>
      </c>
      <c s="8" r="B28" t="n">
        <v>0.2</v>
      </c>
      <c s="8" r="C28" t="n">
        <v>0.1</v>
      </c>
    </row>
    <row r="29" spans="1:4">
      <c s="4" r="A29" t="s">
        <v>454</v>
      </c>
    </row>
    <row r="30" spans="1:4">
      <c s="3" r="A30" t="s">
        <v>447</v>
      </c>
    </row>
    <row r="31" spans="1:4">
      <c s="4" r="A31" t="s">
        <v>448</v>
      </c>
      <c s="8" r="B31" t="n">
        <v>0.8</v>
      </c>
    </row>
    <row r="32" spans="1:4">
      <c s="4" r="A32" t="s">
        <v>449</v>
      </c>
      <c s="6" r="B32" t="n">
        <v>0</v>
      </c>
    </row>
    <row r="33" spans="1:4">
      <c s="4" r="A33" t="s">
        <v>450</v>
      </c>
      <c s="6" r="B33" t="n">
        <v>0</v>
      </c>
    </row>
    <row r="34" spans="1:4">
      <c s="4" r="A34" t="s">
        <v>451</v>
      </c>
      <c s="8" r="B34" t="n">
        <v>-0.8</v>
      </c>
    </row>
    <row r="35" spans="1:4">
      <c s="4" r="A35" t="s">
        <v>452</v>
      </c>
      <c s="6" r="B35" t="n">
        <v>0</v>
      </c>
    </row>
    <row r="36" spans="1:4">
      <c s="4" r="A36" t="s">
        <v>453</v>
      </c>
      <c s="6" r="B36" t="n">
        <v>0</v>
      </c>
      <c s="8" r="C36" t="n">
        <v>0.8</v>
      </c>
    </row>
    <row r="37" spans="1:4">
      <c s="4" r="A37" t="s">
        <v>455</v>
      </c>
    </row>
    <row r="38" spans="1:4">
      <c s="3" r="A38" t="s">
        <v>447</v>
      </c>
    </row>
    <row r="39" spans="1:4">
      <c s="4" r="A39" t="s">
        <v>448</v>
      </c>
      <c s="8" r="B39" t="n">
        <v>0.1</v>
      </c>
    </row>
    <row r="40" spans="1:4">
      <c s="4" r="A40" t="s">
        <v>449</v>
      </c>
      <c s="6" r="B40" t="n">
        <v>0</v>
      </c>
    </row>
    <row r="41" spans="1:4">
      <c s="4" r="A41" t="s">
        <v>450</v>
      </c>
      <c s="6" r="B41" t="n">
        <v>0</v>
      </c>
    </row>
    <row r="42" spans="1:4">
      <c s="4" r="A42" t="s">
        <v>451</v>
      </c>
      <c s="8" r="B42" t="n">
        <v>-0.1</v>
      </c>
    </row>
    <row r="43" spans="1:4">
      <c s="4" r="A43" t="s">
        <v>452</v>
      </c>
      <c s="6" r="B43" t="n">
        <v>0</v>
      </c>
    </row>
    <row r="44" spans="1:4">
      <c s="4" r="A44" t="s">
        <v>453</v>
      </c>
      <c s="6" r="B44" t="n">
        <v>0</v>
      </c>
      <c s="8" r="C44" t="n">
        <v>0.1</v>
      </c>
    </row>
    <row r="45" spans="1:4">
      <c s="4" r="A45" t="s">
        <v>456</v>
      </c>
    </row>
    <row r="46" spans="1:4">
      <c s="3" r="A46" t="s">
        <v>447</v>
      </c>
    </row>
    <row r="47" spans="1:4">
      <c s="4" r="A47" t="s">
        <v>457</v>
      </c>
      <c s="6" r="D47" t="n">
        <v>1100</v>
      </c>
    </row>
    <row r="48" spans="1:4">
      <c s="4" r="A48" t="s">
        <v>458</v>
      </c>
    </row>
    <row r="49" spans="1:4">
      <c s="3" r="A49" t="s">
        <v>447</v>
      </c>
    </row>
    <row r="50" spans="1:4">
      <c s="4" r="A50" t="s">
        <v>448</v>
      </c>
      <c s="8" r="B50" t="n">
        <v>1.2</v>
      </c>
    </row>
    <row r="51" spans="1:4">
      <c s="4" r="A51" t="s">
        <v>449</v>
      </c>
      <c s="6" r="B51" t="n">
        <v>0</v>
      </c>
    </row>
    <row r="52" spans="1:4">
      <c s="4" r="A52" t="s">
        <v>450</v>
      </c>
      <c s="6" r="B52" t="n">
        <v>0</v>
      </c>
    </row>
    <row r="53" spans="1:4">
      <c s="4" r="A53" t="s">
        <v>451</v>
      </c>
      <c s="6" r="B53" t="n">
        <v>0</v>
      </c>
    </row>
    <row r="54" spans="1:4">
      <c s="4" r="A54" t="s">
        <v>452</v>
      </c>
      <c s="6" r="B54" t="n">
        <v>0</v>
      </c>
    </row>
    <row r="55" spans="1:4">
      <c s="4" r="A55" t="s">
        <v>453</v>
      </c>
      <c s="8" r="B55" t="n">
        <v>1.2</v>
      </c>
      <c s="8" r="C55" t="n">
        <v>1.2</v>
      </c>
    </row>
    <row r="56" spans="1:4">
      <c s="4" r="A56" t="s">
        <v>459</v>
      </c>
    </row>
    <row r="57" spans="1:4">
      <c s="3" r="A57" t="s">
        <v>447</v>
      </c>
    </row>
    <row r="58" spans="1:4">
      <c s="4" r="A58" t="s">
        <v>448</v>
      </c>
      <c s="6" r="B58" t="n">
        <v>0</v>
      </c>
    </row>
    <row r="59" spans="1:4">
      <c s="4" r="A59" t="s">
        <v>449</v>
      </c>
      <c s="6" r="B59" t="n">
        <v>0</v>
      </c>
    </row>
    <row r="60" spans="1:4">
      <c s="4" r="A60" t="s">
        <v>450</v>
      </c>
      <c s="6" r="B60" t="n">
        <v>0</v>
      </c>
    </row>
    <row r="61" spans="1:4">
      <c s="4" r="A61" t="s">
        <v>451</v>
      </c>
      <c s="6" r="B61" t="n">
        <v>0</v>
      </c>
    </row>
    <row r="62" spans="1:4">
      <c s="4" r="A62" t="s">
        <v>452</v>
      </c>
      <c s="6" r="B62" t="n">
        <v>0</v>
      </c>
    </row>
    <row r="63" spans="1:4">
      <c s="4" r="A63" t="s">
        <v>453</v>
      </c>
      <c s="6" r="B63" t="n">
        <v>0</v>
      </c>
      <c s="6" r="C63" t="n">
        <v>0</v>
      </c>
    </row>
    <row r="64" spans="1:4">
      <c s="4" r="A64" t="s">
        <v>460</v>
      </c>
    </row>
    <row r="65" spans="1:4">
      <c s="3" r="A65" t="s">
        <v>447</v>
      </c>
    </row>
    <row r="66" spans="1:4">
      <c s="4" r="A66" t="s">
        <v>448</v>
      </c>
      <c s="8" r="B66" t="n">
        <v>2.3</v>
      </c>
    </row>
    <row r="67" spans="1:4">
      <c s="4" r="A67" t="s">
        <v>449</v>
      </c>
      <c s="6" r="B67" t="n">
        <v>2</v>
      </c>
    </row>
    <row r="68" spans="1:4">
      <c s="4" r="A68" t="s">
        <v>450</v>
      </c>
      <c s="6" r="B68" t="n">
        <v>0</v>
      </c>
    </row>
    <row r="69" spans="1:4">
      <c s="4" r="A69" t="s">
        <v>451</v>
      </c>
      <c s="8" r="B69" t="n">
        <v>-2.8</v>
      </c>
    </row>
    <row r="70" spans="1:4">
      <c s="4" r="A70" t="s">
        <v>452</v>
      </c>
      <c s="6" r="B70" t="n">
        <v>0</v>
      </c>
    </row>
    <row r="71" spans="1:4">
      <c s="4" r="A71" t="s">
        <v>453</v>
      </c>
      <c s="8" r="B71" t="n">
        <v>1.5</v>
      </c>
      <c s="8" r="C71" t="n">
        <v>2.3</v>
      </c>
    </row>
    <row r="72" spans="1:4">
      <c s="4" r="A72" t="s">
        <v>461</v>
      </c>
    </row>
    <row r="73" spans="1:4">
      <c s="3" r="A73" t="s">
        <v>447</v>
      </c>
    </row>
    <row r="74" spans="1:4">
      <c s="4" r="A74" t="s">
        <v>448</v>
      </c>
      <c s="8" r="B74" t="n">
        <v>0.7</v>
      </c>
    </row>
    <row r="75" spans="1:4">
      <c s="4" r="A75" t="s">
        <v>449</v>
      </c>
      <c s="8" r="B75" t="n">
        <v>0.6</v>
      </c>
    </row>
    <row r="76" spans="1:4">
      <c s="4" r="A76" t="s">
        <v>450</v>
      </c>
      <c s="6" r="B76" t="n">
        <v>0</v>
      </c>
    </row>
    <row r="77" spans="1:4">
      <c s="4" r="A77" t="s">
        <v>451</v>
      </c>
      <c s="8" r="B77" t="n">
        <v>-0.6</v>
      </c>
    </row>
    <row r="78" spans="1:4">
      <c s="4" r="A78" t="s">
        <v>452</v>
      </c>
      <c s="6" r="B78" t="n">
        <v>0</v>
      </c>
    </row>
    <row r="79" spans="1:4">
      <c s="4" r="A79" t="s">
        <v>453</v>
      </c>
      <c s="8" r="B79" t="n">
        <v>0.7</v>
      </c>
      <c s="7" r="C79" t="n">
        <v>0.7</v>
      </c>
    </row>
    <row r="80" spans="1:4">
      <c s="4" r="A80" t="s">
        <v>462</v>
      </c>
    </row>
    <row r="81" spans="1:4">
      <c s="3" r="A81" t="s">
        <v>447</v>
      </c>
    </row>
    <row r="82" spans="1:4">
      <c s="4" r="A82" t="s">
        <v>449</v>
      </c>
      <c s="7" r="B82" t="n">
        <v>1.8</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3</v>
      </c>
      <c s="2" r="B1" t="s">
        <v>74</v>
      </c>
      <c s="2" r="D1" t="s">
        <v>1</v>
      </c>
    </row>
    <row r="2" spans="1:5">
      <c s="2" r="B2" t="s">
        <v>26</v>
      </c>
      <c s="2" r="C2" t="s">
        <v>75</v>
      </c>
      <c s="2" r="D2" t="s">
        <v>26</v>
      </c>
      <c s="2" r="E2" t="s">
        <v>75</v>
      </c>
    </row>
    <row r="3" spans="1:5">
      <c s="3" r="A3" t="s">
        <v>76</v>
      </c>
    </row>
    <row r="4" spans="1:5">
      <c s="4" r="A4" t="s">
        <v>114</v>
      </c>
      <c s="7" r="B4" t="n">
        <v>0.7</v>
      </c>
      <c s="7" r="C4" t="n">
        <v>-3.5</v>
      </c>
      <c s="7" r="D4" t="n">
        <v>1.3</v>
      </c>
      <c s="7" r="E4" t="n">
        <v>-6.3</v>
      </c>
    </row>
    <row r="5" spans="1:5">
      <c s="4" r="A5" t="s">
        <v>115</v>
      </c>
      <c s="8" r="B5" t="n">
        <v>0.4</v>
      </c>
      <c s="8" r="C5" t="n">
        <v>0.3</v>
      </c>
      <c s="8" r="D5" t="n">
        <v>1.1</v>
      </c>
      <c s="6" r="E5" t="n">
        <v>1</v>
      </c>
    </row>
    <row r="6" spans="1:5">
      <c s="4" r="A6" t="s">
        <v>116</v>
      </c>
      <c s="7" r="B6" t="n">
        <v>0.5</v>
      </c>
      <c s="7" r="C6" t="n">
        <v>-0.5</v>
      </c>
      <c s="7" r="D6" t="n">
        <v>0.1</v>
      </c>
      <c s="7" r="E6" t="n">
        <v>-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463</v>
      </c>
      <c s="2" r="B1" t="s">
        <v>74</v>
      </c>
      <c s="2" r="D1" t="s">
        <v>1</v>
      </c>
      <c s="2" r="F1" t="s">
        <v>443</v>
      </c>
    </row>
    <row r="2" spans="1:6">
      <c s="2" r="B2" t="s">
        <v>26</v>
      </c>
      <c s="2" r="C2" t="s">
        <v>75</v>
      </c>
      <c s="2" r="D2" t="s">
        <v>26</v>
      </c>
      <c s="2" r="E2" t="s">
        <v>75</v>
      </c>
      <c s="2" r="F2" t="s">
        <v>27</v>
      </c>
    </row>
    <row r="3" spans="1:6">
      <c s="3" r="A3" t="s">
        <v>435</v>
      </c>
    </row>
    <row r="4" spans="1:6">
      <c s="4" r="A4" t="s">
        <v>436</v>
      </c>
      <c s="7" r="B4" t="n">
        <v>0.5</v>
      </c>
      <c s="9" r="C4" t="n">
        <v>4</v>
      </c>
      <c s="7" r="D4" t="n">
        <v>2.3</v>
      </c>
      <c s="7" r="E4" t="n">
        <v>0.9</v>
      </c>
    </row>
    <row r="5" spans="1:6">
      <c s="4" r="A5" t="s">
        <v>464</v>
      </c>
      <c s="6" r="D5" t="n">
        <v>7</v>
      </c>
    </row>
    <row r="6" spans="1:6">
      <c s="4" r="A6" t="s">
        <v>465</v>
      </c>
      <c s="8" r="B6" t="n">
        <v>8.800000000000001</v>
      </c>
      <c s="8" r="D6" t="n">
        <v>8.800000000000001</v>
      </c>
      <c s="7" r="F6" t="n">
        <v>11.8</v>
      </c>
    </row>
    <row r="7" spans="1:6">
      <c s="4" r="A7" t="s">
        <v>466</v>
      </c>
    </row>
    <row r="8" spans="1:6">
      <c s="3" r="A8" t="s">
        <v>435</v>
      </c>
    </row>
    <row r="9" spans="1:6">
      <c s="4" r="A9" t="s">
        <v>465</v>
      </c>
      <c s="8" r="B9" t="n">
        <v>8.800000000000001</v>
      </c>
      <c s="8" r="D9" t="n">
        <v>8.800000000000001</v>
      </c>
      <c s="8" r="F9" t="n">
        <v>11.8</v>
      </c>
    </row>
    <row r="10" spans="1:6">
      <c s="4" r="A10" t="s">
        <v>437</v>
      </c>
    </row>
    <row r="11" spans="1:6">
      <c s="3" r="A11" t="s">
        <v>435</v>
      </c>
    </row>
    <row r="12" spans="1:6">
      <c s="4" r="A12" t="s">
        <v>436</v>
      </c>
      <c s="8" r="D12" t="n">
        <v>1.5</v>
      </c>
    </row>
    <row r="13" spans="1:6">
      <c s="4" r="A13" t="s">
        <v>467</v>
      </c>
      <c s="6" r="B13" t="n">
        <v>12</v>
      </c>
      <c s="6" r="D13" t="n">
        <v>12</v>
      </c>
    </row>
    <row r="14" spans="1:6">
      <c s="4" r="A14" t="s">
        <v>468</v>
      </c>
      <c s="6" r="B14" t="n">
        <v>11</v>
      </c>
      <c s="6" r="D14" t="n">
        <v>11</v>
      </c>
      <c s="8" r="F14" t="n">
        <v>9.5</v>
      </c>
    </row>
    <row r="15" spans="1:6">
      <c s="4" r="A15" t="s">
        <v>469</v>
      </c>
      <c s="6" r="B15" t="n">
        <v>12</v>
      </c>
      <c s="6" r="D15" t="n">
        <v>12</v>
      </c>
    </row>
    <row r="16" spans="1:6">
      <c s="4" r="A16" t="s">
        <v>470</v>
      </c>
      <c s="8" r="B16" t="n">
        <v>0.2</v>
      </c>
      <c s="8" r="D16" t="n">
        <v>0.2</v>
      </c>
    </row>
    <row r="17" spans="1:6">
      <c s="4" r="A17" t="s">
        <v>464</v>
      </c>
      <c s="8" r="D17" t="n">
        <v>2.7</v>
      </c>
      <c s="7" r="F17" t="n">
        <v>2.8</v>
      </c>
    </row>
    <row r="18" spans="1:6">
      <c s="4" r="A18" t="s">
        <v>471</v>
      </c>
      <c s="8" r="B18" t="n">
        <v>4.2</v>
      </c>
      <c s="8" r="D18" t="n">
        <v>4.2</v>
      </c>
    </row>
    <row r="19" spans="1:6">
      <c s="4" r="A19" t="s">
        <v>472</v>
      </c>
    </row>
    <row r="20" spans="1:6">
      <c s="3" r="A20" t="s">
        <v>435</v>
      </c>
    </row>
    <row r="21" spans="1:6">
      <c s="4" r="A21" t="s">
        <v>436</v>
      </c>
      <c s="8" r="D21" t="n">
        <v>0.6</v>
      </c>
    </row>
    <row r="22" spans="1:6">
      <c s="4" r="A22" t="s">
        <v>467</v>
      </c>
      <c s="6" r="B22" t="n">
        <v>7</v>
      </c>
      <c s="6" r="D22" t="n">
        <v>7</v>
      </c>
    </row>
    <row r="23" spans="1:6">
      <c s="4" r="A23" t="s">
        <v>468</v>
      </c>
      <c s="8" r="B23" t="n">
        <v>6.6</v>
      </c>
      <c s="8" r="D23" t="n">
        <v>6.6</v>
      </c>
    </row>
    <row r="24" spans="1:6">
      <c s="4" r="A24" t="s">
        <v>473</v>
      </c>
    </row>
    <row r="25" spans="1:6">
      <c s="3" r="A25" t="s">
        <v>435</v>
      </c>
    </row>
    <row r="26" spans="1:6">
      <c s="4" r="A26" t="s">
        <v>436</v>
      </c>
      <c s="8" r="D26" t="n">
        <v>0.5</v>
      </c>
    </row>
    <row r="27" spans="1:6">
      <c s="4" r="A27" t="s">
        <v>467</v>
      </c>
      <c s="8" r="B27" t="n">
        <v>4.2</v>
      </c>
      <c s="8" r="D27" t="n">
        <v>4.2</v>
      </c>
    </row>
    <row r="28" spans="1:6">
      <c s="4" r="A28" t="s">
        <v>468</v>
      </c>
      <c s="7" r="B28" t="n">
        <v>3.7</v>
      </c>
      <c s="7" r="D28" t="n">
        <v>3.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r="1" spans="1:6">
      <c s="1" r="A1" t="s">
        <v>474</v>
      </c>
      <c s="2" r="B1" t="s">
        <v>74</v>
      </c>
      <c s="2" r="D1" t="s">
        <v>1</v>
      </c>
    </row>
    <row r="2" spans="1:6">
      <c s="2" r="B2" t="s">
        <v>26</v>
      </c>
      <c s="2" r="C2" t="s">
        <v>75</v>
      </c>
      <c s="2" r="D2" t="s">
        <v>26</v>
      </c>
      <c s="2" r="E2" t="s">
        <v>75</v>
      </c>
      <c s="2" r="F2" t="s">
        <v>27</v>
      </c>
    </row>
    <row r="3" spans="1:6">
      <c s="3" r="A3" t="s">
        <v>475</v>
      </c>
    </row>
    <row r="4" spans="1:6">
      <c s="4" r="A4" t="s">
        <v>94</v>
      </c>
      <c s="7" r="B4" t="n">
        <v>-0.2</v>
      </c>
      <c s="7" r="C4" t="n">
        <v>-1.7</v>
      </c>
      <c s="7" r="D4" t="n">
        <v>-2.3</v>
      </c>
      <c s="7" r="E4" t="n">
        <v>-1.8</v>
      </c>
    </row>
    <row r="5" spans="1:6">
      <c s="4" r="A5" t="s">
        <v>476</v>
      </c>
    </row>
    <row r="6" spans="1:6">
      <c s="3" r="A6" t="s">
        <v>475</v>
      </c>
    </row>
    <row r="7" spans="1:6">
      <c s="4" r="A7" t="s">
        <v>77</v>
      </c>
      <c s="6" r="B7" t="n">
        <v>0</v>
      </c>
      <c s="6" r="C7" t="n">
        <v>0</v>
      </c>
      <c s="6" r="D7" t="n">
        <v>0</v>
      </c>
      <c s="6" r="E7" t="n">
        <v>0</v>
      </c>
    </row>
    <row r="8" spans="1:6">
      <c s="4" r="A8" t="s">
        <v>477</v>
      </c>
      <c s="8" r="B8" t="n">
        <v>-0.2</v>
      </c>
      <c s="8" r="C8" t="n">
        <v>-1.7</v>
      </c>
      <c s="8" r="D8" t="n">
        <v>-2.3</v>
      </c>
      <c s="8" r="E8" t="n">
        <v>-1.8</v>
      </c>
    </row>
    <row r="9" spans="1:6">
      <c s="4" r="A9" t="s">
        <v>92</v>
      </c>
      <c s="6" r="B9" t="n">
        <v>0</v>
      </c>
      <c s="6" r="C9" t="n">
        <v>0</v>
      </c>
      <c s="6" r="D9" t="n">
        <v>0</v>
      </c>
      <c s="6" r="E9" t="n">
        <v>0</v>
      </c>
    </row>
    <row r="10" spans="1:6">
      <c s="4" r="A10" t="s">
        <v>94</v>
      </c>
      <c s="8" r="B10" t="n">
        <v>-0.2</v>
      </c>
      <c s="7" r="C10" t="n">
        <v>-1.7</v>
      </c>
      <c s="8" r="D10" t="n">
        <v>-2.3</v>
      </c>
      <c s="7" r="E10" t="n">
        <v>-1.8</v>
      </c>
    </row>
    <row r="11" spans="1:6">
      <c s="3" r="A11" t="s">
        <v>478</v>
      </c>
    </row>
    <row r="12" spans="1:6">
      <c s="4" r="A12" t="s">
        <v>30</v>
      </c>
      <c s="8" r="B12" t="n">
        <v>1.7</v>
      </c>
      <c s="8" r="D12" t="n">
        <v>1.7</v>
      </c>
      <c s="9" r="F12" t="n">
        <v>2</v>
      </c>
    </row>
    <row r="13" spans="1:6">
      <c s="4" r="A13" t="s">
        <v>479</v>
      </c>
      <c s="8" r="B13" t="n">
        <v>0.2</v>
      </c>
      <c s="8" r="D13" t="n">
        <v>0.2</v>
      </c>
      <c s="8" r="F13" t="n">
        <v>0.2</v>
      </c>
    </row>
    <row r="14" spans="1:6">
      <c s="4" r="A14" t="s">
        <v>35</v>
      </c>
      <c s="8" r="B14" t="n">
        <v>1.9</v>
      </c>
      <c s="8" r="D14" t="n">
        <v>1.9</v>
      </c>
      <c s="8" r="F14" t="n">
        <v>2.2</v>
      </c>
    </row>
    <row r="15" spans="1:6">
      <c s="4" r="A15" t="s">
        <v>41</v>
      </c>
      <c s="8" r="B15" t="n">
        <v>1.9</v>
      </c>
      <c s="8" r="D15" t="n">
        <v>1.9</v>
      </c>
      <c s="8" r="F15" t="n">
        <v>2.2</v>
      </c>
    </row>
    <row r="16" spans="1:6">
      <c s="4" r="A16" t="s">
        <v>45</v>
      </c>
      <c s="8" r="B16" t="n">
        <v>0.6</v>
      </c>
      <c s="8" r="D16" t="n">
        <v>0.6</v>
      </c>
      <c s="8" r="F16" t="n">
        <v>0.7</v>
      </c>
    </row>
    <row r="17" spans="1:6">
      <c s="4" r="A17" t="s">
        <v>46</v>
      </c>
      <c s="8" r="B17" t="n">
        <v>3.4</v>
      </c>
      <c s="8" r="D17" t="n">
        <v>3.4</v>
      </c>
      <c s="8" r="F17" t="n">
        <v>3.6</v>
      </c>
    </row>
    <row r="18" spans="1:6">
      <c s="4" r="A18" t="s">
        <v>47</v>
      </c>
      <c s="6" r="B18" t="n">
        <v>4</v>
      </c>
      <c s="6" r="D18" t="n">
        <v>4</v>
      </c>
      <c s="8" r="F18" t="n">
        <v>4.3</v>
      </c>
    </row>
    <row r="19" spans="1:6">
      <c s="4" r="A19" t="s">
        <v>480</v>
      </c>
      <c s="9" r="B19" t="n">
        <v>4</v>
      </c>
      <c s="9" r="D19" t="n">
        <v>4</v>
      </c>
      <c s="7" r="F19" t="n">
        <v>4.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4"/>
  </cols>
  <sheetData>
    <row r="1" spans="1:4">
      <c s="1" r="A1" t="s">
        <v>481</v>
      </c>
      <c s="2" r="B1" t="s">
        <v>26</v>
      </c>
      <c s="2" r="C1" t="s">
        <v>27</v>
      </c>
    </row>
    <row r="2" spans="1:4">
      <c s="3" r="A2" t="s">
        <v>187</v>
      </c>
    </row>
    <row r="3" spans="1:4">
      <c s="4" r="A3" t="s">
        <v>482</v>
      </c>
      <c s="7" r="B3" t="n">
        <v>90.59999999999999</v>
      </c>
      <c s="7" r="C3" t="n">
        <v>58.2</v>
      </c>
    </row>
    <row r="4" spans="1:4">
      <c s="4" r="A4" t="s">
        <v>483</v>
      </c>
      <c s="8" r="B4" t="n">
        <v>33.2</v>
      </c>
      <c s="8" r="C4" t="n">
        <v>8.300000000000001</v>
      </c>
    </row>
    <row r="5" spans="1:4">
      <c s="4" r="A5" t="s">
        <v>484</v>
      </c>
      <c s="8" r="B5" t="n">
        <v>395.3</v>
      </c>
      <c s="8" r="C5" t="n">
        <v>117.3</v>
      </c>
    </row>
    <row r="6" spans="1:4">
      <c s="4" r="A6" t="s">
        <v>32</v>
      </c>
      <c s="7" r="B6" t="n">
        <v>519.1</v>
      </c>
      <c s="7" r="C6" t="n">
        <v>183.8</v>
      </c>
      <c s="4" r="D6" t="s">
        <v>28</v>
      </c>
    </row>
    <row r="7" spans="1:4">
      <c r="A7" t="n"/>
    </row>
    <row r="8" spans="1:4">
      <c s="4" r="A8" t="s">
        <v>28</v>
      </c>
      <c s="4" r="B8" t="s">
        <v>59</v>
      </c>
    </row>
  </sheetData>
  <mergeCells count="3">
    <mergeCell ref="C1:D1"/>
    <mergeCell ref="A7:D7"/>
    <mergeCell ref="B8:D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485</v>
      </c>
      <c s="2" r="B1" t="s">
        <v>1</v>
      </c>
    </row>
    <row r="2" spans="1:3">
      <c s="2" r="B2" t="s">
        <v>444</v>
      </c>
    </row>
    <row r="3" spans="1:3">
      <c s="3" r="A3" t="s">
        <v>486</v>
      </c>
    </row>
    <row r="4" spans="1:3">
      <c s="4" r="A4" t="s">
        <v>487</v>
      </c>
      <c s="7" r="B4" t="n">
        <v>469.7</v>
      </c>
      <c s="4" r="C4" t="s">
        <v>28</v>
      </c>
    </row>
    <row r="5" spans="1:3">
      <c s="4" r="A5" t="s">
        <v>488</v>
      </c>
      <c s="8" r="B5" t="n">
        <v>217.1</v>
      </c>
    </row>
    <row r="6" spans="1:3">
      <c s="4" r="A6" t="s">
        <v>489</v>
      </c>
      <c s="8" r="B6" t="n">
        <v>-1.9</v>
      </c>
    </row>
    <row r="7" spans="1:3">
      <c s="4" r="A7" t="s">
        <v>490</v>
      </c>
      <c s="8" r="B7" t="n">
        <v>684.9</v>
      </c>
    </row>
    <row r="8" spans="1:3">
      <c s="4" r="A8" t="s">
        <v>491</v>
      </c>
    </row>
    <row r="9" spans="1:3">
      <c s="3" r="A9" t="s">
        <v>486</v>
      </c>
    </row>
    <row r="10" spans="1:3">
      <c s="4" r="A10" t="s">
        <v>487</v>
      </c>
      <c s="8" r="B10" t="n">
        <v>210.1</v>
      </c>
    </row>
    <row r="11" spans="1:3">
      <c s="4" r="A11" t="s">
        <v>488</v>
      </c>
      <c s="8" r="B11" t="n">
        <v>15.1</v>
      </c>
    </row>
    <row r="12" spans="1:3">
      <c s="4" r="A12" t="s">
        <v>489</v>
      </c>
      <c s="6" r="B12" t="n">
        <v>0</v>
      </c>
    </row>
    <row r="13" spans="1:3">
      <c s="4" r="A13" t="s">
        <v>490</v>
      </c>
      <c s="8" r="B13" t="n">
        <v>225.2</v>
      </c>
    </row>
    <row r="14" spans="1:3">
      <c s="4" r="A14" t="s">
        <v>492</v>
      </c>
    </row>
    <row r="15" spans="1:3">
      <c s="3" r="A15" t="s">
        <v>486</v>
      </c>
    </row>
    <row r="16" spans="1:3">
      <c s="4" r="A16" t="s">
        <v>487</v>
      </c>
      <c s="8" r="B16" t="n">
        <v>240.7</v>
      </c>
    </row>
    <row r="17" spans="1:3">
      <c s="4" r="A17" t="s">
        <v>488</v>
      </c>
      <c s="6" r="B17" t="n">
        <v>0</v>
      </c>
    </row>
    <row r="18" spans="1:3">
      <c s="4" r="A18" t="s">
        <v>489</v>
      </c>
      <c s="8" r="B18" t="n">
        <v>0.3</v>
      </c>
    </row>
    <row r="19" spans="1:3">
      <c s="4" r="A19" t="s">
        <v>490</v>
      </c>
      <c s="6" r="B19" t="n">
        <v>241</v>
      </c>
    </row>
    <row r="20" spans="1:3">
      <c s="4" r="A20" t="s">
        <v>493</v>
      </c>
    </row>
    <row r="21" spans="1:3">
      <c s="3" r="A21" t="s">
        <v>486</v>
      </c>
    </row>
    <row r="22" spans="1:3">
      <c s="4" r="A22" t="s">
        <v>487</v>
      </c>
      <c s="6" r="B22" t="n">
        <v>0</v>
      </c>
    </row>
    <row r="23" spans="1:3">
      <c s="4" r="A23" t="s">
        <v>488</v>
      </c>
      <c s="6" r="B23" t="n">
        <v>202</v>
      </c>
    </row>
    <row r="24" spans="1:3">
      <c s="4" r="A24" t="s">
        <v>489</v>
      </c>
      <c s="6" r="B24" t="n">
        <v>0</v>
      </c>
    </row>
    <row r="25" spans="1:3">
      <c s="4" r="A25" t="s">
        <v>490</v>
      </c>
      <c s="6" r="B25" t="n">
        <v>202</v>
      </c>
    </row>
    <row r="26" spans="1:3">
      <c s="4" r="A26" t="s">
        <v>494</v>
      </c>
    </row>
    <row r="27" spans="1:3">
      <c s="3" r="A27" t="s">
        <v>486</v>
      </c>
    </row>
    <row r="28" spans="1:3">
      <c s="4" r="A28" t="s">
        <v>487</v>
      </c>
      <c s="8" r="B28" t="n">
        <v>18.9</v>
      </c>
    </row>
    <row r="29" spans="1:3">
      <c s="4" r="A29" t="s">
        <v>488</v>
      </c>
      <c s="6" r="B29" t="n">
        <v>0</v>
      </c>
    </row>
    <row r="30" spans="1:3">
      <c s="4" r="A30" t="s">
        <v>489</v>
      </c>
      <c s="8" r="B30" t="n">
        <v>-2.2</v>
      </c>
    </row>
    <row r="31" spans="1:3">
      <c s="4" r="A31" t="s">
        <v>490</v>
      </c>
      <c s="7" r="B31" t="n">
        <v>16.7</v>
      </c>
    </row>
    <row r="32" spans="1:3">
      <c r="A32" t="n"/>
    </row>
    <row r="33" spans="1:3">
      <c s="4" r="A33" t="s">
        <v>28</v>
      </c>
      <c s="4" r="B33" t="s">
        <v>59</v>
      </c>
    </row>
  </sheetData>
  <mergeCells count="5">
    <mergeCell ref="A1:A2"/>
    <mergeCell ref="B1:C1"/>
    <mergeCell ref="B2:C2"/>
    <mergeCell ref="A32:C32"/>
    <mergeCell ref="B33:C3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 customWidth="1" max="7" min="7" width="4"/>
  </cols>
  <sheetData>
    <row r="1" spans="1:7">
      <c s="1" r="A1" t="s">
        <v>495</v>
      </c>
      <c s="2" r="B1" t="s">
        <v>74</v>
      </c>
      <c s="2" r="D1" t="s">
        <v>1</v>
      </c>
      <c r="F1" t="n"/>
    </row>
    <row r="2" spans="1:7">
      <c s="2" r="B2" t="s">
        <v>26</v>
      </c>
      <c s="2" r="C2" t="s">
        <v>75</v>
      </c>
      <c s="2" r="D2" t="s">
        <v>26</v>
      </c>
      <c s="2" r="E2" t="s">
        <v>75</v>
      </c>
      <c s="2" r="F2" t="s">
        <v>27</v>
      </c>
    </row>
    <row r="3" spans="1:7">
      <c s="3" r="A3" t="s">
        <v>496</v>
      </c>
    </row>
    <row r="4" spans="1:7">
      <c s="4" r="A4" t="s">
        <v>497</v>
      </c>
      <c s="7" r="B4" t="n">
        <v>492.4</v>
      </c>
      <c s="7" r="D4" t="n">
        <v>492.4</v>
      </c>
      <c s="7" r="F4" t="n">
        <v>284.1</v>
      </c>
    </row>
    <row r="5" spans="1:7">
      <c s="4" r="A5" t="s">
        <v>498</v>
      </c>
      <c s="6" r="B5" t="n">
        <v>-79</v>
      </c>
      <c s="6" r="D5" t="n">
        <v>-79</v>
      </c>
      <c s="8" r="F5" t="n">
        <v>-61.1</v>
      </c>
    </row>
    <row r="6" spans="1:7">
      <c s="4" r="A6" t="s">
        <v>499</v>
      </c>
      <c s="8" r="B6" t="n">
        <v>413.4</v>
      </c>
      <c s="8" r="D6" t="n">
        <v>413.4</v>
      </c>
      <c s="6" r="F6" t="n">
        <v>223</v>
      </c>
    </row>
    <row r="7" spans="1:7">
      <c s="3" r="A7" t="s">
        <v>500</v>
      </c>
    </row>
    <row r="8" spans="1:7">
      <c s="4" r="A8" t="s">
        <v>501</v>
      </c>
      <c s="6" r="B8" t="n">
        <v>244</v>
      </c>
      <c s="6" r="D8" t="n">
        <v>244</v>
      </c>
      <c s="6" r="F8" t="n">
        <v>95</v>
      </c>
    </row>
    <row r="9" spans="1:7">
      <c s="4" r="A9" t="s">
        <v>502</v>
      </c>
      <c s="8" r="B9" t="n">
        <v>736.4</v>
      </c>
      <c s="8" r="D9" t="n">
        <v>736.4</v>
      </c>
      <c s="8" r="F9" t="n">
        <v>379.1</v>
      </c>
    </row>
    <row r="10" spans="1:7">
      <c s="4" r="A10" t="s">
        <v>503</v>
      </c>
      <c s="8" r="B10" t="n">
        <v>657.4</v>
      </c>
      <c s="8" r="D10" t="n">
        <v>657.4</v>
      </c>
      <c s="6" r="F10" t="n">
        <v>318</v>
      </c>
      <c s="4" r="G10" t="s">
        <v>28</v>
      </c>
    </row>
    <row r="11" spans="1:7">
      <c s="4" r="A11" t="s">
        <v>504</v>
      </c>
      <c s="8" r="B11" t="n">
        <v>6.2</v>
      </c>
      <c s="9" r="C11" t="n">
        <v>6</v>
      </c>
      <c s="8" r="D11" t="n">
        <v>18.2</v>
      </c>
      <c s="7" r="E11" t="n">
        <v>16.4</v>
      </c>
    </row>
    <row r="12" spans="1:7">
      <c s="4" r="A12" t="s">
        <v>505</v>
      </c>
    </row>
    <row r="13" spans="1:7">
      <c s="3" r="A13" t="s">
        <v>500</v>
      </c>
    </row>
    <row r="14" spans="1:7">
      <c s="4" r="A14" t="s">
        <v>501</v>
      </c>
      <c s="6" r="B14" t="n">
        <v>244</v>
      </c>
      <c s="6" r="D14" t="n">
        <v>244</v>
      </c>
      <c s="6" r="F14" t="n">
        <v>95</v>
      </c>
    </row>
    <row r="15" spans="1:7">
      <c s="4" r="A15" t="s">
        <v>506</v>
      </c>
    </row>
    <row r="16" spans="1:7">
      <c s="3" r="A16" t="s">
        <v>496</v>
      </c>
    </row>
    <row r="17" spans="1:7">
      <c s="4" r="A17" t="s">
        <v>497</v>
      </c>
      <c s="8" r="B17" t="n">
        <v>187.6</v>
      </c>
      <c s="8" r="D17" t="n">
        <v>187.6</v>
      </c>
      <c s="6" r="F17" t="n">
        <v>145</v>
      </c>
    </row>
    <row r="18" spans="1:7">
      <c s="4" r="A18" t="s">
        <v>498</v>
      </c>
      <c s="8" r="B18" t="n">
        <v>-46.1</v>
      </c>
      <c s="8" r="D18" t="n">
        <v>-46.1</v>
      </c>
      <c s="6" r="F18" t="n">
        <v>-36</v>
      </c>
    </row>
    <row r="19" spans="1:7">
      <c s="4" r="A19" t="s">
        <v>499</v>
      </c>
      <c s="8" r="B19" t="n">
        <v>141.5</v>
      </c>
      <c s="8" r="D19" t="n">
        <v>141.5</v>
      </c>
      <c s="6" r="F19" t="n">
        <v>109</v>
      </c>
    </row>
    <row r="20" spans="1:7">
      <c s="4" r="A20" t="s">
        <v>391</v>
      </c>
    </row>
    <row r="21" spans="1:7">
      <c s="3" r="A21" t="s">
        <v>496</v>
      </c>
    </row>
    <row r="22" spans="1:7">
      <c s="4" r="A22" t="s">
        <v>497</v>
      </c>
      <c s="8" r="B22" t="n">
        <v>249.1</v>
      </c>
      <c s="8" r="D22" t="n">
        <v>249.1</v>
      </c>
      <c s="8" r="F22" t="n">
        <v>118.8</v>
      </c>
    </row>
    <row r="23" spans="1:7">
      <c s="4" r="A23" t="s">
        <v>498</v>
      </c>
      <c s="8" r="B23" t="n">
        <v>-26.2</v>
      </c>
      <c s="8" r="D23" t="n">
        <v>-26.2</v>
      </c>
      <c s="8" r="F23" t="n">
        <v>-20.5</v>
      </c>
    </row>
    <row r="24" spans="1:7">
      <c s="4" r="A24" t="s">
        <v>499</v>
      </c>
      <c s="8" r="B24" t="n">
        <v>222.9</v>
      </c>
      <c s="8" r="D24" t="n">
        <v>222.9</v>
      </c>
      <c s="8" r="F24" t="n">
        <v>98.3</v>
      </c>
    </row>
    <row r="25" spans="1:7">
      <c s="4" r="A25" t="s">
        <v>507</v>
      </c>
    </row>
    <row r="26" spans="1:7">
      <c s="3" r="A26" t="s">
        <v>496</v>
      </c>
    </row>
    <row r="27" spans="1:7">
      <c s="4" r="A27" t="s">
        <v>497</v>
      </c>
      <c s="8" r="B27" t="n">
        <v>20.4</v>
      </c>
      <c s="8" r="D27" t="n">
        <v>20.4</v>
      </c>
      <c s="8" r="F27" t="n">
        <v>16.8</v>
      </c>
    </row>
    <row r="28" spans="1:7">
      <c s="4" r="A28" t="s">
        <v>498</v>
      </c>
      <c s="8" r="B28" t="n">
        <v>-5.7</v>
      </c>
      <c s="8" r="D28" t="n">
        <v>-5.7</v>
      </c>
      <c s="6" r="F28" t="n">
        <v>-4</v>
      </c>
    </row>
    <row r="29" spans="1:7">
      <c s="4" r="A29" t="s">
        <v>499</v>
      </c>
      <c s="8" r="B29" t="n">
        <v>14.7</v>
      </c>
      <c s="8" r="D29" t="n">
        <v>14.7</v>
      </c>
      <c s="8" r="F29" t="n">
        <v>12.8</v>
      </c>
    </row>
    <row r="30" spans="1:7">
      <c s="4" r="A30" t="s">
        <v>394</v>
      </c>
    </row>
    <row r="31" spans="1:7">
      <c s="3" r="A31" t="s">
        <v>496</v>
      </c>
    </row>
    <row r="32" spans="1:7">
      <c s="4" r="A32" t="s">
        <v>497</v>
      </c>
      <c s="6" r="B32" t="n">
        <v>34</v>
      </c>
      <c s="6" r="D32" t="n">
        <v>34</v>
      </c>
      <c s="8" r="F32" t="n">
        <v>3.5</v>
      </c>
    </row>
    <row r="33" spans="1:7">
      <c s="4" r="A33" t="s">
        <v>498</v>
      </c>
      <c s="6" r="B33" t="n">
        <v>-1</v>
      </c>
      <c s="6" r="D33" t="n">
        <v>-1</v>
      </c>
      <c s="8" r="F33" t="n">
        <v>-0.6</v>
      </c>
    </row>
    <row r="34" spans="1:7">
      <c s="4" r="A34" t="s">
        <v>499</v>
      </c>
      <c s="6" r="B34" t="n">
        <v>33</v>
      </c>
      <c s="6" r="D34" t="n">
        <v>33</v>
      </c>
      <c s="7" r="F34" t="n">
        <v>2.9</v>
      </c>
    </row>
    <row r="35" spans="1:7">
      <c s="4" r="A35" t="s">
        <v>508</v>
      </c>
    </row>
    <row r="36" spans="1:7">
      <c s="3" r="A36" t="s">
        <v>496</v>
      </c>
    </row>
    <row r="37" spans="1:7">
      <c s="4" r="A37" t="s">
        <v>497</v>
      </c>
      <c s="8" r="B37" t="n">
        <v>1.3</v>
      </c>
      <c s="8" r="D37" t="n">
        <v>1.3</v>
      </c>
    </row>
    <row r="38" spans="1:7">
      <c s="4" r="A38" t="s">
        <v>498</v>
      </c>
      <c s="6" r="B38" t="n">
        <v>0</v>
      </c>
      <c s="6" r="D38" t="n">
        <v>0</v>
      </c>
    </row>
    <row r="39" spans="1:7">
      <c s="4" r="A39" t="s">
        <v>499</v>
      </c>
      <c s="7" r="B39" t="n">
        <v>1.3</v>
      </c>
      <c s="7" r="D39" t="n">
        <v>1.3</v>
      </c>
    </row>
    <row r="40" spans="1:7">
      <c r="A40" t="n"/>
    </row>
    <row r="41" spans="1:7">
      <c s="4" r="A41" t="s">
        <v>28</v>
      </c>
      <c s="4" r="B41" t="s">
        <v>59</v>
      </c>
    </row>
  </sheetData>
  <mergeCells count="7">
    <mergeCell ref="A1:A2"/>
    <mergeCell ref="B1:C1"/>
    <mergeCell ref="D1:E1"/>
    <mergeCell ref="F1:G1"/>
    <mergeCell ref="F2:G2"/>
    <mergeCell ref="A40:G40"/>
    <mergeCell ref="B41:G4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9</v>
      </c>
      <c s="2" r="B1" t="s">
        <v>26</v>
      </c>
      <c s="2" r="C1" t="s">
        <v>27</v>
      </c>
    </row>
    <row r="2" spans="1:3">
      <c s="3" r="A2" t="s">
        <v>190</v>
      </c>
    </row>
    <row r="3" spans="1:3">
      <c s="6" r="A3" t="n">
        <v>2016</v>
      </c>
      <c s="7" r="B3" t="n">
        <v>8.6</v>
      </c>
    </row>
    <row r="4" spans="1:3">
      <c s="6" r="A4" t="n">
        <v>2017</v>
      </c>
      <c s="8" r="B4" t="n">
        <v>36.1</v>
      </c>
    </row>
    <row r="5" spans="1:3">
      <c s="6" r="A5" t="n">
        <v>2018</v>
      </c>
      <c s="8" r="B5" t="n">
        <v>35.3</v>
      </c>
    </row>
    <row r="6" spans="1:3">
      <c s="6" r="A6" t="n">
        <v>2019</v>
      </c>
      <c s="8" r="B6" t="n">
        <v>32.2</v>
      </c>
    </row>
    <row r="7" spans="1:3">
      <c s="6" r="A7" t="n">
        <v>2020</v>
      </c>
      <c s="8" r="B7" t="n">
        <v>31.2</v>
      </c>
    </row>
    <row r="8" spans="1:3">
      <c s="4" r="A8" t="s">
        <v>510</v>
      </c>
      <c s="6" r="B8" t="n">
        <v>270</v>
      </c>
    </row>
    <row r="9" spans="1:3">
      <c s="4" r="A9" t="s">
        <v>499</v>
      </c>
      <c s="7" r="B9" t="n">
        <v>413.4</v>
      </c>
      <c s="9" r="C9" t="n">
        <v>22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r="1" spans="1:4">
      <c s="1" r="A1" t="s">
        <v>511</v>
      </c>
      <c s="2" r="B1" t="s">
        <v>26</v>
      </c>
      <c s="2" r="C1" t="s">
        <v>27</v>
      </c>
    </row>
    <row r="2" spans="1:4">
      <c s="3" r="A2" t="s">
        <v>193</v>
      </c>
    </row>
    <row r="3" spans="1:4">
      <c s="4" r="A3" t="s">
        <v>512</v>
      </c>
      <c s="7" r="B3" t="n">
        <v>47.2</v>
      </c>
      <c s="7" r="C3" t="n">
        <v>61.1</v>
      </c>
    </row>
    <row r="4" spans="1:4">
      <c s="4" r="A4" t="s">
        <v>513</v>
      </c>
      <c s="6" r="B4" t="n">
        <v>68</v>
      </c>
      <c s="8" r="C4" t="n">
        <v>75.59999999999999</v>
      </c>
    </row>
    <row r="5" spans="1:4">
      <c s="4" r="A5" t="s">
        <v>514</v>
      </c>
      <c s="8" r="B5" t="n">
        <v>65.09999999999999</v>
      </c>
      <c s="8" r="C5" t="n">
        <v>38.4</v>
      </c>
    </row>
    <row r="6" spans="1:4">
      <c s="4" r="A6" t="s">
        <v>515</v>
      </c>
      <c s="8" r="B6" t="n">
        <v>35.1</v>
      </c>
      <c s="8" r="C6" t="n">
        <v>20.8</v>
      </c>
    </row>
    <row r="7" spans="1:4">
      <c s="4" r="A7" t="s">
        <v>164</v>
      </c>
      <c s="8" r="B7" t="n">
        <v>12.2</v>
      </c>
      <c s="8" r="C7" t="n">
        <v>12.4</v>
      </c>
    </row>
    <row r="8" spans="1:4">
      <c s="4" r="A8" t="s">
        <v>516</v>
      </c>
      <c s="8" r="B8" t="n">
        <v>8.800000000000001</v>
      </c>
      <c s="8" r="C8" t="n">
        <v>11.8</v>
      </c>
    </row>
    <row r="9" spans="1:4">
      <c s="4" r="A9" t="s">
        <v>517</v>
      </c>
      <c s="8" r="B9" t="n">
        <v>108.2</v>
      </c>
      <c s="8" r="C9" t="n">
        <v>52.3</v>
      </c>
    </row>
    <row r="10" spans="1:4">
      <c s="4" r="A10" t="s">
        <v>46</v>
      </c>
      <c s="7" r="B10" t="n">
        <v>344.6</v>
      </c>
      <c s="7" r="C10" t="n">
        <v>272.4</v>
      </c>
      <c s="4" r="D10" t="s">
        <v>28</v>
      </c>
    </row>
    <row r="11" spans="1:4">
      <c r="A11" t="n"/>
    </row>
    <row r="12" spans="1:4">
      <c s="4" r="A12" t="s">
        <v>28</v>
      </c>
      <c s="4" r="B12" t="s">
        <v>59</v>
      </c>
    </row>
  </sheetData>
  <mergeCells count="3">
    <mergeCell ref="C1:D1"/>
    <mergeCell ref="A11:D11"/>
    <mergeCell ref="B12:D1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5"/>
    <col customWidth="1" max="5" min="5" width="14"/>
    <col customWidth="1" max="6" min="6" width="15"/>
    <col customWidth="1" max="7" min="7" width="4"/>
  </cols>
  <sheetData>
    <row r="1" spans="1:7">
      <c s="1" r="A1" t="s">
        <v>518</v>
      </c>
      <c s="2" r="B1" t="s">
        <v>354</v>
      </c>
      <c s="2" r="C1" t="s">
        <v>519</v>
      </c>
      <c s="2" r="D1" t="s">
        <v>26</v>
      </c>
      <c s="2" r="E1" t="s">
        <v>401</v>
      </c>
      <c s="2" r="F1" t="s">
        <v>27</v>
      </c>
    </row>
    <row r="2" spans="1:7">
      <c s="3" r="A2" t="s">
        <v>520</v>
      </c>
    </row>
    <row r="3" spans="1:7">
      <c s="4" r="A3" t="s">
        <v>48</v>
      </c>
      <c s="9" r="D3" t="n">
        <v>2749600000</v>
      </c>
      <c s="9" r="F3" t="n">
        <v>1813700000</v>
      </c>
    </row>
    <row r="4" spans="1:7">
      <c s="4" r="A4" t="s">
        <v>521</v>
      </c>
      <c s="6" r="D4" t="n">
        <v>-83500000</v>
      </c>
      <c s="6" r="F4" t="n">
        <v>-30000000</v>
      </c>
      <c s="4" r="G4" t="s">
        <v>28</v>
      </c>
    </row>
    <row r="5" spans="1:7">
      <c s="4" r="A5" t="s">
        <v>48</v>
      </c>
      <c s="6" r="D5" t="n">
        <v>2666100000</v>
      </c>
      <c s="6" r="F5" t="n">
        <v>1783700000</v>
      </c>
      <c s="4" r="G5" t="s">
        <v>28</v>
      </c>
    </row>
    <row r="6" spans="1:7">
      <c s="4" r="A6" t="s">
        <v>170</v>
      </c>
    </row>
    <row r="7" spans="1:7">
      <c s="3" r="A7" t="s">
        <v>520</v>
      </c>
    </row>
    <row r="8" spans="1:7">
      <c s="4" r="A8" t="s">
        <v>48</v>
      </c>
      <c s="6" r="D8" t="n">
        <v>1750900000</v>
      </c>
      <c s="6" r="F8" t="n">
        <v>0</v>
      </c>
    </row>
    <row r="9" spans="1:7">
      <c s="4" r="A9" t="s">
        <v>521</v>
      </c>
      <c s="6" r="D9" t="n">
        <v>-18000000</v>
      </c>
    </row>
    <row r="10" spans="1:7">
      <c s="4" r="A10" t="s">
        <v>351</v>
      </c>
      <c s="9" r="B10" t="n">
        <v>1800000000</v>
      </c>
    </row>
    <row r="11" spans="1:7">
      <c s="4" r="A11" t="s">
        <v>166</v>
      </c>
    </row>
    <row r="12" spans="1:7">
      <c s="3" r="A12" t="s">
        <v>520</v>
      </c>
    </row>
    <row r="13" spans="1:7">
      <c s="4" r="A13" t="s">
        <v>48</v>
      </c>
      <c s="6" r="D13" t="n">
        <v>0</v>
      </c>
      <c s="6" r="F13" t="n">
        <v>662100000</v>
      </c>
    </row>
    <row r="14" spans="1:7">
      <c s="4" r="A14" t="s">
        <v>340</v>
      </c>
      <c s="6" r="B14" t="n">
        <v>658600000</v>
      </c>
      <c s="9" r="C14" t="n">
        <v>11700000</v>
      </c>
    </row>
    <row r="15" spans="1:7">
      <c s="4" r="A15" t="s">
        <v>522</v>
      </c>
      <c s="6" r="F15" t="n">
        <v>1700000</v>
      </c>
    </row>
    <row r="16" spans="1:7">
      <c s="4" r="A16" t="s">
        <v>351</v>
      </c>
      <c s="6" r="F16" t="n">
        <v>700000000</v>
      </c>
    </row>
    <row r="17" spans="1:7">
      <c s="4" r="A17" t="s">
        <v>523</v>
      </c>
      <c s="6" r="B17" t="n">
        <v>658600000</v>
      </c>
    </row>
    <row r="18" spans="1:7">
      <c s="4" r="A18" t="s">
        <v>169</v>
      </c>
    </row>
    <row r="19" spans="1:7">
      <c s="3" r="A19" t="s">
        <v>520</v>
      </c>
    </row>
    <row r="20" spans="1:7">
      <c s="4" r="A20" t="s">
        <v>48</v>
      </c>
      <c s="6" r="D20" t="n">
        <v>0</v>
      </c>
      <c s="6" r="F20" t="n">
        <v>658500000</v>
      </c>
    </row>
    <row r="21" spans="1:7">
      <c s="4" r="A21" t="s">
        <v>340</v>
      </c>
      <c s="6" r="B21" t="n">
        <v>651400000</v>
      </c>
      <c s="6" r="C21" t="n">
        <v>11500000</v>
      </c>
    </row>
    <row r="22" spans="1:7">
      <c s="4" r="A22" t="s">
        <v>351</v>
      </c>
      <c s="6" r="F22" t="n">
        <v>675000000</v>
      </c>
    </row>
    <row r="23" spans="1:7">
      <c s="4" r="A23" t="s">
        <v>523</v>
      </c>
      <c s="9" r="B23" t="n">
        <v>651400000</v>
      </c>
      <c s="6" r="C23" t="n">
        <v>651400000</v>
      </c>
    </row>
    <row r="24" spans="1:7">
      <c s="4" r="A24" t="s">
        <v>172</v>
      </c>
    </row>
    <row r="25" spans="1:7">
      <c s="3" r="A25" t="s">
        <v>520</v>
      </c>
    </row>
    <row r="26" spans="1:7">
      <c s="4" r="A26" t="s">
        <v>48</v>
      </c>
      <c s="6" r="D26" t="n">
        <v>65400000</v>
      </c>
      <c s="9" r="F26" t="n">
        <v>0</v>
      </c>
    </row>
    <row r="27" spans="1:7">
      <c s="4" r="A27" t="s">
        <v>521</v>
      </c>
      <c s="9" r="D27" t="n">
        <v>-65400000</v>
      </c>
    </row>
    <row r="28" spans="1:7">
      <c s="4" r="A28" t="s">
        <v>173</v>
      </c>
    </row>
    <row r="29" spans="1:7">
      <c s="3" r="A29" t="s">
        <v>520</v>
      </c>
    </row>
    <row r="30" spans="1:7">
      <c s="4" r="A30" t="s">
        <v>342</v>
      </c>
      <c s="4" r="D30" t="s">
        <v>417</v>
      </c>
      <c s="4" r="E30" t="s">
        <v>417</v>
      </c>
      <c s="4" r="F30" t="s">
        <v>417</v>
      </c>
    </row>
    <row r="31" spans="1:7">
      <c s="4" r="A31" t="s">
        <v>48</v>
      </c>
      <c s="9" r="D31" t="n">
        <v>439200000</v>
      </c>
      <c s="9" r="F31" t="n">
        <v>0</v>
      </c>
    </row>
    <row r="32" spans="1:7">
      <c s="4" r="A32" t="s">
        <v>524</v>
      </c>
    </row>
    <row r="33" spans="1:7">
      <c s="3" r="A33" t="s">
        <v>520</v>
      </c>
    </row>
    <row r="34" spans="1:7">
      <c s="4" r="A34" t="s">
        <v>342</v>
      </c>
      <c s="4" r="D34" t="s">
        <v>525</v>
      </c>
      <c s="4" r="F34" t="s">
        <v>525</v>
      </c>
    </row>
    <row r="35" spans="1:7">
      <c s="4" r="A35" t="s">
        <v>48</v>
      </c>
      <c s="9" r="D35" t="n">
        <v>493500000</v>
      </c>
      <c s="9" r="F35" t="n">
        <v>492500000</v>
      </c>
    </row>
    <row r="36" spans="1:7">
      <c s="4" r="A36" t="s">
        <v>523</v>
      </c>
      <c s="6" r="D36" t="n">
        <v>500000000</v>
      </c>
    </row>
    <row r="37" spans="1:7">
      <c s="4" r="A37" t="s">
        <v>526</v>
      </c>
    </row>
    <row r="38" spans="1:7">
      <c s="3" r="A38" t="s">
        <v>520</v>
      </c>
    </row>
    <row r="39" spans="1:7">
      <c s="4" r="A39" t="s">
        <v>48</v>
      </c>
      <c s="9" r="D39" t="n">
        <v>600000</v>
      </c>
      <c s="9" r="F39" t="n">
        <v>600000</v>
      </c>
    </row>
    <row r="40" spans="1:7">
      <c s="4" r="A40" t="s">
        <v>527</v>
      </c>
    </row>
    <row r="41" spans="1:7">
      <c s="3" r="A41" t="s">
        <v>520</v>
      </c>
    </row>
    <row r="42" spans="1:7">
      <c s="4" r="A42" t="s">
        <v>340</v>
      </c>
      <c s="9" r="C42" t="n">
        <v>23200000</v>
      </c>
    </row>
    <row r="43" spans="1:7">
      <c r="A43" t="n"/>
    </row>
    <row r="44" spans="1:7">
      <c s="4" r="A44" t="s">
        <v>28</v>
      </c>
      <c s="4" r="B44" t="s">
        <v>59</v>
      </c>
    </row>
  </sheetData>
  <mergeCells count="3">
    <mergeCell ref="F1:G1"/>
    <mergeCell ref="A43:G43"/>
    <mergeCell ref="B44:G4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4"/>
  </cols>
  <sheetData>
    <row r="1" spans="1:2">
      <c s="1" r="A1" t="s">
        <v>528</v>
      </c>
      <c s="2" r="B1" t="s">
        <v>401</v>
      </c>
    </row>
    <row r="2" spans="1:2">
      <c s="3" r="A2" t="s">
        <v>529</v>
      </c>
    </row>
    <row r="3" spans="1:2">
      <c s="4" r="A3" t="s">
        <v>530</v>
      </c>
      <c s="4" r="B3" t="s">
        <v>531</v>
      </c>
    </row>
    <row r="4" spans="1:2">
      <c s="4" r="A4" t="s">
        <v>532</v>
      </c>
    </row>
    <row r="5" spans="1:2">
      <c s="3" r="A5" t="s">
        <v>529</v>
      </c>
    </row>
    <row r="6" spans="1:2">
      <c s="4" r="A6" t="s">
        <v>530</v>
      </c>
      <c s="4" r="B6" t="s">
        <v>533</v>
      </c>
    </row>
    <row r="7" spans="1:2">
      <c s="4" r="A7" t="s">
        <v>534</v>
      </c>
    </row>
    <row r="8" spans="1:2">
      <c s="3" r="A8" t="s">
        <v>529</v>
      </c>
    </row>
    <row r="9" spans="1:2">
      <c s="4" r="A9" t="s">
        <v>530</v>
      </c>
      <c s="4" r="B9" t="s">
        <v>535</v>
      </c>
    </row>
    <row r="10" spans="1:2">
      <c s="4" r="A10" t="s">
        <v>536</v>
      </c>
    </row>
    <row r="11" spans="1:2">
      <c s="3" r="A11" t="s">
        <v>529</v>
      </c>
    </row>
    <row r="12" spans="1:2">
      <c s="4" r="A12" t="s">
        <v>530</v>
      </c>
      <c s="4" r="B12" t="s">
        <v>537</v>
      </c>
    </row>
    <row r="13" spans="1:2">
      <c s="4" r="A13" t="s">
        <v>538</v>
      </c>
    </row>
    <row r="14" spans="1:2">
      <c s="3" r="A14" t="s">
        <v>529</v>
      </c>
    </row>
    <row r="15" spans="1:2">
      <c s="4" r="A15" t="s">
        <v>530</v>
      </c>
      <c s="4" r="B15" t="s">
        <v>53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s>
  <sheetData>
    <row r="1" spans="1:7">
      <c s="1" r="A1" t="s">
        <v>540</v>
      </c>
      <c s="2" r="B1" t="s">
        <v>354</v>
      </c>
      <c s="2" r="C1" t="s">
        <v>519</v>
      </c>
      <c s="2" r="D1" t="s">
        <v>26</v>
      </c>
      <c s="2" r="E1" t="s">
        <v>401</v>
      </c>
      <c s="2" r="F1" t="s">
        <v>27</v>
      </c>
      <c s="2" r="G1" t="s">
        <v>541</v>
      </c>
    </row>
    <row r="2" spans="1:7">
      <c s="4" r="A2" t="s">
        <v>235</v>
      </c>
    </row>
    <row r="3" spans="1:7">
      <c s="3" r="A3" t="s">
        <v>520</v>
      </c>
    </row>
    <row r="4" spans="1:7">
      <c s="4" r="A4" t="s">
        <v>420</v>
      </c>
      <c s="9" r="B4" t="n">
        <v>126700000</v>
      </c>
    </row>
    <row r="5" spans="1:7">
      <c s="4" r="A5" t="s">
        <v>542</v>
      </c>
      <c s="9" r="B5" t="n">
        <v>55000000</v>
      </c>
    </row>
    <row r="6" spans="1:7">
      <c s="4" r="A6" t="s">
        <v>543</v>
      </c>
      <c s="6" r="B6" t="n">
        <v>50000</v>
      </c>
    </row>
    <row r="7" spans="1:7">
      <c s="4" r="A7" t="s">
        <v>544</v>
      </c>
      <c s="9" r="B7" t="n">
        <v>5000000</v>
      </c>
    </row>
    <row r="8" spans="1:7">
      <c s="4" r="A8" t="s">
        <v>545</v>
      </c>
    </row>
    <row r="9" spans="1:7">
      <c s="3" r="A9" t="s">
        <v>520</v>
      </c>
    </row>
    <row r="10" spans="1:7">
      <c s="4" r="A10" t="s">
        <v>546</v>
      </c>
      <c s="6" r="B10" t="n">
        <v>400000000</v>
      </c>
      <c s="9" r="G10" t="n">
        <v>400000000</v>
      </c>
    </row>
    <row r="11" spans="1:7">
      <c s="4" r="A11" t="s">
        <v>173</v>
      </c>
    </row>
    <row r="12" spans="1:7">
      <c s="3" r="A12" t="s">
        <v>520</v>
      </c>
    </row>
    <row r="13" spans="1:7">
      <c s="4" r="A13" t="s">
        <v>342</v>
      </c>
      <c s="4" r="D13" t="s">
        <v>417</v>
      </c>
      <c s="4" r="E13" t="s">
        <v>417</v>
      </c>
      <c s="4" r="F13" t="s">
        <v>417</v>
      </c>
    </row>
    <row r="14" spans="1:7">
      <c s="4" r="A14" t="s">
        <v>172</v>
      </c>
    </row>
    <row r="15" spans="1:7">
      <c s="3" r="A15" t="s">
        <v>520</v>
      </c>
    </row>
    <row r="16" spans="1:7">
      <c s="4" r="A16" t="s">
        <v>431</v>
      </c>
      <c s="9" r="B16" t="n">
        <v>35000000</v>
      </c>
    </row>
    <row r="17" spans="1:7">
      <c s="4" r="A17" t="s">
        <v>547</v>
      </c>
    </row>
    <row r="18" spans="1:7">
      <c s="3" r="A18" t="s">
        <v>520</v>
      </c>
    </row>
    <row r="19" spans="1:7">
      <c s="4" r="A19" t="s">
        <v>342</v>
      </c>
      <c s="4" r="B19" t="s">
        <v>343</v>
      </c>
    </row>
    <row r="20" spans="1:7">
      <c s="4" r="A20" t="s">
        <v>548</v>
      </c>
      <c s="9" r="B20" t="n">
        <v>350000000</v>
      </c>
    </row>
    <row r="21" spans="1:7">
      <c s="4" r="A21" t="s">
        <v>549</v>
      </c>
    </row>
    <row r="22" spans="1:7">
      <c s="3" r="A22" t="s">
        <v>520</v>
      </c>
    </row>
    <row r="23" spans="1:7">
      <c s="4" r="A23" t="s">
        <v>548</v>
      </c>
      <c s="6" r="B23" t="n">
        <v>142500000</v>
      </c>
    </row>
    <row r="24" spans="1:7">
      <c s="4" r="A24" t="s">
        <v>350</v>
      </c>
      <c s="6" r="B24" t="n">
        <v>142000000</v>
      </c>
    </row>
    <row r="25" spans="1:7">
      <c s="4" r="A25" t="s">
        <v>351</v>
      </c>
      <c s="6" r="B25" t="n">
        <v>300000000</v>
      </c>
    </row>
    <row r="26" spans="1:7">
      <c s="4" r="A26" t="s">
        <v>550</v>
      </c>
    </row>
    <row r="27" spans="1:7">
      <c s="3" r="A27" t="s">
        <v>520</v>
      </c>
    </row>
    <row r="28" spans="1:7">
      <c s="4" r="A28" t="s">
        <v>548</v>
      </c>
      <c s="6" r="B28" t="n">
        <v>25000000</v>
      </c>
    </row>
    <row r="29" spans="1:7">
      <c s="4" r="A29" t="s">
        <v>169</v>
      </c>
    </row>
    <row r="30" spans="1:7">
      <c s="3" r="A30" t="s">
        <v>520</v>
      </c>
    </row>
    <row r="31" spans="1:7">
      <c s="4" r="A31" t="s">
        <v>351</v>
      </c>
      <c s="9" r="F31" t="n">
        <v>675000000</v>
      </c>
    </row>
    <row r="32" spans="1:7">
      <c s="4" r="A32" t="s">
        <v>340</v>
      </c>
      <c s="6" r="B32" t="n">
        <v>651400000</v>
      </c>
      <c s="9" r="C32" t="n">
        <v>11500000</v>
      </c>
    </row>
    <row r="33" spans="1:7">
      <c s="4" r="A33" t="s">
        <v>523</v>
      </c>
      <c s="6" r="B33" t="n">
        <v>651400000</v>
      </c>
      <c s="6" r="C33" t="n">
        <v>651400000</v>
      </c>
    </row>
    <row r="34" spans="1:7">
      <c s="4" r="A34" t="s">
        <v>166</v>
      </c>
    </row>
    <row r="35" spans="1:7">
      <c s="3" r="A35" t="s">
        <v>520</v>
      </c>
    </row>
    <row r="36" spans="1:7">
      <c s="4" r="A36" t="s">
        <v>351</v>
      </c>
      <c s="9" r="F36" t="n">
        <v>700000000</v>
      </c>
    </row>
    <row r="37" spans="1:7">
      <c s="4" r="A37" t="s">
        <v>340</v>
      </c>
      <c s="6" r="B37" t="n">
        <v>658600000</v>
      </c>
      <c s="9" r="C37" t="n">
        <v>11700000</v>
      </c>
    </row>
    <row r="38" spans="1:7">
      <c s="4" r="A38" t="s">
        <v>523</v>
      </c>
      <c s="9" r="B38" t="n">
        <v>6586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4"/>
  </cols>
  <sheetData>
    <row r="1" spans="1:5">
      <c s="1" r="A1" t="s">
        <v>117</v>
      </c>
      <c s="2" r="C1" t="s">
        <v>74</v>
      </c>
      <c s="2" r="D1" t="s">
        <v>1</v>
      </c>
    </row>
    <row r="2" spans="1:5">
      <c s="2" r="C2" t="s">
        <v>26</v>
      </c>
      <c s="2" r="D2" t="s">
        <v>26</v>
      </c>
    </row>
    <row r="3" spans="1:5">
      <c s="3" r="A3" t="s">
        <v>118</v>
      </c>
    </row>
    <row r="4" spans="1:5">
      <c s="4" r="A4" t="s">
        <v>119</v>
      </c>
      <c s="4" r="B4" t="s">
        <v>28</v>
      </c>
      <c s="7" r="D4" t="n">
        <v>-491.6</v>
      </c>
    </row>
    <row r="5" spans="1:5">
      <c s="4" r="A5" t="s">
        <v>120</v>
      </c>
      <c s="8" r="D5" t="n">
        <v>4.8</v>
      </c>
    </row>
    <row r="6" spans="1:5">
      <c s="4" r="A6" t="s">
        <v>121</v>
      </c>
      <c s="8" r="D6" t="n">
        <v>0.1</v>
      </c>
    </row>
    <row r="7" spans="1:5">
      <c s="4" r="A7" t="s">
        <v>122</v>
      </c>
      <c s="7" r="C7" t="n">
        <v>-3.2</v>
      </c>
      <c s="8" r="D7" t="n">
        <v>19.1</v>
      </c>
    </row>
    <row r="8" spans="1:5">
      <c s="4" r="A8" t="s">
        <v>123</v>
      </c>
      <c s="8" r="C8" t="n">
        <v>5.3</v>
      </c>
      <c s="8" r="D8" t="n">
        <v>13.7</v>
      </c>
      <c s="4" r="E8" t="s">
        <v>98</v>
      </c>
    </row>
    <row r="9" spans="1:5">
      <c s="4" r="A9" t="s">
        <v>124</v>
      </c>
      <c s="8" r="C9" t="n">
        <v>-453.9</v>
      </c>
      <c s="8" r="D9" t="n">
        <v>-453.9</v>
      </c>
    </row>
    <row r="10" spans="1:5">
      <c s="4" r="A10" t="s">
        <v>125</v>
      </c>
    </row>
    <row r="11" spans="1:5">
      <c s="3" r="A11" t="s">
        <v>118</v>
      </c>
    </row>
    <row r="12" spans="1:5">
      <c s="4" r="A12" t="s">
        <v>119</v>
      </c>
      <c s="8" r="D12" t="n">
        <v>54.6</v>
      </c>
    </row>
    <row r="13" spans="1:5">
      <c s="4" r="A13" t="s">
        <v>124</v>
      </c>
      <c s="8" r="C13" t="n">
        <v>54.6</v>
      </c>
      <c s="8" r="D13" t="n">
        <v>54.6</v>
      </c>
    </row>
    <row r="14" spans="1:5">
      <c s="4" r="A14" t="s">
        <v>126</v>
      </c>
    </row>
    <row r="15" spans="1:5">
      <c s="3" r="A15" t="s">
        <v>118</v>
      </c>
    </row>
    <row r="16" spans="1:5">
      <c s="4" r="A16" t="s">
        <v>119</v>
      </c>
      <c s="8" r="D16" t="n">
        <v>957.5</v>
      </c>
    </row>
    <row r="17" spans="1:5">
      <c s="4" r="A17" t="s">
        <v>120</v>
      </c>
      <c s="8" r="D17" t="n">
        <v>4.8</v>
      </c>
    </row>
    <row r="18" spans="1:5">
      <c s="4" r="A18" t="s">
        <v>121</v>
      </c>
      <c s="8" r="D18" t="n">
        <v>0.1</v>
      </c>
    </row>
    <row r="19" spans="1:5">
      <c s="4" r="A19" t="s">
        <v>124</v>
      </c>
      <c s="8" r="C19" t="n">
        <v>962.4</v>
      </c>
      <c s="8" r="D19" t="n">
        <v>962.4</v>
      </c>
    </row>
    <row r="20" spans="1:5">
      <c s="4" r="A20" t="s">
        <v>127</v>
      </c>
    </row>
    <row r="21" spans="1:5">
      <c s="3" r="A21" t="s">
        <v>118</v>
      </c>
    </row>
    <row r="22" spans="1:5">
      <c s="4" r="A22" t="s">
        <v>119</v>
      </c>
      <c s="8" r="D22" t="n">
        <v>-1258.4</v>
      </c>
    </row>
    <row r="23" spans="1:5">
      <c s="4" r="A23" t="s">
        <v>122</v>
      </c>
      <c s="8" r="D23" t="n">
        <v>19.1</v>
      </c>
    </row>
    <row r="24" spans="1:5">
      <c s="4" r="A24" t="s">
        <v>124</v>
      </c>
      <c s="8" r="C24" t="n">
        <v>-1239.3</v>
      </c>
      <c s="8" r="D24" t="n">
        <v>-1239.3</v>
      </c>
    </row>
    <row r="25" spans="1:5">
      <c s="4" r="A25" t="s">
        <v>128</v>
      </c>
    </row>
    <row r="26" spans="1:5">
      <c s="3" r="A26" t="s">
        <v>118</v>
      </c>
    </row>
    <row r="27" spans="1:5">
      <c s="4" r="A27" t="s">
        <v>119</v>
      </c>
      <c s="8" r="D27" t="n">
        <v>-245.3</v>
      </c>
    </row>
    <row r="28" spans="1:5">
      <c s="4" r="A28" t="s">
        <v>123</v>
      </c>
      <c s="4" r="B28" t="s">
        <v>98</v>
      </c>
      <c s="8" r="D28" t="n">
        <v>13.7</v>
      </c>
    </row>
    <row r="29" spans="1:5">
      <c s="4" r="A29" t="s">
        <v>124</v>
      </c>
      <c s="7" r="C29" t="n">
        <v>-231.6</v>
      </c>
      <c s="7" r="D29" t="n">
        <v>-231.6</v>
      </c>
    </row>
    <row r="30" spans="1:5">
      <c r="A30" t="n"/>
    </row>
    <row r="31" spans="1:5">
      <c s="4" r="A31" t="s">
        <v>28</v>
      </c>
      <c s="4" r="B31" t="s">
        <v>59</v>
      </c>
    </row>
    <row r="32" spans="1:5">
      <c s="4" r="A32" t="s">
        <v>98</v>
      </c>
      <c s="4" r="B32" t="s">
        <v>112</v>
      </c>
    </row>
  </sheetData>
  <mergeCells count="6">
    <mergeCell ref="A1:B2"/>
    <mergeCell ref="D1:E1"/>
    <mergeCell ref="D2:E2"/>
    <mergeCell ref="A30:D30"/>
    <mergeCell ref="B31:D31"/>
    <mergeCell ref="B32:D3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s>
  <sheetData>
    <row r="1" spans="1:8">
      <c s="1" r="A1" t="s">
        <v>551</v>
      </c>
      <c s="2" r="B1" t="s">
        <v>354</v>
      </c>
      <c s="2" r="C1" t="s">
        <v>26</v>
      </c>
      <c s="2" r="D1" t="s">
        <v>75</v>
      </c>
      <c s="2" r="E1" t="s">
        <v>26</v>
      </c>
      <c s="2" r="F1" t="s">
        <v>75</v>
      </c>
      <c s="2" r="G1" t="s">
        <v>28</v>
      </c>
      <c s="2" r="H1" t="s">
        <v>27</v>
      </c>
    </row>
    <row r="2" spans="1:8">
      <c s="3" r="A2" t="s">
        <v>520</v>
      </c>
      <c r="F2" t="n"/>
    </row>
    <row r="3" spans="1:8">
      <c s="4" r="A3" t="s">
        <v>552</v>
      </c>
      <c s="9" r="C3" t="n">
        <v>16900000</v>
      </c>
      <c s="9" r="D3" t="n">
        <v>0</v>
      </c>
      <c s="9" r="E3" t="n">
        <v>16900000</v>
      </c>
      <c s="9" r="F3" t="n">
        <v>0</v>
      </c>
    </row>
    <row r="4" spans="1:8">
      <c s="4" r="A4" t="s">
        <v>170</v>
      </c>
      <c r="F4" t="n"/>
    </row>
    <row r="5" spans="1:8">
      <c s="3" r="A5" t="s">
        <v>520</v>
      </c>
      <c r="F5" t="n"/>
    </row>
    <row r="6" spans="1:8">
      <c s="4" r="A6" t="s">
        <v>351</v>
      </c>
      <c s="9" r="B6" t="n">
        <v>1800000000</v>
      </c>
      <c r="F6" t="n"/>
    </row>
    <row r="7" spans="1:8">
      <c s="4" r="A7" t="s">
        <v>428</v>
      </c>
      <c s="4" r="B7" t="s">
        <v>429</v>
      </c>
      <c r="F7" t="n"/>
    </row>
    <row r="8" spans="1:8">
      <c s="4" r="A8" t="s">
        <v>553</v>
      </c>
      <c s="4" r="B8" t="s">
        <v>554</v>
      </c>
      <c r="F8" t="n"/>
    </row>
    <row r="9" spans="1:8">
      <c s="4" r="A9" t="s">
        <v>555</v>
      </c>
      <c s="9" r="B9" t="n">
        <v>200000000</v>
      </c>
      <c r="F9" t="n"/>
    </row>
    <row r="10" spans="1:8">
      <c s="4" r="A10" t="s">
        <v>556</v>
      </c>
      <c s="4" r="B10" t="s">
        <v>557</v>
      </c>
      <c r="F10" t="n"/>
    </row>
    <row r="11" spans="1:8">
      <c s="4" r="A11" t="s">
        <v>558</v>
      </c>
      <c s="9" r="B11" t="n">
        <v>450000000</v>
      </c>
      <c r="F11" t="n"/>
    </row>
    <row r="12" spans="1:8">
      <c s="4" r="A12" t="s">
        <v>559</v>
      </c>
      <c s="4" r="B12" t="s">
        <v>560</v>
      </c>
      <c r="F12" t="n"/>
    </row>
    <row r="13" spans="1:8">
      <c s="4" r="A13" t="s">
        <v>561</v>
      </c>
      <c s="8" r="B13" t="n">
        <v>3.5</v>
      </c>
      <c r="F13" t="n"/>
    </row>
    <row r="14" spans="1:8">
      <c s="4" r="A14" t="s">
        <v>562</v>
      </c>
      <c s="11" r="B14" t="n">
        <v>4.25</v>
      </c>
      <c r="F14" t="n"/>
    </row>
    <row r="15" spans="1:8">
      <c s="4" r="A15" t="s">
        <v>563</v>
      </c>
      <c s="9" r="B15" t="n">
        <v>400000000</v>
      </c>
      <c r="F15" t="n"/>
    </row>
    <row r="16" spans="1:8">
      <c s="4" r="A16" t="s">
        <v>564</v>
      </c>
      <c s="4" r="B16" t="s">
        <v>565</v>
      </c>
      <c r="F16" t="n"/>
    </row>
    <row r="17" spans="1:8">
      <c s="4" r="A17" t="s">
        <v>566</v>
      </c>
      <c s="4" r="B17" t="s">
        <v>567</v>
      </c>
      <c r="F17" t="n"/>
    </row>
    <row r="18" spans="1:8">
      <c s="4" r="A18" t="s">
        <v>568</v>
      </c>
      <c s="9" r="B18" t="n">
        <v>200000000</v>
      </c>
      <c r="F18" t="n"/>
    </row>
    <row r="19" spans="1:8">
      <c s="4" r="A19" t="s">
        <v>569</v>
      </c>
      <c s="6" r="B19" t="n">
        <v>5</v>
      </c>
      <c r="F19" t="n"/>
    </row>
    <row r="20" spans="1:8">
      <c s="4" r="A20" t="s">
        <v>570</v>
      </c>
      <c s="4" r="B20" t="s">
        <v>567</v>
      </c>
      <c r="F20" t="n"/>
    </row>
    <row r="21" spans="1:8">
      <c s="4" r="A21" t="s">
        <v>571</v>
      </c>
      <c s="4" r="B21" t="s">
        <v>572</v>
      </c>
      <c r="F21" t="n"/>
    </row>
    <row r="22" spans="1:8">
      <c s="4" r="A22" t="s">
        <v>573</v>
      </c>
      <c s="4" r="B22" t="s">
        <v>574</v>
      </c>
      <c r="F22" t="n"/>
    </row>
    <row r="23" spans="1:8">
      <c s="4" r="A23" t="s">
        <v>575</v>
      </c>
      <c s="4" r="B23" t="s">
        <v>576</v>
      </c>
      <c r="F23" t="n"/>
    </row>
    <row r="24" spans="1:8">
      <c s="4" r="A24" t="s">
        <v>577</v>
      </c>
      <c s="6" r="C24" t="n">
        <v>45000000</v>
      </c>
      <c r="F24" t="n"/>
    </row>
    <row r="25" spans="1:8">
      <c s="4" r="A25" t="s">
        <v>578</v>
      </c>
      <c s="6" r="C25" t="n">
        <v>39100000</v>
      </c>
      <c s="6" r="E25" t="n">
        <v>39100000</v>
      </c>
      <c r="F25" t="n"/>
    </row>
    <row r="26" spans="1:8">
      <c s="4" r="A26" t="s">
        <v>579</v>
      </c>
      <c s="6" r="C26" t="n">
        <v>5900000</v>
      </c>
      <c r="F26" t="n"/>
    </row>
    <row r="27" spans="1:8">
      <c s="4" r="A27" t="s">
        <v>552</v>
      </c>
      <c s="9" r="C27" t="n">
        <v>16800000</v>
      </c>
      <c s="9" r="E27" t="n">
        <v>16800000</v>
      </c>
      <c r="F27" t="n"/>
    </row>
    <row r="28" spans="1:8">
      <c s="4" r="A28" t="s">
        <v>524</v>
      </c>
      <c r="F28" t="n"/>
    </row>
    <row r="29" spans="1:8">
      <c s="3" r="A29" t="s">
        <v>520</v>
      </c>
      <c r="F29" t="n"/>
    </row>
    <row r="30" spans="1:8">
      <c s="4" r="A30" t="s">
        <v>342</v>
      </c>
      <c s="4" r="C30" t="s">
        <v>525</v>
      </c>
      <c s="4" r="E30" t="s">
        <v>525</v>
      </c>
      <c r="F30" t="n"/>
      <c s="4" r="H30" t="s">
        <v>525</v>
      </c>
    </row>
    <row r="31" spans="1:8">
      <c s="4" r="A31" t="s">
        <v>580</v>
      </c>
      <c r="F31" t="n"/>
    </row>
    <row r="32" spans="1:8">
      <c s="3" r="A32" t="s">
        <v>520</v>
      </c>
      <c r="F32" t="n"/>
    </row>
    <row r="33" spans="1:8">
      <c s="4" r="A33" t="s">
        <v>581</v>
      </c>
      <c s="9" r="C33" t="n">
        <v>10900000</v>
      </c>
      <c r="F33" t="n"/>
    </row>
    <row r="34" spans="1:8">
      <c s="4" r="A34" t="s">
        <v>582</v>
      </c>
      <c r="F34" t="n"/>
    </row>
    <row r="35" spans="1:8">
      <c s="3" r="A35" t="s">
        <v>520</v>
      </c>
      <c r="F35" t="n"/>
    </row>
    <row r="36" spans="1:8">
      <c s="4" r="A36" t="s">
        <v>583</v>
      </c>
      <c s="4" r="B36" t="s">
        <v>584</v>
      </c>
      <c r="F36" t="n"/>
    </row>
    <row r="37" spans="1:8">
      <c s="4" r="A37" t="s">
        <v>585</v>
      </c>
      <c s="4" r="B37" t="s">
        <v>586</v>
      </c>
      <c r="F37" t="n"/>
    </row>
    <row r="38" spans="1:8">
      <c s="4" r="A38" t="s">
        <v>587</v>
      </c>
      <c r="F38" t="n"/>
    </row>
    <row r="39" spans="1:8">
      <c s="3" r="A39" t="s">
        <v>520</v>
      </c>
      <c r="F39" t="n"/>
    </row>
    <row r="40" spans="1:8">
      <c s="4" r="A40" t="s">
        <v>585</v>
      </c>
      <c s="4" r="B40" t="s">
        <v>588</v>
      </c>
      <c r="F40" t="n"/>
    </row>
    <row r="41" spans="1:8">
      <c r="A41" t="n"/>
    </row>
    <row r="42" spans="1:8">
      <c s="4" r="A42" t="s">
        <v>28</v>
      </c>
      <c s="4" r="B42" t="s">
        <v>59</v>
      </c>
    </row>
  </sheetData>
  <mergeCells count="4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A41:H41"/>
    <mergeCell ref="B42:H4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 customWidth="1" max="5" min="5" width="14"/>
  </cols>
  <sheetData>
    <row r="1" spans="1:5">
      <c s="1" r="A1" t="s">
        <v>589</v>
      </c>
      <c s="2" r="B1" t="s">
        <v>590</v>
      </c>
      <c s="2" r="C1" t="s">
        <v>444</v>
      </c>
      <c s="2" r="D1" t="s">
        <v>444</v>
      </c>
      <c s="2" r="E1" t="s">
        <v>27</v>
      </c>
    </row>
    <row r="2" spans="1:5">
      <c s="4" r="A2" t="s">
        <v>172</v>
      </c>
    </row>
    <row r="3" spans="1:5">
      <c s="3" r="A3" t="s">
        <v>520</v>
      </c>
    </row>
    <row r="4" spans="1:5">
      <c s="4" r="A4" t="s">
        <v>428</v>
      </c>
      <c s="4" r="B4" t="s">
        <v>430</v>
      </c>
    </row>
    <row r="5" spans="1:5">
      <c s="4" r="A5" t="s">
        <v>553</v>
      </c>
      <c s="4" r="B5" t="s">
        <v>554</v>
      </c>
    </row>
    <row r="6" spans="1:5">
      <c s="4" r="A6" t="s">
        <v>591</v>
      </c>
    </row>
    <row r="7" spans="1:5">
      <c s="3" r="A7" t="s">
        <v>520</v>
      </c>
    </row>
    <row r="8" spans="1:5">
      <c s="4" r="A8" t="s">
        <v>351</v>
      </c>
      <c s="9" r="B8" t="n">
        <v>400000000</v>
      </c>
    </row>
    <row r="9" spans="1:5">
      <c s="4" r="A9" t="s">
        <v>592</v>
      </c>
      <c s="9" r="B9" t="n">
        <v>50000000</v>
      </c>
    </row>
    <row r="10" spans="1:5">
      <c s="4" r="A10" t="s">
        <v>593</v>
      </c>
      <c s="4" r="B10" t="s">
        <v>594</v>
      </c>
    </row>
    <row r="11" spans="1:5">
      <c s="4" r="A11" t="s">
        <v>595</v>
      </c>
      <c s="4" r="B11" t="s">
        <v>594</v>
      </c>
    </row>
    <row r="12" spans="1:5">
      <c s="4" r="A12" t="s">
        <v>596</v>
      </c>
      <c s="9" r="B12" t="n">
        <v>75000000</v>
      </c>
    </row>
    <row r="13" spans="1:5">
      <c s="4" r="A13" t="s">
        <v>555</v>
      </c>
      <c s="9" r="B13" t="n">
        <v>200000000</v>
      </c>
    </row>
    <row r="14" spans="1:5">
      <c s="4" r="A14" t="s">
        <v>564</v>
      </c>
      <c s="4" r="B14" t="s">
        <v>565</v>
      </c>
    </row>
    <row r="15" spans="1:5">
      <c s="4" r="A15" t="s">
        <v>597</v>
      </c>
      <c s="4" r="B15" t="s">
        <v>598</v>
      </c>
    </row>
    <row r="16" spans="1:5">
      <c s="4" r="A16" t="s">
        <v>599</v>
      </c>
      <c s="9" r="B16" t="n">
        <v>35000000</v>
      </c>
    </row>
    <row r="17" spans="1:5">
      <c s="4" r="A17" t="s">
        <v>600</v>
      </c>
      <c s="4" r="B17" t="s">
        <v>601</v>
      </c>
    </row>
    <row r="18" spans="1:5">
      <c s="4" r="A18" t="s">
        <v>602</v>
      </c>
      <c s="4" r="B18" t="s">
        <v>539</v>
      </c>
    </row>
    <row r="19" spans="1:5">
      <c s="4" r="A19" t="s">
        <v>603</v>
      </c>
      <c s="4" r="B19" t="s">
        <v>604</v>
      </c>
    </row>
    <row r="20" spans="1:5">
      <c s="4" r="A20" t="s">
        <v>605</v>
      </c>
      <c s="6" r="B20" t="n">
        <v>2</v>
      </c>
    </row>
    <row r="21" spans="1:5">
      <c s="4" r="A21" t="s">
        <v>606</v>
      </c>
      <c s="6" r="B21" t="n">
        <v>5</v>
      </c>
    </row>
    <row r="22" spans="1:5">
      <c s="4" r="A22" t="s">
        <v>577</v>
      </c>
      <c s="9" r="C22" t="n">
        <v>5700000</v>
      </c>
    </row>
    <row r="23" spans="1:5">
      <c s="4" r="A23" t="s">
        <v>578</v>
      </c>
      <c s="6" r="C23" t="n">
        <v>5600000</v>
      </c>
      <c s="9" r="D23" t="n">
        <v>5600000</v>
      </c>
    </row>
    <row r="24" spans="1:5">
      <c s="4" r="A24" t="s">
        <v>579</v>
      </c>
      <c s="9" r="C24" t="n">
        <v>100000</v>
      </c>
      <c s="9" r="D24" t="n">
        <v>100000</v>
      </c>
    </row>
    <row r="25" spans="1:5">
      <c s="4" r="A25" t="s">
        <v>607</v>
      </c>
    </row>
    <row r="26" spans="1:5">
      <c s="3" r="A26" t="s">
        <v>520</v>
      </c>
    </row>
    <row r="27" spans="1:5">
      <c s="4" r="A27" t="s">
        <v>351</v>
      </c>
      <c s="9" r="B27" t="n">
        <v>100000000</v>
      </c>
    </row>
    <row r="28" spans="1:5">
      <c s="4" r="A28" t="s">
        <v>608</v>
      </c>
    </row>
    <row r="29" spans="1:5">
      <c s="3" r="A29" t="s">
        <v>520</v>
      </c>
    </row>
    <row r="30" spans="1:5">
      <c s="4" r="A30" t="s">
        <v>351</v>
      </c>
      <c s="9" r="B30" t="n">
        <v>70000000</v>
      </c>
    </row>
    <row r="31" spans="1:5">
      <c s="4" r="A31" t="s">
        <v>524</v>
      </c>
    </row>
    <row r="32" spans="1:5">
      <c s="3" r="A32" t="s">
        <v>520</v>
      </c>
    </row>
    <row r="33" spans="1:5">
      <c s="4" r="A33" t="s">
        <v>342</v>
      </c>
      <c s="4" r="C33" t="s">
        <v>525</v>
      </c>
      <c s="4" r="D33" t="s">
        <v>525</v>
      </c>
      <c s="4" r="E33" t="s">
        <v>525</v>
      </c>
    </row>
    <row r="34" spans="1:5">
      <c s="4" r="A34" t="s">
        <v>609</v>
      </c>
    </row>
    <row r="35" spans="1:5">
      <c s="3" r="A35" t="s">
        <v>520</v>
      </c>
    </row>
    <row r="36" spans="1:5">
      <c s="4" r="A36" t="s">
        <v>585</v>
      </c>
      <c s="4" r="B36" t="s">
        <v>598</v>
      </c>
    </row>
    <row r="37" spans="1:5">
      <c s="4" r="A37" t="s">
        <v>610</v>
      </c>
    </row>
    <row r="38" spans="1:5">
      <c s="3" r="A38" t="s">
        <v>520</v>
      </c>
    </row>
    <row r="39" spans="1:5">
      <c s="4" r="A39" t="s">
        <v>585</v>
      </c>
      <c s="4" r="B39" t="s">
        <v>557</v>
      </c>
    </row>
    <row r="40" spans="1:5">
      <c s="4" r="A40" t="s">
        <v>611</v>
      </c>
    </row>
    <row r="41" spans="1:5">
      <c s="3" r="A41" t="s">
        <v>520</v>
      </c>
    </row>
    <row r="42" spans="1:5">
      <c s="4" r="A42" t="s">
        <v>585</v>
      </c>
      <c s="4" r="B42" t="s">
        <v>584</v>
      </c>
    </row>
    <row r="43" spans="1:5">
      <c s="4" r="A43" t="s">
        <v>612</v>
      </c>
    </row>
    <row r="44" spans="1:5">
      <c s="3" r="A44" t="s">
        <v>520</v>
      </c>
    </row>
    <row r="45" spans="1:5">
      <c s="4" r="A45" t="s">
        <v>585</v>
      </c>
      <c s="4" r="B45" t="s">
        <v>613</v>
      </c>
    </row>
    <row r="46" spans="1:5">
      <c s="4" r="A46" t="s">
        <v>614</v>
      </c>
    </row>
    <row r="47" spans="1:5">
      <c s="3" r="A47" t="s">
        <v>520</v>
      </c>
    </row>
    <row r="48" spans="1:5">
      <c s="4" r="A48" t="s">
        <v>585</v>
      </c>
      <c s="4" r="B48" t="s">
        <v>615</v>
      </c>
    </row>
    <row r="49" spans="1:5">
      <c s="4" r="A49" t="s">
        <v>616</v>
      </c>
    </row>
    <row r="50" spans="1:5">
      <c s="3" r="A50" t="s">
        <v>520</v>
      </c>
    </row>
    <row r="51" spans="1:5">
      <c s="4" r="A51" t="s">
        <v>585</v>
      </c>
      <c s="4" r="B51" t="s">
        <v>61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r="1" spans="1:4">
      <c s="1" r="A1" t="s">
        <v>618</v>
      </c>
      <c s="2" r="B1" t="s">
        <v>619</v>
      </c>
      <c s="2" r="C1" t="s">
        <v>444</v>
      </c>
      <c s="2" r="D1" t="s">
        <v>27</v>
      </c>
    </row>
    <row r="2" spans="1:4">
      <c s="3" r="A2" t="s">
        <v>520</v>
      </c>
    </row>
    <row r="3" spans="1:4">
      <c s="4" r="A3" t="s">
        <v>342</v>
      </c>
      <c s="4" r="B3" t="s">
        <v>417</v>
      </c>
      <c s="4" r="C3" t="s">
        <v>417</v>
      </c>
      <c s="4" r="D3" t="s">
        <v>417</v>
      </c>
    </row>
    <row r="4" spans="1:4">
      <c s="4" r="A4" t="s">
        <v>432</v>
      </c>
      <c s="9" r="B4" t="n">
        <v>450000000</v>
      </c>
    </row>
    <row r="5" spans="1:4">
      <c s="4" r="A5" t="s">
        <v>620</v>
      </c>
      <c s="4" r="B5" t="s">
        <v>621</v>
      </c>
    </row>
    <row r="6" spans="1:4">
      <c s="4" r="A6" t="s">
        <v>622</v>
      </c>
      <c s="4" r="B6" t="s">
        <v>623</v>
      </c>
    </row>
    <row r="7" spans="1:4">
      <c s="4" r="A7" t="s">
        <v>624</v>
      </c>
      <c s="4" r="B7" t="s">
        <v>531</v>
      </c>
    </row>
    <row r="8" spans="1:4">
      <c s="4" r="A8" t="s">
        <v>625</v>
      </c>
      <c s="4" r="B8" t="s">
        <v>626</v>
      </c>
    </row>
    <row r="9" spans="1:4">
      <c s="4" r="A9" t="s">
        <v>627</v>
      </c>
      <c s="4" r="B9" t="s">
        <v>628</v>
      </c>
    </row>
    <row r="10" spans="1:4">
      <c s="4" r="A10" t="s">
        <v>578</v>
      </c>
      <c s="9" r="C10" t="n">
        <v>10900000</v>
      </c>
    </row>
    <row r="11" spans="1:4">
      <c s="4" r="A11" t="s">
        <v>629</v>
      </c>
    </row>
    <row r="12" spans="1:4">
      <c s="3" r="A12" t="s">
        <v>520</v>
      </c>
    </row>
    <row r="13" spans="1:4">
      <c s="4" r="A13" t="s">
        <v>630</v>
      </c>
      <c s="12" r="B13" t="n">
        <v>0.00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4"/>
    <col customWidth="1" max="6" min="6" width="16"/>
  </cols>
  <sheetData>
    <row r="1" spans="1:6">
      <c s="1" r="A1" t="s">
        <v>631</v>
      </c>
      <c s="2" r="B1" t="s">
        <v>354</v>
      </c>
      <c s="2" r="C1" t="s">
        <v>519</v>
      </c>
      <c s="2" r="D1" t="s">
        <v>26</v>
      </c>
      <c s="2" r="E1" t="s">
        <v>401</v>
      </c>
      <c s="2" r="F1" t="s">
        <v>27</v>
      </c>
    </row>
    <row r="2" spans="1:6">
      <c s="4" r="A2" t="s">
        <v>527</v>
      </c>
    </row>
    <row r="3" spans="1:6">
      <c s="3" r="A3" t="s">
        <v>520</v>
      </c>
    </row>
    <row r="4" spans="1:6">
      <c s="4" r="A4" t="s">
        <v>340</v>
      </c>
      <c s="9" r="C4" t="n">
        <v>23200000</v>
      </c>
    </row>
    <row r="5" spans="1:6">
      <c s="4" r="A5" t="s">
        <v>632</v>
      </c>
      <c s="4" r="C5" t="s">
        <v>567</v>
      </c>
    </row>
    <row r="6" spans="1:6">
      <c s="4" r="A6" t="s">
        <v>169</v>
      </c>
    </row>
    <row r="7" spans="1:6">
      <c s="3" r="A7" t="s">
        <v>520</v>
      </c>
    </row>
    <row r="8" spans="1:6">
      <c s="4" r="A8" t="s">
        <v>340</v>
      </c>
      <c s="9" r="B8" t="n">
        <v>651400000</v>
      </c>
      <c s="9" r="C8" t="n">
        <v>11500000</v>
      </c>
    </row>
    <row r="9" spans="1:6">
      <c s="4" r="A9" t="s">
        <v>523</v>
      </c>
      <c s="6" r="B9" t="n">
        <v>651400000</v>
      </c>
      <c s="6" r="C9" t="n">
        <v>651400000</v>
      </c>
    </row>
    <row r="10" spans="1:6">
      <c s="4" r="A10" t="s">
        <v>351</v>
      </c>
      <c s="9" r="F10" t="n">
        <v>675000000</v>
      </c>
    </row>
    <row r="11" spans="1:6">
      <c s="4" r="A11" t="s">
        <v>166</v>
      </c>
    </row>
    <row r="12" spans="1:6">
      <c s="3" r="A12" t="s">
        <v>520</v>
      </c>
    </row>
    <row r="13" spans="1:6">
      <c s="4" r="A13" t="s">
        <v>340</v>
      </c>
      <c s="6" r="B13" t="n">
        <v>658600000</v>
      </c>
      <c s="6" r="C13" t="n">
        <v>11700000</v>
      </c>
    </row>
    <row r="14" spans="1:6">
      <c s="4" r="A14" t="s">
        <v>523</v>
      </c>
      <c s="6" r="B14" t="n">
        <v>658600000</v>
      </c>
    </row>
    <row r="15" spans="1:6">
      <c s="4" r="A15" t="s">
        <v>633</v>
      </c>
      <c s="9" r="C15" t="n">
        <v>6800000</v>
      </c>
      <c s="6" r="F15" t="n">
        <v>6900000</v>
      </c>
    </row>
    <row r="16" spans="1:6">
      <c s="4" r="A16" t="s">
        <v>351</v>
      </c>
      <c s="9" r="F16" t="n">
        <v>700000000</v>
      </c>
    </row>
    <row r="17" spans="1:6">
      <c s="4" r="A17" t="s">
        <v>170</v>
      </c>
    </row>
    <row r="18" spans="1:6">
      <c s="3" r="A18" t="s">
        <v>520</v>
      </c>
    </row>
    <row r="19" spans="1:6">
      <c s="4" r="A19" t="s">
        <v>634</v>
      </c>
      <c s="9" r="D19" t="n">
        <v>1800000000</v>
      </c>
    </row>
    <row r="20" spans="1:6">
      <c s="4" r="A20" t="s">
        <v>351</v>
      </c>
      <c s="6" r="B20" t="n">
        <v>1800000000</v>
      </c>
    </row>
    <row r="21" spans="1:6">
      <c s="4" r="A21" t="s">
        <v>173</v>
      </c>
    </row>
    <row r="22" spans="1:6">
      <c s="3" r="A22" t="s">
        <v>520</v>
      </c>
    </row>
    <row r="23" spans="1:6">
      <c s="4" r="A23" t="s">
        <v>342</v>
      </c>
      <c s="4" r="D23" t="s">
        <v>417</v>
      </c>
      <c s="4" r="E23" t="s">
        <v>417</v>
      </c>
      <c s="4" r="F23" t="s">
        <v>417</v>
      </c>
    </row>
    <row r="24" spans="1:6">
      <c s="4" r="A24" t="s">
        <v>524</v>
      </c>
    </row>
    <row r="25" spans="1:6">
      <c s="3" r="A25" t="s">
        <v>520</v>
      </c>
    </row>
    <row r="26" spans="1:6">
      <c s="4" r="A26" t="s">
        <v>523</v>
      </c>
      <c s="9" r="D26" t="n">
        <v>500000000</v>
      </c>
    </row>
    <row r="27" spans="1:6">
      <c s="4" r="A27" t="s">
        <v>342</v>
      </c>
      <c s="4" r="D27" t="s">
        <v>525</v>
      </c>
      <c s="4" r="F27" t="s">
        <v>525</v>
      </c>
    </row>
    <row r="28" spans="1:6">
      <c s="4" r="A28" t="s">
        <v>433</v>
      </c>
    </row>
    <row r="29" spans="1:6">
      <c s="3" r="A29" t="s">
        <v>520</v>
      </c>
    </row>
    <row r="30" spans="1:6">
      <c s="4" r="A30" t="s">
        <v>634</v>
      </c>
      <c s="9" r="D30" t="n">
        <v>65400000</v>
      </c>
    </row>
    <row r="31" spans="1:6">
      <c s="4" r="A31" t="s">
        <v>351</v>
      </c>
      <c s="6" r="B31" t="n">
        <v>400000000</v>
      </c>
    </row>
    <row r="32" spans="1:6">
      <c s="4" r="A32" t="s">
        <v>635</v>
      </c>
      <c s="6" r="B32" t="n">
        <v>300000000</v>
      </c>
    </row>
    <row r="33" spans="1:6">
      <c s="4" r="A33" t="s">
        <v>636</v>
      </c>
      <c s="6" r="D33" t="n">
        <v>207900000</v>
      </c>
    </row>
    <row r="34" spans="1:6">
      <c s="4" r="A34" t="s">
        <v>637</v>
      </c>
    </row>
    <row r="35" spans="1:6">
      <c s="3" r="A35" t="s">
        <v>520</v>
      </c>
    </row>
    <row r="36" spans="1:6">
      <c s="4" r="A36" t="s">
        <v>634</v>
      </c>
      <c s="6" r="D36" t="n">
        <v>10500000</v>
      </c>
    </row>
    <row r="37" spans="1:6">
      <c s="4" r="A37" t="s">
        <v>351</v>
      </c>
      <c s="9" r="B37" t="n">
        <v>100000000</v>
      </c>
    </row>
    <row r="38" spans="1:6">
      <c s="4" r="A38" t="s">
        <v>638</v>
      </c>
    </row>
    <row r="39" spans="1:6">
      <c s="3" r="A39" t="s">
        <v>520</v>
      </c>
    </row>
    <row r="40" spans="1:6">
      <c s="4" r="A40" t="s">
        <v>634</v>
      </c>
      <c s="9" r="D40" t="n">
        <v>162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39</v>
      </c>
      <c s="2" r="B1" t="s">
        <v>26</v>
      </c>
      <c s="2" r="C1" t="s">
        <v>27</v>
      </c>
    </row>
    <row r="2" spans="1:3">
      <c s="3" r="A2" t="s">
        <v>640</v>
      </c>
    </row>
    <row r="3" spans="1:3">
      <c s="4" r="A3" t="s">
        <v>641</v>
      </c>
      <c s="7" r="B3" t="n">
        <v>1.4</v>
      </c>
      <c s="9" r="C3" t="n">
        <v>2</v>
      </c>
    </row>
    <row r="4" spans="1:3">
      <c s="4" r="A4" t="s">
        <v>642</v>
      </c>
      <c s="8" r="B4" t="n">
        <v>1.4</v>
      </c>
      <c s="6" r="C4" t="n">
        <v>2</v>
      </c>
    </row>
    <row r="5" spans="1:3">
      <c s="3" r="A5" t="s">
        <v>643</v>
      </c>
    </row>
    <row r="6" spans="1:3">
      <c s="4" r="A6" t="s">
        <v>641</v>
      </c>
      <c s="8" r="B6" t="n">
        <v>3.1</v>
      </c>
      <c s="8" r="C6" t="n">
        <v>0.6</v>
      </c>
    </row>
    <row r="7" spans="1:3">
      <c s="4" r="A7" t="s">
        <v>644</v>
      </c>
      <c s="8" r="B7" t="n">
        <v>6.3</v>
      </c>
      <c s="8" r="C7" t="n">
        <v>6.5</v>
      </c>
    </row>
    <row r="8" spans="1:3">
      <c s="4" r="A8" t="s">
        <v>645</v>
      </c>
      <c s="8" r="B8" t="n">
        <v>9.4</v>
      </c>
      <c s="8" r="C8" t="n">
        <v>7.1</v>
      </c>
    </row>
    <row r="9" spans="1:3">
      <c s="4" r="A9" t="s">
        <v>646</v>
      </c>
    </row>
    <row r="10" spans="1:3">
      <c s="3" r="A10" t="s">
        <v>640</v>
      </c>
    </row>
    <row r="11" spans="1:3">
      <c s="4" r="A11" t="s">
        <v>641</v>
      </c>
      <c s="6" r="B11" t="n">
        <v>0</v>
      </c>
      <c s="6" r="C11" t="n">
        <v>0</v>
      </c>
    </row>
    <row r="12" spans="1:3">
      <c s="4" r="A12" t="s">
        <v>642</v>
      </c>
      <c s="6" r="B12" t="n">
        <v>0</v>
      </c>
      <c s="6" r="C12" t="n">
        <v>0</v>
      </c>
    </row>
    <row r="13" spans="1:3">
      <c s="3" r="A13" t="s">
        <v>643</v>
      </c>
    </row>
    <row r="14" spans="1:3">
      <c s="4" r="A14" t="s">
        <v>641</v>
      </c>
      <c s="6" r="B14" t="n">
        <v>0</v>
      </c>
      <c s="6" r="C14" t="n">
        <v>0</v>
      </c>
    </row>
    <row r="15" spans="1:3">
      <c s="4" r="A15" t="s">
        <v>644</v>
      </c>
      <c s="6" r="B15" t="n">
        <v>0</v>
      </c>
      <c s="6" r="C15" t="n">
        <v>0</v>
      </c>
    </row>
    <row r="16" spans="1:3">
      <c s="4" r="A16" t="s">
        <v>645</v>
      </c>
      <c s="6" r="B16" t="n">
        <v>0</v>
      </c>
      <c s="6" r="C16" t="n">
        <v>0</v>
      </c>
    </row>
    <row r="17" spans="1:3">
      <c s="4" r="A17" t="s">
        <v>647</v>
      </c>
    </row>
    <row r="18" spans="1:3">
      <c s="3" r="A18" t="s">
        <v>640</v>
      </c>
    </row>
    <row r="19" spans="1:3">
      <c s="4" r="A19" t="s">
        <v>641</v>
      </c>
      <c s="8" r="B19" t="n">
        <v>1.4</v>
      </c>
      <c s="6" r="C19" t="n">
        <v>2</v>
      </c>
    </row>
    <row r="20" spans="1:3">
      <c s="4" r="A20" t="s">
        <v>642</v>
      </c>
      <c s="8" r="B20" t="n">
        <v>1.4</v>
      </c>
      <c s="6" r="C20" t="n">
        <v>2</v>
      </c>
    </row>
    <row r="21" spans="1:3">
      <c s="3" r="A21" t="s">
        <v>643</v>
      </c>
    </row>
    <row r="22" spans="1:3">
      <c s="4" r="A22" t="s">
        <v>641</v>
      </c>
      <c s="8" r="B22" t="n">
        <v>3.1</v>
      </c>
      <c s="8" r="C22" t="n">
        <v>0.6</v>
      </c>
    </row>
    <row r="23" spans="1:3">
      <c s="4" r="A23" t="s">
        <v>644</v>
      </c>
      <c s="8" r="B23" t="n">
        <v>6.3</v>
      </c>
      <c s="8" r="C23" t="n">
        <v>6.5</v>
      </c>
    </row>
    <row r="24" spans="1:3">
      <c s="4" r="A24" t="s">
        <v>645</v>
      </c>
      <c s="8" r="B24" t="n">
        <v>9.4</v>
      </c>
      <c s="8" r="C24" t="n">
        <v>7.1</v>
      </c>
    </row>
    <row r="25" spans="1:3">
      <c s="4" r="A25" t="s">
        <v>648</v>
      </c>
    </row>
    <row r="26" spans="1:3">
      <c s="3" r="A26" t="s">
        <v>640</v>
      </c>
    </row>
    <row r="27" spans="1:3">
      <c s="4" r="A27" t="s">
        <v>641</v>
      </c>
      <c s="6" r="B27" t="n">
        <v>0</v>
      </c>
      <c s="6" r="C27" t="n">
        <v>0</v>
      </c>
    </row>
    <row r="28" spans="1:3">
      <c s="4" r="A28" t="s">
        <v>642</v>
      </c>
      <c s="6" r="B28" t="n">
        <v>0</v>
      </c>
      <c s="6" r="C28" t="n">
        <v>0</v>
      </c>
    </row>
    <row r="29" spans="1:3">
      <c s="3" r="A29" t="s">
        <v>643</v>
      </c>
    </row>
    <row r="30" spans="1:3">
      <c s="4" r="A30" t="s">
        <v>641</v>
      </c>
      <c s="6" r="B30" t="n">
        <v>0</v>
      </c>
      <c s="6" r="C30" t="n">
        <v>0</v>
      </c>
    </row>
    <row r="31" spans="1:3">
      <c s="4" r="A31" t="s">
        <v>644</v>
      </c>
      <c s="6" r="B31" t="n">
        <v>0</v>
      </c>
      <c s="6" r="C31" t="n">
        <v>0</v>
      </c>
    </row>
    <row r="32" spans="1:3">
      <c s="4" r="A32" t="s">
        <v>645</v>
      </c>
      <c s="9" r="B32" t="n">
        <v>0</v>
      </c>
      <c s="9" r="C32" t="n">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9</v>
      </c>
      <c s="2" r="B1" t="s">
        <v>26</v>
      </c>
      <c s="2" r="C1" t="s">
        <v>27</v>
      </c>
    </row>
    <row r="2" spans="1:3">
      <c s="3" r="A2" t="s">
        <v>643</v>
      </c>
    </row>
    <row r="3" spans="1:3">
      <c s="4" r="A3" t="s">
        <v>650</v>
      </c>
      <c s="7" r="B3" t="n">
        <v>2842.9</v>
      </c>
      <c s="9" r="C3" t="n">
        <v>1818</v>
      </c>
    </row>
    <row r="4" spans="1:3">
      <c s="4" r="A4" t="s">
        <v>651</v>
      </c>
      <c s="8" r="B4" t="n">
        <v>2749.6</v>
      </c>
      <c s="8" r="C4" t="n">
        <v>1813.7</v>
      </c>
    </row>
    <row r="5" spans="1:3">
      <c s="4" r="A5" t="s">
        <v>646</v>
      </c>
    </row>
    <row r="6" spans="1:3">
      <c s="3" r="A6" t="s">
        <v>643</v>
      </c>
    </row>
    <row r="7" spans="1:3">
      <c s="4" r="A7" t="s">
        <v>650</v>
      </c>
      <c s="6" r="B7" t="n">
        <v>0</v>
      </c>
      <c s="6" r="C7" t="n">
        <v>0</v>
      </c>
    </row>
    <row r="8" spans="1:3">
      <c s="4" r="A8" t="s">
        <v>647</v>
      </c>
    </row>
    <row r="9" spans="1:3">
      <c s="3" r="A9" t="s">
        <v>643</v>
      </c>
    </row>
    <row r="10" spans="1:3">
      <c s="4" r="A10" t="s">
        <v>650</v>
      </c>
      <c s="8" r="B10" t="n">
        <v>2842.9</v>
      </c>
      <c s="6" r="C10" t="n">
        <v>1818</v>
      </c>
    </row>
    <row r="11" spans="1:3">
      <c s="4" r="A11" t="s">
        <v>648</v>
      </c>
    </row>
    <row r="12" spans="1:3">
      <c s="3" r="A12" t="s">
        <v>643</v>
      </c>
    </row>
    <row r="13" spans="1:3">
      <c s="4" r="A13" t="s">
        <v>650</v>
      </c>
      <c s="9" r="B13" t="n">
        <v>0</v>
      </c>
      <c s="9" r="C13"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2</v>
      </c>
      <c s="2" r="B1" t="s">
        <v>26</v>
      </c>
      <c s="2" r="C1" t="s">
        <v>27</v>
      </c>
    </row>
    <row r="2" spans="1:3">
      <c s="4" r="A2" t="s">
        <v>653</v>
      </c>
    </row>
    <row r="3" spans="1:3">
      <c s="3" r="A3" t="s">
        <v>654</v>
      </c>
    </row>
    <row r="4" spans="1:3">
      <c s="4" r="A4" t="s">
        <v>655</v>
      </c>
      <c s="9" r="B4" t="n">
        <v>0</v>
      </c>
      <c s="9" r="C4" t="n">
        <v>0</v>
      </c>
    </row>
    <row r="5" spans="1:3">
      <c s="4" r="A5" t="s">
        <v>656</v>
      </c>
    </row>
    <row r="6" spans="1:3">
      <c s="3" r="A6" t="s">
        <v>654</v>
      </c>
    </row>
    <row r="7" spans="1:3">
      <c s="4" r="A7" t="s">
        <v>655</v>
      </c>
      <c s="6" r="B7" t="n">
        <v>0</v>
      </c>
      <c s="6" r="C7" t="n">
        <v>0</v>
      </c>
    </row>
    <row r="8" spans="1:3">
      <c s="4" r="A8" t="s">
        <v>657</v>
      </c>
    </row>
    <row r="9" spans="1:3">
      <c s="3" r="A9" t="s">
        <v>654</v>
      </c>
    </row>
    <row r="10" spans="1:3">
      <c s="4" r="A10" t="s">
        <v>658</v>
      </c>
      <c s="6" r="B10" t="n">
        <v>0</v>
      </c>
      <c s="6" r="C10" t="n">
        <v>4</v>
      </c>
    </row>
    <row r="11" spans="1:3">
      <c s="4" r="A11" t="s">
        <v>659</v>
      </c>
    </row>
    <row r="12" spans="1:3">
      <c s="3" r="A12" t="s">
        <v>654</v>
      </c>
    </row>
    <row r="13" spans="1:3">
      <c s="4" r="A13" t="s">
        <v>658</v>
      </c>
      <c s="6" r="B13" t="n">
        <v>0</v>
      </c>
      <c s="8" r="C13" t="n">
        <v>2.5</v>
      </c>
    </row>
    <row r="14" spans="1:3">
      <c s="4" r="A14" t="s">
        <v>660</v>
      </c>
    </row>
    <row r="15" spans="1:3">
      <c s="3" r="A15" t="s">
        <v>654</v>
      </c>
    </row>
    <row r="16" spans="1:3">
      <c s="4" r="A16" t="s">
        <v>655</v>
      </c>
      <c s="6" r="B16" t="n">
        <v>0</v>
      </c>
      <c s="6" r="C16" t="n">
        <v>0</v>
      </c>
    </row>
    <row r="17" spans="1:3">
      <c s="4" r="A17" t="s">
        <v>661</v>
      </c>
    </row>
    <row r="18" spans="1:3">
      <c s="3" r="A18" t="s">
        <v>654</v>
      </c>
    </row>
    <row r="19" spans="1:3">
      <c s="4" r="A19" t="s">
        <v>655</v>
      </c>
      <c s="6" r="B19" t="n">
        <v>0</v>
      </c>
      <c s="6" r="C19" t="n">
        <v>0</v>
      </c>
    </row>
    <row r="20" spans="1:3">
      <c s="4" r="A20" t="s">
        <v>662</v>
      </c>
    </row>
    <row r="21" spans="1:3">
      <c s="3" r="A21" t="s">
        <v>654</v>
      </c>
    </row>
    <row r="22" spans="1:3">
      <c s="4" r="A22" t="s">
        <v>658</v>
      </c>
      <c s="6" r="B22" t="n">
        <v>4</v>
      </c>
      <c s="6" r="C22" t="n">
        <v>0</v>
      </c>
    </row>
    <row r="23" spans="1:3">
      <c s="4" r="A23" t="s">
        <v>663</v>
      </c>
    </row>
    <row r="24" spans="1:3">
      <c s="3" r="A24" t="s">
        <v>654</v>
      </c>
    </row>
    <row r="25" spans="1:3">
      <c s="4" r="A25" t="s">
        <v>658</v>
      </c>
      <c s="8" r="B25" t="n">
        <v>2.3</v>
      </c>
      <c s="6" r="C25" t="n">
        <v>0</v>
      </c>
    </row>
    <row r="26" spans="1:3">
      <c s="4" r="A26" t="s">
        <v>664</v>
      </c>
    </row>
    <row r="27" spans="1:3">
      <c s="3" r="A27" t="s">
        <v>654</v>
      </c>
    </row>
    <row r="28" spans="1:3">
      <c s="4" r="A28" t="s">
        <v>655</v>
      </c>
      <c s="8" r="B28" t="n">
        <v>1.4</v>
      </c>
      <c s="6" r="C28" t="n">
        <v>2</v>
      </c>
    </row>
    <row r="29" spans="1:3">
      <c s="4" r="A29" t="s">
        <v>665</v>
      </c>
    </row>
    <row r="30" spans="1:3">
      <c s="3" r="A30" t="s">
        <v>654</v>
      </c>
    </row>
    <row r="31" spans="1:3">
      <c s="4" r="A31" t="s">
        <v>658</v>
      </c>
      <c s="7" r="B31" t="n">
        <v>3.1</v>
      </c>
      <c s="7" r="C31" t="n">
        <v>0.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6</v>
      </c>
      <c s="2" r="B1" t="s">
        <v>74</v>
      </c>
      <c s="2" r="D1" t="s">
        <v>1</v>
      </c>
    </row>
    <row r="2" spans="1:5">
      <c s="2" r="B2" t="s">
        <v>26</v>
      </c>
      <c s="2" r="C2" t="s">
        <v>75</v>
      </c>
      <c s="2" r="D2" t="s">
        <v>26</v>
      </c>
      <c s="2" r="E2" t="s">
        <v>75</v>
      </c>
    </row>
    <row r="3" spans="1:5">
      <c s="3" r="A3" t="s">
        <v>667</v>
      </c>
    </row>
    <row r="4" spans="1:5">
      <c s="4" r="A4" t="s">
        <v>116</v>
      </c>
      <c s="7" r="B4" t="n">
        <v>0.5</v>
      </c>
      <c s="7" r="C4" t="n">
        <v>-0.5</v>
      </c>
      <c s="7" r="D4" t="n">
        <v>0.1</v>
      </c>
      <c s="7" r="E4" t="n">
        <v>-1.7</v>
      </c>
    </row>
    <row r="5" spans="1:5">
      <c s="4" r="A5" t="s">
        <v>668</v>
      </c>
    </row>
    <row r="6" spans="1:5">
      <c s="3" r="A6" t="s">
        <v>667</v>
      </c>
    </row>
    <row r="7" spans="1:5">
      <c s="4" r="A7" t="s">
        <v>669</v>
      </c>
      <c s="8" r="B7" t="n">
        <v>0.8</v>
      </c>
      <c s="8" r="C7" t="n">
        <v>-0.7</v>
      </c>
      <c s="8" r="D7" t="n">
        <v>0.1</v>
      </c>
      <c s="8" r="E7" t="n">
        <v>-2.7</v>
      </c>
    </row>
    <row r="8" spans="1:5">
      <c s="4" r="A8" t="s">
        <v>670</v>
      </c>
    </row>
    <row r="9" spans="1:5">
      <c s="3" r="A9" t="s">
        <v>667</v>
      </c>
    </row>
    <row r="10" spans="1:5">
      <c s="4" r="A10" t="s">
        <v>671</v>
      </c>
      <c s="6" r="B10" t="n">
        <v>-1</v>
      </c>
      <c s="6" r="C10" t="n">
        <v>-1</v>
      </c>
      <c s="8" r="D10" t="n">
        <v>-3.2</v>
      </c>
      <c s="8" r="E10" t="n">
        <v>-1.5</v>
      </c>
    </row>
    <row r="11" spans="1:5">
      <c s="4" r="A11" t="s">
        <v>672</v>
      </c>
    </row>
    <row r="12" spans="1:5">
      <c s="3" r="A12" t="s">
        <v>667</v>
      </c>
    </row>
    <row r="13" spans="1:5">
      <c s="4" r="A13" t="s">
        <v>671</v>
      </c>
      <c s="6" r="B13" t="n">
        <v>0</v>
      </c>
      <c s="6" r="C13" t="n">
        <v>0</v>
      </c>
      <c s="6" r="D13" t="n">
        <v>0</v>
      </c>
      <c s="6" r="E13" t="n">
        <v>0</v>
      </c>
    </row>
    <row r="14" spans="1:5">
      <c s="4" r="A14" t="s">
        <v>673</v>
      </c>
    </row>
    <row r="15" spans="1:5">
      <c s="3" r="A15" t="s">
        <v>667</v>
      </c>
    </row>
    <row r="16" spans="1:5">
      <c s="4" r="A16" t="s">
        <v>671</v>
      </c>
      <c s="7" r="B16" t="n">
        <v>-0.3</v>
      </c>
      <c s="7" r="C16" t="n">
        <v>2.3</v>
      </c>
      <c s="7" r="D16" t="n">
        <v>-0.8</v>
      </c>
      <c s="7" r="E16" t="n">
        <v>3.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s>
  <sheetData>
    <row r="1" spans="1:10">
      <c s="1" r="A1" t="s">
        <v>674</v>
      </c>
      <c s="2" r="B1" t="s">
        <v>354</v>
      </c>
      <c s="2" r="C1" t="s">
        <v>541</v>
      </c>
      <c s="2" r="D1" t="s">
        <v>26</v>
      </c>
      <c s="2" r="E1" t="s">
        <v>675</v>
      </c>
      <c s="2" r="F1" t="s">
        <v>27</v>
      </c>
      <c s="2" r="H1" t="s">
        <v>75</v>
      </c>
      <c s="2" r="I1" t="s">
        <v>676</v>
      </c>
      <c s="2" r="J1" t="s">
        <v>677</v>
      </c>
    </row>
    <row r="2" spans="1:10">
      <c s="3" r="A2" t="s">
        <v>678</v>
      </c>
    </row>
    <row r="3" spans="1:10">
      <c s="4" r="A3" t="s">
        <v>679</v>
      </c>
      <c s="9" r="D3" t="n">
        <v>10500000</v>
      </c>
      <c s="9" r="F3" t="n">
        <v>8800000</v>
      </c>
    </row>
    <row r="4" spans="1:10">
      <c s="4" r="A4" t="s">
        <v>680</v>
      </c>
      <c s="6" r="D4" t="n">
        <v>-453900000</v>
      </c>
      <c s="6" r="F4" t="n">
        <v>-491600000</v>
      </c>
      <c s="4" r="G4" t="s">
        <v>28</v>
      </c>
    </row>
    <row r="5" spans="1:10">
      <c s="4" r="A5" t="s">
        <v>681</v>
      </c>
      <c s="6" r="D5" t="n">
        <v>1400000</v>
      </c>
      <c s="6" r="F5" t="n">
        <v>2000000</v>
      </c>
    </row>
    <row r="6" spans="1:10">
      <c s="4" r="A6" t="s">
        <v>682</v>
      </c>
    </row>
    <row r="7" spans="1:10">
      <c s="3" r="A7" t="s">
        <v>678</v>
      </c>
    </row>
    <row r="8" spans="1:10">
      <c s="4" r="A8" t="s">
        <v>680</v>
      </c>
      <c s="6" r="D8" t="n">
        <v>-3700000</v>
      </c>
      <c s="6" r="F8" t="n">
        <v>-3800000</v>
      </c>
    </row>
    <row r="9" spans="1:10">
      <c s="4" r="A9" t="s">
        <v>683</v>
      </c>
    </row>
    <row r="10" spans="1:10">
      <c s="3" r="A10" t="s">
        <v>678</v>
      </c>
    </row>
    <row r="11" spans="1:10">
      <c s="4" r="A11" t="s">
        <v>546</v>
      </c>
      <c s="6" r="D11" t="n">
        <v>122800000</v>
      </c>
      <c s="6" r="F11" t="n">
        <v>76300000</v>
      </c>
    </row>
    <row r="12" spans="1:10">
      <c s="4" r="A12" t="s">
        <v>545</v>
      </c>
    </row>
    <row r="13" spans="1:10">
      <c s="3" r="A13" t="s">
        <v>678</v>
      </c>
    </row>
    <row r="14" spans="1:10">
      <c s="4" r="A14" t="s">
        <v>546</v>
      </c>
      <c s="9" r="B14" t="n">
        <v>400000000</v>
      </c>
      <c s="9" r="C14" t="n">
        <v>400000000</v>
      </c>
    </row>
    <row r="15" spans="1:10">
      <c s="4" r="A15" t="s">
        <v>684</v>
      </c>
      <c s="4" r="C15" t="s">
        <v>576</v>
      </c>
    </row>
    <row r="16" spans="1:10">
      <c s="4" r="A16" t="s">
        <v>685</v>
      </c>
      <c s="4" r="C16" t="s">
        <v>397</v>
      </c>
    </row>
    <row r="17" spans="1:10">
      <c s="4" r="A17" t="s">
        <v>686</v>
      </c>
      <c s="6" r="D17" t="n">
        <v>-6300000</v>
      </c>
    </row>
    <row r="18" spans="1:10">
      <c s="4" r="A18" t="s">
        <v>687</v>
      </c>
      <c s="4" r="C18" t="s">
        <v>688</v>
      </c>
    </row>
    <row r="19" spans="1:10">
      <c s="4" r="A19" t="s">
        <v>689</v>
      </c>
      <c s="4" r="C19" t="s">
        <v>690</v>
      </c>
    </row>
    <row r="20" spans="1:10">
      <c s="4" r="A20" t="s">
        <v>691</v>
      </c>
      <c s="6" r="B20" t="n">
        <v>6300000</v>
      </c>
    </row>
    <row r="21" spans="1:10">
      <c s="4" r="A21" t="s">
        <v>692</v>
      </c>
      <c s="9" r="B21" t="n">
        <v>3900000</v>
      </c>
    </row>
    <row r="22" spans="1:10">
      <c s="4" r="A22" t="s">
        <v>693</v>
      </c>
      <c s="6" r="D22" t="n">
        <v>2400000</v>
      </c>
    </row>
    <row r="23" spans="1:10">
      <c s="4" r="A23" t="s">
        <v>694</v>
      </c>
    </row>
    <row r="24" spans="1:10">
      <c s="3" r="A24" t="s">
        <v>678</v>
      </c>
    </row>
    <row r="25" spans="1:10">
      <c s="4" r="A25" t="s">
        <v>680</v>
      </c>
      <c s="6" r="D25" t="n">
        <v>-3700000</v>
      </c>
      <c s="9" r="E25" t="n">
        <v>-4500000</v>
      </c>
      <c s="6" r="F25" t="n">
        <v>-3800000</v>
      </c>
      <c s="9" r="H25" t="n">
        <v>-4900000</v>
      </c>
      <c s="9" r="I25" t="n">
        <v>-4200000</v>
      </c>
      <c s="9" r="J25" t="n">
        <v>-2200000</v>
      </c>
    </row>
    <row r="26" spans="1:10">
      <c s="4" r="A26" t="s">
        <v>695</v>
      </c>
    </row>
    <row r="27" spans="1:10">
      <c s="3" r="A27" t="s">
        <v>678</v>
      </c>
    </row>
    <row r="28" spans="1:10">
      <c s="4" r="A28" t="s">
        <v>679</v>
      </c>
      <c s="9" r="D28" t="n">
        <v>7200000</v>
      </c>
      <c s="9" r="F28" t="n">
        <v>7500000</v>
      </c>
    </row>
    <row r="29" spans="1:10">
      <c r="A29" t="n"/>
    </row>
    <row r="30" spans="1:10">
      <c s="4" r="A30" t="s">
        <v>28</v>
      </c>
      <c s="4" r="B30" t="s">
        <v>59</v>
      </c>
    </row>
  </sheetData>
  <mergeCells count="3">
    <mergeCell ref="F1:G1"/>
    <mergeCell ref="A29:J29"/>
    <mergeCell ref="B30:J3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696</v>
      </c>
      <c s="2" r="B1" t="s">
        <v>74</v>
      </c>
      <c s="2" r="D1" t="s">
        <v>1</v>
      </c>
      <c s="2" r="F1" t="s">
        <v>443</v>
      </c>
    </row>
    <row r="2" spans="1:6">
      <c s="2" r="B2" t="s">
        <v>26</v>
      </c>
      <c s="2" r="C2" t="s">
        <v>75</v>
      </c>
      <c s="2" r="D2" t="s">
        <v>26</v>
      </c>
      <c s="2" r="E2" t="s">
        <v>75</v>
      </c>
      <c s="2" r="F2" t="s">
        <v>27</v>
      </c>
    </row>
    <row r="3" spans="1:6">
      <c s="3" r="A3" t="s">
        <v>697</v>
      </c>
    </row>
    <row r="4" spans="1:6">
      <c s="4" r="A4" t="s">
        <v>698</v>
      </c>
      <c s="7" r="B4" t="n">
        <v>-0.1</v>
      </c>
      <c s="7" r="C4" t="n">
        <v>-0.3</v>
      </c>
      <c s="7" r="D4" t="n">
        <v>-0.5</v>
      </c>
      <c s="7" r="E4" t="n">
        <v>-1.6</v>
      </c>
      <c s="9" r="F4" t="n">
        <v>2</v>
      </c>
    </row>
    <row r="5" spans="1:6">
      <c s="4" r="A5" t="s">
        <v>699</v>
      </c>
    </row>
    <row r="6" spans="1:6">
      <c s="3" r="A6" t="s">
        <v>697</v>
      </c>
    </row>
    <row r="7" spans="1:6">
      <c s="4" r="A7" t="s">
        <v>700</v>
      </c>
      <c s="8" r="B7" t="n">
        <v>0.1</v>
      </c>
      <c s="8" r="C7" t="n">
        <v>0.2</v>
      </c>
      <c s="8" r="D7" t="n">
        <v>0.4</v>
      </c>
      <c s="8" r="E7" t="n">
        <v>0.6</v>
      </c>
    </row>
    <row r="8" spans="1:6">
      <c s="4" r="A8" t="s">
        <v>701</v>
      </c>
      <c s="8" r="B8" t="n">
        <v>5.2</v>
      </c>
      <c s="8" r="C8" t="n">
        <v>7.2</v>
      </c>
      <c s="8" r="D8" t="n">
        <v>15.5</v>
      </c>
      <c s="8" r="E8" t="n">
        <v>21.5</v>
      </c>
    </row>
    <row r="9" spans="1:6">
      <c s="4" r="A9" t="s">
        <v>702</v>
      </c>
      <c s="8" r="B9" t="n">
        <v>-7.7</v>
      </c>
      <c s="6" r="C9" t="n">
        <v>-10</v>
      </c>
      <c s="8" r="D9" t="n">
        <v>-23.3</v>
      </c>
      <c s="8" r="E9" t="n">
        <v>-30.3</v>
      </c>
    </row>
    <row r="10" spans="1:6">
      <c s="4" r="A10" t="s">
        <v>703</v>
      </c>
      <c s="8" r="B10" t="n">
        <v>2.2</v>
      </c>
      <c s="8" r="C10" t="n">
        <v>2.2</v>
      </c>
      <c s="8" r="D10" t="n">
        <v>6.6</v>
      </c>
      <c s="8" r="E10" t="n">
        <v>6.3</v>
      </c>
    </row>
    <row r="11" spans="1:6">
      <c s="4" r="A11" t="s">
        <v>704</v>
      </c>
      <c s="8" r="B11" t="n">
        <v>-0.2</v>
      </c>
      <c s="8" r="C11" t="n">
        <v>-0.4</v>
      </c>
      <c s="8" r="D11" t="n">
        <v>-0.8</v>
      </c>
      <c s="8" r="E11" t="n">
        <v>-1.9</v>
      </c>
    </row>
    <row r="12" spans="1:6">
      <c s="4" r="A12" t="s">
        <v>705</v>
      </c>
      <c s="6" r="B12" t="n">
        <v>0</v>
      </c>
      <c s="6" r="C12" t="n">
        <v>0</v>
      </c>
      <c s="8" r="D12" t="n">
        <v>-0.1</v>
      </c>
      <c s="8" r="E12" t="n">
        <v>-0.1</v>
      </c>
    </row>
    <row r="13" spans="1:6">
      <c s="4" r="A13" t="s">
        <v>698</v>
      </c>
      <c s="8" r="B13" t="n">
        <v>-0.2</v>
      </c>
      <c s="8" r="C13" t="n">
        <v>-0.4</v>
      </c>
      <c s="8" r="D13" t="n">
        <v>-0.9</v>
      </c>
      <c s="6" r="E13" t="n">
        <v>-2</v>
      </c>
    </row>
    <row r="14" spans="1:6">
      <c s="4" r="A14" t="s">
        <v>706</v>
      </c>
    </row>
    <row r="15" spans="1:6">
      <c s="3" r="A15" t="s">
        <v>697</v>
      </c>
    </row>
    <row r="16" spans="1:6">
      <c s="4" r="A16" t="s">
        <v>700</v>
      </c>
      <c s="6" r="B16" t="n">
        <v>0</v>
      </c>
      <c s="6" r="C16" t="n">
        <v>0</v>
      </c>
      <c s="6" r="D16" t="n">
        <v>0</v>
      </c>
      <c s="6" r="E16" t="n">
        <v>0</v>
      </c>
    </row>
    <row r="17" spans="1:6">
      <c s="4" r="A17" t="s">
        <v>701</v>
      </c>
      <c s="8" r="B17" t="n">
        <v>0.1</v>
      </c>
      <c s="8" r="C17" t="n">
        <v>0.1</v>
      </c>
      <c s="8" r="D17" t="n">
        <v>0.3</v>
      </c>
      <c s="8" r="E17" t="n">
        <v>0.3</v>
      </c>
    </row>
    <row r="18" spans="1:6">
      <c s="4" r="A18" t="s">
        <v>702</v>
      </c>
      <c s="6" r="B18" t="n">
        <v>0</v>
      </c>
      <c s="6" r="C18" t="n">
        <v>0</v>
      </c>
      <c s="6" r="D18" t="n">
        <v>0</v>
      </c>
      <c s="6" r="E18" t="n">
        <v>0</v>
      </c>
    </row>
    <row r="19" spans="1:6">
      <c s="4" r="A19" t="s">
        <v>703</v>
      </c>
      <c s="6" r="B19" t="n">
        <v>0</v>
      </c>
      <c s="6" r="C19" t="n">
        <v>0</v>
      </c>
      <c s="8" r="D19" t="n">
        <v>0.1</v>
      </c>
      <c s="8" r="E19" t="n">
        <v>0.1</v>
      </c>
    </row>
    <row r="20" spans="1:6">
      <c s="4" r="A20" t="s">
        <v>704</v>
      </c>
      <c s="8" r="B20" t="n">
        <v>0.1</v>
      </c>
      <c s="8" r="C20" t="n">
        <v>0.1</v>
      </c>
      <c s="8" r="D20" t="n">
        <v>0.4</v>
      </c>
      <c s="8" r="E20" t="n">
        <v>0.4</v>
      </c>
    </row>
    <row r="21" spans="1:6">
      <c s="4" r="A21" t="s">
        <v>705</v>
      </c>
      <c s="6" r="B21" t="n">
        <v>0</v>
      </c>
      <c s="6" r="C21" t="n">
        <v>0</v>
      </c>
      <c s="6" r="D21" t="n">
        <v>0</v>
      </c>
      <c s="6" r="E21" t="n">
        <v>0</v>
      </c>
    </row>
    <row r="22" spans="1:6">
      <c s="4" r="A22" t="s">
        <v>698</v>
      </c>
      <c s="7" r="B22" t="n">
        <v>0.1</v>
      </c>
      <c s="7" r="C22" t="n">
        <v>0.1</v>
      </c>
      <c s="7" r="D22" t="n">
        <v>0.4</v>
      </c>
      <c s="7" r="E22" t="n">
        <v>0.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4"/>
    <col customWidth="1" max="5" min="5" width="4"/>
  </cols>
  <sheetData>
    <row r="1" spans="1:5">
      <c s="1" r="A1" t="s">
        <v>129</v>
      </c>
      <c s="2" r="B1" t="s">
        <v>1</v>
      </c>
    </row>
    <row r="2" spans="1:5">
      <c s="2" r="B2" t="s">
        <v>26</v>
      </c>
      <c s="2" r="D2" t="s">
        <v>75</v>
      </c>
      <c s="2" r="E2" t="s">
        <v>28</v>
      </c>
    </row>
    <row r="3" spans="1:5">
      <c s="3" r="A3" t="s">
        <v>130</v>
      </c>
      <c r="D3" t="n"/>
    </row>
    <row r="4" spans="1:5">
      <c s="4" r="A4" t="s">
        <v>122</v>
      </c>
      <c s="7" r="B4" t="n">
        <v>19.1</v>
      </c>
      <c s="7" r="D4" t="n">
        <v>35.8</v>
      </c>
    </row>
    <row r="5" spans="1:5">
      <c s="3" r="A5" t="s">
        <v>131</v>
      </c>
      <c r="D5" t="n"/>
    </row>
    <row r="6" spans="1:5">
      <c s="4" r="A6" t="s">
        <v>132</v>
      </c>
      <c s="6" r="B6" t="n">
        <v>81</v>
      </c>
      <c s="8" r="D6" t="n">
        <v>76.8</v>
      </c>
    </row>
    <row r="7" spans="1:5">
      <c s="4" r="A7" t="s">
        <v>133</v>
      </c>
      <c s="8" r="B7" t="n">
        <v>5.5</v>
      </c>
      <c s="8" r="D7" t="n">
        <v>10.5</v>
      </c>
    </row>
    <row r="8" spans="1:5">
      <c s="4" r="A8" t="s">
        <v>134</v>
      </c>
      <c s="8" r="B8" t="n">
        <v>1.1</v>
      </c>
      <c s="8" r="D8" t="n">
        <v>1.1</v>
      </c>
    </row>
    <row r="9" spans="1:5">
      <c s="4" r="A9" t="s">
        <v>120</v>
      </c>
      <c s="8" r="B9" t="n">
        <v>4.8</v>
      </c>
      <c s="8" r="D9" t="n">
        <v>3.8</v>
      </c>
    </row>
    <row r="10" spans="1:5">
      <c s="4" r="A10" t="s">
        <v>135</v>
      </c>
      <c s="8" r="B10" t="n">
        <v>9.300000000000001</v>
      </c>
      <c s="8" r="D10" t="n">
        <v>37.1</v>
      </c>
    </row>
    <row r="11" spans="1:5">
      <c s="4" r="A11" t="s">
        <v>136</v>
      </c>
      <c s="8" r="B11" t="n">
        <v>16.9</v>
      </c>
      <c s="6" r="D11" t="n">
        <v>0</v>
      </c>
    </row>
    <row r="12" spans="1:5">
      <c s="4" r="A12" t="s">
        <v>86</v>
      </c>
      <c s="8" r="B12" t="n">
        <v>4.6</v>
      </c>
      <c s="8" r="D12" t="n">
        <v>4.2</v>
      </c>
    </row>
    <row r="13" spans="1:5">
      <c s="4" r="A13" t="s">
        <v>137</v>
      </c>
      <c s="8" r="B13" t="n">
        <v>0.2</v>
      </c>
      <c s="8" r="D13" t="n">
        <v>-6.5</v>
      </c>
    </row>
    <row r="14" spans="1:5">
      <c s="4" r="A14" t="s">
        <v>138</v>
      </c>
      <c s="8" r="B14" t="n">
        <v>-0.5</v>
      </c>
      <c s="8" r="D14" t="n">
        <v>-1.6</v>
      </c>
    </row>
    <row r="15" spans="1:5">
      <c s="3" r="A15" t="s">
        <v>139</v>
      </c>
      <c r="D15" t="n"/>
    </row>
    <row r="16" spans="1:5">
      <c s="4" r="A16" t="s">
        <v>140</v>
      </c>
      <c s="6" r="B16" t="n">
        <v>-112</v>
      </c>
      <c s="8" r="D16" t="n">
        <v>-27.9</v>
      </c>
    </row>
    <row r="17" spans="1:5">
      <c s="4" r="A17" t="s">
        <v>141</v>
      </c>
      <c s="6" r="B17" t="n">
        <v>5</v>
      </c>
      <c s="8" r="D17" t="n">
        <v>-62.4</v>
      </c>
    </row>
    <row r="18" spans="1:5">
      <c s="4" r="A18" t="s">
        <v>142</v>
      </c>
      <c s="8" r="B18" t="n">
        <v>-32.1</v>
      </c>
      <c s="8" r="D18" t="n">
        <v>-29.9</v>
      </c>
    </row>
    <row r="19" spans="1:5">
      <c s="4" r="A19" t="s">
        <v>143</v>
      </c>
      <c s="8" r="B19" t="n">
        <v>-3.5</v>
      </c>
      <c s="6" r="D19" t="n">
        <v>30</v>
      </c>
    </row>
    <row r="20" spans="1:5">
      <c s="4" r="A20" t="s">
        <v>144</v>
      </c>
      <c s="6" r="B20" t="n">
        <v>-37</v>
      </c>
      <c s="8" r="D20" t="n">
        <v>-14.1</v>
      </c>
    </row>
    <row r="21" spans="1:5">
      <c s="4" r="A21" t="s">
        <v>145</v>
      </c>
      <c s="6" r="B21" t="n">
        <v>-6</v>
      </c>
      <c s="8" r="D21" t="n">
        <v>-15.5</v>
      </c>
    </row>
    <row r="22" spans="1:5">
      <c s="4" r="A22" t="s">
        <v>146</v>
      </c>
      <c s="8" r="B22" t="n">
        <v>-25.9</v>
      </c>
      <c s="8" r="D22" t="n">
        <v>-32.5</v>
      </c>
    </row>
    <row r="23" spans="1:5">
      <c s="4" r="A23" t="s">
        <v>147</v>
      </c>
      <c s="6" r="B23" t="n">
        <v>-4</v>
      </c>
      <c s="8" r="D23" t="n">
        <v>-11.5</v>
      </c>
    </row>
    <row r="24" spans="1:5">
      <c s="4" r="A24" t="s">
        <v>148</v>
      </c>
      <c s="8" r="B24" t="n">
        <v>-73.5</v>
      </c>
      <c s="8" r="D24" t="n">
        <v>-2.6</v>
      </c>
    </row>
    <row r="25" spans="1:5">
      <c s="3" r="A25" t="s">
        <v>149</v>
      </c>
      <c r="D25" t="n"/>
    </row>
    <row r="26" spans="1:5">
      <c s="4" r="A26" t="s">
        <v>150</v>
      </c>
      <c s="8" r="B26" t="n">
        <v>-33.1</v>
      </c>
      <c s="6" r="D26" t="n">
        <v>-27</v>
      </c>
    </row>
    <row r="27" spans="1:5">
      <c s="4" r="A27" t="s">
        <v>151</v>
      </c>
      <c s="8" r="B27" t="n">
        <v>-1028.7</v>
      </c>
      <c s="8" r="D27" t="n">
        <v>-34.2</v>
      </c>
    </row>
    <row r="28" spans="1:5">
      <c s="4" r="A28" t="s">
        <v>152</v>
      </c>
      <c s="8" r="B28" t="n">
        <v>0.5</v>
      </c>
      <c s="8" r="D28" t="n">
        <v>5.8</v>
      </c>
    </row>
    <row r="29" spans="1:5">
      <c s="4" r="A29" t="s">
        <v>153</v>
      </c>
      <c s="8" r="B29" t="n">
        <v>-1061.3</v>
      </c>
      <c s="8" r="D29" t="n">
        <v>-55.4</v>
      </c>
    </row>
    <row r="30" spans="1:5">
      <c s="3" r="A30" t="s">
        <v>154</v>
      </c>
      <c r="D30" t="n"/>
    </row>
    <row r="31" spans="1:5">
      <c s="4" r="A31" t="s">
        <v>155</v>
      </c>
      <c s="8" r="B31" t="n">
        <v>-2.6</v>
      </c>
      <c s="8" r="D31" t="n">
        <v>4.3</v>
      </c>
    </row>
    <row r="32" spans="1:5">
      <c s="4" r="A32" t="s">
        <v>156</v>
      </c>
      <c s="8" r="B32" t="n">
        <v>-61.5</v>
      </c>
      <c s="6" r="D32" t="n">
        <v>0</v>
      </c>
    </row>
    <row r="33" spans="1:5">
      <c s="4" r="A33" t="s">
        <v>157</v>
      </c>
      <c s="8" r="B33" t="n">
        <v>-2.2</v>
      </c>
      <c s="6" r="D33" t="n">
        <v>-3</v>
      </c>
    </row>
    <row r="34" spans="1:5">
      <c s="4" r="A34" t="s">
        <v>158</v>
      </c>
      <c s="8" r="B34" t="n">
        <v>903.5</v>
      </c>
      <c s="8" r="D34" t="n">
        <v>-28.4</v>
      </c>
    </row>
    <row r="35" spans="1:5">
      <c s="4" r="A35" t="s">
        <v>159</v>
      </c>
      <c s="8" r="B35" t="n">
        <v>3.6</v>
      </c>
      <c s="8" r="D35" t="n">
        <v>-7.7</v>
      </c>
    </row>
    <row r="36" spans="1:5">
      <c s="4" r="A36" t="s">
        <v>160</v>
      </c>
      <c s="8" r="B36" t="n">
        <v>-227.7</v>
      </c>
      <c s="8" r="D36" t="n">
        <v>-94.09999999999999</v>
      </c>
    </row>
    <row r="37" spans="1:5">
      <c s="4" r="A37" t="s">
        <v>161</v>
      </c>
      <c s="8" r="B37" t="n">
        <v>326.9</v>
      </c>
      <c s="4" r="C37" t="s">
        <v>98</v>
      </c>
      <c s="8" r="D37" t="n">
        <v>275.3</v>
      </c>
    </row>
    <row r="38" spans="1:5">
      <c s="4" r="A38" t="s">
        <v>162</v>
      </c>
      <c s="8" r="B38" t="n">
        <v>99.2</v>
      </c>
      <c s="8" r="D38" t="n">
        <v>181.2</v>
      </c>
    </row>
    <row r="39" spans="1:5">
      <c s="3" r="A39" t="s">
        <v>163</v>
      </c>
      <c r="D39" t="n"/>
    </row>
    <row r="40" spans="1:5">
      <c s="4" r="A40" t="s">
        <v>164</v>
      </c>
      <c s="8" r="B40" t="n">
        <v>68.40000000000001</v>
      </c>
      <c s="8" r="D40" t="n">
        <v>66.09999999999999</v>
      </c>
    </row>
    <row r="41" spans="1:5">
      <c s="4" r="A41" t="s">
        <v>165</v>
      </c>
      <c s="8" r="B41" t="n">
        <v>19.4</v>
      </c>
      <c s="8" r="D41" t="n">
        <v>21.2</v>
      </c>
    </row>
    <row r="42" spans="1:5">
      <c s="4" r="A42" t="s">
        <v>166</v>
      </c>
      <c r="D42" t="n"/>
    </row>
    <row r="43" spans="1:5">
      <c s="3" r="A43" t="s">
        <v>154</v>
      </c>
      <c r="D43" t="n"/>
    </row>
    <row r="44" spans="1:5">
      <c s="4" r="A44" t="s">
        <v>167</v>
      </c>
      <c s="8" r="B44" t="n">
        <v>-15.1</v>
      </c>
      <c s="8" r="D44" t="n">
        <v>-17.6</v>
      </c>
    </row>
    <row r="45" spans="1:5">
      <c s="4" r="A45" t="s">
        <v>168</v>
      </c>
      <c s="8" r="B45" t="n">
        <v>-658.6</v>
      </c>
      <c s="6" r="D45" t="n">
        <v>0</v>
      </c>
    </row>
    <row r="46" spans="1:5">
      <c s="4" r="A46" t="s">
        <v>169</v>
      </c>
      <c r="D46" t="n"/>
    </row>
    <row r="47" spans="1:5">
      <c s="3" r="A47" t="s">
        <v>154</v>
      </c>
      <c r="D47" t="n"/>
    </row>
    <row r="48" spans="1:5">
      <c s="4" r="A48" t="s">
        <v>167</v>
      </c>
      <c s="8" r="B48" t="n">
        <v>-11.5</v>
      </c>
      <c s="8" r="D48" t="n">
        <v>-12.1</v>
      </c>
    </row>
    <row r="49" spans="1:5">
      <c s="4" r="A49" t="s">
        <v>168</v>
      </c>
      <c s="8" r="B49" t="n">
        <v>-651.4</v>
      </c>
      <c s="6" r="D49" t="n">
        <v>0</v>
      </c>
    </row>
    <row r="50" spans="1:5">
      <c s="4" r="A50" t="s">
        <v>170</v>
      </c>
      <c r="D50" t="n"/>
    </row>
    <row r="51" spans="1:5">
      <c s="3" r="A51" t="s">
        <v>131</v>
      </c>
      <c r="D51" t="n"/>
    </row>
    <row r="52" spans="1:5">
      <c s="4" r="A52" t="s">
        <v>136</v>
      </c>
      <c s="8" r="B52" t="n">
        <v>16.8</v>
      </c>
      <c r="D52" t="n"/>
    </row>
    <row r="53" spans="1:5">
      <c s="3" r="A53" t="s">
        <v>154</v>
      </c>
      <c r="D53" t="n"/>
    </row>
    <row r="54" spans="1:5">
      <c s="4" r="A54" t="s">
        <v>171</v>
      </c>
      <c s="6" r="B54" t="n">
        <v>1791</v>
      </c>
      <c s="6" r="D54" t="n">
        <v>0</v>
      </c>
    </row>
    <row r="55" spans="1:5">
      <c s="4" r="A55" t="s">
        <v>172</v>
      </c>
      <c r="D55" t="n"/>
    </row>
    <row r="56" spans="1:5">
      <c s="3" r="A56" t="s">
        <v>154</v>
      </c>
      <c r="D56" t="n"/>
    </row>
    <row r="57" spans="1:5">
      <c s="4" r="A57" t="s">
        <v>171</v>
      </c>
      <c s="8" r="B57" t="n">
        <v>65.40000000000001</v>
      </c>
      <c s="6" r="D57" t="n">
        <v>0</v>
      </c>
    </row>
    <row r="58" spans="1:5">
      <c s="4" r="A58" t="s">
        <v>173</v>
      </c>
      <c r="D58" t="n"/>
    </row>
    <row r="59" spans="1:5">
      <c s="3" r="A59" t="s">
        <v>154</v>
      </c>
      <c r="D59" t="n"/>
    </row>
    <row r="60" spans="1:5">
      <c s="4" r="A60" t="s">
        <v>171</v>
      </c>
      <c s="9" r="B60" t="n">
        <v>450</v>
      </c>
      <c s="9" r="D60" t="n">
        <v>0</v>
      </c>
    </row>
    <row r="61" spans="1:5">
      <c r="A61" t="n"/>
    </row>
    <row r="62" spans="1:5">
      <c s="4" r="A62" t="s">
        <v>28</v>
      </c>
      <c s="4" r="B62" t="s">
        <v>59</v>
      </c>
    </row>
    <row r="63" spans="1:5">
      <c s="4" r="A63" t="s">
        <v>98</v>
      </c>
      <c s="4" r="B63" t="s">
        <v>59</v>
      </c>
    </row>
  </sheetData>
  <mergeCells count="64">
    <mergeCell ref="A1:A2"/>
    <mergeCell ref="B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A61:E61"/>
    <mergeCell ref="B62:E62"/>
    <mergeCell ref="B63:E63"/>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707</v>
      </c>
      <c s="2" r="B1" t="s">
        <v>74</v>
      </c>
      <c s="2" r="D1" t="s">
        <v>1</v>
      </c>
      <c s="2" r="F1" t="s">
        <v>443</v>
      </c>
    </row>
    <row r="2" spans="1:6">
      <c s="2" r="B2" t="s">
        <v>26</v>
      </c>
      <c s="2" r="C2" t="s">
        <v>75</v>
      </c>
      <c s="2" r="D2" t="s">
        <v>26</v>
      </c>
      <c s="2" r="E2" t="s">
        <v>75</v>
      </c>
      <c s="2" r="F2" t="s">
        <v>27</v>
      </c>
    </row>
    <row r="3" spans="1:6">
      <c s="3" r="A3" t="s">
        <v>708</v>
      </c>
    </row>
    <row r="4" spans="1:6">
      <c s="4" r="A4" t="s">
        <v>698</v>
      </c>
      <c s="7" r="B4" t="n">
        <v>-0.1</v>
      </c>
      <c s="7" r="C4" t="n">
        <v>-0.3</v>
      </c>
      <c s="7" r="D4" t="n">
        <v>-0.5</v>
      </c>
      <c s="7" r="E4" t="n">
        <v>-1.6</v>
      </c>
      <c s="9" r="F4" t="n">
        <v>2</v>
      </c>
    </row>
    <row r="5" spans="1:6">
      <c s="4" r="A5" t="s">
        <v>709</v>
      </c>
    </row>
    <row r="6" spans="1:6">
      <c s="3" r="A6" t="s">
        <v>708</v>
      </c>
    </row>
    <row r="7" spans="1:6">
      <c s="4" r="A7" t="s">
        <v>698</v>
      </c>
      <c s="8" r="B7" t="n">
        <v>-0.6</v>
      </c>
      <c s="6" r="C7" t="n">
        <v>-1</v>
      </c>
      <c s="8" r="D7" t="n">
        <v>-1.9</v>
      </c>
      <c s="6" r="E7" t="n">
        <v>-3</v>
      </c>
    </row>
    <row r="8" spans="1:6">
      <c s="4" r="A8" t="s">
        <v>710</v>
      </c>
    </row>
    <row r="9" spans="1:6">
      <c s="3" r="A9" t="s">
        <v>708</v>
      </c>
    </row>
    <row r="10" spans="1:6">
      <c s="4" r="A10" t="s">
        <v>698</v>
      </c>
      <c s="7" r="B10" t="n">
        <v>0.5</v>
      </c>
      <c s="7" r="C10" t="n">
        <v>0.7</v>
      </c>
      <c s="7" r="D10" t="n">
        <v>1.4</v>
      </c>
      <c s="7" r="E10" t="n">
        <v>1.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711</v>
      </c>
      <c s="2" r="B1" t="s">
        <v>74</v>
      </c>
      <c s="2" r="D1" t="s">
        <v>1</v>
      </c>
      <c s="2" r="F1" t="s">
        <v>443</v>
      </c>
    </row>
    <row r="2" spans="1:7">
      <c s="2" r="B2" t="s">
        <v>26</v>
      </c>
      <c s="2" r="C2" t="s">
        <v>75</v>
      </c>
      <c s="2" r="D2" t="s">
        <v>26</v>
      </c>
      <c s="2" r="E2" t="s">
        <v>75</v>
      </c>
      <c s="2" r="F2" t="s">
        <v>712</v>
      </c>
      <c s="2" r="G2" t="s">
        <v>27</v>
      </c>
    </row>
    <row r="3" spans="1:7">
      <c s="3" r="A3" t="s">
        <v>708</v>
      </c>
    </row>
    <row r="4" spans="1:7">
      <c s="4" r="A4" t="s">
        <v>698</v>
      </c>
      <c s="7" r="B4" t="n">
        <v>-0.1</v>
      </c>
      <c s="7" r="C4" t="n">
        <v>-0.3</v>
      </c>
      <c s="7" r="D4" t="n">
        <v>-0.5</v>
      </c>
      <c s="7" r="E4" t="n">
        <v>-1.6</v>
      </c>
      <c s="9" r="G4" t="n">
        <v>2</v>
      </c>
    </row>
    <row r="5" spans="1:7">
      <c s="4" r="A5" t="s">
        <v>713</v>
      </c>
      <c s="6" r="D5" t="n">
        <v>10</v>
      </c>
    </row>
    <row r="6" spans="1:7">
      <c s="4" r="A6" t="s">
        <v>699</v>
      </c>
    </row>
    <row r="7" spans="1:7">
      <c s="3" r="A7" t="s">
        <v>708</v>
      </c>
    </row>
    <row r="8" spans="1:7">
      <c s="4" r="A8" t="s">
        <v>698</v>
      </c>
      <c s="8" r="B8" t="n">
        <v>-0.2</v>
      </c>
      <c s="8" r="C8" t="n">
        <v>-0.4</v>
      </c>
      <c s="8" r="D8" t="n">
        <v>-0.9</v>
      </c>
      <c s="6" r="E8" t="n">
        <v>-2</v>
      </c>
    </row>
    <row r="9" spans="1:7">
      <c s="4" r="A9" t="s">
        <v>714</v>
      </c>
      <c s="8" r="B9" t="n">
        <v>2.2</v>
      </c>
      <c s="8" r="D9" t="n">
        <v>5.3</v>
      </c>
    </row>
    <row r="10" spans="1:7">
      <c s="4" r="A10" t="s">
        <v>706</v>
      </c>
    </row>
    <row r="11" spans="1:7">
      <c s="3" r="A11" t="s">
        <v>708</v>
      </c>
    </row>
    <row r="12" spans="1:7">
      <c s="4" r="A12" t="s">
        <v>698</v>
      </c>
      <c s="8" r="B12" t="n">
        <v>0.1</v>
      </c>
      <c s="7" r="C12" t="n">
        <v>0.1</v>
      </c>
      <c s="8" r="D12" t="n">
        <v>0.4</v>
      </c>
      <c s="7" r="E12" t="n">
        <v>0.4</v>
      </c>
    </row>
    <row r="13" spans="1:7">
      <c s="4" r="A13" t="s">
        <v>714</v>
      </c>
      <c s="7" r="B13" t="n">
        <v>0.2</v>
      </c>
      <c s="7" r="D13" t="n">
        <v>0.7</v>
      </c>
    </row>
    <row r="14" spans="1:7">
      <c s="4" r="A14" t="s">
        <v>715</v>
      </c>
    </row>
    <row r="15" spans="1:7">
      <c s="3" r="A15" t="s">
        <v>708</v>
      </c>
    </row>
    <row r="16" spans="1:7">
      <c s="4" r="A16" t="s">
        <v>698</v>
      </c>
      <c s="9" r="F16" t="n">
        <v>-1</v>
      </c>
    </row>
  </sheetData>
  <mergeCells count="4">
    <mergeCell ref="A1:A2"/>
    <mergeCell ref="B1:C1"/>
    <mergeCell ref="D1:E1"/>
    <mergeCell ref="F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s="1" r="A1" t="s">
        <v>716</v>
      </c>
      <c s="2" r="B1" t="s">
        <v>74</v>
      </c>
      <c s="2" r="D1" t="s">
        <v>1</v>
      </c>
    </row>
    <row r="2" spans="1:5">
      <c s="2" r="B2" t="s">
        <v>26</v>
      </c>
      <c s="2" r="C2" t="s">
        <v>75</v>
      </c>
      <c s="2" r="D2" t="s">
        <v>26</v>
      </c>
      <c s="2" r="E2" t="s">
        <v>75</v>
      </c>
    </row>
    <row r="3" spans="1:5">
      <c s="3" r="A3" t="s">
        <v>208</v>
      </c>
    </row>
    <row r="4" spans="1:5">
      <c s="4" r="A4" t="s">
        <v>92</v>
      </c>
      <c s="7" r="B4" t="n">
        <v>0.4</v>
      </c>
      <c s="7" r="C4" t="n">
        <v>25.5</v>
      </c>
      <c s="7" r="D4" t="n">
        <v>18.3</v>
      </c>
      <c s="7" r="E4" t="n">
        <v>56.5</v>
      </c>
    </row>
    <row r="5" spans="1:5">
      <c s="4" r="A5" t="s">
        <v>717</v>
      </c>
      <c s="7" r="B5" t="n">
        <v>-25.1</v>
      </c>
      <c s="7" r="D5" t="n">
        <v>-38.2</v>
      </c>
    </row>
    <row r="6" spans="1:5">
      <c s="4" r="A6" t="s">
        <v>718</v>
      </c>
      <c s="4" r="B6" t="s">
        <v>719</v>
      </c>
      <c s="4" r="D6" t="s">
        <v>719</v>
      </c>
    </row>
    <row r="7" spans="1:5">
      <c s="4" r="A7" t="s">
        <v>720</v>
      </c>
    </row>
    <row r="8" spans="1:5">
      <c s="3" r="A8" t="s">
        <v>721</v>
      </c>
    </row>
    <row r="9" spans="1:5">
      <c s="4" r="A9" t="s">
        <v>722</v>
      </c>
      <c s="9" r="D9" t="n">
        <v>8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s>
  <sheetData>
    <row r="1" spans="1:7">
      <c s="1" r="A1" t="s">
        <v>723</v>
      </c>
      <c s="2" r="C1" t="s">
        <v>74</v>
      </c>
      <c s="2" r="E1" t="s">
        <v>1</v>
      </c>
    </row>
    <row r="2" spans="1:7">
      <c s="2" r="C2" t="s">
        <v>26</v>
      </c>
      <c s="2" r="D2" t="s">
        <v>75</v>
      </c>
      <c s="2" r="E2" t="s">
        <v>26</v>
      </c>
      <c s="2" r="G2" t="s">
        <v>75</v>
      </c>
    </row>
    <row r="3" spans="1:7">
      <c s="3" r="A3" t="s">
        <v>724</v>
      </c>
    </row>
    <row r="4" spans="1:7">
      <c s="4" r="A4" t="s">
        <v>119</v>
      </c>
      <c s="4" r="B4" t="s">
        <v>28</v>
      </c>
      <c s="7" r="E4" t="n">
        <v>-491.6</v>
      </c>
    </row>
    <row r="5" spans="1:7">
      <c s="4" r="A5" t="s">
        <v>725</v>
      </c>
      <c s="7" r="C5" t="n">
        <v>5.3</v>
      </c>
      <c s="7" r="D5" t="n">
        <v>-1.3</v>
      </c>
      <c s="8" r="E5" t="n">
        <v>13.7</v>
      </c>
      <c s="4" r="F5" t="s">
        <v>98</v>
      </c>
      <c s="7" r="G5" t="n">
        <v>-12.4</v>
      </c>
    </row>
    <row r="6" spans="1:7">
      <c s="4" r="A6" t="s">
        <v>124</v>
      </c>
      <c s="8" r="C6" t="n">
        <v>-453.9</v>
      </c>
      <c s="8" r="E6" t="n">
        <v>-453.9</v>
      </c>
    </row>
    <row r="7" spans="1:7">
      <c s="4" r="A7" t="s">
        <v>128</v>
      </c>
    </row>
    <row r="8" spans="1:7">
      <c s="3" r="A8" t="s">
        <v>724</v>
      </c>
    </row>
    <row r="9" spans="1:7">
      <c s="4" r="A9" t="s">
        <v>119</v>
      </c>
      <c s="8" r="E9" t="n">
        <v>-245.3</v>
      </c>
    </row>
    <row r="10" spans="1:7">
      <c s="4" r="A10" t="s">
        <v>725</v>
      </c>
      <c s="4" r="B10" t="s">
        <v>98</v>
      </c>
      <c s="8" r="E10" t="n">
        <v>13.7</v>
      </c>
    </row>
    <row r="11" spans="1:7">
      <c s="4" r="A11" t="s">
        <v>124</v>
      </c>
      <c s="8" r="C11" t="n">
        <v>-231.6</v>
      </c>
      <c s="8" r="E11" t="n">
        <v>-231.6</v>
      </c>
    </row>
    <row r="12" spans="1:7">
      <c s="4" r="A12" t="s">
        <v>726</v>
      </c>
    </row>
    <row r="13" spans="1:7">
      <c s="3" r="A13" t="s">
        <v>724</v>
      </c>
    </row>
    <row r="14" spans="1:7">
      <c s="4" r="A14" t="s">
        <v>119</v>
      </c>
      <c s="8" r="E14" t="n">
        <v>-23.5</v>
      </c>
    </row>
    <row r="15" spans="1:7">
      <c s="4" r="A15" t="s">
        <v>725</v>
      </c>
      <c s="6" r="E15" t="n">
        <v>8</v>
      </c>
    </row>
    <row r="16" spans="1:7">
      <c s="4" r="A16" t="s">
        <v>124</v>
      </c>
      <c s="8" r="C16" t="n">
        <v>-15.5</v>
      </c>
      <c s="8" r="E16" t="n">
        <v>-15.5</v>
      </c>
    </row>
    <row r="17" spans="1:7">
      <c s="3" r="A17" t="s">
        <v>727</v>
      </c>
    </row>
    <row r="18" spans="1:7">
      <c s="4" r="A18" t="s">
        <v>728</v>
      </c>
      <c s="8" r="E18" t="n">
        <v>1.3</v>
      </c>
    </row>
    <row r="19" spans="1:7">
      <c s="4" r="A19" t="s">
        <v>729</v>
      </c>
    </row>
    <row r="20" spans="1:7">
      <c s="3" r="A20" t="s">
        <v>724</v>
      </c>
    </row>
    <row r="21" spans="1:7">
      <c s="4" r="A21" t="s">
        <v>119</v>
      </c>
      <c s="8" r="E21" t="n">
        <v>-217.7</v>
      </c>
    </row>
    <row r="22" spans="1:7">
      <c s="4" r="A22" t="s">
        <v>725</v>
      </c>
      <c s="8" r="E22" t="n">
        <v>5.6</v>
      </c>
    </row>
    <row r="23" spans="1:7">
      <c s="4" r="A23" t="s">
        <v>124</v>
      </c>
      <c s="8" r="C23" t="n">
        <v>-212.1</v>
      </c>
      <c s="8" r="E23" t="n">
        <v>-212.1</v>
      </c>
    </row>
    <row r="24" spans="1:7">
      <c s="3" r="A24" t="s">
        <v>727</v>
      </c>
    </row>
    <row r="25" spans="1:7">
      <c s="4" r="A25" t="s">
        <v>728</v>
      </c>
      <c s="8" r="E25" t="n">
        <v>1.1</v>
      </c>
    </row>
    <row r="26" spans="1:7">
      <c s="4" r="A26" t="s">
        <v>730</v>
      </c>
    </row>
    <row r="27" spans="1:7">
      <c s="3" r="A27" t="s">
        <v>724</v>
      </c>
    </row>
    <row r="28" spans="1:7">
      <c s="4" r="A28" t="s">
        <v>119</v>
      </c>
      <c s="8" r="E28" t="n">
        <v>-3.8</v>
      </c>
    </row>
    <row r="29" spans="1:7">
      <c s="4" r="A29" t="s">
        <v>725</v>
      </c>
      <c s="8" r="E29" t="n">
        <v>0.1</v>
      </c>
    </row>
    <row r="30" spans="1:7">
      <c s="4" r="A30" t="s">
        <v>124</v>
      </c>
      <c s="8" r="C30" t="n">
        <v>-3.7</v>
      </c>
      <c s="8" r="E30" t="n">
        <v>-3.7</v>
      </c>
    </row>
    <row r="31" spans="1:7">
      <c s="3" r="A31" t="s">
        <v>727</v>
      </c>
    </row>
    <row r="32" spans="1:7">
      <c s="4" r="A32" t="s">
        <v>728</v>
      </c>
      <c s="8" r="E32" t="n">
        <v>0.1</v>
      </c>
    </row>
    <row r="33" spans="1:7">
      <c s="4" r="A33" t="s">
        <v>508</v>
      </c>
    </row>
    <row r="34" spans="1:7">
      <c s="3" r="A34" t="s">
        <v>724</v>
      </c>
    </row>
    <row r="35" spans="1:7">
      <c s="4" r="A35" t="s">
        <v>119</v>
      </c>
      <c s="8" r="E35" t="n">
        <v>-0.3</v>
      </c>
    </row>
    <row r="36" spans="1:7">
      <c s="4" r="A36" t="s">
        <v>725</v>
      </c>
      <c s="6" r="E36" t="n">
        <v>0</v>
      </c>
    </row>
    <row r="37" spans="1:7">
      <c s="4" r="A37" t="s">
        <v>124</v>
      </c>
      <c s="7" r="C37" t="n">
        <v>-0.3</v>
      </c>
      <c s="7" r="E37" t="n">
        <v>-0.3</v>
      </c>
    </row>
    <row r="38" spans="1:7">
      <c r="A38" t="n"/>
    </row>
    <row r="39" spans="1:7">
      <c s="4" r="A39" t="s">
        <v>28</v>
      </c>
      <c s="4" r="B39" t="s">
        <v>59</v>
      </c>
    </row>
    <row r="40" spans="1:7">
      <c s="4" r="A40" t="s">
        <v>98</v>
      </c>
      <c s="4" r="B40" t="s">
        <v>112</v>
      </c>
    </row>
  </sheetData>
  <mergeCells count="7">
    <mergeCell ref="A1:B2"/>
    <mergeCell ref="C1:D1"/>
    <mergeCell ref="E1:G1"/>
    <mergeCell ref="E2:F2"/>
    <mergeCell ref="A38:F38"/>
    <mergeCell ref="B39:F39"/>
    <mergeCell ref="B40:F40"/>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731</v>
      </c>
      <c s="2" r="C1" t="s">
        <v>74</v>
      </c>
      <c s="2" r="E1" t="s">
        <v>1</v>
      </c>
    </row>
    <row r="2" spans="1:6">
      <c s="2" r="C2" t="s">
        <v>26</v>
      </c>
      <c s="2" r="D2" t="s">
        <v>75</v>
      </c>
      <c s="2" r="E2" t="s">
        <v>26</v>
      </c>
      <c s="2" r="F2" t="s">
        <v>75</v>
      </c>
    </row>
    <row r="3" spans="1:6">
      <c s="3" r="A3" t="s">
        <v>724</v>
      </c>
    </row>
    <row r="4" spans="1:6">
      <c s="4" r="A4" t="s">
        <v>119</v>
      </c>
      <c s="4" r="B4" t="s">
        <v>28</v>
      </c>
      <c s="7" r="E4" t="n">
        <v>-491.6</v>
      </c>
    </row>
    <row r="5" spans="1:6">
      <c s="4" r="A5" t="s">
        <v>124</v>
      </c>
      <c s="7" r="C5" t="n">
        <v>-453.9</v>
      </c>
      <c s="8" r="E5" t="n">
        <v>-453.9</v>
      </c>
    </row>
    <row r="6" spans="1:6">
      <c s="3" r="A6" t="s">
        <v>732</v>
      </c>
    </row>
    <row r="7" spans="1:6">
      <c s="4" r="A7" t="s">
        <v>733</v>
      </c>
      <c s="8" r="C7" t="n">
        <v>0.4</v>
      </c>
      <c s="7" r="D7" t="n">
        <v>0.4</v>
      </c>
      <c s="8" r="E7" t="n">
        <v>1.2</v>
      </c>
      <c s="7" r="F7" t="n">
        <v>0.6</v>
      </c>
    </row>
    <row r="8" spans="1:6">
      <c s="4" r="A8" t="s">
        <v>734</v>
      </c>
      <c s="8" r="C8" t="n">
        <v>0.1</v>
      </c>
      <c s="8" r="D8" t="n">
        <v>-0.9</v>
      </c>
      <c s="8" r="E8" t="n">
        <v>-1.1</v>
      </c>
      <c s="8" r="F8" t="n">
        <v>-2.3</v>
      </c>
    </row>
    <row r="9" spans="1:6">
      <c s="4" r="A9" t="s">
        <v>730</v>
      </c>
    </row>
    <row r="10" spans="1:6">
      <c s="3" r="A10" t="s">
        <v>724</v>
      </c>
    </row>
    <row r="11" spans="1:6">
      <c s="4" r="A11" t="s">
        <v>119</v>
      </c>
      <c s="8" r="E11" t="n">
        <v>-3.8</v>
      </c>
    </row>
    <row r="12" spans="1:6">
      <c s="4" r="A12" t="s">
        <v>124</v>
      </c>
      <c s="8" r="C12" t="n">
        <v>-3.7</v>
      </c>
      <c s="8" r="E12" t="n">
        <v>-3.7</v>
      </c>
    </row>
    <row r="13" spans="1:6">
      <c s="4" r="A13" t="s">
        <v>735</v>
      </c>
    </row>
    <row r="14" spans="1:6">
      <c s="3" r="A14" t="s">
        <v>724</v>
      </c>
    </row>
    <row r="15" spans="1:6">
      <c s="4" r="A15" t="s">
        <v>119</v>
      </c>
      <c s="8" r="C15" t="n">
        <v>-4.5</v>
      </c>
      <c s="8" r="D15" t="n">
        <v>-4.2</v>
      </c>
      <c s="8" r="E15" t="n">
        <v>-3.8</v>
      </c>
      <c s="8" r="F15" t="n">
        <v>-2.2</v>
      </c>
    </row>
    <row r="16" spans="1:6">
      <c s="4" r="A16" t="s">
        <v>124</v>
      </c>
      <c s="8" r="C16" t="n">
        <v>-3.7</v>
      </c>
      <c s="8" r="D16" t="n">
        <v>-4.9</v>
      </c>
      <c s="8" r="E16" t="n">
        <v>-3.7</v>
      </c>
      <c s="8" r="F16" t="n">
        <v>-4.9</v>
      </c>
    </row>
    <row r="17" spans="1:6">
      <c s="4" r="A17" t="s">
        <v>736</v>
      </c>
    </row>
    <row r="18" spans="1:6">
      <c s="3" r="A18" t="s">
        <v>724</v>
      </c>
    </row>
    <row r="19" spans="1:6">
      <c s="4" r="A19" t="s">
        <v>737</v>
      </c>
      <c s="8" r="C19" t="n">
        <v>0.7</v>
      </c>
      <c s="8" r="D19" t="n">
        <v>0.7</v>
      </c>
      <c s="6" r="E19" t="n">
        <v>2</v>
      </c>
      <c s="8" r="F19" t="n">
        <v>0.9</v>
      </c>
    </row>
    <row r="20" spans="1:6">
      <c s="4" r="A20" t="s">
        <v>738</v>
      </c>
      <c s="7" r="C20" t="n">
        <v>0.1</v>
      </c>
      <c s="7" r="D20" t="n">
        <v>-1.4</v>
      </c>
      <c s="7" r="E20" t="n">
        <v>-1.9</v>
      </c>
      <c s="7" r="F20" t="n">
        <v>-3.6</v>
      </c>
    </row>
    <row r="21" spans="1:6">
      <c r="A21" t="n"/>
    </row>
    <row r="22" spans="1:6">
      <c s="4" r="A22" t="s">
        <v>28</v>
      </c>
      <c s="4" r="B22" t="s">
        <v>59</v>
      </c>
    </row>
  </sheetData>
  <mergeCells count="5">
    <mergeCell ref="A1:B2"/>
    <mergeCell ref="C1:D1"/>
    <mergeCell ref="E1:F1"/>
    <mergeCell ref="A21:E21"/>
    <mergeCell ref="B22:E2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4"/>
  </cols>
  <sheetData>
    <row r="1" spans="1:6">
      <c s="1" r="A1" t="s">
        <v>739</v>
      </c>
      <c s="2" r="B1" t="s">
        <v>74</v>
      </c>
      <c s="2" r="D1" t="s">
        <v>1</v>
      </c>
    </row>
    <row r="2" spans="1:6">
      <c s="2" r="B2" t="s">
        <v>26</v>
      </c>
      <c s="2" r="C2" t="s">
        <v>75</v>
      </c>
      <c s="2" r="D2" t="s">
        <v>26</v>
      </c>
      <c s="2" r="E2" t="s">
        <v>75</v>
      </c>
    </row>
    <row r="3" spans="1:6">
      <c s="3" r="A3" t="s">
        <v>740</v>
      </c>
    </row>
    <row r="4" spans="1:6">
      <c s="4" r="A4" t="s">
        <v>77</v>
      </c>
      <c s="7" r="B4" t="n">
        <v>604.8</v>
      </c>
      <c s="7" r="C4" t="n">
        <v>471.5</v>
      </c>
      <c s="7" r="D4" t="n">
        <v>1533.3</v>
      </c>
      <c s="7" r="E4" t="n">
        <v>1392.4</v>
      </c>
    </row>
    <row r="5" spans="1:6">
      <c s="4" r="A5" t="s">
        <v>741</v>
      </c>
      <c s="6" r="B5" t="n">
        <v>44</v>
      </c>
      <c s="8" r="C5" t="n">
        <v>57.4</v>
      </c>
      <c s="8" r="D5" t="n">
        <v>136.7</v>
      </c>
      <c s="8" r="E5" t="n">
        <v>168.1</v>
      </c>
    </row>
    <row r="6" spans="1:6">
      <c s="4" r="A6" t="s">
        <v>132</v>
      </c>
      <c s="6" r="D6" t="n">
        <v>81</v>
      </c>
      <c s="8" r="E6" t="n">
        <v>76.8</v>
      </c>
      <c s="4" r="F6" t="s">
        <v>28</v>
      </c>
    </row>
    <row r="7" spans="1:6">
      <c s="3" r="A7" t="s">
        <v>742</v>
      </c>
    </row>
    <row r="8" spans="1:6">
      <c s="4" r="A8" t="s">
        <v>436</v>
      </c>
      <c s="8" r="B8" t="n">
        <v>0.5</v>
      </c>
      <c s="6" r="C8" t="n">
        <v>4</v>
      </c>
      <c s="8" r="D8" t="n">
        <v>2.3</v>
      </c>
      <c s="8" r="E8" t="n">
        <v>0.9</v>
      </c>
    </row>
    <row r="9" spans="1:6">
      <c s="4" r="A9" t="s">
        <v>81</v>
      </c>
      <c s="8" r="B9" t="n">
        <v>33.5</v>
      </c>
      <c s="8" r="C9" t="n">
        <v>0.6</v>
      </c>
      <c s="8" r="D9" t="n">
        <v>39.5</v>
      </c>
      <c s="8" r="E9" t="n">
        <v>6.5</v>
      </c>
    </row>
    <row r="10" spans="1:6">
      <c s="4" r="A10" t="s">
        <v>85</v>
      </c>
      <c s="8" r="B10" t="n">
        <v>27.4</v>
      </c>
      <c s="8" r="C10" t="n">
        <v>21.5</v>
      </c>
      <c s="8" r="D10" t="n">
        <v>69.3</v>
      </c>
      <c s="6" r="E10" t="n">
        <v>62</v>
      </c>
    </row>
    <row r="11" spans="1:6">
      <c s="4" r="A11" t="s">
        <v>86</v>
      </c>
      <c s="8" r="B11" t="n">
        <v>1.7</v>
      </c>
      <c s="8" r="C11" t="n">
        <v>1.4</v>
      </c>
      <c s="8" r="D11" t="n">
        <v>4.6</v>
      </c>
      <c s="8" r="E11" t="n">
        <v>4.2</v>
      </c>
      <c s="4" r="F11" t="s">
        <v>28</v>
      </c>
    </row>
    <row r="12" spans="1:6">
      <c s="4" r="A12" t="s">
        <v>87</v>
      </c>
      <c s="8" r="B12" t="n">
        <v>16.9</v>
      </c>
      <c s="6" r="C12" t="n">
        <v>0</v>
      </c>
      <c s="8" r="D12" t="n">
        <v>16.9</v>
      </c>
      <c s="6" r="E12" t="n">
        <v>0</v>
      </c>
      <c s="4" r="F12" t="s">
        <v>28</v>
      </c>
    </row>
    <row r="13" spans="1:6">
      <c s="4" r="A13" t="s">
        <v>88</v>
      </c>
      <c s="8" r="B13" t="n">
        <v>1.2</v>
      </c>
      <c s="8" r="C13" t="n">
        <v>-0.7</v>
      </c>
      <c s="8" r="D13" t="n">
        <v>6.3</v>
      </c>
      <c s="8" r="E13" t="n">
        <v>7.3</v>
      </c>
    </row>
    <row r="14" spans="1:6">
      <c s="4" r="A14" t="s">
        <v>89</v>
      </c>
      <c s="8" r="B14" t="n">
        <v>-0.6</v>
      </c>
      <c s="8" r="C14" t="n">
        <v>0.3</v>
      </c>
      <c s="8" r="D14" t="n">
        <v>-0.1</v>
      </c>
      <c s="8" r="E14" t="n">
        <v>0.5</v>
      </c>
    </row>
    <row r="15" spans="1:6">
      <c s="4" r="A15" t="s">
        <v>91</v>
      </c>
      <c s="8" r="B15" t="n">
        <v>-2.6</v>
      </c>
      <c s="8" r="C15" t="n">
        <v>34.9</v>
      </c>
      <c s="8" r="D15" t="n">
        <v>39.7</v>
      </c>
      <c s="8" r="E15" t="n">
        <v>94.09999999999999</v>
      </c>
    </row>
    <row r="16" spans="1:6">
      <c s="4" r="A16" t="s">
        <v>743</v>
      </c>
    </row>
    <row r="17" spans="1:6">
      <c s="3" r="A17" t="s">
        <v>740</v>
      </c>
    </row>
    <row r="18" spans="1:6">
      <c s="4" r="A18" t="s">
        <v>77</v>
      </c>
      <c s="8" r="B18" t="n">
        <v>604.8</v>
      </c>
      <c s="8" r="C18" t="n">
        <v>471.5</v>
      </c>
      <c s="8" r="D18" t="n">
        <v>1533.3</v>
      </c>
      <c s="8" r="E18" t="n">
        <v>1392.4</v>
      </c>
    </row>
    <row r="19" spans="1:6">
      <c s="4" r="A19" t="s">
        <v>741</v>
      </c>
      <c s="8" r="B19" t="n">
        <v>137.1</v>
      </c>
      <c s="6" r="C19" t="n">
        <v>108</v>
      </c>
      <c s="8" r="D19" t="n">
        <v>325.4</v>
      </c>
      <c s="8" r="E19" t="n">
        <v>307.7</v>
      </c>
    </row>
    <row r="20" spans="1:6">
      <c s="4" r="A20" t="s">
        <v>744</v>
      </c>
    </row>
    <row r="21" spans="1:6">
      <c s="3" r="A21" t="s">
        <v>740</v>
      </c>
    </row>
    <row r="22" spans="1:6">
      <c s="4" r="A22" t="s">
        <v>745</v>
      </c>
      <c s="8" r="B22" t="n">
        <v>21.9</v>
      </c>
      <c s="6" r="C22" t="n">
        <v>18</v>
      </c>
      <c s="8" r="D22" t="n">
        <v>52.3</v>
      </c>
      <c s="8" r="E22" t="n">
        <v>48.5</v>
      </c>
    </row>
    <row r="23" spans="1:6">
      <c s="4" r="A23" t="s">
        <v>746</v>
      </c>
    </row>
    <row r="24" spans="1:6">
      <c s="3" r="A24" t="s">
        <v>740</v>
      </c>
    </row>
    <row r="25" spans="1:6">
      <c s="4" r="A25" t="s">
        <v>132</v>
      </c>
      <c s="8" r="B25" t="n">
        <v>28.8</v>
      </c>
      <c s="6" r="C25" t="n">
        <v>26</v>
      </c>
      <c s="6" r="D25" t="n">
        <v>81</v>
      </c>
      <c s="8" r="E25" t="n">
        <v>76.8</v>
      </c>
    </row>
    <row r="26" spans="1:6">
      <c s="4" r="A26" t="s">
        <v>747</v>
      </c>
      <c s="8" r="B26" t="n">
        <v>1.5</v>
      </c>
      <c s="6" r="C26" t="n">
        <v>1</v>
      </c>
      <c s="8" r="D26" t="n">
        <v>4.8</v>
      </c>
      <c s="8" r="E26" t="n">
        <v>3.8</v>
      </c>
    </row>
    <row r="27" spans="1:6">
      <c s="3" r="A27" t="s">
        <v>742</v>
      </c>
    </row>
    <row r="28" spans="1:6">
      <c s="4" r="A28" t="s">
        <v>436</v>
      </c>
      <c s="8" r="B28" t="n">
        <v>0.5</v>
      </c>
      <c s="8" r="C28" t="n">
        <v>4.2</v>
      </c>
      <c s="8" r="D28" t="n">
        <v>2.3</v>
      </c>
      <c s="8" r="E28" t="n">
        <v>1.9</v>
      </c>
    </row>
    <row r="29" spans="1:6">
      <c s="4" r="A29" t="s">
        <v>81</v>
      </c>
      <c s="8" r="B29" t="n">
        <v>33.5</v>
      </c>
      <c s="8" r="C29" t="n">
        <v>0.6</v>
      </c>
      <c s="8" r="D29" t="n">
        <v>39.5</v>
      </c>
      <c s="8" r="E29" t="n">
        <v>6.5</v>
      </c>
    </row>
    <row r="30" spans="1:6">
      <c s="4" r="A30" t="s">
        <v>748</v>
      </c>
      <c s="8" r="B30" t="n">
        <v>0.8</v>
      </c>
      <c s="8" r="C30" t="n">
        <v>0.9</v>
      </c>
      <c s="8" r="D30" t="n">
        <v>2.6</v>
      </c>
      <c s="8" r="E30" t="n">
        <v>1.6</v>
      </c>
    </row>
    <row r="31" spans="1:6">
      <c s="4" r="A31" t="s">
        <v>749</v>
      </c>
      <c s="8" r="B31" t="n">
        <v>0.2</v>
      </c>
      <c s="8" r="C31" t="n">
        <v>-0.1</v>
      </c>
      <c s="8" r="D31" t="n">
        <v>0.3</v>
      </c>
      <c s="8" r="E31" t="n">
        <v>0.5</v>
      </c>
    </row>
    <row r="32" spans="1:6">
      <c s="4" r="A32" t="s">
        <v>750</v>
      </c>
    </row>
    <row r="33" spans="1:6">
      <c s="3" r="A33" t="s">
        <v>740</v>
      </c>
    </row>
    <row r="34" spans="1:6">
      <c s="4" r="A34" t="s">
        <v>77</v>
      </c>
      <c s="8" r="B34" t="n">
        <v>342.8</v>
      </c>
      <c s="8" r="C34" t="n">
        <v>348.1</v>
      </c>
      <c s="8" r="D34" t="n">
        <v>1022.3</v>
      </c>
      <c s="8" r="E34" t="n">
        <v>1027.1</v>
      </c>
    </row>
    <row r="35" spans="1:6">
      <c s="4" r="A35" t="s">
        <v>741</v>
      </c>
      <c s="6" r="B35" t="n">
        <v>81</v>
      </c>
      <c s="6" r="C35" t="n">
        <v>86</v>
      </c>
      <c s="8" r="D35" t="n">
        <v>220.4</v>
      </c>
      <c s="6" r="E35" t="n">
        <v>232</v>
      </c>
    </row>
    <row r="36" spans="1:6">
      <c s="4" r="A36" t="s">
        <v>751</v>
      </c>
    </row>
    <row r="37" spans="1:6">
      <c s="3" r="A37" t="s">
        <v>740</v>
      </c>
    </row>
    <row r="38" spans="1:6">
      <c s="4" r="A38" t="s">
        <v>77</v>
      </c>
      <c s="8" r="B38" t="n">
        <v>118.8</v>
      </c>
      <c s="8" r="C38" t="n">
        <v>114.5</v>
      </c>
      <c s="8" r="D38" t="n">
        <v>357.2</v>
      </c>
      <c s="8" r="E38" t="n">
        <v>352.1</v>
      </c>
    </row>
    <row r="39" spans="1:6">
      <c s="4" r="A39" t="s">
        <v>741</v>
      </c>
      <c s="8" r="B39" t="n">
        <v>23.7</v>
      </c>
      <c s="8" r="C39" t="n">
        <v>23.4</v>
      </c>
      <c s="8" r="D39" t="n">
        <v>73.40000000000001</v>
      </c>
      <c s="8" r="E39" t="n">
        <v>76.90000000000001</v>
      </c>
    </row>
    <row r="40" spans="1:6">
      <c s="4" r="A40" t="s">
        <v>752</v>
      </c>
    </row>
    <row r="41" spans="1:6">
      <c s="3" r="A41" t="s">
        <v>740</v>
      </c>
    </row>
    <row r="42" spans="1:6">
      <c s="4" r="A42" t="s">
        <v>77</v>
      </c>
      <c s="8" r="B42" t="n">
        <v>135.2</v>
      </c>
      <c s="6" r="C42" t="n">
        <v>0</v>
      </c>
      <c s="8" r="D42" t="n">
        <v>135.2</v>
      </c>
      <c s="6" r="E42" t="n">
        <v>0</v>
      </c>
    </row>
    <row r="43" spans="1:6">
      <c s="4" r="A43" t="s">
        <v>741</v>
      </c>
      <c s="8" r="B43" t="n">
        <v>32.5</v>
      </c>
      <c s="6" r="C43" t="n">
        <v>0</v>
      </c>
      <c s="8" r="D43" t="n">
        <v>32.5</v>
      </c>
      <c s="6" r="E43" t="n">
        <v>0</v>
      </c>
    </row>
    <row r="44" spans="1:6">
      <c s="4" r="A44" t="s">
        <v>753</v>
      </c>
    </row>
    <row r="45" spans="1:6">
      <c s="3" r="A45" t="s">
        <v>740</v>
      </c>
    </row>
    <row r="46" spans="1:6">
      <c s="4" r="A46" t="s">
        <v>77</v>
      </c>
      <c s="6" r="B46" t="n">
        <v>8</v>
      </c>
      <c s="8" r="C46" t="n">
        <v>8.9</v>
      </c>
      <c s="8" r="D46" t="n">
        <v>18.6</v>
      </c>
      <c s="8" r="E46" t="n">
        <v>13.2</v>
      </c>
    </row>
    <row r="47" spans="1:6">
      <c s="4" r="A47" t="s">
        <v>741</v>
      </c>
      <c s="8" r="B47" t="n">
        <v>-0.1</v>
      </c>
      <c s="8" r="C47" t="n">
        <v>-1.4</v>
      </c>
      <c s="8" r="D47" t="n">
        <v>-0.9</v>
      </c>
      <c s="8" r="E47" t="n">
        <v>-1.2</v>
      </c>
    </row>
    <row r="48" spans="1:6">
      <c s="4" r="A48" t="s">
        <v>754</v>
      </c>
    </row>
    <row r="49" spans="1:6">
      <c s="3" r="A49" t="s">
        <v>742</v>
      </c>
    </row>
    <row r="50" spans="1:6">
      <c s="4" r="A50" t="s">
        <v>749</v>
      </c>
      <c s="8" r="B50" t="n">
        <v>4.2</v>
      </c>
      <c s="6" r="C50" t="n">
        <v>0</v>
      </c>
      <c s="8" r="D50" t="n">
        <v>4.2</v>
      </c>
      <c s="6" r="E50" t="n">
        <v>0</v>
      </c>
    </row>
    <row r="51" spans="1:6">
      <c s="4" r="A51" t="s">
        <v>755</v>
      </c>
      <c s="7" r="B51" t="n">
        <v>1.7</v>
      </c>
      <c s="9" r="C51" t="n">
        <v>0</v>
      </c>
      <c s="7" r="D51" t="n">
        <v>1.7</v>
      </c>
      <c s="9" r="E51" t="n">
        <v>0</v>
      </c>
    </row>
    <row r="52" spans="1:6">
      <c r="A52" t="n"/>
    </row>
    <row r="53" spans="1:6">
      <c s="4" r="A53" t="s">
        <v>28</v>
      </c>
      <c s="4" r="B53" t="s">
        <v>59</v>
      </c>
    </row>
  </sheetData>
  <mergeCells count="6">
    <mergeCell ref="A1:A2"/>
    <mergeCell ref="B1:C1"/>
    <mergeCell ref="D1:F1"/>
    <mergeCell ref="E2:F2"/>
    <mergeCell ref="A52:F52"/>
    <mergeCell ref="B53:F53"/>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756</v>
      </c>
      <c s="2" r="B1" t="s">
        <v>74</v>
      </c>
      <c s="2" r="D1" t="s">
        <v>1</v>
      </c>
    </row>
    <row r="2" spans="1:6">
      <c s="2" r="B2" t="s">
        <v>26</v>
      </c>
      <c s="2" r="C2" t="s">
        <v>75</v>
      </c>
      <c s="2" r="D2" t="s">
        <v>26</v>
      </c>
      <c s="2" r="E2" t="s">
        <v>75</v>
      </c>
      <c s="2" r="F2" t="s">
        <v>27</v>
      </c>
    </row>
    <row r="3" spans="1:6">
      <c s="3" r="A3" t="s">
        <v>757</v>
      </c>
    </row>
    <row r="4" spans="1:6">
      <c s="4" r="A4" t="s">
        <v>77</v>
      </c>
      <c s="7" r="B4" t="n">
        <v>604.8</v>
      </c>
      <c s="7" r="C4" t="n">
        <v>471.5</v>
      </c>
      <c s="7" r="D4" t="n">
        <v>1533.3</v>
      </c>
      <c s="7" r="E4" t="n">
        <v>1392.4</v>
      </c>
    </row>
    <row r="5" spans="1:6">
      <c s="4" r="A5" t="s">
        <v>758</v>
      </c>
      <c s="8" r="B5" t="n">
        <v>1754.1</v>
      </c>
      <c s="8" r="D5" t="n">
        <v>1754.1</v>
      </c>
      <c s="7" r="F5" t="n">
        <v>1087.1</v>
      </c>
    </row>
    <row r="6" spans="1:6">
      <c s="4" r="A6" t="s">
        <v>759</v>
      </c>
    </row>
    <row r="7" spans="1:6">
      <c s="3" r="A7" t="s">
        <v>757</v>
      </c>
    </row>
    <row r="8" spans="1:6">
      <c s="4" r="A8" t="s">
        <v>77</v>
      </c>
      <c s="7" r="B8" t="n">
        <v>326.1</v>
      </c>
      <c s="9" r="C8" t="n">
        <v>255</v>
      </c>
      <c s="7" r="D8" t="n">
        <v>836.8</v>
      </c>
      <c s="7" r="E8" t="n">
        <v>766.4</v>
      </c>
    </row>
    <row r="9" spans="1:6">
      <c s="4" r="A9" t="s">
        <v>760</v>
      </c>
      <c s="4" r="B9" t="s">
        <v>761</v>
      </c>
      <c s="4" r="C9" t="s">
        <v>761</v>
      </c>
      <c s="4" r="D9" t="s">
        <v>762</v>
      </c>
      <c s="4" r="E9" t="s">
        <v>762</v>
      </c>
    </row>
    <row r="10" spans="1:6">
      <c s="4" r="A10" t="s">
        <v>758</v>
      </c>
      <c s="7" r="B10" t="n">
        <v>1464.5</v>
      </c>
      <c s="7" r="D10" t="n">
        <v>1464.5</v>
      </c>
      <c s="7" r="F10" t="n">
        <v>854.7</v>
      </c>
    </row>
    <row r="11" spans="1:6">
      <c s="4" r="A11" t="s">
        <v>763</v>
      </c>
      <c s="4" r="B11" t="s">
        <v>764</v>
      </c>
      <c s="4" r="D11" t="s">
        <v>764</v>
      </c>
      <c s="4" r="F11" t="s">
        <v>765</v>
      </c>
    </row>
    <row r="12" spans="1:6">
      <c s="4" r="A12" t="s">
        <v>766</v>
      </c>
    </row>
    <row r="13" spans="1:6">
      <c s="3" r="A13" t="s">
        <v>757</v>
      </c>
    </row>
    <row r="14" spans="1:6">
      <c s="4" r="A14" t="s">
        <v>77</v>
      </c>
      <c s="7" r="B14" t="n">
        <v>278.7</v>
      </c>
      <c s="7" r="C14" t="n">
        <v>216.5</v>
      </c>
      <c s="7" r="D14" t="n">
        <v>696.5</v>
      </c>
      <c s="9" r="E14" t="n">
        <v>626</v>
      </c>
    </row>
    <row r="15" spans="1:6">
      <c s="4" r="A15" t="s">
        <v>760</v>
      </c>
      <c s="4" r="B15" t="s">
        <v>767</v>
      </c>
      <c s="4" r="C15" t="s">
        <v>767</v>
      </c>
      <c s="4" r="D15" t="s">
        <v>768</v>
      </c>
      <c s="4" r="E15" t="s">
        <v>768</v>
      </c>
    </row>
    <row r="16" spans="1:6">
      <c s="4" r="A16" t="s">
        <v>758</v>
      </c>
      <c s="7" r="B16" t="n">
        <v>289.6</v>
      </c>
      <c s="7" r="D16" t="n">
        <v>289.6</v>
      </c>
      <c s="7" r="F16" t="n">
        <v>232.4</v>
      </c>
    </row>
    <row r="17" spans="1:6">
      <c s="4" r="A17" t="s">
        <v>763</v>
      </c>
      <c s="4" r="B17" t="s">
        <v>769</v>
      </c>
      <c s="4" r="D17" t="s">
        <v>769</v>
      </c>
      <c s="4" r="F17" t="s">
        <v>77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71</v>
      </c>
      <c s="2" r="B1" t="s">
        <v>74</v>
      </c>
      <c s="2" r="D1" t="s">
        <v>1</v>
      </c>
    </row>
    <row r="2" spans="1:5">
      <c s="2" r="B2" t="s">
        <v>26</v>
      </c>
      <c s="2" r="C2" t="s">
        <v>75</v>
      </c>
      <c s="2" r="D2" t="s">
        <v>26</v>
      </c>
      <c s="2" r="E2" t="s">
        <v>75</v>
      </c>
    </row>
    <row r="3" spans="1:5">
      <c s="3" r="A3" t="s">
        <v>772</v>
      </c>
    </row>
    <row r="4" spans="1:5">
      <c s="4" r="A4" t="s">
        <v>77</v>
      </c>
      <c s="7" r="B4" t="n">
        <v>604.8</v>
      </c>
      <c s="7" r="C4" t="n">
        <v>471.5</v>
      </c>
      <c s="7" r="D4" t="n">
        <v>1533.3</v>
      </c>
      <c s="7" r="E4" t="n">
        <v>1392.4</v>
      </c>
    </row>
    <row r="5" spans="1:5">
      <c s="4" r="A5" t="s">
        <v>773</v>
      </c>
    </row>
    <row r="6" spans="1:5">
      <c s="3" r="A6" t="s">
        <v>772</v>
      </c>
    </row>
    <row r="7" spans="1:5">
      <c s="4" r="A7" t="s">
        <v>77</v>
      </c>
      <c s="7" r="B7" t="n">
        <v>245.5</v>
      </c>
      <c s="7" r="C7" t="n">
        <v>242.5</v>
      </c>
      <c s="7" r="D7" t="n">
        <v>731.7</v>
      </c>
      <c s="7" r="E7" t="n">
        <v>746.4</v>
      </c>
    </row>
    <row r="8" spans="1:5">
      <c s="4" r="A8" t="s">
        <v>774</v>
      </c>
      <c s="4" r="B8" t="s">
        <v>775</v>
      </c>
      <c s="4" r="C8" t="s">
        <v>776</v>
      </c>
      <c s="4" r="D8" t="s">
        <v>777</v>
      </c>
      <c s="4" r="E8" t="s">
        <v>761</v>
      </c>
    </row>
    <row r="9" spans="1:5">
      <c s="4" r="A9" t="s">
        <v>778</v>
      </c>
    </row>
    <row r="10" spans="1:5">
      <c s="3" r="A10" t="s">
        <v>772</v>
      </c>
    </row>
    <row r="11" spans="1:5">
      <c s="4" r="A11" t="s">
        <v>77</v>
      </c>
      <c s="7" r="B11" t="n">
        <v>135.3</v>
      </c>
      <c s="7" r="C11" t="n">
        <v>131.3</v>
      </c>
      <c s="7" r="D11" t="n">
        <v>402.1</v>
      </c>
      <c s="7" r="E11" t="n">
        <v>388.1</v>
      </c>
    </row>
    <row r="12" spans="1:5">
      <c s="4" r="A12" t="s">
        <v>774</v>
      </c>
      <c s="4" r="B12" t="s">
        <v>779</v>
      </c>
      <c s="4" r="C12" t="s">
        <v>780</v>
      </c>
      <c s="4" r="D12" t="s">
        <v>781</v>
      </c>
      <c s="4" r="E12" t="s">
        <v>780</v>
      </c>
    </row>
    <row r="13" spans="1:5">
      <c s="4" r="A13" t="s">
        <v>782</v>
      </c>
    </row>
    <row r="14" spans="1:5">
      <c s="3" r="A14" t="s">
        <v>772</v>
      </c>
    </row>
    <row r="15" spans="1:5">
      <c s="4" r="A15" t="s">
        <v>77</v>
      </c>
      <c s="7" r="B15" t="n">
        <v>96.2</v>
      </c>
      <c s="7" r="C15" t="n">
        <v>74.8</v>
      </c>
      <c s="7" r="D15" t="n">
        <v>244.6</v>
      </c>
      <c s="7" r="E15" t="n">
        <v>209.9</v>
      </c>
    </row>
    <row r="16" spans="1:5">
      <c s="4" r="A16" t="s">
        <v>774</v>
      </c>
      <c s="4" r="B16" t="s">
        <v>783</v>
      </c>
      <c s="4" r="C16" t="s">
        <v>783</v>
      </c>
      <c s="4" r="D16" t="s">
        <v>783</v>
      </c>
      <c s="4" r="E16" t="s">
        <v>784</v>
      </c>
    </row>
    <row r="17" spans="1:5">
      <c s="4" r="A17" t="s">
        <v>785</v>
      </c>
    </row>
    <row r="18" spans="1:5">
      <c s="3" r="A18" t="s">
        <v>772</v>
      </c>
    </row>
    <row r="19" spans="1:5">
      <c s="4" r="A19" t="s">
        <v>77</v>
      </c>
      <c s="7" r="B19" t="n">
        <v>127.8</v>
      </c>
      <c s="7" r="C19" t="n">
        <v>22.9</v>
      </c>
      <c s="7" r="D19" t="n">
        <v>154.9</v>
      </c>
      <c s="9" r="E19" t="n">
        <v>48</v>
      </c>
    </row>
    <row r="20" spans="1:5">
      <c s="4" r="A20" t="s">
        <v>774</v>
      </c>
      <c s="4" r="B20" t="s">
        <v>770</v>
      </c>
      <c s="4" r="C20" t="s">
        <v>786</v>
      </c>
      <c s="4" r="D20" t="s">
        <v>601</v>
      </c>
      <c s="4" r="E20" t="s">
        <v>78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r="1" spans="1:2">
      <c s="1" r="A1" t="s">
        <v>788</v>
      </c>
      <c s="2" r="B1" t="s">
        <v>789</v>
      </c>
    </row>
    <row r="2" spans="1:2">
      <c s="4" r="A2" t="s">
        <v>790</v>
      </c>
    </row>
    <row r="3" spans="1:2">
      <c s="3" r="A3" t="s">
        <v>740</v>
      </c>
    </row>
    <row r="4" spans="1:2">
      <c s="4" r="A4" t="s">
        <v>791</v>
      </c>
      <c s="6" r="B4" t="n">
        <v>2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s="1" r="A1" t="s">
        <v>792</v>
      </c>
      <c s="2" r="B1" t="s">
        <v>793</v>
      </c>
    </row>
    <row r="2" spans="1:2">
      <c s="2" r="B2" t="s">
        <v>794</v>
      </c>
    </row>
    <row r="3" spans="1:2">
      <c s="3" r="A3" t="s">
        <v>217</v>
      </c>
    </row>
    <row r="4" spans="1:2">
      <c s="4" r="A4" t="s">
        <v>795</v>
      </c>
      <c s="6" r="B4" t="n">
        <v>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4</v>
      </c>
      <c s="2" r="B1" t="s">
        <v>1</v>
      </c>
    </row>
    <row r="2" spans="1:2">
      <c s="2" r="B2" t="s">
        <v>26</v>
      </c>
    </row>
    <row r="3" spans="1:2">
      <c s="3" r="A3" t="s">
        <v>175</v>
      </c>
    </row>
    <row r="4" spans="1:2">
      <c s="4" r="A4" t="s">
        <v>174</v>
      </c>
      <c s="4" r="B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796</v>
      </c>
      <c s="2" r="B1" t="s">
        <v>1</v>
      </c>
    </row>
    <row r="2" spans="1:4">
      <c s="2" r="B2" t="s">
        <v>26</v>
      </c>
      <c s="2" r="C2" t="s">
        <v>75</v>
      </c>
      <c s="2" r="D2" t="s">
        <v>27</v>
      </c>
    </row>
    <row r="3" spans="1:4">
      <c s="3" r="A3" t="s">
        <v>797</v>
      </c>
    </row>
    <row r="4" spans="1:4">
      <c s="4" r="A4" t="s">
        <v>798</v>
      </c>
      <c s="4" r="B4" t="s">
        <v>799</v>
      </c>
    </row>
    <row r="5" spans="1:4">
      <c s="4" r="A5" t="s">
        <v>800</v>
      </c>
      <c s="4" r="B5" t="s">
        <v>430</v>
      </c>
    </row>
    <row r="6" spans="1:4">
      <c s="4" r="A6" t="s">
        <v>801</v>
      </c>
    </row>
    <row r="7" spans="1:4">
      <c s="3" r="A7" t="s">
        <v>797</v>
      </c>
    </row>
    <row r="8" spans="1:4">
      <c s="4" r="A8" t="s">
        <v>802</v>
      </c>
      <c s="7" r="B8" t="n">
        <v>1.3</v>
      </c>
      <c s="7" r="C8" t="n">
        <v>2.2</v>
      </c>
    </row>
    <row r="9" spans="1:4">
      <c s="4" r="A9" t="s">
        <v>803</v>
      </c>
      <c s="8" r="B9" t="n">
        <v>0.1</v>
      </c>
      <c s="7" r="D9" t="n">
        <v>0.1</v>
      </c>
    </row>
    <row r="10" spans="1:4">
      <c s="4" r="A10" t="s">
        <v>804</v>
      </c>
    </row>
    <row r="11" spans="1:4">
      <c s="3" r="A11" t="s">
        <v>797</v>
      </c>
    </row>
    <row r="12" spans="1:4">
      <c s="4" r="A12" t="s">
        <v>805</v>
      </c>
      <c s="8" r="B12" t="n">
        <v>35.1</v>
      </c>
      <c s="8" r="C12" t="n">
        <v>25.4</v>
      </c>
    </row>
    <row r="13" spans="1:4">
      <c s="4" r="A13" t="s">
        <v>806</v>
      </c>
    </row>
    <row r="14" spans="1:4">
      <c s="3" r="A14" t="s">
        <v>797</v>
      </c>
    </row>
    <row r="15" spans="1:4">
      <c s="4" r="A15" t="s">
        <v>805</v>
      </c>
      <c s="8" r="B15" t="n">
        <v>0.3</v>
      </c>
      <c s="8" r="C15" t="n">
        <v>0.3</v>
      </c>
    </row>
    <row r="16" spans="1:4">
      <c s="4" r="A16" t="s">
        <v>807</v>
      </c>
    </row>
    <row r="17" spans="1:4">
      <c s="3" r="A17" t="s">
        <v>797</v>
      </c>
    </row>
    <row r="18" spans="1:4">
      <c s="4" r="A18" t="s">
        <v>805</v>
      </c>
      <c s="7" r="B18" t="n">
        <v>0.3</v>
      </c>
      <c s="7" r="C18" t="n">
        <v>0.3</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1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s="1" r="A1" t="s">
        <v>808</v>
      </c>
      <c s="2" r="B1" t="s">
        <v>26</v>
      </c>
      <c s="2" r="C1" t="s">
        <v>27</v>
      </c>
      <c s="2" r="E1" t="s">
        <v>75</v>
      </c>
      <c s="2" r="G1" t="s">
        <v>677</v>
      </c>
    </row>
    <row r="2" spans="1:8">
      <c s="3" r="A2" t="s">
        <v>809</v>
      </c>
    </row>
    <row r="3" spans="1:8">
      <c s="4" r="A3" t="s">
        <v>30</v>
      </c>
      <c s="7" r="B3" t="n">
        <v>99.2</v>
      </c>
      <c s="7" r="C3" t="n">
        <v>326.9</v>
      </c>
      <c s="4" r="D3" t="s">
        <v>28</v>
      </c>
      <c s="7" r="E3" t="n">
        <v>181.2</v>
      </c>
      <c s="4" r="F3" t="s">
        <v>98</v>
      </c>
      <c s="7" r="G3" t="n">
        <v>275.3</v>
      </c>
      <c s="4" r="H3" t="s">
        <v>98</v>
      </c>
    </row>
    <row r="4" spans="1:8">
      <c s="4" r="A4" t="s">
        <v>810</v>
      </c>
      <c s="8" r="B4" t="n">
        <v>484.2</v>
      </c>
      <c s="8" r="C4" t="n">
        <v>244.9</v>
      </c>
      <c s="4" r="D4" t="s">
        <v>28</v>
      </c>
    </row>
    <row r="5" spans="1:8">
      <c s="4" r="A5" t="s">
        <v>32</v>
      </c>
      <c s="8" r="B5" t="n">
        <v>519.1</v>
      </c>
      <c s="8" r="C5" t="n">
        <v>183.8</v>
      </c>
      <c s="4" r="D5" t="s">
        <v>28</v>
      </c>
    </row>
    <row r="6" spans="1:8">
      <c s="4" r="A6" t="s">
        <v>33</v>
      </c>
      <c s="8" r="B6" t="n">
        <v>232.2</v>
      </c>
      <c s="8" r="C6" t="n">
        <v>170.7</v>
      </c>
    </row>
    <row r="7" spans="1:8">
      <c s="4" r="A7" t="s">
        <v>811</v>
      </c>
      <c s="6" r="B7" t="n">
        <v>0</v>
      </c>
      <c s="6" r="C7" t="n">
        <v>0</v>
      </c>
    </row>
    <row r="8" spans="1:8">
      <c s="4" r="A8" t="s">
        <v>812</v>
      </c>
      <c s="6" r="B8" t="n">
        <v>0</v>
      </c>
      <c s="6" r="C8" t="n">
        <v>0</v>
      </c>
    </row>
    <row r="9" spans="1:8">
      <c s="4" r="A9" t="s">
        <v>813</v>
      </c>
      <c s="6" r="B9" t="n">
        <v>312</v>
      </c>
      <c s="8" r="C9" t="n">
        <v>215.3</v>
      </c>
      <c s="4" r="D9" t="s">
        <v>28</v>
      </c>
    </row>
    <row r="10" spans="1:8">
      <c s="4" r="A10" t="s">
        <v>37</v>
      </c>
      <c s="8" r="B10" t="n">
        <v>118.2</v>
      </c>
      <c s="8" r="C10" t="n">
        <v>49.8</v>
      </c>
      <c s="4" r="D10" t="s">
        <v>28</v>
      </c>
    </row>
    <row r="11" spans="1:8">
      <c s="4" r="A11" t="s">
        <v>38</v>
      </c>
      <c s="8" r="B11" t="n">
        <v>684.9</v>
      </c>
      <c s="8" r="C11" t="n">
        <v>469.7</v>
      </c>
      <c s="4" r="D11" t="s">
        <v>28</v>
      </c>
    </row>
    <row r="12" spans="1:8">
      <c s="4" r="A12" t="s">
        <v>814</v>
      </c>
      <c s="8" r="B12" t="n">
        <v>657.4</v>
      </c>
      <c s="6" r="C12" t="n">
        <v>318</v>
      </c>
      <c s="4" r="D12" t="s">
        <v>28</v>
      </c>
    </row>
    <row r="13" spans="1:8">
      <c s="4" r="A13" t="s">
        <v>40</v>
      </c>
      <c s="6" r="B13" t="n">
        <v>112</v>
      </c>
      <c s="8" r="C13" t="n">
        <v>84.09999999999999</v>
      </c>
      <c s="4" r="D13" t="s">
        <v>28</v>
      </c>
    </row>
    <row r="14" spans="1:8">
      <c s="4" r="A14" t="s">
        <v>41</v>
      </c>
      <c s="8" r="B14" t="n">
        <v>3219.2</v>
      </c>
      <c s="8" r="C14" t="n">
        <v>2063.2</v>
      </c>
      <c s="4" r="D14" t="s">
        <v>28</v>
      </c>
    </row>
    <row r="15" spans="1:8">
      <c s="4" r="A15" t="s">
        <v>43</v>
      </c>
      <c s="8" r="B15" t="n">
        <v>11.7</v>
      </c>
      <c s="8" r="C15" t="n">
        <v>11.3</v>
      </c>
      <c s="4" r="D15" t="s">
        <v>28</v>
      </c>
    </row>
    <row r="16" spans="1:8">
      <c s="4" r="A16" t="s">
        <v>44</v>
      </c>
      <c s="8" r="B16" t="n">
        <v>83.5</v>
      </c>
      <c s="6" r="C16" t="n">
        <v>30</v>
      </c>
      <c s="4" r="D16" t="s">
        <v>28</v>
      </c>
    </row>
    <row r="17" spans="1:8">
      <c s="4" r="A17" t="s">
        <v>45</v>
      </c>
      <c s="8" r="B17" t="n">
        <v>307.9</v>
      </c>
      <c s="8" r="C17" t="n">
        <v>201.3</v>
      </c>
      <c s="4" r="D17" t="s">
        <v>28</v>
      </c>
    </row>
    <row r="18" spans="1:8">
      <c s="4" r="A18" t="s">
        <v>46</v>
      </c>
      <c s="8" r="B18" t="n">
        <v>344.6</v>
      </c>
      <c s="8" r="C18" t="n">
        <v>272.4</v>
      </c>
      <c s="4" r="D18" t="s">
        <v>28</v>
      </c>
    </row>
    <row r="19" spans="1:8">
      <c s="4" r="A19" t="s">
        <v>815</v>
      </c>
      <c s="6" r="B19" t="n">
        <v>0</v>
      </c>
      <c s="6" r="C19" t="n">
        <v>0</v>
      </c>
    </row>
    <row r="20" spans="1:8">
      <c s="4" r="A20" t="s">
        <v>48</v>
      </c>
      <c s="8" r="B20" t="n">
        <v>2666.1</v>
      </c>
      <c s="8" r="C20" t="n">
        <v>1783.7</v>
      </c>
      <c s="4" r="D20" t="s">
        <v>28</v>
      </c>
    </row>
    <row r="21" spans="1:8">
      <c s="4" r="A21" t="s">
        <v>50</v>
      </c>
      <c s="8" r="B21" t="n">
        <v>259.3</v>
      </c>
      <c s="8" r="C21" t="n">
        <v>256.1</v>
      </c>
    </row>
    <row r="22" spans="1:8">
      <c s="4" r="A22" t="s">
        <v>480</v>
      </c>
      <c s="8" r="B22" t="n">
        <v>3673.1</v>
      </c>
      <c s="8" r="C22" t="n">
        <v>2554.8</v>
      </c>
    </row>
    <row r="23" spans="1:8">
      <c s="4" r="A23" t="s">
        <v>816</v>
      </c>
      <c s="8" r="B23" t="n">
        <v>-453.9</v>
      </c>
      <c s="8" r="C23" t="n">
        <v>-491.6</v>
      </c>
      <c s="4" r="D23" t="s">
        <v>28</v>
      </c>
    </row>
    <row r="24" spans="1:8">
      <c s="4" r="A24" t="s">
        <v>58</v>
      </c>
      <c s="8" r="B24" t="n">
        <v>3219.2</v>
      </c>
      <c s="8" r="C24" t="n">
        <v>2063.2</v>
      </c>
      <c s="4" r="D24" t="s">
        <v>28</v>
      </c>
    </row>
    <row r="25" spans="1:8">
      <c s="4" r="A25" t="s">
        <v>817</v>
      </c>
    </row>
    <row r="26" spans="1:8">
      <c s="3" r="A26" t="s">
        <v>809</v>
      </c>
    </row>
    <row r="27" spans="1:8">
      <c s="4" r="A27" t="s">
        <v>30</v>
      </c>
      <c s="8" r="B27" t="n">
        <v>0.4</v>
      </c>
      <c s="8" r="C27" t="n">
        <v>141.5</v>
      </c>
      <c s="8" r="E27" t="n">
        <v>55.5</v>
      </c>
      <c s="8" r="G27" t="n">
        <v>104.2</v>
      </c>
    </row>
    <row r="28" spans="1:8">
      <c s="4" r="A28" t="s">
        <v>810</v>
      </c>
      <c s="8" r="B28" t="n">
        <v>84.40000000000001</v>
      </c>
      <c s="8" r="C28" t="n">
        <v>79.7</v>
      </c>
    </row>
    <row r="29" spans="1:8">
      <c s="4" r="A29" t="s">
        <v>32</v>
      </c>
      <c s="8" r="B29" t="n">
        <v>98.5</v>
      </c>
      <c s="8" r="C29" t="n">
        <v>88.09999999999999</v>
      </c>
    </row>
    <row r="30" spans="1:8">
      <c s="4" r="A30" t="s">
        <v>33</v>
      </c>
      <c s="8" r="B30" t="n">
        <v>163.2</v>
      </c>
      <c s="8" r="C30" t="n">
        <v>136.9</v>
      </c>
    </row>
    <row r="31" spans="1:8">
      <c s="4" r="A31" t="s">
        <v>811</v>
      </c>
      <c s="8" r="B31" t="n">
        <v>834.3</v>
      </c>
      <c s="8" r="C31" t="n">
        <v>692.1</v>
      </c>
    </row>
    <row r="32" spans="1:8">
      <c s="4" r="A32" t="s">
        <v>812</v>
      </c>
      <c s="8" r="B32" t="n">
        <v>1636.5</v>
      </c>
      <c s="6" r="C32" t="n">
        <v>591</v>
      </c>
    </row>
    <row r="33" spans="1:8">
      <c s="4" r="A33" t="s">
        <v>813</v>
      </c>
      <c s="8" r="B33" t="n">
        <v>132.6</v>
      </c>
      <c s="8" r="C33" t="n">
        <v>124.8</v>
      </c>
    </row>
    <row r="34" spans="1:8">
      <c s="4" r="A34" t="s">
        <v>37</v>
      </c>
      <c s="8" r="B34" t="n">
        <v>3.4</v>
      </c>
      <c s="8" r="C34" t="n">
        <v>5.8</v>
      </c>
    </row>
    <row r="35" spans="1:8">
      <c s="4" r="A35" t="s">
        <v>38</v>
      </c>
      <c s="8" r="B35" t="n">
        <v>188.7</v>
      </c>
      <c s="8" r="C35" t="n">
        <v>182.4</v>
      </c>
    </row>
    <row r="36" spans="1:8">
      <c s="4" r="A36" t="s">
        <v>814</v>
      </c>
      <c s="8" r="B36" t="n">
        <v>52.4</v>
      </c>
      <c s="8" r="C36" t="n">
        <v>56.6</v>
      </c>
    </row>
    <row r="37" spans="1:8">
      <c s="4" r="A37" t="s">
        <v>40</v>
      </c>
      <c s="8" r="B37" t="n">
        <v>50.6</v>
      </c>
      <c s="8" r="C37" t="n">
        <v>49.4</v>
      </c>
    </row>
    <row r="38" spans="1:8">
      <c s="4" r="A38" t="s">
        <v>41</v>
      </c>
      <c s="6" r="B38" t="n">
        <v>3245</v>
      </c>
      <c s="8" r="C38" t="n">
        <v>2148.3</v>
      </c>
    </row>
    <row r="39" spans="1:8">
      <c s="4" r="A39" t="s">
        <v>43</v>
      </c>
      <c s="6" r="B39" t="n">
        <v>0</v>
      </c>
      <c s="6" r="C39" t="n">
        <v>0</v>
      </c>
    </row>
    <row r="40" spans="1:8">
      <c s="4" r="A40" t="s">
        <v>44</v>
      </c>
      <c s="8" r="B40" t="n">
        <v>83.40000000000001</v>
      </c>
      <c s="8" r="C40" t="n">
        <v>29.9</v>
      </c>
    </row>
    <row r="41" spans="1:8">
      <c s="4" r="A41" t="s">
        <v>45</v>
      </c>
      <c s="8" r="B41" t="n">
        <v>84.40000000000001</v>
      </c>
      <c s="8" r="C41" t="n">
        <v>85.3</v>
      </c>
    </row>
    <row r="42" spans="1:8">
      <c s="4" r="A42" t="s">
        <v>46</v>
      </c>
      <c s="6" r="B42" t="n">
        <v>139</v>
      </c>
      <c s="8" r="C42" t="n">
        <v>175.1</v>
      </c>
    </row>
    <row r="43" spans="1:8">
      <c s="4" r="A43" t="s">
        <v>815</v>
      </c>
      <c s="8" r="B43" t="n">
        <v>519.3</v>
      </c>
      <c s="8" r="C43" t="n">
        <v>360.4</v>
      </c>
    </row>
    <row r="44" spans="1:8">
      <c s="4" r="A44" t="s">
        <v>48</v>
      </c>
      <c s="8" r="B44" t="n">
        <v>2665.6</v>
      </c>
      <c s="8" r="C44" t="n">
        <v>1783.2</v>
      </c>
    </row>
    <row r="45" spans="1:8">
      <c s="4" r="A45" t="s">
        <v>50</v>
      </c>
      <c s="8" r="B45" t="n">
        <v>207.2</v>
      </c>
      <c s="6" r="C45" t="n">
        <v>206</v>
      </c>
    </row>
    <row r="46" spans="1:8">
      <c s="4" r="A46" t="s">
        <v>480</v>
      </c>
      <c s="8" r="B46" t="n">
        <v>3698.9</v>
      </c>
      <c s="8" r="C46" t="n">
        <v>2639.9</v>
      </c>
    </row>
    <row r="47" spans="1:8">
      <c s="4" r="A47" t="s">
        <v>816</v>
      </c>
      <c s="8" r="B47" t="n">
        <v>-453.9</v>
      </c>
      <c s="8" r="C47" t="n">
        <v>-491.6</v>
      </c>
    </row>
    <row r="48" spans="1:8">
      <c s="4" r="A48" t="s">
        <v>58</v>
      </c>
      <c s="6" r="B48" t="n">
        <v>3245</v>
      </c>
      <c s="8" r="C48" t="n">
        <v>2148.3</v>
      </c>
    </row>
    <row r="49" spans="1:8">
      <c s="4" r="A49" t="s">
        <v>818</v>
      </c>
    </row>
    <row r="50" spans="1:8">
      <c s="3" r="A50" t="s">
        <v>809</v>
      </c>
    </row>
    <row r="51" spans="1:8">
      <c s="4" r="A51" t="s">
        <v>30</v>
      </c>
      <c s="8" r="B51" t="n">
        <v>2.4</v>
      </c>
      <c s="6" r="C51" t="n">
        <v>93</v>
      </c>
      <c s="8" r="E51" t="n">
        <v>68.59999999999999</v>
      </c>
      <c s="8" r="G51" t="n">
        <v>88.09999999999999</v>
      </c>
    </row>
    <row r="52" spans="1:8">
      <c s="4" r="A52" t="s">
        <v>810</v>
      </c>
      <c s="8" r="B52" t="n">
        <v>166.6</v>
      </c>
      <c s="8" r="C52" t="n">
        <v>44.5</v>
      </c>
    </row>
    <row r="53" spans="1:8">
      <c s="4" r="A53" t="s">
        <v>32</v>
      </c>
      <c s="8" r="B53" t="n">
        <v>211.3</v>
      </c>
      <c s="8" r="C53" t="n">
        <v>34.5</v>
      </c>
    </row>
    <row r="54" spans="1:8">
      <c s="4" r="A54" t="s">
        <v>33</v>
      </c>
      <c s="8" r="B54" t="n">
        <v>20.7</v>
      </c>
      <c s="8" r="C54" t="n">
        <v>3.3</v>
      </c>
    </row>
    <row r="55" spans="1:8">
      <c s="4" r="A55" t="s">
        <v>811</v>
      </c>
      <c s="8" r="B55" t="n">
        <v>634.6</v>
      </c>
      <c s="8" r="C55" t="n">
        <v>366.5</v>
      </c>
    </row>
    <row r="56" spans="1:8">
      <c s="4" r="A56" t="s">
        <v>812</v>
      </c>
      <c s="6" r="B56" t="n">
        <v>-6</v>
      </c>
      <c s="8" r="C56" t="n">
        <v>16.3</v>
      </c>
    </row>
    <row r="57" spans="1:8">
      <c s="4" r="A57" t="s">
        <v>813</v>
      </c>
      <c s="8" r="B57" t="n">
        <v>85.8</v>
      </c>
      <c s="8" r="C57" t="n">
        <v>28.1</v>
      </c>
    </row>
    <row r="58" spans="1:8">
      <c s="4" r="A58" t="s">
        <v>37</v>
      </c>
      <c s="6" r="B58" t="n">
        <v>0</v>
      </c>
      <c s="6" r="C58" t="n">
        <v>0</v>
      </c>
    </row>
    <row r="59" spans="1:8">
      <c s="4" r="A59" t="s">
        <v>38</v>
      </c>
      <c s="8" r="B59" t="n">
        <v>232.1</v>
      </c>
      <c s="6" r="C59" t="n">
        <v>30</v>
      </c>
    </row>
    <row r="60" spans="1:8">
      <c s="4" r="A60" t="s">
        <v>814</v>
      </c>
      <c s="8" r="B60" t="n">
        <v>390.3</v>
      </c>
      <c s="8" r="C60" t="n">
        <v>156.7</v>
      </c>
    </row>
    <row r="61" spans="1:8">
      <c s="4" r="A61" t="s">
        <v>40</v>
      </c>
      <c s="6" r="B61" t="n">
        <v>33</v>
      </c>
      <c s="8" r="C61" t="n">
        <v>9.6</v>
      </c>
    </row>
    <row r="62" spans="1:8">
      <c s="4" r="A62" t="s">
        <v>41</v>
      </c>
      <c s="8" r="B62" t="n">
        <v>1770.8</v>
      </c>
      <c s="8" r="C62" t="n">
        <v>782.5</v>
      </c>
    </row>
    <row r="63" spans="1:8">
      <c s="4" r="A63" t="s">
        <v>43</v>
      </c>
      <c s="6" r="B63" t="n">
        <v>0</v>
      </c>
      <c s="6" r="C63" t="n">
        <v>0</v>
      </c>
    </row>
    <row r="64" spans="1:8">
      <c s="4" r="A64" t="s">
        <v>44</v>
      </c>
      <c s="6" r="B64" t="n">
        <v>0</v>
      </c>
      <c s="6" r="C64" t="n">
        <v>0</v>
      </c>
    </row>
    <row r="65" spans="1:8">
      <c s="4" r="A65" t="s">
        <v>45</v>
      </c>
      <c s="8" r="B65" t="n">
        <v>121.6</v>
      </c>
      <c s="8" r="C65" t="n">
        <v>29.2</v>
      </c>
    </row>
    <row r="66" spans="1:8">
      <c s="4" r="A66" t="s">
        <v>46</v>
      </c>
      <c s="8" r="B66" t="n">
        <v>78.8</v>
      </c>
      <c s="8" r="C66" t="n">
        <v>18.9</v>
      </c>
    </row>
    <row r="67" spans="1:8">
      <c s="4" r="A67" t="s">
        <v>815</v>
      </c>
      <c s="8" r="B67" t="n">
        <v>568.5</v>
      </c>
      <c s="6" r="C67" t="n">
        <v>401</v>
      </c>
    </row>
    <row r="68" spans="1:8">
      <c s="4" r="A68" t="s">
        <v>48</v>
      </c>
      <c s="6" r="B68" t="n">
        <v>0</v>
      </c>
      <c s="6" r="C68" t="n">
        <v>0</v>
      </c>
    </row>
    <row r="69" spans="1:8">
      <c s="4" r="A69" t="s">
        <v>50</v>
      </c>
      <c s="8" r="B69" t="n">
        <v>18.1</v>
      </c>
      <c s="8" r="C69" t="n">
        <v>0.8</v>
      </c>
    </row>
    <row r="70" spans="1:8">
      <c s="4" r="A70" t="s">
        <v>480</v>
      </c>
      <c s="6" r="B70" t="n">
        <v>787</v>
      </c>
      <c s="8" r="C70" t="n">
        <v>449.9</v>
      </c>
    </row>
    <row r="71" spans="1:8">
      <c s="4" r="A71" t="s">
        <v>816</v>
      </c>
      <c s="8" r="B71" t="n">
        <v>983.8</v>
      </c>
      <c s="8" r="C71" t="n">
        <v>332.6</v>
      </c>
    </row>
    <row r="72" spans="1:8">
      <c s="4" r="A72" t="s">
        <v>58</v>
      </c>
      <c s="8" r="B72" t="n">
        <v>1770.8</v>
      </c>
      <c s="8" r="C72" t="n">
        <v>782.5</v>
      </c>
    </row>
    <row r="73" spans="1:8">
      <c s="4" r="A73" t="s">
        <v>819</v>
      </c>
    </row>
    <row r="74" spans="1:8">
      <c s="3" r="A74" t="s">
        <v>809</v>
      </c>
    </row>
    <row r="75" spans="1:8">
      <c s="4" r="A75" t="s">
        <v>30</v>
      </c>
      <c s="8" r="B75" t="n">
        <v>96.40000000000001</v>
      </c>
      <c s="8" r="C75" t="n">
        <v>92.40000000000001</v>
      </c>
      <c s="8" r="E75" t="n">
        <v>57.1</v>
      </c>
      <c s="6" r="G75" t="n">
        <v>83</v>
      </c>
    </row>
    <row r="76" spans="1:8">
      <c s="4" r="A76" t="s">
        <v>810</v>
      </c>
      <c s="8" r="B76" t="n">
        <v>233.2</v>
      </c>
      <c s="8" r="C76" t="n">
        <v>120.7</v>
      </c>
    </row>
    <row r="77" spans="1:8">
      <c s="4" r="A77" t="s">
        <v>32</v>
      </c>
      <c s="8" r="B77" t="n">
        <v>209.3</v>
      </c>
      <c s="8" r="C77" t="n">
        <v>61.2</v>
      </c>
    </row>
    <row r="78" spans="1:8">
      <c s="4" r="A78" t="s">
        <v>33</v>
      </c>
      <c s="8" r="B78" t="n">
        <v>48.3</v>
      </c>
      <c s="8" r="C78" t="n">
        <v>30.5</v>
      </c>
    </row>
    <row r="79" spans="1:8">
      <c s="4" r="A79" t="s">
        <v>811</v>
      </c>
      <c s="8" r="B79" t="n">
        <v>124.7</v>
      </c>
      <c s="8" r="C79" t="n">
        <v>95.2</v>
      </c>
    </row>
    <row r="80" spans="1:8">
      <c s="4" r="A80" t="s">
        <v>812</v>
      </c>
      <c s="6" r="B80" t="n">
        <v>0</v>
      </c>
      <c s="6" r="C80" t="n">
        <v>0</v>
      </c>
    </row>
    <row r="81" spans="1:8">
      <c s="4" r="A81" t="s">
        <v>813</v>
      </c>
      <c s="8" r="B81" t="n">
        <v>93.59999999999999</v>
      </c>
      <c s="8" r="C81" t="n">
        <v>62.4</v>
      </c>
    </row>
    <row r="82" spans="1:8">
      <c s="4" r="A82" t="s">
        <v>37</v>
      </c>
      <c s="8" r="B82" t="n">
        <v>114.8</v>
      </c>
      <c s="6" r="C82" t="n">
        <v>44</v>
      </c>
    </row>
    <row r="83" spans="1:8">
      <c s="4" r="A83" t="s">
        <v>38</v>
      </c>
      <c s="8" r="B83" t="n">
        <v>264.1</v>
      </c>
      <c s="8" r="C83" t="n">
        <v>257.3</v>
      </c>
    </row>
    <row r="84" spans="1:8">
      <c s="4" r="A84" t="s">
        <v>814</v>
      </c>
      <c s="8" r="B84" t="n">
        <v>214.7</v>
      </c>
      <c s="8" r="C84" t="n">
        <v>104.7</v>
      </c>
    </row>
    <row r="85" spans="1:8">
      <c s="4" r="A85" t="s">
        <v>40</v>
      </c>
      <c s="8" r="B85" t="n">
        <v>28.4</v>
      </c>
      <c s="8" r="C85" t="n">
        <v>25.1</v>
      </c>
    </row>
    <row r="86" spans="1:8">
      <c s="4" r="A86" t="s">
        <v>41</v>
      </c>
      <c s="8" r="B86" t="n">
        <v>1427.5</v>
      </c>
      <c s="8" r="C86" t="n">
        <v>893.5</v>
      </c>
    </row>
    <row r="87" spans="1:8">
      <c s="4" r="A87" t="s">
        <v>43</v>
      </c>
      <c s="8" r="B87" t="n">
        <v>11.7</v>
      </c>
      <c s="8" r="C87" t="n">
        <v>11.3</v>
      </c>
    </row>
    <row r="88" spans="1:8">
      <c s="4" r="A88" t="s">
        <v>44</v>
      </c>
      <c s="8" r="B88" t="n">
        <v>0.1</v>
      </c>
      <c s="8" r="C88" t="n">
        <v>0.1</v>
      </c>
    </row>
    <row r="89" spans="1:8">
      <c s="4" r="A89" t="s">
        <v>45</v>
      </c>
      <c s="8" r="B89" t="n">
        <v>101.9</v>
      </c>
      <c s="8" r="C89" t="n">
        <v>86.8</v>
      </c>
    </row>
    <row r="90" spans="1:8">
      <c s="4" r="A90" t="s">
        <v>46</v>
      </c>
      <c s="8" r="B90" t="n">
        <v>126.8</v>
      </c>
      <c s="8" r="C90" t="n">
        <v>78.40000000000001</v>
      </c>
    </row>
    <row r="91" spans="1:8">
      <c s="4" r="A91" t="s">
        <v>815</v>
      </c>
      <c s="8" r="B91" t="n">
        <v>505.8</v>
      </c>
      <c s="8" r="C91" t="n">
        <v>392.4</v>
      </c>
    </row>
    <row r="92" spans="1:8">
      <c s="4" r="A92" t="s">
        <v>48</v>
      </c>
      <c s="8" r="B92" t="n">
        <v>0.5</v>
      </c>
      <c s="8" r="C92" t="n">
        <v>0.5</v>
      </c>
    </row>
    <row r="93" spans="1:8">
      <c s="4" r="A93" t="s">
        <v>50</v>
      </c>
      <c s="6" r="B93" t="n">
        <v>34</v>
      </c>
      <c s="8" r="C93" t="n">
        <v>49.3</v>
      </c>
    </row>
    <row r="94" spans="1:8">
      <c s="4" r="A94" t="s">
        <v>480</v>
      </c>
      <c s="8" r="B94" t="n">
        <v>780.8</v>
      </c>
      <c s="8" r="C94" t="n">
        <v>618.8</v>
      </c>
    </row>
    <row r="95" spans="1:8">
      <c s="4" r="A95" t="s">
        <v>816</v>
      </c>
      <c s="8" r="B95" t="n">
        <v>646.7</v>
      </c>
      <c s="8" r="C95" t="n">
        <v>274.7</v>
      </c>
    </row>
    <row r="96" spans="1:8">
      <c s="4" r="A96" t="s">
        <v>58</v>
      </c>
      <c s="8" r="B96" t="n">
        <v>1427.5</v>
      </c>
      <c s="8" r="C96" t="n">
        <v>893.5</v>
      </c>
    </row>
    <row r="97" spans="1:8">
      <c s="4" r="A97" t="s">
        <v>820</v>
      </c>
    </row>
    <row r="98" spans="1:8">
      <c s="3" r="A98" t="s">
        <v>809</v>
      </c>
    </row>
    <row r="99" spans="1:8">
      <c s="4" r="A99" t="s">
        <v>30</v>
      </c>
      <c s="6" r="B99" t="n">
        <v>0</v>
      </c>
      <c s="6" r="C99" t="n">
        <v>0</v>
      </c>
      <c s="9" r="E99" t="n">
        <v>0</v>
      </c>
      <c s="9" r="G99" t="n">
        <v>0</v>
      </c>
    </row>
    <row r="100" spans="1:8">
      <c s="4" r="A100" t="s">
        <v>810</v>
      </c>
      <c s="6" r="B100" t="n">
        <v>0</v>
      </c>
      <c s="6" r="C100" t="n">
        <v>0</v>
      </c>
    </row>
    <row r="101" spans="1:8">
      <c s="4" r="A101" t="s">
        <v>32</v>
      </c>
      <c s="6" r="B101" t="n">
        <v>0</v>
      </c>
      <c s="6" r="C101" t="n">
        <v>0</v>
      </c>
    </row>
    <row r="102" spans="1:8">
      <c s="4" r="A102" t="s">
        <v>33</v>
      </c>
      <c s="6" r="B102" t="n">
        <v>0</v>
      </c>
      <c s="6" r="C102" t="n">
        <v>0</v>
      </c>
    </row>
    <row r="103" spans="1:8">
      <c s="4" r="A103" t="s">
        <v>811</v>
      </c>
      <c s="8" r="B103" t="n">
        <v>-1593.6</v>
      </c>
      <c s="8" r="C103" t="n">
        <v>-1153.8</v>
      </c>
    </row>
    <row r="104" spans="1:8">
      <c s="4" r="A104" t="s">
        <v>812</v>
      </c>
      <c s="8" r="B104" t="n">
        <v>-1630.5</v>
      </c>
      <c s="8" r="C104" t="n">
        <v>-607.3</v>
      </c>
    </row>
    <row r="105" spans="1:8">
      <c s="4" r="A105" t="s">
        <v>813</v>
      </c>
      <c s="6" r="B105" t="n">
        <v>0</v>
      </c>
      <c s="6" r="C105" t="n">
        <v>0</v>
      </c>
    </row>
    <row r="106" spans="1:8">
      <c s="4" r="A106" t="s">
        <v>37</v>
      </c>
      <c s="6" r="B106" t="n">
        <v>0</v>
      </c>
      <c s="6" r="C106" t="n">
        <v>0</v>
      </c>
    </row>
    <row r="107" spans="1:8">
      <c s="4" r="A107" t="s">
        <v>38</v>
      </c>
      <c s="6" r="B107" t="n">
        <v>0</v>
      </c>
      <c s="6" r="C107" t="n">
        <v>0</v>
      </c>
    </row>
    <row r="108" spans="1:8">
      <c s="4" r="A108" t="s">
        <v>814</v>
      </c>
      <c s="6" r="B108" t="n">
        <v>0</v>
      </c>
      <c s="6" r="C108" t="n">
        <v>0</v>
      </c>
    </row>
    <row r="109" spans="1:8">
      <c s="4" r="A109" t="s">
        <v>40</v>
      </c>
      <c s="6" r="B109" t="n">
        <v>0</v>
      </c>
      <c s="6" r="C109" t="n">
        <v>0</v>
      </c>
    </row>
    <row r="110" spans="1:8">
      <c s="4" r="A110" t="s">
        <v>41</v>
      </c>
      <c s="8" r="B110" t="n">
        <v>-3224.1</v>
      </c>
      <c s="8" r="C110" t="n">
        <v>-1761.1</v>
      </c>
    </row>
    <row r="111" spans="1:8">
      <c s="4" r="A111" t="s">
        <v>43</v>
      </c>
      <c s="6" r="B111" t="n">
        <v>0</v>
      </c>
      <c s="6" r="C111" t="n">
        <v>0</v>
      </c>
    </row>
    <row r="112" spans="1:8">
      <c s="4" r="A112" t="s">
        <v>44</v>
      </c>
      <c s="6" r="B112" t="n">
        <v>0</v>
      </c>
      <c s="6" r="C112" t="n">
        <v>0</v>
      </c>
    </row>
    <row r="113" spans="1:8">
      <c s="4" r="A113" t="s">
        <v>45</v>
      </c>
      <c s="6" r="B113" t="n">
        <v>0</v>
      </c>
      <c s="6" r="C113" t="n">
        <v>0</v>
      </c>
    </row>
    <row r="114" spans="1:8">
      <c s="4" r="A114" t="s">
        <v>46</v>
      </c>
      <c s="6" r="B114" t="n">
        <v>0</v>
      </c>
      <c s="6" r="C114" t="n">
        <v>0</v>
      </c>
    </row>
    <row r="115" spans="1:8">
      <c s="4" r="A115" t="s">
        <v>815</v>
      </c>
      <c s="8" r="B115" t="n">
        <v>-1593.6</v>
      </c>
      <c s="8" r="C115" t="n">
        <v>-1153.8</v>
      </c>
    </row>
    <row r="116" spans="1:8">
      <c s="4" r="A116" t="s">
        <v>48</v>
      </c>
      <c s="6" r="B116" t="n">
        <v>0</v>
      </c>
      <c s="6" r="C116" t="n">
        <v>0</v>
      </c>
    </row>
    <row r="117" spans="1:8">
      <c s="4" r="A117" t="s">
        <v>50</v>
      </c>
      <c s="6" r="B117" t="n">
        <v>0</v>
      </c>
      <c s="6" r="C117" t="n">
        <v>0</v>
      </c>
    </row>
    <row r="118" spans="1:8">
      <c s="4" r="A118" t="s">
        <v>480</v>
      </c>
      <c s="8" r="B118" t="n">
        <v>-1593.6</v>
      </c>
      <c s="8" r="C118" t="n">
        <v>-1153.8</v>
      </c>
    </row>
    <row r="119" spans="1:8">
      <c s="4" r="A119" t="s">
        <v>816</v>
      </c>
      <c s="8" r="B119" t="n">
        <v>-1630.5</v>
      </c>
      <c s="8" r="C119" t="n">
        <v>-607.3</v>
      </c>
    </row>
    <row r="120" spans="1:8">
      <c s="4" r="A120" t="s">
        <v>58</v>
      </c>
      <c s="7" r="B120" t="n">
        <v>-3224.1</v>
      </c>
      <c s="7" r="C120" t="n">
        <v>-1761.1</v>
      </c>
    </row>
    <row r="121" spans="1:8">
      <c r="A121" t="n"/>
    </row>
    <row r="122" spans="1:8">
      <c s="4" r="A122" t="s">
        <v>28</v>
      </c>
      <c s="4" r="B122" t="s">
        <v>59</v>
      </c>
    </row>
    <row r="123" spans="1:8">
      <c s="4" r="A123" t="s">
        <v>98</v>
      </c>
      <c s="4" r="B123" t="s">
        <v>59</v>
      </c>
    </row>
  </sheetData>
  <mergeCells count="6">
    <mergeCell ref="C1:D1"/>
    <mergeCell ref="E1:F1"/>
    <mergeCell ref="G1:H1"/>
    <mergeCell ref="A121:H121"/>
    <mergeCell ref="B122:H122"/>
    <mergeCell ref="B123:H123"/>
  </mergeCells>
  <pageMargins bottom="1" footer="0.5" header="0.5" left="0.75" right="0.75" top="1"/>
</worksheet>
</file>

<file path=xl/worksheets/sheet82.xml><?xml version="1.0" encoding="utf-8"?>
<worksheet xmlns="http://schemas.openxmlformats.org/spreadsheetml/2006/main">
  <sheetPr>
    <outlinePr summaryBelow="1" summaryRight="1"/>
  </sheetPr>
  <dimension ref="A1:G1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s="1" r="A1" t="s">
        <v>821</v>
      </c>
      <c s="2" r="B1" t="s">
        <v>74</v>
      </c>
      <c s="2" r="D1" t="s">
        <v>1</v>
      </c>
    </row>
    <row r="2" spans="1:7">
      <c s="2" r="B2" t="s">
        <v>26</v>
      </c>
      <c s="2" r="C2" t="s">
        <v>75</v>
      </c>
      <c s="2" r="D2" t="s">
        <v>26</v>
      </c>
      <c s="2" r="F2" t="s">
        <v>75</v>
      </c>
    </row>
    <row r="3" spans="1:7">
      <c s="3" r="A3" t="s">
        <v>822</v>
      </c>
    </row>
    <row r="4" spans="1:7">
      <c s="4" r="A4" t="s">
        <v>77</v>
      </c>
      <c s="7" r="B4" t="n">
        <v>604.8</v>
      </c>
      <c s="7" r="C4" t="n">
        <v>471.5</v>
      </c>
      <c s="7" r="D4" t="n">
        <v>1533.3</v>
      </c>
      <c s="7" r="F4" t="n">
        <v>1392.4</v>
      </c>
    </row>
    <row r="5" spans="1:7">
      <c s="4" r="A5" t="s">
        <v>78</v>
      </c>
      <c s="8" r="B5" t="n">
        <v>243.4</v>
      </c>
      <c s="8" r="C5" t="n">
        <v>167.8</v>
      </c>
      <c s="8" r="D5" t="n">
        <v>568.8</v>
      </c>
      <c s="8" r="F5" t="n">
        <v>471.4</v>
      </c>
    </row>
    <row r="6" spans="1:7">
      <c s="4" r="A6" t="s">
        <v>79</v>
      </c>
      <c s="8" r="B6" t="n">
        <v>361.4</v>
      </c>
      <c s="8" r="C6" t="n">
        <v>303.7</v>
      </c>
      <c s="8" r="D6" t="n">
        <v>964.5</v>
      </c>
      <c s="6" r="F6" t="n">
        <v>921</v>
      </c>
    </row>
    <row r="7" spans="1:7">
      <c s="4" r="A7" t="s">
        <v>80</v>
      </c>
      <c s="8" r="B7" t="n">
        <v>283.4</v>
      </c>
      <c s="8" r="C7" t="n">
        <v>241.7</v>
      </c>
      <c s="6" r="D7" t="n">
        <v>786</v>
      </c>
      <c s="8" r="F7" t="n">
        <v>745.5</v>
      </c>
    </row>
    <row r="8" spans="1:7">
      <c s="4" r="A8" t="s">
        <v>81</v>
      </c>
      <c s="8" r="B8" t="n">
        <v>33.5</v>
      </c>
      <c s="8" r="C8" t="n">
        <v>0.6</v>
      </c>
      <c s="8" r="D8" t="n">
        <v>39.5</v>
      </c>
      <c s="8" r="F8" t="n">
        <v>6.5</v>
      </c>
    </row>
    <row r="9" spans="1:7">
      <c s="4" r="A9" t="s">
        <v>82</v>
      </c>
      <c s="8" r="B9" t="n">
        <v>0.5</v>
      </c>
      <c s="6" r="C9" t="n">
        <v>4</v>
      </c>
      <c s="8" r="D9" t="n">
        <v>2.3</v>
      </c>
      <c s="8" r="F9" t="n">
        <v>0.9</v>
      </c>
    </row>
    <row r="10" spans="1:7">
      <c s="4" r="A10" t="s">
        <v>83</v>
      </c>
      <c s="6" r="B10" t="n">
        <v>44</v>
      </c>
      <c s="8" r="C10" t="n">
        <v>57.4</v>
      </c>
      <c s="8" r="D10" t="n">
        <v>136.7</v>
      </c>
      <c s="8" r="F10" t="n">
        <v>168.1</v>
      </c>
    </row>
    <row r="11" spans="1:7">
      <c s="4" r="A11" t="s">
        <v>823</v>
      </c>
      <c s="6" r="B11" t="n">
        <v>0</v>
      </c>
      <c s="6" r="C11" t="n">
        <v>0</v>
      </c>
      <c s="6" r="D11" t="n">
        <v>0</v>
      </c>
      <c s="6" r="F11" t="n">
        <v>0</v>
      </c>
    </row>
    <row r="12" spans="1:7">
      <c s="4" r="A12" t="s">
        <v>85</v>
      </c>
      <c s="8" r="B12" t="n">
        <v>27.4</v>
      </c>
      <c s="8" r="C12" t="n">
        <v>21.5</v>
      </c>
      <c s="8" r="D12" t="n">
        <v>69.3</v>
      </c>
      <c s="6" r="F12" t="n">
        <v>62</v>
      </c>
    </row>
    <row r="13" spans="1:7">
      <c s="4" r="A13" t="s">
        <v>86</v>
      </c>
      <c s="8" r="B13" t="n">
        <v>1.7</v>
      </c>
      <c s="8" r="C13" t="n">
        <v>1.4</v>
      </c>
      <c s="8" r="D13" t="n">
        <v>4.6</v>
      </c>
      <c s="8" r="F13" t="n">
        <v>4.2</v>
      </c>
      <c s="4" r="G13" t="s">
        <v>28</v>
      </c>
    </row>
    <row r="14" spans="1:7">
      <c s="4" r="A14" t="s">
        <v>87</v>
      </c>
      <c s="8" r="B14" t="n">
        <v>16.9</v>
      </c>
      <c s="6" r="C14" t="n">
        <v>0</v>
      </c>
      <c s="8" r="D14" t="n">
        <v>16.9</v>
      </c>
      <c s="6" r="F14" t="n">
        <v>0</v>
      </c>
      <c s="4" r="G14" t="s">
        <v>28</v>
      </c>
    </row>
    <row r="15" spans="1:7">
      <c s="4" r="A15" t="s">
        <v>88</v>
      </c>
      <c s="8" r="B15" t="n">
        <v>1.2</v>
      </c>
      <c s="8" r="C15" t="n">
        <v>-0.7</v>
      </c>
      <c s="8" r="D15" t="n">
        <v>6.3</v>
      </c>
      <c s="8" r="F15" t="n">
        <v>7.3</v>
      </c>
    </row>
    <row r="16" spans="1:7">
      <c s="4" r="A16" t="s">
        <v>89</v>
      </c>
      <c s="8" r="B16" t="n">
        <v>-0.6</v>
      </c>
      <c s="8" r="C16" t="n">
        <v>0.3</v>
      </c>
      <c s="8" r="D16" t="n">
        <v>-0.1</v>
      </c>
      <c s="8" r="F16" t="n">
        <v>0.5</v>
      </c>
    </row>
    <row r="17" spans="1:7">
      <c s="4" r="A17" t="s">
        <v>90</v>
      </c>
      <c s="8" r="B17" t="n">
        <v>46.6</v>
      </c>
      <c s="8" r="C17" t="n">
        <v>22.5</v>
      </c>
      <c s="6" r="D17" t="n">
        <v>97</v>
      </c>
      <c s="6" r="F17" t="n">
        <v>74</v>
      </c>
    </row>
    <row r="18" spans="1:7">
      <c s="4" r="A18" t="s">
        <v>91</v>
      </c>
      <c s="8" r="B18" t="n">
        <v>-2.6</v>
      </c>
      <c s="8" r="C18" t="n">
        <v>34.9</v>
      </c>
      <c s="8" r="D18" t="n">
        <v>39.7</v>
      </c>
      <c s="8" r="F18" t="n">
        <v>94.09999999999999</v>
      </c>
    </row>
    <row r="19" spans="1:7">
      <c s="4" r="A19" t="s">
        <v>92</v>
      </c>
      <c s="8" r="B19" t="n">
        <v>0.4</v>
      </c>
      <c s="8" r="C19" t="n">
        <v>25.5</v>
      </c>
      <c s="8" r="D19" t="n">
        <v>18.3</v>
      </c>
      <c s="8" r="F19" t="n">
        <v>56.5</v>
      </c>
    </row>
    <row r="20" spans="1:7">
      <c s="4" r="A20" t="s">
        <v>93</v>
      </c>
      <c s="6" r="B20" t="n">
        <v>-3</v>
      </c>
      <c s="8" r="C20" t="n">
        <v>9.4</v>
      </c>
      <c s="8" r="D20" t="n">
        <v>21.4</v>
      </c>
      <c s="8" r="F20" t="n">
        <v>37.6</v>
      </c>
    </row>
    <row r="21" spans="1:7">
      <c s="4" r="A21" t="s">
        <v>94</v>
      </c>
      <c s="8" r="B21" t="n">
        <v>-0.2</v>
      </c>
      <c s="8" r="C21" t="n">
        <v>-1.7</v>
      </c>
      <c s="8" r="D21" t="n">
        <v>-2.3</v>
      </c>
      <c s="8" r="F21" t="n">
        <v>-1.8</v>
      </c>
    </row>
    <row r="22" spans="1:7">
      <c s="4" r="A22" t="s">
        <v>824</v>
      </c>
      <c s="6" r="B22" t="n">
        <v>0</v>
      </c>
      <c s="6" r="C22" t="n">
        <v>0</v>
      </c>
      <c s="6" r="D22" t="n">
        <v>0</v>
      </c>
      <c s="6" r="F22" t="n">
        <v>0</v>
      </c>
    </row>
    <row r="23" spans="1:7">
      <c s="4" r="A23" t="s">
        <v>95</v>
      </c>
      <c s="8" r="B23" t="n">
        <v>-3.2</v>
      </c>
      <c s="8" r="C23" t="n">
        <v>7.7</v>
      </c>
      <c s="8" r="D23" t="n">
        <v>19.1</v>
      </c>
      <c s="8" r="F23" t="n">
        <v>35.8</v>
      </c>
      <c s="4" r="G23" t="s">
        <v>28</v>
      </c>
    </row>
    <row r="24" spans="1:7">
      <c s="4" r="A24" t="s">
        <v>103</v>
      </c>
      <c s="8" r="B24" t="n">
        <v>5.3</v>
      </c>
      <c s="8" r="C24" t="n">
        <v>-1.3</v>
      </c>
      <c s="8" r="D24" t="n">
        <v>13.7</v>
      </c>
      <c s="4" r="E24" t="s">
        <v>98</v>
      </c>
      <c s="8" r="F24" t="n">
        <v>-12.4</v>
      </c>
    </row>
    <row r="25" spans="1:7">
      <c s="4" r="A25" t="s">
        <v>105</v>
      </c>
      <c s="8" r="B25" t="n">
        <v>2.1</v>
      </c>
      <c s="8" r="C25" t="n">
        <v>6.4</v>
      </c>
      <c s="8" r="D25" t="n">
        <v>32.8</v>
      </c>
      <c s="8" r="F25" t="n">
        <v>23.4</v>
      </c>
    </row>
    <row r="26" spans="1:7">
      <c s="4" r="A26" t="s">
        <v>817</v>
      </c>
    </row>
    <row r="27" spans="1:7">
      <c s="3" r="A27" t="s">
        <v>822</v>
      </c>
    </row>
    <row r="28" spans="1:7">
      <c s="4" r="A28" t="s">
        <v>77</v>
      </c>
      <c s="8" r="B28" t="n">
        <v>184.7</v>
      </c>
      <c s="6" r="C28" t="n">
        <v>260</v>
      </c>
      <c s="8" r="D28" t="n">
        <v>612.8</v>
      </c>
      <c s="8" r="F28" t="n">
        <v>771.8</v>
      </c>
    </row>
    <row r="29" spans="1:7">
      <c s="4" r="A29" t="s">
        <v>78</v>
      </c>
      <c s="8" r="B29" t="n">
        <v>47.4</v>
      </c>
      <c s="8" r="C29" t="n">
        <v>117.1</v>
      </c>
      <c s="8" r="D29" t="n">
        <v>192.6</v>
      </c>
      <c s="8" r="F29" t="n">
        <v>332.7</v>
      </c>
    </row>
    <row r="30" spans="1:7">
      <c s="4" r="A30" t="s">
        <v>79</v>
      </c>
      <c s="8" r="B30" t="n">
        <v>137.3</v>
      </c>
      <c s="8" r="C30" t="n">
        <v>142.9</v>
      </c>
      <c s="8" r="D30" t="n">
        <v>420.2</v>
      </c>
      <c s="8" r="F30" t="n">
        <v>439.1</v>
      </c>
    </row>
    <row r="31" spans="1:7">
      <c s="4" r="A31" t="s">
        <v>80</v>
      </c>
      <c s="8" r="B31" t="n">
        <v>119.1</v>
      </c>
      <c s="8" r="C31" t="n">
        <v>123.9</v>
      </c>
      <c s="8" r="D31" t="n">
        <v>366.8</v>
      </c>
      <c s="8" r="F31" t="n">
        <v>369.7</v>
      </c>
    </row>
    <row r="32" spans="1:7">
      <c s="4" r="A32" t="s">
        <v>81</v>
      </c>
      <c s="8" r="B32" t="n">
        <v>33.3</v>
      </c>
      <c s="8" r="C32" t="n">
        <v>-0.2</v>
      </c>
      <c s="8" r="D32" t="n">
        <v>38.9</v>
      </c>
      <c s="8" r="F32" t="n">
        <v>5.7</v>
      </c>
    </row>
    <row r="33" spans="1:7">
      <c s="4" r="A33" t="s">
        <v>82</v>
      </c>
      <c s="8" r="B33" t="n">
        <v>0.1</v>
      </c>
      <c s="8" r="C33" t="n">
        <v>1.6</v>
      </c>
      <c s="8" r="D33" t="n">
        <v>0.1</v>
      </c>
      <c s="8" r="F33" t="n">
        <v>1.1</v>
      </c>
    </row>
    <row r="34" spans="1:7">
      <c s="4" r="A34" t="s">
        <v>83</v>
      </c>
      <c s="8" r="B34" t="n">
        <v>-15.2</v>
      </c>
      <c s="8" r="C34" t="n">
        <v>17.6</v>
      </c>
      <c s="8" r="D34" t="n">
        <v>14.4</v>
      </c>
      <c s="8" r="F34" t="n">
        <v>62.6</v>
      </c>
    </row>
    <row r="35" spans="1:7">
      <c s="4" r="A35" t="s">
        <v>823</v>
      </c>
      <c s="8" r="B35" t="n">
        <v>-2.2</v>
      </c>
      <c s="8" r="C35" t="n">
        <v>-2.1</v>
      </c>
      <c s="8" r="D35" t="n">
        <v>-6.5</v>
      </c>
      <c s="8" r="F35" t="n">
        <v>-6.2</v>
      </c>
    </row>
    <row r="36" spans="1:7">
      <c s="4" r="A36" t="s">
        <v>85</v>
      </c>
      <c s="8" r="B36" t="n">
        <v>27.2</v>
      </c>
      <c s="8" r="C36" t="n">
        <v>21.2</v>
      </c>
      <c s="8" r="D36" t="n">
        <v>68.8</v>
      </c>
      <c s="8" r="F36" t="n">
        <v>61.5</v>
      </c>
    </row>
    <row r="37" spans="1:7">
      <c s="4" r="A37" t="s">
        <v>86</v>
      </c>
      <c s="8" r="B37" t="n">
        <v>1.7</v>
      </c>
      <c s="8" r="C37" t="n">
        <v>1.4</v>
      </c>
      <c s="8" r="D37" t="n">
        <v>4.6</v>
      </c>
      <c s="8" r="F37" t="n">
        <v>4.2</v>
      </c>
    </row>
    <row r="38" spans="1:7">
      <c s="4" r="A38" t="s">
        <v>87</v>
      </c>
      <c s="8" r="B38" t="n">
        <v>16.9</v>
      </c>
      <c s="8" r="D38" t="n">
        <v>16.9</v>
      </c>
    </row>
    <row r="39" spans="1:7">
      <c s="4" r="A39" t="s">
        <v>88</v>
      </c>
      <c s="8" r="B39" t="n">
        <v>0.4</v>
      </c>
      <c s="8" r="C39" t="n">
        <v>0.8</v>
      </c>
      <c s="8" r="D39" t="n">
        <v>2.5</v>
      </c>
      <c s="8" r="F39" t="n">
        <v>-0.4</v>
      </c>
    </row>
    <row r="40" spans="1:7">
      <c s="4" r="A40" t="s">
        <v>89</v>
      </c>
      <c s="8" r="B40" t="n">
        <v>-10.3</v>
      </c>
      <c s="8" r="C40" t="n">
        <v>-32.5</v>
      </c>
      <c s="6" r="D40" t="n">
        <v>-45</v>
      </c>
      <c s="8" r="F40" t="n">
        <v>-38.7</v>
      </c>
    </row>
    <row r="41" spans="1:7">
      <c s="4" r="A41" t="s">
        <v>90</v>
      </c>
      <c s="8" r="B41" t="n">
        <v>33.7</v>
      </c>
      <c s="8" r="C41" t="n">
        <v>-11.2</v>
      </c>
      <c s="8" r="D41" t="n">
        <v>41.3</v>
      </c>
      <c s="8" r="F41" t="n">
        <v>20.4</v>
      </c>
    </row>
    <row r="42" spans="1:7">
      <c s="4" r="A42" t="s">
        <v>91</v>
      </c>
      <c s="8" r="B42" t="n">
        <v>-48.9</v>
      </c>
      <c s="8" r="C42" t="n">
        <v>28.8</v>
      </c>
      <c s="8" r="D42" t="n">
        <v>-26.9</v>
      </c>
      <c s="8" r="F42" t="n">
        <v>42.2</v>
      </c>
    </row>
    <row r="43" spans="1:7">
      <c s="4" r="A43" t="s">
        <v>92</v>
      </c>
      <c s="8" r="B43" t="n">
        <v>-8.800000000000001</v>
      </c>
      <c s="8" r="C43" t="n">
        <v>9.699999999999999</v>
      </c>
      <c s="8" r="D43" t="n">
        <v>-17.3</v>
      </c>
      <c s="8" r="F43" t="n">
        <v>20.7</v>
      </c>
    </row>
    <row r="44" spans="1:7">
      <c s="4" r="A44" t="s">
        <v>93</v>
      </c>
      <c s="8" r="B44" t="n">
        <v>-40.1</v>
      </c>
      <c s="8" r="C44" t="n">
        <v>19.1</v>
      </c>
      <c s="8" r="D44" t="n">
        <v>-9.6</v>
      </c>
      <c s="8" r="F44" t="n">
        <v>21.5</v>
      </c>
    </row>
    <row r="45" spans="1:7">
      <c s="4" r="A45" t="s">
        <v>94</v>
      </c>
      <c s="6" r="B45" t="n">
        <v>0</v>
      </c>
      <c s="6" r="C45" t="n">
        <v>0</v>
      </c>
      <c s="6" r="D45" t="n">
        <v>0</v>
      </c>
      <c s="6" r="F45" t="n">
        <v>0</v>
      </c>
    </row>
    <row r="46" spans="1:7">
      <c s="4" r="A46" t="s">
        <v>824</v>
      </c>
      <c s="8" r="B46" t="n">
        <v>36.9</v>
      </c>
      <c s="8" r="C46" t="n">
        <v>-11.4</v>
      </c>
      <c s="8" r="D46" t="n">
        <v>28.7</v>
      </c>
      <c s="8" r="F46" t="n">
        <v>14.3</v>
      </c>
    </row>
    <row r="47" spans="1:7">
      <c s="4" r="A47" t="s">
        <v>95</v>
      </c>
      <c s="8" r="B47" t="n">
        <v>-3.2</v>
      </c>
      <c s="8" r="C47" t="n">
        <v>7.7</v>
      </c>
      <c s="8" r="D47" t="n">
        <v>19.1</v>
      </c>
      <c s="8" r="F47" t="n">
        <v>35.8</v>
      </c>
    </row>
    <row r="48" spans="1:7">
      <c s="4" r="A48" t="s">
        <v>103</v>
      </c>
      <c s="8" r="B48" t="n">
        <v>5.3</v>
      </c>
      <c s="8" r="C48" t="n">
        <v>-1.3</v>
      </c>
      <c s="8" r="D48" t="n">
        <v>13.7</v>
      </c>
      <c s="8" r="F48" t="n">
        <v>-12.4</v>
      </c>
    </row>
    <row r="49" spans="1:7">
      <c s="4" r="A49" t="s">
        <v>105</v>
      </c>
      <c s="8" r="B49" t="n">
        <v>2.1</v>
      </c>
      <c s="8" r="C49" t="n">
        <v>6.4</v>
      </c>
      <c s="8" r="D49" t="n">
        <v>32.8</v>
      </c>
      <c s="8" r="F49" t="n">
        <v>23.4</v>
      </c>
    </row>
    <row r="50" spans="1:7">
      <c s="4" r="A50" t="s">
        <v>818</v>
      </c>
    </row>
    <row r="51" spans="1:7">
      <c s="3" r="A51" t="s">
        <v>822</v>
      </c>
    </row>
    <row r="52" spans="1:7">
      <c s="4" r="A52" t="s">
        <v>77</v>
      </c>
      <c s="8" r="B52" t="n">
        <v>168.5</v>
      </c>
      <c s="8" r="C52" t="n">
        <v>87.8</v>
      </c>
      <c s="8" r="D52" t="n">
        <v>337.1</v>
      </c>
      <c s="8" r="F52" t="n">
        <v>254.1</v>
      </c>
    </row>
    <row r="53" spans="1:7">
      <c s="4" r="A53" t="s">
        <v>78</v>
      </c>
      <c s="8" r="B53" t="n">
        <v>82.7</v>
      </c>
      <c s="8" r="C53" t="n">
        <v>34.5</v>
      </c>
      <c s="8" r="D53" t="n">
        <v>144.9</v>
      </c>
      <c s="8" r="F53" t="n">
        <v>95.2</v>
      </c>
    </row>
    <row r="54" spans="1:7">
      <c s="4" r="A54" t="s">
        <v>79</v>
      </c>
      <c s="8" r="B54" t="n">
        <v>85.8</v>
      </c>
      <c s="8" r="C54" t="n">
        <v>53.3</v>
      </c>
      <c s="8" r="D54" t="n">
        <v>192.2</v>
      </c>
      <c s="8" r="F54" t="n">
        <v>158.9</v>
      </c>
    </row>
    <row r="55" spans="1:7">
      <c s="4" r="A55" t="s">
        <v>80</v>
      </c>
      <c s="8" r="B55" t="n">
        <v>56.3</v>
      </c>
      <c s="8" r="C55" t="n">
        <v>31.5</v>
      </c>
      <c s="8" r="D55" t="n">
        <v>129.1</v>
      </c>
      <c s="8" r="F55" t="n">
        <v>100.3</v>
      </c>
    </row>
    <row r="56" spans="1:7">
      <c s="4" r="A56" t="s">
        <v>81</v>
      </c>
      <c s="8" r="B56" t="n">
        <v>0.2</v>
      </c>
      <c s="6" r="C56" t="n">
        <v>0</v>
      </c>
      <c s="8" r="D56" t="n">
        <v>0.2</v>
      </c>
      <c s="6" r="F56" t="n">
        <v>0</v>
      </c>
    </row>
    <row r="57" spans="1:7">
      <c s="4" r="A57" t="s">
        <v>82</v>
      </c>
      <c s="6" r="B57" t="n">
        <v>0</v>
      </c>
      <c s="8" r="C57" t="n">
        <v>-0.7</v>
      </c>
      <c s="8" r="D57" t="n">
        <v>0.7</v>
      </c>
      <c s="6" r="F57" t="n">
        <v>0</v>
      </c>
    </row>
    <row r="58" spans="1:7">
      <c s="4" r="A58" t="s">
        <v>83</v>
      </c>
      <c s="8" r="B58" t="n">
        <v>29.3</v>
      </c>
      <c s="8" r="C58" t="n">
        <v>22.5</v>
      </c>
      <c s="8" r="D58" t="n">
        <v>62.2</v>
      </c>
      <c s="8" r="F58" t="n">
        <v>58.6</v>
      </c>
    </row>
    <row r="59" spans="1:7">
      <c s="4" r="A59" t="s">
        <v>823</v>
      </c>
      <c s="6" r="B59" t="n">
        <v>0</v>
      </c>
      <c s="6" r="C59" t="n">
        <v>0</v>
      </c>
      <c s="8" r="D59" t="n">
        <v>0.1</v>
      </c>
      <c s="8" r="F59" t="n">
        <v>-0.1</v>
      </c>
    </row>
    <row r="60" spans="1:7">
      <c s="4" r="A60" t="s">
        <v>85</v>
      </c>
      <c s="6" r="B60" t="n">
        <v>0</v>
      </c>
      <c s="6" r="C60" t="n">
        <v>0</v>
      </c>
      <c s="6" r="D60" t="n">
        <v>0</v>
      </c>
      <c s="6" r="F60" t="n">
        <v>0</v>
      </c>
    </row>
    <row r="61" spans="1:7">
      <c s="4" r="A61" t="s">
        <v>86</v>
      </c>
      <c s="6" r="B61" t="n">
        <v>0</v>
      </c>
      <c s="6" r="C61" t="n">
        <v>0</v>
      </c>
      <c s="6" r="D61" t="n">
        <v>0</v>
      </c>
      <c s="6" r="F61" t="n">
        <v>0</v>
      </c>
    </row>
    <row r="62" spans="1:7">
      <c s="4" r="A62" t="s">
        <v>87</v>
      </c>
      <c s="6" r="B62" t="n">
        <v>0</v>
      </c>
      <c s="6" r="D62" t="n">
        <v>0</v>
      </c>
    </row>
    <row r="63" spans="1:7">
      <c s="4" r="A63" t="s">
        <v>88</v>
      </c>
      <c s="8" r="B63" t="n">
        <v>-0.4</v>
      </c>
      <c s="8" r="C63" t="n">
        <v>-0.5</v>
      </c>
      <c s="8" r="D63" t="n">
        <v>-0.7</v>
      </c>
      <c s="6" r="F63" t="n">
        <v>-1</v>
      </c>
    </row>
    <row r="64" spans="1:7">
      <c s="4" r="A64" t="s">
        <v>89</v>
      </c>
      <c s="8" r="B64" t="n">
        <v>-4.4</v>
      </c>
      <c s="8" r="C64" t="n">
        <v>-4.3</v>
      </c>
      <c s="8" r="D64" t="n">
        <v>-0.6</v>
      </c>
      <c s="8" r="F64" t="n">
        <v>-5.7</v>
      </c>
    </row>
    <row r="65" spans="1:7">
      <c s="4" r="A65" t="s">
        <v>90</v>
      </c>
      <c s="8" r="B65" t="n">
        <v>-4.8</v>
      </c>
      <c s="8" r="C65" t="n">
        <v>-4.8</v>
      </c>
      <c s="8" r="D65" t="n">
        <v>-1.2</v>
      </c>
      <c s="8" r="F65" t="n">
        <v>-6.8</v>
      </c>
    </row>
    <row r="66" spans="1:7">
      <c s="4" r="A66" t="s">
        <v>91</v>
      </c>
      <c s="8" r="B66" t="n">
        <v>34.1</v>
      </c>
      <c s="8" r="C66" t="n">
        <v>27.3</v>
      </c>
      <c s="8" r="D66" t="n">
        <v>63.4</v>
      </c>
      <c s="8" r="F66" t="n">
        <v>65.40000000000001</v>
      </c>
    </row>
    <row r="67" spans="1:7">
      <c s="4" r="A67" t="s">
        <v>92</v>
      </c>
      <c s="8" r="B67" t="n">
        <v>10.2</v>
      </c>
      <c s="8" r="C67" t="n">
        <v>9.199999999999999</v>
      </c>
      <c s="8" r="D67" t="n">
        <v>36.4</v>
      </c>
      <c s="8" r="F67" t="n">
        <v>27.3</v>
      </c>
    </row>
    <row r="68" spans="1:7">
      <c s="4" r="A68" t="s">
        <v>93</v>
      </c>
      <c s="8" r="B68" t="n">
        <v>23.9</v>
      </c>
      <c s="8" r="C68" t="n">
        <v>18.1</v>
      </c>
      <c s="6" r="D68" t="n">
        <v>27</v>
      </c>
      <c s="8" r="F68" t="n">
        <v>38.1</v>
      </c>
    </row>
    <row r="69" spans="1:7">
      <c s="4" r="A69" t="s">
        <v>94</v>
      </c>
      <c s="6" r="B69" t="n">
        <v>0</v>
      </c>
      <c s="6" r="C69" t="n">
        <v>0</v>
      </c>
      <c s="6" r="D69" t="n">
        <v>0</v>
      </c>
      <c s="6" r="F69" t="n">
        <v>0</v>
      </c>
    </row>
    <row r="70" spans="1:7">
      <c s="4" r="A70" t="s">
        <v>824</v>
      </c>
      <c s="8" r="B70" t="n">
        <v>3.1</v>
      </c>
      <c s="8" r="C70" t="n">
        <v>-22.1</v>
      </c>
      <c s="6" r="D70" t="n">
        <v>-9</v>
      </c>
      <c s="8" r="F70" t="n">
        <v>-9.699999999999999</v>
      </c>
    </row>
    <row r="71" spans="1:7">
      <c s="4" r="A71" t="s">
        <v>95</v>
      </c>
      <c s="6" r="B71" t="n">
        <v>27</v>
      </c>
      <c s="6" r="C71" t="n">
        <v>-4</v>
      </c>
      <c s="6" r="D71" t="n">
        <v>18</v>
      </c>
      <c s="8" r="F71" t="n">
        <v>28.4</v>
      </c>
    </row>
    <row r="72" spans="1:7">
      <c s="4" r="A72" t="s">
        <v>103</v>
      </c>
      <c s="8" r="B72" t="n">
        <v>0.6</v>
      </c>
      <c s="8" r="C72" t="n">
        <v>-0.7</v>
      </c>
      <c s="8" r="D72" t="n">
        <v>-6.9</v>
      </c>
      <c s="8" r="F72" t="n">
        <v>-3.5</v>
      </c>
    </row>
    <row r="73" spans="1:7">
      <c s="4" r="A73" t="s">
        <v>105</v>
      </c>
      <c s="8" r="B73" t="n">
        <v>27.6</v>
      </c>
      <c s="8" r="C73" t="n">
        <v>-4.7</v>
      </c>
      <c s="8" r="D73" t="n">
        <v>11.1</v>
      </c>
      <c s="8" r="F73" t="n">
        <v>24.9</v>
      </c>
    </row>
    <row r="74" spans="1:7">
      <c s="4" r="A74" t="s">
        <v>819</v>
      </c>
    </row>
    <row r="75" spans="1:7">
      <c s="3" r="A75" t="s">
        <v>822</v>
      </c>
    </row>
    <row r="76" spans="1:7">
      <c s="4" r="A76" t="s">
        <v>77</v>
      </c>
      <c s="8" r="B76" t="n">
        <v>242.3</v>
      </c>
      <c s="6" r="C76" t="n">
        <v>184</v>
      </c>
      <c s="8" r="D76" t="n">
        <v>588.3</v>
      </c>
      <c s="8" r="F76" t="n">
        <v>518.8</v>
      </c>
    </row>
    <row r="77" spans="1:7">
      <c s="4" r="A77" t="s">
        <v>78</v>
      </c>
      <c s="6" r="B77" t="n">
        <v>104</v>
      </c>
      <c s="8" r="C77" t="n">
        <v>76.5</v>
      </c>
      <c s="8" r="D77" t="n">
        <v>236.2</v>
      </c>
      <c s="8" r="F77" t="n">
        <v>195.8</v>
      </c>
    </row>
    <row r="78" spans="1:7">
      <c s="4" r="A78" t="s">
        <v>79</v>
      </c>
      <c s="8" r="B78" t="n">
        <v>138.3</v>
      </c>
      <c s="8" r="C78" t="n">
        <v>107.5</v>
      </c>
      <c s="8" r="D78" t="n">
        <v>352.1</v>
      </c>
      <c s="6" r="F78" t="n">
        <v>323</v>
      </c>
    </row>
    <row r="79" spans="1:7">
      <c s="4" r="A79" t="s">
        <v>80</v>
      </c>
      <c s="6" r="B79" t="n">
        <v>108</v>
      </c>
      <c s="8" r="C79" t="n">
        <v>86.3</v>
      </c>
      <c s="8" r="D79" t="n">
        <v>290.1</v>
      </c>
      <c s="8" r="F79" t="n">
        <v>275.5</v>
      </c>
    </row>
    <row r="80" spans="1:7">
      <c s="4" r="A80" t="s">
        <v>81</v>
      </c>
      <c s="6" r="B80" t="n">
        <v>0</v>
      </c>
      <c s="8" r="C80" t="n">
        <v>0.8</v>
      </c>
      <c s="8" r="D80" t="n">
        <v>0.4</v>
      </c>
      <c s="8" r="F80" t="n">
        <v>0.8</v>
      </c>
    </row>
    <row r="81" spans="1:7">
      <c s="4" r="A81" t="s">
        <v>82</v>
      </c>
      <c s="8" r="B81" t="n">
        <v>0.4</v>
      </c>
      <c s="8" r="C81" t="n">
        <v>3.1</v>
      </c>
      <c s="8" r="D81" t="n">
        <v>1.5</v>
      </c>
      <c s="8" r="F81" t="n">
        <v>-0.2</v>
      </c>
    </row>
    <row r="82" spans="1:7">
      <c s="4" r="A82" t="s">
        <v>83</v>
      </c>
      <c s="8" r="B82" t="n">
        <v>29.9</v>
      </c>
      <c s="8" r="C82" t="n">
        <v>17.3</v>
      </c>
      <c s="8" r="D82" t="n">
        <v>60.1</v>
      </c>
      <c s="8" r="F82" t="n">
        <v>46.9</v>
      </c>
    </row>
    <row r="83" spans="1:7">
      <c s="4" r="A83" t="s">
        <v>823</v>
      </c>
      <c s="8" r="B83" t="n">
        <v>2.2</v>
      </c>
      <c s="8" r="C83" t="n">
        <v>2.1</v>
      </c>
      <c s="8" r="D83" t="n">
        <v>6.4</v>
      </c>
      <c s="8" r="F83" t="n">
        <v>6.3</v>
      </c>
    </row>
    <row r="84" spans="1:7">
      <c s="4" r="A84" t="s">
        <v>85</v>
      </c>
      <c s="8" r="B84" t="n">
        <v>0.2</v>
      </c>
      <c s="8" r="C84" t="n">
        <v>0.3</v>
      </c>
      <c s="8" r="D84" t="n">
        <v>0.5</v>
      </c>
      <c s="8" r="F84" t="n">
        <v>0.5</v>
      </c>
    </row>
    <row r="85" spans="1:7">
      <c s="4" r="A85" t="s">
        <v>86</v>
      </c>
      <c s="6" r="B85" t="n">
        <v>0</v>
      </c>
      <c s="6" r="C85" t="n">
        <v>0</v>
      </c>
      <c s="6" r="D85" t="n">
        <v>0</v>
      </c>
      <c s="6" r="F85" t="n">
        <v>0</v>
      </c>
    </row>
    <row r="86" spans="1:7">
      <c s="4" r="A86" t="s">
        <v>87</v>
      </c>
      <c s="6" r="B86" t="n">
        <v>0</v>
      </c>
      <c s="6" r="D86" t="n">
        <v>0</v>
      </c>
    </row>
    <row r="87" spans="1:7">
      <c s="4" r="A87" t="s">
        <v>88</v>
      </c>
      <c s="8" r="B87" t="n">
        <v>1.2</v>
      </c>
      <c s="6" r="C87" t="n">
        <v>-1</v>
      </c>
      <c s="8" r="D87" t="n">
        <v>4.5</v>
      </c>
      <c s="8" r="F87" t="n">
        <v>8.699999999999999</v>
      </c>
    </row>
    <row r="88" spans="1:7">
      <c s="4" r="A88" t="s">
        <v>89</v>
      </c>
      <c s="8" r="B88" t="n">
        <v>14.1</v>
      </c>
      <c s="8" r="C88" t="n">
        <v>37.1</v>
      </c>
      <c s="8" r="D88" t="n">
        <v>45.5</v>
      </c>
      <c s="8" r="F88" t="n">
        <v>44.9</v>
      </c>
    </row>
    <row r="89" spans="1:7">
      <c s="4" r="A89" t="s">
        <v>90</v>
      </c>
      <c s="8" r="B89" t="n">
        <v>17.7</v>
      </c>
      <c s="8" r="C89" t="n">
        <v>38.5</v>
      </c>
      <c s="8" r="D89" t="n">
        <v>56.9</v>
      </c>
      <c s="8" r="F89" t="n">
        <v>60.4</v>
      </c>
    </row>
    <row r="90" spans="1:7">
      <c s="4" r="A90" t="s">
        <v>91</v>
      </c>
      <c s="8" r="B90" t="n">
        <v>12.2</v>
      </c>
      <c s="8" r="C90" t="n">
        <v>-21.2</v>
      </c>
      <c s="8" r="D90" t="n">
        <v>3.2</v>
      </c>
      <c s="8" r="F90" t="n">
        <v>-13.5</v>
      </c>
    </row>
    <row r="91" spans="1:7">
      <c s="4" r="A91" t="s">
        <v>92</v>
      </c>
      <c s="6" r="B91" t="n">
        <v>-1</v>
      </c>
      <c s="8" r="C91" t="n">
        <v>6.6</v>
      </c>
      <c s="8" r="D91" t="n">
        <v>-0.8</v>
      </c>
      <c s="8" r="F91" t="n">
        <v>8.5</v>
      </c>
    </row>
    <row r="92" spans="1:7">
      <c s="4" r="A92" t="s">
        <v>93</v>
      </c>
      <c s="8" r="B92" t="n">
        <v>13.2</v>
      </c>
      <c s="8" r="C92" t="n">
        <v>-27.8</v>
      </c>
      <c s="6" r="D92" t="n">
        <v>4</v>
      </c>
      <c s="6" r="F92" t="n">
        <v>-22</v>
      </c>
    </row>
    <row r="93" spans="1:7">
      <c s="4" r="A93" t="s">
        <v>94</v>
      </c>
      <c s="8" r="B93" t="n">
        <v>-0.2</v>
      </c>
      <c s="8" r="C93" t="n">
        <v>-1.7</v>
      </c>
      <c s="8" r="D93" t="n">
        <v>-2.3</v>
      </c>
      <c s="8" r="F93" t="n">
        <v>-1.8</v>
      </c>
    </row>
    <row r="94" spans="1:7">
      <c s="4" r="A94" t="s">
        <v>824</v>
      </c>
      <c s="6" r="B94" t="n">
        <v>0</v>
      </c>
      <c s="6" r="C94" t="n">
        <v>0</v>
      </c>
      <c s="6" r="D94" t="n">
        <v>0</v>
      </c>
      <c s="6" r="F94" t="n">
        <v>0</v>
      </c>
    </row>
    <row r="95" spans="1:7">
      <c s="4" r="A95" t="s">
        <v>95</v>
      </c>
      <c s="6" r="B95" t="n">
        <v>13</v>
      </c>
      <c s="8" r="C95" t="n">
        <v>-29.5</v>
      </c>
      <c s="8" r="D95" t="n">
        <v>1.7</v>
      </c>
      <c s="8" r="F95" t="n">
        <v>-23.8</v>
      </c>
    </row>
    <row r="96" spans="1:7">
      <c s="4" r="A96" t="s">
        <v>103</v>
      </c>
      <c s="6" r="B96" t="n">
        <v>1</v>
      </c>
      <c s="8" r="C96" t="n">
        <v>-4.3</v>
      </c>
      <c s="8" r="D96" t="n">
        <v>-7.2</v>
      </c>
      <c s="8" r="F96" t="n">
        <v>-17.6</v>
      </c>
    </row>
    <row r="97" spans="1:7">
      <c s="4" r="A97" t="s">
        <v>105</v>
      </c>
      <c s="6" r="B97" t="n">
        <v>14</v>
      </c>
      <c s="8" r="C97" t="n">
        <v>-33.8</v>
      </c>
      <c s="8" r="D97" t="n">
        <v>-5.5</v>
      </c>
      <c s="8" r="F97" t="n">
        <v>-41.4</v>
      </c>
    </row>
    <row r="98" spans="1:7">
      <c s="4" r="A98" t="s">
        <v>820</v>
      </c>
    </row>
    <row r="99" spans="1:7">
      <c s="3" r="A99" t="s">
        <v>822</v>
      </c>
    </row>
    <row r="100" spans="1:7">
      <c s="4" r="A100" t="s">
        <v>77</v>
      </c>
      <c s="8" r="B100" t="n">
        <v>9.300000000000001</v>
      </c>
      <c s="8" r="C100" t="n">
        <v>-60.3</v>
      </c>
      <c s="8" r="D100" t="n">
        <v>-4.9</v>
      </c>
      <c s="8" r="F100" t="n">
        <v>-152.3</v>
      </c>
    </row>
    <row r="101" spans="1:7">
      <c s="4" r="A101" t="s">
        <v>78</v>
      </c>
      <c s="8" r="B101" t="n">
        <v>9.300000000000001</v>
      </c>
      <c s="8" r="C101" t="n">
        <v>-60.3</v>
      </c>
      <c s="8" r="D101" t="n">
        <v>-4.9</v>
      </c>
      <c s="8" r="F101" t="n">
        <v>-152.3</v>
      </c>
    </row>
    <row r="102" spans="1:7">
      <c s="4" r="A102" t="s">
        <v>79</v>
      </c>
      <c s="6" r="B102" t="n">
        <v>0</v>
      </c>
      <c s="6" r="C102" t="n">
        <v>0</v>
      </c>
      <c s="6" r="D102" t="n">
        <v>0</v>
      </c>
      <c s="6" r="F102" t="n">
        <v>0</v>
      </c>
    </row>
    <row r="103" spans="1:7">
      <c s="4" r="A103" t="s">
        <v>80</v>
      </c>
      <c s="6" r="B103" t="n">
        <v>0</v>
      </c>
      <c s="6" r="C103" t="n">
        <v>0</v>
      </c>
      <c s="6" r="D103" t="n">
        <v>0</v>
      </c>
      <c s="6" r="F103" t="n">
        <v>0</v>
      </c>
    </row>
    <row r="104" spans="1:7">
      <c s="4" r="A104" t="s">
        <v>81</v>
      </c>
      <c s="6" r="B104" t="n">
        <v>0</v>
      </c>
      <c s="6" r="C104" t="n">
        <v>0</v>
      </c>
      <c s="6" r="D104" t="n">
        <v>0</v>
      </c>
      <c s="6" r="F104" t="n">
        <v>0</v>
      </c>
    </row>
    <row r="105" spans="1:7">
      <c s="4" r="A105" t="s">
        <v>82</v>
      </c>
      <c s="6" r="B105" t="n">
        <v>0</v>
      </c>
      <c s="6" r="C105" t="n">
        <v>0</v>
      </c>
      <c s="6" r="D105" t="n">
        <v>0</v>
      </c>
      <c s="6" r="F105" t="n">
        <v>0</v>
      </c>
    </row>
    <row r="106" spans="1:7">
      <c s="4" r="A106" t="s">
        <v>83</v>
      </c>
      <c s="6" r="B106" t="n">
        <v>0</v>
      </c>
      <c s="6" r="C106" t="n">
        <v>0</v>
      </c>
      <c s="6" r="D106" t="n">
        <v>0</v>
      </c>
      <c s="6" r="F106" t="n">
        <v>0</v>
      </c>
    </row>
    <row r="107" spans="1:7">
      <c s="4" r="A107" t="s">
        <v>823</v>
      </c>
      <c s="6" r="B107" t="n">
        <v>0</v>
      </c>
      <c s="6" r="C107" t="n">
        <v>0</v>
      </c>
      <c s="6" r="D107" t="n">
        <v>0</v>
      </c>
      <c s="6" r="F107" t="n">
        <v>0</v>
      </c>
    </row>
    <row r="108" spans="1:7">
      <c s="4" r="A108" t="s">
        <v>85</v>
      </c>
      <c s="6" r="B108" t="n">
        <v>0</v>
      </c>
      <c s="6" r="C108" t="n">
        <v>0</v>
      </c>
      <c s="6" r="D108" t="n">
        <v>0</v>
      </c>
      <c s="6" r="F108" t="n">
        <v>0</v>
      </c>
    </row>
    <row r="109" spans="1:7">
      <c s="4" r="A109" t="s">
        <v>86</v>
      </c>
      <c s="6" r="B109" t="n">
        <v>0</v>
      </c>
      <c s="6" r="C109" t="n">
        <v>0</v>
      </c>
      <c s="6" r="D109" t="n">
        <v>0</v>
      </c>
      <c s="6" r="F109" t="n">
        <v>0</v>
      </c>
    </row>
    <row r="110" spans="1:7">
      <c s="4" r="A110" t="s">
        <v>87</v>
      </c>
      <c s="6" r="B110" t="n">
        <v>0</v>
      </c>
      <c s="6" r="D110" t="n">
        <v>0</v>
      </c>
    </row>
    <row r="111" spans="1:7">
      <c s="4" r="A111" t="s">
        <v>88</v>
      </c>
      <c s="6" r="B111" t="n">
        <v>0</v>
      </c>
      <c s="6" r="C111" t="n">
        <v>0</v>
      </c>
      <c s="6" r="D111" t="n">
        <v>0</v>
      </c>
      <c s="6" r="F111" t="n">
        <v>0</v>
      </c>
    </row>
    <row r="112" spans="1:7">
      <c s="4" r="A112" t="s">
        <v>89</v>
      </c>
      <c s="6" r="B112" t="n">
        <v>0</v>
      </c>
      <c s="6" r="C112" t="n">
        <v>0</v>
      </c>
      <c s="6" r="D112" t="n">
        <v>0</v>
      </c>
      <c s="6" r="F112" t="n">
        <v>0</v>
      </c>
    </row>
    <row r="113" spans="1:7">
      <c s="4" r="A113" t="s">
        <v>90</v>
      </c>
      <c s="6" r="B113" t="n">
        <v>0</v>
      </c>
      <c s="6" r="C113" t="n">
        <v>0</v>
      </c>
      <c s="6" r="D113" t="n">
        <v>0</v>
      </c>
      <c s="6" r="F113" t="n">
        <v>0</v>
      </c>
    </row>
    <row r="114" spans="1:7">
      <c s="4" r="A114" t="s">
        <v>91</v>
      </c>
      <c s="6" r="B114" t="n">
        <v>0</v>
      </c>
      <c s="6" r="C114" t="n">
        <v>0</v>
      </c>
      <c s="6" r="D114" t="n">
        <v>0</v>
      </c>
      <c s="6" r="F114" t="n">
        <v>0</v>
      </c>
    </row>
    <row r="115" spans="1:7">
      <c s="4" r="A115" t="s">
        <v>92</v>
      </c>
      <c s="6" r="B115" t="n">
        <v>0</v>
      </c>
      <c s="6" r="C115" t="n">
        <v>0</v>
      </c>
      <c s="6" r="D115" t="n">
        <v>0</v>
      </c>
      <c s="6" r="F115" t="n">
        <v>0</v>
      </c>
    </row>
    <row r="116" spans="1:7">
      <c s="4" r="A116" t="s">
        <v>93</v>
      </c>
      <c s="6" r="B116" t="n">
        <v>0</v>
      </c>
      <c s="6" r="C116" t="n">
        <v>0</v>
      </c>
      <c s="6" r="D116" t="n">
        <v>0</v>
      </c>
      <c s="6" r="F116" t="n">
        <v>0</v>
      </c>
    </row>
    <row r="117" spans="1:7">
      <c s="4" r="A117" t="s">
        <v>94</v>
      </c>
      <c s="6" r="B117" t="n">
        <v>0</v>
      </c>
      <c s="6" r="C117" t="n">
        <v>0</v>
      </c>
      <c s="6" r="D117" t="n">
        <v>0</v>
      </c>
      <c s="6" r="F117" t="n">
        <v>0</v>
      </c>
    </row>
    <row r="118" spans="1:7">
      <c s="4" r="A118" t="s">
        <v>824</v>
      </c>
      <c s="6" r="B118" t="n">
        <v>-40</v>
      </c>
      <c s="8" r="C118" t="n">
        <v>33.5</v>
      </c>
      <c s="8" r="D118" t="n">
        <v>-19.7</v>
      </c>
      <c s="8" r="F118" t="n">
        <v>-4.6</v>
      </c>
    </row>
    <row r="119" spans="1:7">
      <c s="4" r="A119" t="s">
        <v>95</v>
      </c>
      <c s="6" r="B119" t="n">
        <v>-40</v>
      </c>
      <c s="8" r="C119" t="n">
        <v>33.5</v>
      </c>
      <c s="8" r="D119" t="n">
        <v>-19.7</v>
      </c>
      <c s="8" r="F119" t="n">
        <v>-4.6</v>
      </c>
    </row>
    <row r="120" spans="1:7">
      <c s="4" r="A120" t="s">
        <v>103</v>
      </c>
      <c s="8" r="B120" t="n">
        <v>-1.6</v>
      </c>
      <c s="6" r="C120" t="n">
        <v>5</v>
      </c>
      <c s="8" r="D120" t="n">
        <v>14.1</v>
      </c>
      <c s="8" r="F120" t="n">
        <v>21.1</v>
      </c>
    </row>
    <row r="121" spans="1:7">
      <c s="4" r="A121" t="s">
        <v>105</v>
      </c>
      <c s="7" r="B121" t="n">
        <v>-41.6</v>
      </c>
      <c s="7" r="C121" t="n">
        <v>38.5</v>
      </c>
      <c s="7" r="D121" t="n">
        <v>-5.6</v>
      </c>
      <c s="7" r="F121" t="n">
        <v>16.5</v>
      </c>
    </row>
    <row r="122" spans="1:7">
      <c r="A122" t="n"/>
    </row>
    <row r="123" spans="1:7">
      <c s="4" r="A123" t="s">
        <v>28</v>
      </c>
      <c s="4" r="B123" t="s">
        <v>59</v>
      </c>
    </row>
    <row r="124" spans="1:7">
      <c s="4" r="A124" t="s">
        <v>98</v>
      </c>
      <c s="4" r="B124" t="s">
        <v>112</v>
      </c>
    </row>
  </sheetData>
  <mergeCells count="8">
    <mergeCell ref="A1:A2"/>
    <mergeCell ref="B1:C1"/>
    <mergeCell ref="D1:G1"/>
    <mergeCell ref="D2:E2"/>
    <mergeCell ref="F2:G2"/>
    <mergeCell ref="A122:G122"/>
    <mergeCell ref="B123:G123"/>
    <mergeCell ref="B124:G124"/>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6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825</v>
      </c>
      <c s="2" r="B1" t="s">
        <v>1</v>
      </c>
    </row>
    <row r="2" spans="1:5">
      <c s="2" r="B2" t="s">
        <v>26</v>
      </c>
      <c s="2" r="D2" t="s">
        <v>75</v>
      </c>
    </row>
    <row r="3" spans="1:5">
      <c s="3" r="A3" t="s">
        <v>826</v>
      </c>
    </row>
    <row r="4" spans="1:5">
      <c s="4" r="A4" t="s">
        <v>827</v>
      </c>
      <c s="7" r="B4" t="n">
        <v>-73.5</v>
      </c>
      <c s="7" r="D4" t="n">
        <v>-2.6</v>
      </c>
      <c s="4" r="E4" t="s">
        <v>28</v>
      </c>
    </row>
    <row r="5" spans="1:5">
      <c s="4" r="A5" t="s">
        <v>150</v>
      </c>
      <c s="8" r="B5" t="n">
        <v>-33.1</v>
      </c>
      <c s="6" r="D5" t="n">
        <v>-27</v>
      </c>
      <c s="4" r="E5" t="s">
        <v>28</v>
      </c>
    </row>
    <row r="6" spans="1:5">
      <c s="4" r="A6" t="s">
        <v>151</v>
      </c>
      <c s="8" r="B6" t="n">
        <v>-1028.7</v>
      </c>
      <c s="8" r="D6" t="n">
        <v>-34.2</v>
      </c>
      <c s="4" r="E6" t="s">
        <v>28</v>
      </c>
    </row>
    <row r="7" spans="1:5">
      <c s="4" r="A7" t="s">
        <v>152</v>
      </c>
      <c s="8" r="B7" t="n">
        <v>0.5</v>
      </c>
      <c s="8" r="D7" t="n">
        <v>5.8</v>
      </c>
      <c s="4" r="E7" t="s">
        <v>28</v>
      </c>
    </row>
    <row r="8" spans="1:5">
      <c s="4" r="A8" t="s">
        <v>153</v>
      </c>
      <c s="8" r="B8" t="n">
        <v>-1061.3</v>
      </c>
      <c s="8" r="D8" t="n">
        <v>-55.4</v>
      </c>
      <c s="4" r="E8" t="s">
        <v>28</v>
      </c>
    </row>
    <row r="9" spans="1:5">
      <c s="4" r="A9" t="s">
        <v>155</v>
      </c>
      <c s="8" r="B9" t="n">
        <v>-2.6</v>
      </c>
      <c s="8" r="D9" t="n">
        <v>4.3</v>
      </c>
      <c s="4" r="E9" t="s">
        <v>28</v>
      </c>
    </row>
    <row r="10" spans="1:5">
      <c s="4" r="A10" t="s">
        <v>156</v>
      </c>
      <c s="8" r="B10" t="n">
        <v>-61.5</v>
      </c>
      <c s="6" r="D10" t="n">
        <v>0</v>
      </c>
      <c s="4" r="E10" t="s">
        <v>28</v>
      </c>
    </row>
    <row r="11" spans="1:5">
      <c s="4" r="A11" t="s">
        <v>157</v>
      </c>
      <c s="8" r="B11" t="n">
        <v>-2.2</v>
      </c>
      <c s="6" r="D11" t="n">
        <v>-3</v>
      </c>
      <c s="4" r="E11" t="s">
        <v>28</v>
      </c>
    </row>
    <row r="12" spans="1:5">
      <c s="4" r="A12" t="s">
        <v>158</v>
      </c>
      <c s="8" r="B12" t="n">
        <v>903.5</v>
      </c>
      <c s="8" r="D12" t="n">
        <v>-28.4</v>
      </c>
      <c s="4" r="E12" t="s">
        <v>28</v>
      </c>
    </row>
    <row r="13" spans="1:5">
      <c s="4" r="A13" t="s">
        <v>159</v>
      </c>
      <c s="8" r="B13" t="n">
        <v>3.6</v>
      </c>
      <c s="8" r="D13" t="n">
        <v>-7.7</v>
      </c>
      <c s="4" r="E13" t="s">
        <v>28</v>
      </c>
    </row>
    <row r="14" spans="1:5">
      <c s="4" r="A14" t="s">
        <v>160</v>
      </c>
      <c s="8" r="B14" t="n">
        <v>-227.7</v>
      </c>
      <c s="8" r="D14" t="n">
        <v>-94.09999999999999</v>
      </c>
      <c s="4" r="E14" t="s">
        <v>28</v>
      </c>
    </row>
    <row r="15" spans="1:5">
      <c s="4" r="A15" t="s">
        <v>161</v>
      </c>
      <c s="8" r="B15" t="n">
        <v>326.9</v>
      </c>
      <c s="4" r="C15" t="s">
        <v>98</v>
      </c>
      <c s="8" r="D15" t="n">
        <v>275.3</v>
      </c>
      <c s="4" r="E15" t="s">
        <v>28</v>
      </c>
    </row>
    <row r="16" spans="1:5">
      <c s="4" r="A16" t="s">
        <v>162</v>
      </c>
      <c s="8" r="B16" t="n">
        <v>99.2</v>
      </c>
      <c s="8" r="D16" t="n">
        <v>181.2</v>
      </c>
      <c s="4" r="E16" t="s">
        <v>28</v>
      </c>
    </row>
    <row r="17" spans="1:5">
      <c s="4" r="A17" t="s">
        <v>817</v>
      </c>
    </row>
    <row r="18" spans="1:5">
      <c s="3" r="A18" t="s">
        <v>826</v>
      </c>
    </row>
    <row r="19" spans="1:5">
      <c s="4" r="A19" t="s">
        <v>827</v>
      </c>
      <c s="8" r="B19" t="n">
        <v>-19.5</v>
      </c>
      <c s="6" r="D19" t="n">
        <v>-2</v>
      </c>
    </row>
    <row r="20" spans="1:5">
      <c s="4" r="A20" t="s">
        <v>150</v>
      </c>
      <c s="8" r="B20" t="n">
        <v>-23.6</v>
      </c>
      <c s="8" r="D20" t="n">
        <v>-17.9</v>
      </c>
    </row>
    <row r="21" spans="1:5">
      <c s="4" r="A21" t="s">
        <v>151</v>
      </c>
      <c s="8" r="B21" t="n">
        <v>-993.2</v>
      </c>
      <c s="6" r="D21" t="n">
        <v>0</v>
      </c>
    </row>
    <row r="22" spans="1:5">
      <c s="4" r="A22" t="s">
        <v>152</v>
      </c>
      <c s="8" r="B22" t="n">
        <v>0.1</v>
      </c>
      <c s="8" r="D22" t="n">
        <v>3.5</v>
      </c>
    </row>
    <row r="23" spans="1:5">
      <c s="4" r="A23" t="s">
        <v>153</v>
      </c>
      <c s="8" r="B23" t="n">
        <v>-1016.7</v>
      </c>
      <c s="8" r="D23" t="n">
        <v>-14.4</v>
      </c>
    </row>
    <row r="24" spans="1:5">
      <c s="4" r="A24" t="s">
        <v>155</v>
      </c>
      <c s="8" r="B24" t="n">
        <v>-11.2</v>
      </c>
      <c s="8" r="D24" t="n">
        <v>0.2</v>
      </c>
    </row>
    <row r="25" spans="1:5">
      <c s="4" r="A25" t="s">
        <v>156</v>
      </c>
      <c s="8" r="B25" t="n">
        <v>-61.5</v>
      </c>
    </row>
    <row r="26" spans="1:5">
      <c s="4" r="A26" t="s">
        <v>157</v>
      </c>
      <c s="6" r="B26" t="n">
        <v>-2</v>
      </c>
      <c s="8" r="D26" t="n">
        <v>-2.8</v>
      </c>
    </row>
    <row r="27" spans="1:5">
      <c s="4" r="A27" t="s">
        <v>158</v>
      </c>
      <c s="8" r="B27" t="n">
        <v>895.1</v>
      </c>
      <c s="8" r="D27" t="n">
        <v>-32.3</v>
      </c>
    </row>
    <row r="28" spans="1:5">
      <c s="4" r="A28" t="s">
        <v>159</v>
      </c>
      <c s="6" r="B28" t="n">
        <v>0</v>
      </c>
      <c s="6" r="D28" t="n">
        <v>0</v>
      </c>
    </row>
    <row r="29" spans="1:5">
      <c s="4" r="A29" t="s">
        <v>160</v>
      </c>
      <c s="8" r="B29" t="n">
        <v>-141.1</v>
      </c>
      <c s="8" r="D29" t="n">
        <v>-48.7</v>
      </c>
    </row>
    <row r="30" spans="1:5">
      <c s="4" r="A30" t="s">
        <v>161</v>
      </c>
      <c s="8" r="B30" t="n">
        <v>141.5</v>
      </c>
      <c s="8" r="D30" t="n">
        <v>104.2</v>
      </c>
    </row>
    <row r="31" spans="1:5">
      <c s="4" r="A31" t="s">
        <v>162</v>
      </c>
      <c s="8" r="B31" t="n">
        <v>0.4</v>
      </c>
      <c s="8" r="D31" t="n">
        <v>55.5</v>
      </c>
    </row>
    <row r="32" spans="1:5">
      <c s="4" r="A32" t="s">
        <v>818</v>
      </c>
    </row>
    <row r="33" spans="1:5">
      <c s="3" r="A33" t="s">
        <v>826</v>
      </c>
    </row>
    <row r="34" spans="1:5">
      <c s="4" r="A34" t="s">
        <v>827</v>
      </c>
      <c s="8" r="B34" t="n">
        <v>-91.40000000000001</v>
      </c>
      <c s="8" r="D34" t="n">
        <v>-18.3</v>
      </c>
    </row>
    <row r="35" spans="1:5">
      <c s="4" r="A35" t="s">
        <v>150</v>
      </c>
      <c s="8" r="B35" t="n">
        <v>-2.5</v>
      </c>
      <c s="8" r="D35" t="n">
        <v>-3.5</v>
      </c>
    </row>
    <row r="36" spans="1:5">
      <c s="4" r="A36" t="s">
        <v>151</v>
      </c>
      <c s="6" r="B36" t="n">
        <v>0</v>
      </c>
      <c s="6" r="D36" t="n">
        <v>0</v>
      </c>
    </row>
    <row r="37" spans="1:5">
      <c s="4" r="A37" t="s">
        <v>152</v>
      </c>
      <c s="8" r="B37" t="n">
        <v>0.4</v>
      </c>
      <c s="8" r="D37" t="n">
        <v>2.3</v>
      </c>
    </row>
    <row r="38" spans="1:5">
      <c s="4" r="A38" t="s">
        <v>153</v>
      </c>
      <c s="8" r="B38" t="n">
        <v>-2.1</v>
      </c>
      <c s="8" r="D38" t="n">
        <v>-1.2</v>
      </c>
    </row>
    <row r="39" spans="1:5">
      <c s="4" r="A39" t="s">
        <v>155</v>
      </c>
      <c s="8" r="B39" t="n">
        <v>3.4</v>
      </c>
      <c s="6" r="D39" t="n">
        <v>0</v>
      </c>
    </row>
    <row r="40" spans="1:5">
      <c s="4" r="A40" t="s">
        <v>156</v>
      </c>
      <c s="6" r="B40" t="n">
        <v>0</v>
      </c>
    </row>
    <row r="41" spans="1:5">
      <c s="4" r="A41" t="s">
        <v>157</v>
      </c>
      <c s="6" r="B41" t="n">
        <v>0</v>
      </c>
      <c s="6" r="D41" t="n">
        <v>0</v>
      </c>
    </row>
    <row r="42" spans="1:5">
      <c s="4" r="A42" t="s">
        <v>158</v>
      </c>
      <c s="8" r="B42" t="n">
        <v>3.4</v>
      </c>
      <c s="6" r="D42" t="n">
        <v>0</v>
      </c>
    </row>
    <row r="43" spans="1:5">
      <c s="4" r="A43" t="s">
        <v>159</v>
      </c>
      <c s="8" r="B43" t="n">
        <v>-0.5</v>
      </c>
      <c s="6" r="D43" t="n">
        <v>0</v>
      </c>
    </row>
    <row r="44" spans="1:5">
      <c s="4" r="A44" t="s">
        <v>160</v>
      </c>
      <c s="8" r="B44" t="n">
        <v>-90.59999999999999</v>
      </c>
      <c s="8" r="D44" t="n">
        <v>-19.5</v>
      </c>
    </row>
    <row r="45" spans="1:5">
      <c s="4" r="A45" t="s">
        <v>161</v>
      </c>
      <c s="6" r="B45" t="n">
        <v>93</v>
      </c>
      <c s="8" r="D45" t="n">
        <v>88.09999999999999</v>
      </c>
    </row>
    <row r="46" spans="1:5">
      <c s="4" r="A46" t="s">
        <v>162</v>
      </c>
      <c s="8" r="B46" t="n">
        <v>2.4</v>
      </c>
      <c s="8" r="D46" t="n">
        <v>68.59999999999999</v>
      </c>
    </row>
    <row r="47" spans="1:5">
      <c s="4" r="A47" t="s">
        <v>819</v>
      </c>
    </row>
    <row r="48" spans="1:5">
      <c s="3" r="A48" t="s">
        <v>826</v>
      </c>
    </row>
    <row r="49" spans="1:5">
      <c s="4" r="A49" t="s">
        <v>827</v>
      </c>
      <c s="8" r="B49" t="n">
        <v>37.4</v>
      </c>
      <c s="8" r="D49" t="n">
        <v>17.7</v>
      </c>
    </row>
    <row r="50" spans="1:5">
      <c s="4" r="A50" t="s">
        <v>150</v>
      </c>
      <c s="6" r="B50" t="n">
        <v>-7</v>
      </c>
      <c s="8" r="D50" t="n">
        <v>-5.6</v>
      </c>
    </row>
    <row r="51" spans="1:5">
      <c s="4" r="A51" t="s">
        <v>151</v>
      </c>
      <c s="8" r="B51" t="n">
        <v>-35.5</v>
      </c>
      <c s="8" r="D51" t="n">
        <v>-34.2</v>
      </c>
    </row>
    <row r="52" spans="1:5">
      <c s="4" r="A52" t="s">
        <v>152</v>
      </c>
      <c s="6" r="B52" t="n">
        <v>0</v>
      </c>
      <c s="6" r="D52" t="n">
        <v>0</v>
      </c>
    </row>
    <row r="53" spans="1:5">
      <c s="4" r="A53" t="s">
        <v>153</v>
      </c>
      <c s="8" r="B53" t="n">
        <v>-42.5</v>
      </c>
      <c s="8" r="D53" t="n">
        <v>-39.8</v>
      </c>
    </row>
    <row r="54" spans="1:5">
      <c s="4" r="A54" t="s">
        <v>155</v>
      </c>
      <c s="8" r="B54" t="n">
        <v>5.2</v>
      </c>
      <c s="8" r="D54" t="n">
        <v>4.1</v>
      </c>
    </row>
    <row r="55" spans="1:5">
      <c s="4" r="A55" t="s">
        <v>156</v>
      </c>
      <c s="6" r="B55" t="n">
        <v>0</v>
      </c>
    </row>
    <row r="56" spans="1:5">
      <c s="4" r="A56" t="s">
        <v>157</v>
      </c>
      <c s="8" r="B56" t="n">
        <v>-0.2</v>
      </c>
      <c s="8" r="D56" t="n">
        <v>-0.2</v>
      </c>
    </row>
    <row r="57" spans="1:5">
      <c s="4" r="A57" t="s">
        <v>158</v>
      </c>
      <c s="6" r="B57" t="n">
        <v>5</v>
      </c>
      <c s="8" r="D57" t="n">
        <v>3.9</v>
      </c>
    </row>
    <row r="58" spans="1:5">
      <c s="4" r="A58" t="s">
        <v>159</v>
      </c>
      <c s="8" r="B58" t="n">
        <v>4.1</v>
      </c>
      <c s="8" r="D58" t="n">
        <v>-7.7</v>
      </c>
    </row>
    <row r="59" spans="1:5">
      <c s="4" r="A59" t="s">
        <v>160</v>
      </c>
      <c s="6" r="B59" t="n">
        <v>4</v>
      </c>
      <c s="8" r="D59" t="n">
        <v>-25.9</v>
      </c>
    </row>
    <row r="60" spans="1:5">
      <c s="4" r="A60" t="s">
        <v>161</v>
      </c>
      <c s="8" r="B60" t="n">
        <v>92.40000000000001</v>
      </c>
      <c s="6" r="D60" t="n">
        <v>83</v>
      </c>
    </row>
    <row r="61" spans="1:5">
      <c s="4" r="A61" t="s">
        <v>162</v>
      </c>
      <c s="8" r="B61" t="n">
        <v>96.40000000000001</v>
      </c>
      <c s="8" r="D61" t="n">
        <v>57.1</v>
      </c>
    </row>
    <row r="62" spans="1:5">
      <c s="4" r="A62" t="s">
        <v>820</v>
      </c>
    </row>
    <row r="63" spans="1:5">
      <c s="3" r="A63" t="s">
        <v>826</v>
      </c>
    </row>
    <row r="64" spans="1:5">
      <c s="4" r="A64" t="s">
        <v>827</v>
      </c>
      <c s="6" r="B64" t="n">
        <v>0</v>
      </c>
      <c s="6" r="D64" t="n">
        <v>0</v>
      </c>
    </row>
    <row r="65" spans="1:5">
      <c s="4" r="A65" t="s">
        <v>150</v>
      </c>
      <c s="6" r="B65" t="n">
        <v>0</v>
      </c>
      <c s="6" r="D65" t="n">
        <v>0</v>
      </c>
    </row>
    <row r="66" spans="1:5">
      <c s="4" r="A66" t="s">
        <v>151</v>
      </c>
      <c s="6" r="B66" t="n">
        <v>0</v>
      </c>
      <c s="6" r="D66" t="n">
        <v>0</v>
      </c>
    </row>
    <row r="67" spans="1:5">
      <c s="4" r="A67" t="s">
        <v>152</v>
      </c>
      <c s="6" r="B67" t="n">
        <v>0</v>
      </c>
      <c s="6" r="D67" t="n">
        <v>0</v>
      </c>
    </row>
    <row r="68" spans="1:5">
      <c s="4" r="A68" t="s">
        <v>153</v>
      </c>
      <c s="6" r="B68" t="n">
        <v>0</v>
      </c>
      <c s="6" r="D68" t="n">
        <v>0</v>
      </c>
    </row>
    <row r="69" spans="1:5">
      <c s="4" r="A69" t="s">
        <v>155</v>
      </c>
      <c s="6" r="B69" t="n">
        <v>0</v>
      </c>
      <c s="6" r="D69" t="n">
        <v>0</v>
      </c>
    </row>
    <row r="70" spans="1:5">
      <c s="4" r="A70" t="s">
        <v>156</v>
      </c>
      <c s="6" r="B70" t="n">
        <v>0</v>
      </c>
    </row>
    <row r="71" spans="1:5">
      <c s="4" r="A71" t="s">
        <v>157</v>
      </c>
      <c s="6" r="B71" t="n">
        <v>0</v>
      </c>
      <c s="6" r="D71" t="n">
        <v>0</v>
      </c>
    </row>
    <row r="72" spans="1:5">
      <c s="4" r="A72" t="s">
        <v>158</v>
      </c>
      <c s="6" r="B72" t="n">
        <v>0</v>
      </c>
      <c s="6" r="D72" t="n">
        <v>0</v>
      </c>
    </row>
    <row r="73" spans="1:5">
      <c s="4" r="A73" t="s">
        <v>159</v>
      </c>
      <c s="6" r="B73" t="n">
        <v>0</v>
      </c>
      <c s="6" r="D73" t="n">
        <v>0</v>
      </c>
    </row>
    <row r="74" spans="1:5">
      <c s="4" r="A74" t="s">
        <v>160</v>
      </c>
      <c s="6" r="B74" t="n">
        <v>0</v>
      </c>
      <c s="6" r="D74" t="n">
        <v>0</v>
      </c>
    </row>
    <row r="75" spans="1:5">
      <c s="4" r="A75" t="s">
        <v>161</v>
      </c>
      <c s="6" r="B75" t="n">
        <v>0</v>
      </c>
      <c s="6" r="D75" t="n">
        <v>0</v>
      </c>
    </row>
    <row r="76" spans="1:5">
      <c s="4" r="A76" t="s">
        <v>162</v>
      </c>
      <c s="6" r="B76" t="n">
        <v>0</v>
      </c>
      <c s="6" r="D76" t="n">
        <v>0</v>
      </c>
    </row>
    <row r="77" spans="1:5">
      <c s="4" r="A77" t="s">
        <v>166</v>
      </c>
    </row>
    <row r="78" spans="1:5">
      <c s="3" r="A78" t="s">
        <v>826</v>
      </c>
    </row>
    <row r="79" spans="1:5">
      <c s="4" r="A79" t="s">
        <v>167</v>
      </c>
      <c s="8" r="B79" t="n">
        <v>-15.1</v>
      </c>
      <c s="8" r="D79" t="n">
        <v>-17.6</v>
      </c>
      <c s="4" r="E79" t="s">
        <v>28</v>
      </c>
    </row>
    <row r="80" spans="1:5">
      <c s="4" r="A80" t="s">
        <v>168</v>
      </c>
      <c s="8" r="B80" t="n">
        <v>-658.6</v>
      </c>
      <c s="6" r="D80" t="n">
        <v>0</v>
      </c>
      <c s="4" r="E80" t="s">
        <v>28</v>
      </c>
    </row>
    <row r="81" spans="1:5">
      <c s="4" r="A81" t="s">
        <v>828</v>
      </c>
    </row>
    <row r="82" spans="1:5">
      <c s="3" r="A82" t="s">
        <v>826</v>
      </c>
    </row>
    <row r="83" spans="1:5">
      <c s="4" r="A83" t="s">
        <v>167</v>
      </c>
      <c s="8" r="B83" t="n">
        <v>-15.1</v>
      </c>
      <c s="8" r="D83" t="n">
        <v>-17.6</v>
      </c>
    </row>
    <row r="84" spans="1:5">
      <c s="4" r="A84" t="s">
        <v>168</v>
      </c>
      <c s="8" r="B84" t="n">
        <v>-658.6</v>
      </c>
    </row>
    <row r="85" spans="1:5">
      <c s="4" r="A85" t="s">
        <v>829</v>
      </c>
    </row>
    <row r="86" spans="1:5">
      <c s="3" r="A86" t="s">
        <v>826</v>
      </c>
    </row>
    <row r="87" spans="1:5">
      <c s="4" r="A87" t="s">
        <v>167</v>
      </c>
      <c s="6" r="B87" t="n">
        <v>0</v>
      </c>
      <c s="6" r="D87" t="n">
        <v>0</v>
      </c>
    </row>
    <row r="88" spans="1:5">
      <c s="4" r="A88" t="s">
        <v>168</v>
      </c>
      <c s="6" r="B88" t="n">
        <v>0</v>
      </c>
    </row>
    <row r="89" spans="1:5">
      <c s="4" r="A89" t="s">
        <v>830</v>
      </c>
    </row>
    <row r="90" spans="1:5">
      <c s="3" r="A90" t="s">
        <v>826</v>
      </c>
    </row>
    <row r="91" spans="1:5">
      <c s="4" r="A91" t="s">
        <v>167</v>
      </c>
      <c s="6" r="B91" t="n">
        <v>0</v>
      </c>
      <c s="6" r="D91" t="n">
        <v>0</v>
      </c>
    </row>
    <row r="92" spans="1:5">
      <c s="4" r="A92" t="s">
        <v>168</v>
      </c>
      <c s="6" r="B92" t="n">
        <v>0</v>
      </c>
    </row>
    <row r="93" spans="1:5">
      <c s="4" r="A93" t="s">
        <v>831</v>
      </c>
    </row>
    <row r="94" spans="1:5">
      <c s="3" r="A94" t="s">
        <v>826</v>
      </c>
    </row>
    <row r="95" spans="1:5">
      <c s="4" r="A95" t="s">
        <v>167</v>
      </c>
      <c s="6" r="B95" t="n">
        <v>0</v>
      </c>
      <c s="6" r="D95" t="n">
        <v>0</v>
      </c>
    </row>
    <row r="96" spans="1:5">
      <c s="4" r="A96" t="s">
        <v>168</v>
      </c>
      <c s="6" r="B96" t="n">
        <v>0</v>
      </c>
    </row>
    <row r="97" spans="1:5">
      <c s="4" r="A97" t="s">
        <v>169</v>
      </c>
    </row>
    <row r="98" spans="1:5">
      <c s="3" r="A98" t="s">
        <v>826</v>
      </c>
    </row>
    <row r="99" spans="1:5">
      <c s="4" r="A99" t="s">
        <v>167</v>
      </c>
      <c s="8" r="B99" t="n">
        <v>-11.5</v>
      </c>
      <c s="8" r="D99" t="n">
        <v>-12.1</v>
      </c>
      <c s="4" r="E99" t="s">
        <v>28</v>
      </c>
    </row>
    <row r="100" spans="1:5">
      <c s="4" r="A100" t="s">
        <v>168</v>
      </c>
      <c s="8" r="B100" t="n">
        <v>-651.4</v>
      </c>
      <c s="6" r="D100" t="n">
        <v>0</v>
      </c>
      <c s="4" r="E100" t="s">
        <v>28</v>
      </c>
    </row>
    <row r="101" spans="1:5">
      <c s="4" r="A101" t="s">
        <v>832</v>
      </c>
    </row>
    <row r="102" spans="1:5">
      <c s="3" r="A102" t="s">
        <v>826</v>
      </c>
    </row>
    <row r="103" spans="1:5">
      <c s="4" r="A103" t="s">
        <v>167</v>
      </c>
      <c s="8" r="B103" t="n">
        <v>-11.5</v>
      </c>
      <c s="8" r="D103" t="n">
        <v>-12.1</v>
      </c>
    </row>
    <row r="104" spans="1:5">
      <c s="4" r="A104" t="s">
        <v>168</v>
      </c>
      <c s="8" r="B104" t="n">
        <v>-651.4</v>
      </c>
    </row>
    <row r="105" spans="1:5">
      <c s="4" r="A105" t="s">
        <v>833</v>
      </c>
    </row>
    <row r="106" spans="1:5">
      <c s="3" r="A106" t="s">
        <v>826</v>
      </c>
    </row>
    <row r="107" spans="1:5">
      <c s="4" r="A107" t="s">
        <v>167</v>
      </c>
      <c s="6" r="B107" t="n">
        <v>0</v>
      </c>
      <c s="6" r="D107" t="n">
        <v>0</v>
      </c>
    </row>
    <row r="108" spans="1:5">
      <c s="4" r="A108" t="s">
        <v>168</v>
      </c>
      <c s="6" r="B108" t="n">
        <v>0</v>
      </c>
    </row>
    <row r="109" spans="1:5">
      <c s="4" r="A109" t="s">
        <v>834</v>
      </c>
    </row>
    <row r="110" spans="1:5">
      <c s="3" r="A110" t="s">
        <v>826</v>
      </c>
    </row>
    <row r="111" spans="1:5">
      <c s="4" r="A111" t="s">
        <v>167</v>
      </c>
      <c s="6" r="B111" t="n">
        <v>0</v>
      </c>
      <c s="6" r="D111" t="n">
        <v>0</v>
      </c>
    </row>
    <row r="112" spans="1:5">
      <c s="4" r="A112" t="s">
        <v>168</v>
      </c>
      <c s="6" r="B112" t="n">
        <v>0</v>
      </c>
    </row>
    <row r="113" spans="1:5">
      <c s="4" r="A113" t="s">
        <v>835</v>
      </c>
    </row>
    <row r="114" spans="1:5">
      <c s="3" r="A114" t="s">
        <v>826</v>
      </c>
    </row>
    <row r="115" spans="1:5">
      <c s="4" r="A115" t="s">
        <v>167</v>
      </c>
      <c s="6" r="B115" t="n">
        <v>0</v>
      </c>
      <c s="6" r="D115" t="n">
        <v>0</v>
      </c>
    </row>
    <row r="116" spans="1:5">
      <c s="4" r="A116" t="s">
        <v>168</v>
      </c>
      <c s="6" r="B116" t="n">
        <v>0</v>
      </c>
    </row>
    <row r="117" spans="1:5">
      <c s="4" r="A117" t="s">
        <v>170</v>
      </c>
    </row>
    <row r="118" spans="1:5">
      <c s="3" r="A118" t="s">
        <v>826</v>
      </c>
    </row>
    <row r="119" spans="1:5">
      <c s="4" r="A119" t="s">
        <v>171</v>
      </c>
      <c s="6" r="B119" t="n">
        <v>1791</v>
      </c>
      <c s="6" r="D119" t="n">
        <v>0</v>
      </c>
      <c s="4" r="E119" t="s">
        <v>28</v>
      </c>
    </row>
    <row r="120" spans="1:5">
      <c s="4" r="A120" t="s">
        <v>836</v>
      </c>
    </row>
    <row r="121" spans="1:5">
      <c s="3" r="A121" t="s">
        <v>826</v>
      </c>
    </row>
    <row r="122" spans="1:5">
      <c s="4" r="A122" t="s">
        <v>171</v>
      </c>
      <c s="6" r="B122" t="n">
        <v>1791</v>
      </c>
    </row>
    <row r="123" spans="1:5">
      <c s="4" r="A123" t="s">
        <v>837</v>
      </c>
    </row>
    <row r="124" spans="1:5">
      <c s="3" r="A124" t="s">
        <v>826</v>
      </c>
    </row>
    <row r="125" spans="1:5">
      <c s="4" r="A125" t="s">
        <v>171</v>
      </c>
      <c s="6" r="B125" t="n">
        <v>0</v>
      </c>
    </row>
    <row r="126" spans="1:5">
      <c s="4" r="A126" t="s">
        <v>838</v>
      </c>
    </row>
    <row r="127" spans="1:5">
      <c s="3" r="A127" t="s">
        <v>826</v>
      </c>
    </row>
    <row r="128" spans="1:5">
      <c s="4" r="A128" t="s">
        <v>171</v>
      </c>
      <c s="6" r="B128" t="n">
        <v>0</v>
      </c>
    </row>
    <row r="129" spans="1:5">
      <c s="4" r="A129" t="s">
        <v>839</v>
      </c>
    </row>
    <row r="130" spans="1:5">
      <c s="3" r="A130" t="s">
        <v>826</v>
      </c>
    </row>
    <row r="131" spans="1:5">
      <c s="4" r="A131" t="s">
        <v>171</v>
      </c>
      <c s="6" r="B131" t="n">
        <v>0</v>
      </c>
    </row>
    <row r="132" spans="1:5">
      <c s="4" r="A132" t="s">
        <v>172</v>
      </c>
    </row>
    <row r="133" spans="1:5">
      <c s="3" r="A133" t="s">
        <v>826</v>
      </c>
    </row>
    <row r="134" spans="1:5">
      <c s="4" r="A134" t="s">
        <v>171</v>
      </c>
      <c s="8" r="B134" t="n">
        <v>65.40000000000001</v>
      </c>
      <c s="6" r="D134" t="n">
        <v>0</v>
      </c>
      <c s="4" r="E134" t="s">
        <v>28</v>
      </c>
    </row>
    <row r="135" spans="1:5">
      <c s="4" r="A135" t="s">
        <v>840</v>
      </c>
    </row>
    <row r="136" spans="1:5">
      <c s="3" r="A136" t="s">
        <v>826</v>
      </c>
    </row>
    <row r="137" spans="1:5">
      <c s="4" r="A137" t="s">
        <v>171</v>
      </c>
      <c s="8" r="B137" t="n">
        <v>65.40000000000001</v>
      </c>
    </row>
    <row r="138" spans="1:5">
      <c s="4" r="A138" t="s">
        <v>841</v>
      </c>
    </row>
    <row r="139" spans="1:5">
      <c s="3" r="A139" t="s">
        <v>826</v>
      </c>
    </row>
    <row r="140" spans="1:5">
      <c s="4" r="A140" t="s">
        <v>171</v>
      </c>
      <c s="6" r="B140" t="n">
        <v>0</v>
      </c>
    </row>
    <row r="141" spans="1:5">
      <c s="4" r="A141" t="s">
        <v>842</v>
      </c>
    </row>
    <row r="142" spans="1:5">
      <c s="3" r="A142" t="s">
        <v>826</v>
      </c>
    </row>
    <row r="143" spans="1:5">
      <c s="4" r="A143" t="s">
        <v>171</v>
      </c>
      <c s="6" r="B143" t="n">
        <v>0</v>
      </c>
    </row>
    <row r="144" spans="1:5">
      <c s="4" r="A144" t="s">
        <v>843</v>
      </c>
    </row>
    <row r="145" spans="1:5">
      <c s="3" r="A145" t="s">
        <v>826</v>
      </c>
    </row>
    <row r="146" spans="1:5">
      <c s="4" r="A146" t="s">
        <v>171</v>
      </c>
      <c s="6" r="B146" t="n">
        <v>0</v>
      </c>
    </row>
    <row r="147" spans="1:5">
      <c s="4" r="A147" t="s">
        <v>173</v>
      </c>
    </row>
    <row r="148" spans="1:5">
      <c s="3" r="A148" t="s">
        <v>826</v>
      </c>
    </row>
    <row r="149" spans="1:5">
      <c s="4" r="A149" t="s">
        <v>171</v>
      </c>
      <c s="6" r="B149" t="n">
        <v>450</v>
      </c>
      <c s="9" r="D149" t="n">
        <v>0</v>
      </c>
      <c s="4" r="E149" t="s">
        <v>28</v>
      </c>
    </row>
    <row r="150" spans="1:5">
      <c s="4" r="A150" t="s">
        <v>844</v>
      </c>
    </row>
    <row r="151" spans="1:5">
      <c s="3" r="A151" t="s">
        <v>826</v>
      </c>
    </row>
    <row r="152" spans="1:5">
      <c s="4" r="A152" t="s">
        <v>171</v>
      </c>
      <c s="6" r="B152" t="n">
        <v>450</v>
      </c>
    </row>
    <row r="153" spans="1:5">
      <c s="4" r="A153" t="s">
        <v>845</v>
      </c>
    </row>
    <row r="154" spans="1:5">
      <c s="3" r="A154" t="s">
        <v>826</v>
      </c>
    </row>
    <row r="155" spans="1:5">
      <c s="4" r="A155" t="s">
        <v>171</v>
      </c>
      <c s="6" r="B155" t="n">
        <v>0</v>
      </c>
    </row>
    <row r="156" spans="1:5">
      <c s="4" r="A156" t="s">
        <v>846</v>
      </c>
    </row>
    <row r="157" spans="1:5">
      <c s="3" r="A157" t="s">
        <v>826</v>
      </c>
    </row>
    <row r="158" spans="1:5">
      <c s="4" r="A158" t="s">
        <v>171</v>
      </c>
      <c s="6" r="B158" t="n">
        <v>0</v>
      </c>
    </row>
    <row r="159" spans="1:5">
      <c s="4" r="A159" t="s">
        <v>847</v>
      </c>
    </row>
    <row r="160" spans="1:5">
      <c s="3" r="A160" t="s">
        <v>826</v>
      </c>
    </row>
    <row r="161" spans="1:5">
      <c s="4" r="A161" t="s">
        <v>171</v>
      </c>
      <c s="9" r="B161" t="n">
        <v>0</v>
      </c>
    </row>
    <row r="162" spans="1:5">
      <c r="A162" t="n"/>
    </row>
    <row r="163" spans="1:5">
      <c s="4" r="A163" t="s">
        <v>28</v>
      </c>
      <c s="4" r="B163" t="s">
        <v>59</v>
      </c>
    </row>
    <row r="164" spans="1:5">
      <c s="4" r="A164" t="s">
        <v>98</v>
      </c>
      <c s="4" r="B164" t="s">
        <v>59</v>
      </c>
    </row>
  </sheetData>
  <mergeCells count="7">
    <mergeCell ref="A1:A2"/>
    <mergeCell ref="B1:E1"/>
    <mergeCell ref="B2:C2"/>
    <mergeCell ref="D2:E2"/>
    <mergeCell ref="A162:E162"/>
    <mergeCell ref="B163:E163"/>
    <mergeCell ref="B164:E164"/>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848</v>
      </c>
      <c s="2" r="B1" t="s">
        <v>26</v>
      </c>
      <c s="2" r="C1" t="s">
        <v>27</v>
      </c>
    </row>
    <row r="2" spans="1:3">
      <c s="4" r="A2" t="s">
        <v>524</v>
      </c>
    </row>
    <row r="3" spans="1:3">
      <c s="3" r="A3" t="s">
        <v>849</v>
      </c>
    </row>
    <row r="4" spans="1:3">
      <c s="4" r="A4" t="s">
        <v>342</v>
      </c>
      <c s="4" r="B4" t="s">
        <v>525</v>
      </c>
      <c s="4" r="C4" t="s">
        <v>52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7</v>
      </c>
      <c s="2" r="B1" t="s">
        <v>1</v>
      </c>
    </row>
    <row r="2" spans="1:2">
      <c s="2" r="B2" t="s">
        <v>26</v>
      </c>
    </row>
    <row r="3" spans="1:2">
      <c s="3" r="A3" t="s">
        <v>178</v>
      </c>
    </row>
    <row r="4" spans="1:2">
      <c s="4" r="A4" t="s">
        <v>177</v>
      </c>
      <c s="4" r="B4" t="s">
        <v>17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UNAUDITED CONSOLIDATED STATEMEN</vt:lpstr>
      <vt:lpstr>UNAUDITED CONSOLIDATED STATEME5</vt:lpstr>
      <vt:lpstr>UNAUDITED CONSOLIDATED STATEME6</vt:lpstr>
      <vt:lpstr>UNAUDITED CONSOLIDATED STATEME7</vt:lpstr>
      <vt:lpstr>DESCRIPTION OF BUSINESS AND SUM</vt:lpstr>
      <vt:lpstr>BUSINESS COMBINATIONS</vt:lpstr>
      <vt:lpstr>RESTRUCTURING CHARGES</vt:lpstr>
      <vt:lpstr>DISCONTINUED OPERATIONS</vt:lpstr>
      <vt:lpstr>INVENTORIES</vt:lpstr>
      <vt:lpstr>GOODWILL AND INTANGIBLE ASSETS,</vt:lpstr>
      <vt:lpstr>ACCRUED EXPENSES AND OTHER</vt:lpstr>
      <vt:lpstr>LONG-TERM DEBT</vt:lpstr>
      <vt:lpstr>FAIR VALUE MEASUREMENTS</vt:lpstr>
      <vt:lpstr>FINANCIAL INSTRUMENTS</vt:lpstr>
      <vt:lpstr>PENSION AND POST-RETIREMENT BEN</vt:lpstr>
      <vt:lpstr>INCOME TAXES</vt:lpstr>
      <vt:lpstr>ACCUMULATED OTHER COMPREHENSIVE</vt:lpstr>
      <vt:lpstr>SEGMENT DATA AND RELATED INFORM</vt:lpstr>
      <vt:lpstr>CONTINGENCIES</vt:lpstr>
      <vt:lpstr>RELATED PARTY TRANSACTIONS</vt:lpstr>
      <vt:lpstr>GUARANTOR FINANCIAL INFORMATION</vt:lpstr>
      <vt:lpstr>DESCRIPTION OF BUSINESS AND S25</vt:lpstr>
      <vt:lpstr>DESCRIPTION OF BUSINESS AND S26</vt:lpstr>
      <vt:lpstr>BUSINESS COMBINATIONS (Tables)</vt:lpstr>
      <vt:lpstr>RESTRUCTURING CHARGES (Tables)</vt:lpstr>
      <vt:lpstr>DISCONTINUED OPERATIONS (Tables</vt:lpstr>
      <vt:lpstr>INVENTORIES (Tables)</vt:lpstr>
      <vt:lpstr>GOODWILL AND INTANGIBLE ASSET31</vt:lpstr>
      <vt:lpstr>ACCRUED EXPENSES AND OTHER (Tab</vt:lpstr>
      <vt:lpstr>LONG-TERM DEBT (Tables)</vt:lpstr>
      <vt:lpstr>FAIR VALUE MEASUREMENTS (Tables</vt:lpstr>
      <vt:lpstr>FINANCIAL INSTRUMENTS (Tables)</vt:lpstr>
      <vt:lpstr>PENSION AND POST-RETIREMENT B36</vt:lpstr>
      <vt:lpstr>ACCUMULATED OTHER COMPREHENSI37</vt:lpstr>
      <vt:lpstr>SEGMENT DATA AND RELATED INFO38</vt:lpstr>
      <vt:lpstr>GUARANTOR FINANCIAL INFORMATI39</vt:lpstr>
      <vt:lpstr>DESCRIPTION OF BUSINESS AND S40</vt:lpstr>
      <vt:lpstr>DESCRIPTION OF BUSINESS AND S41</vt:lpstr>
      <vt:lpstr>BUSINESS COMBINATIONS - Purchas</vt:lpstr>
      <vt:lpstr>BUSINESS COMBINATIONS - Schedul</vt:lpstr>
      <vt:lpstr>BUSINESS COMBINATIONS - Acquire</vt:lpstr>
      <vt:lpstr>BUSINESS COMBINATIONS - Pro For</vt:lpstr>
      <vt:lpstr>BUSINESS COMBINATIONS - Pro F46</vt:lpstr>
      <vt:lpstr>BUSINESS COMBINATIONS - Additio</vt:lpstr>
      <vt:lpstr>RESTRUCTURING CHARGES - Restruc</vt:lpstr>
      <vt:lpstr>RESTRUCTURING CHARGES - Restr49</vt:lpstr>
      <vt:lpstr>RESTRUCTURING CHARGES - Additio</vt:lpstr>
      <vt:lpstr>DISCONTINUED OPERATIONS (Detail</vt:lpstr>
      <vt:lpstr>INVENTORIES - Components of Inv</vt:lpstr>
      <vt:lpstr>GOODWILL AND INTANGIBLE ASSET53</vt:lpstr>
      <vt:lpstr>GOODWILL AND INTANGIBLE ASSET54</vt:lpstr>
      <vt:lpstr>GOODWILL AND INTANGIBLE ASSET55</vt:lpstr>
      <vt:lpstr>ACCRUED EXPENSES AND OTHER - Co</vt:lpstr>
      <vt:lpstr>LONG-TERM DEBT - Components of </vt:lpstr>
      <vt:lpstr>LONG-TERM DEBT - Debt Redemptio</vt:lpstr>
      <vt:lpstr>LONG-TERM DEBT - Debt Transacti</vt:lpstr>
      <vt:lpstr>LONG-TERM DEBT - 2016 Term Loan</vt:lpstr>
      <vt:lpstr>LONG-TERM DEBT - 2016 Revolving</vt:lpstr>
      <vt:lpstr>LONG-TERM DEBT - 6.25% Senior N</vt:lpstr>
      <vt:lpstr>LONG-TERM DEBT - Excess Cash Fl</vt:lpstr>
      <vt:lpstr>FAIR VALUE MEASUREMENTS - Sched</vt:lpstr>
      <vt:lpstr>FAIR VALUE MEASUREMENTS - Sch65</vt:lpstr>
      <vt:lpstr>FINANCIAL INSTRUMENTS - Fair Va</vt:lpstr>
      <vt:lpstr>FINANCIAL INSTRUMENTS - Effects</vt:lpstr>
      <vt:lpstr>FINANCIAL INSTRUMENTS - Additio</vt:lpstr>
      <vt:lpstr>PENSION AND POST-RETIREMENT B69</vt:lpstr>
      <vt:lpstr>PENSION AND POST-RETIREMENT B70</vt:lpstr>
      <vt:lpstr>PENSION AND POST-RETIREMENT B71</vt:lpstr>
      <vt:lpstr>INCOME TAXES - Additional Infor</vt:lpstr>
      <vt:lpstr>ACCUMULATED OTHER COMPREHENSI73</vt:lpstr>
      <vt:lpstr>ACCUMULATED OTHER COMPREHENSI74</vt:lpstr>
      <vt:lpstr>SEGMENT DATA AND RELATED INFO75</vt:lpstr>
      <vt:lpstr>SEGMENT DATA AND RELATED INFO76</vt:lpstr>
      <vt:lpstr>SEGMENT DATA AND RELATED INFO77</vt:lpstr>
      <vt:lpstr>SEGMENT DATA AND RELATED INFO78</vt:lpstr>
      <vt:lpstr>CONTINGENCIES (Details)</vt:lpstr>
      <vt:lpstr>RELATED PARTY TRANSACTIONS - Ad</vt:lpstr>
      <vt:lpstr>GUARANTOR FINANCIAL INFORMATI81</vt:lpstr>
      <vt:lpstr>GUARANTOR FINANCIAL INFORMATI82</vt:lpstr>
      <vt:lpstr>GUARANTOR FINANCIAL INFORMATI83</vt:lpstr>
      <vt:lpstr>GUARANTOR FINANCIAL INFORMATI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0:10:12Z</dcterms:created>
  <dcterms:modified xmlns:dcterms="http://purl.org/dc/terms/" xmlns:xsi="http://www.w3.org/2001/XMLSchema-instance" xsi:type="dcterms:W3CDTF">2016-11-04T10:10:12Z</dcterms:modified>
  <dc:title xmlns:dc="http://purl.org/dc/elements/1.1/">Untitled</dc:title>
  <dc:description xmlns:dc="http://purl.org/dc/elements/1.1/"/>
  <dc:subject xmlns:dc="http://purl.org/dc/elements/1.1/"/>
  <cp:keywords/>
  <cp:category/>
</cp:coreProperties>
</file>